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Loans Held for Sale" sheetId="12" state="visible" r:id="rId12"/>
    <sheet xmlns:r="http://schemas.openxmlformats.org/officeDocument/2006/relationships" name="Allowance for Credit Losses" sheetId="13" state="visible" r:id="rId13"/>
    <sheet xmlns:r="http://schemas.openxmlformats.org/officeDocument/2006/relationships" name="Unfunded Loan Commitmen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s" sheetId="20" state="visible" r:id="rId20"/>
    <sheet xmlns:r="http://schemas.openxmlformats.org/officeDocument/2006/relationships" name="Regulatory Capital"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Loans Held for Investment (Tabl" sheetId="26" state="visible" r:id="rId26"/>
    <sheet xmlns:r="http://schemas.openxmlformats.org/officeDocument/2006/relationships" name="Allowance for Credit Losses (Ta" sheetId="27" state="visible" r:id="rId27"/>
    <sheet xmlns:r="http://schemas.openxmlformats.org/officeDocument/2006/relationships" name="Unfunded Loan Commitments (Tabl"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Stockholders' Equity (Tables)" sheetId="32" state="visible" r:id="rId32"/>
    <sheet xmlns:r="http://schemas.openxmlformats.org/officeDocument/2006/relationships" name="Earnings per Common Share (Tabl" sheetId="33" state="visible" r:id="rId33"/>
    <sheet xmlns:r="http://schemas.openxmlformats.org/officeDocument/2006/relationships" name="Fair Value Measurements (Tables" sheetId="34" state="visible" r:id="rId34"/>
    <sheet xmlns:r="http://schemas.openxmlformats.org/officeDocument/2006/relationships" name="Regulatory Capital (Tables)" sheetId="35" state="visible" r:id="rId35"/>
    <sheet xmlns:r="http://schemas.openxmlformats.org/officeDocument/2006/relationships" name="Investments - Additional Inform" sheetId="36" state="visible" r:id="rId36"/>
    <sheet xmlns:r="http://schemas.openxmlformats.org/officeDocument/2006/relationships" name="Investments - Amortized Cost an" sheetId="37" state="visible" r:id="rId37"/>
    <sheet xmlns:r="http://schemas.openxmlformats.org/officeDocument/2006/relationships" name="Investments - Gross Unrealized " sheetId="38" state="visible" r:id="rId38"/>
    <sheet xmlns:r="http://schemas.openxmlformats.org/officeDocument/2006/relationships" name="Investments - Maturity Table (D" sheetId="39" state="visible" r:id="rId39"/>
    <sheet xmlns:r="http://schemas.openxmlformats.org/officeDocument/2006/relationships" name="Loans Held for Investment - Add" sheetId="40" state="visible" r:id="rId40"/>
    <sheet xmlns:r="http://schemas.openxmlformats.org/officeDocument/2006/relationships" name="Loans Held for Investment - Stu" sheetId="41" state="visible" r:id="rId41"/>
    <sheet xmlns:r="http://schemas.openxmlformats.org/officeDocument/2006/relationships" name="Loans Held for Investment - S_2" sheetId="42" state="visible" r:id="rId42"/>
    <sheet xmlns:r="http://schemas.openxmlformats.org/officeDocument/2006/relationships" name="Loans Held for Sale (Details)" sheetId="43" state="visible" r:id="rId43"/>
    <sheet xmlns:r="http://schemas.openxmlformats.org/officeDocument/2006/relationships" name="Allowance for Credit Losses - A" sheetId="44" state="visible" r:id="rId44"/>
    <sheet xmlns:r="http://schemas.openxmlformats.org/officeDocument/2006/relationships" name="Allowance for Credit Losses -_2" sheetId="45" state="visible" r:id="rId45"/>
    <sheet xmlns:r="http://schemas.openxmlformats.org/officeDocument/2006/relationships" name="Allowance for Credit Losses - R" sheetId="46" state="visible" r:id="rId46"/>
    <sheet xmlns:r="http://schemas.openxmlformats.org/officeDocument/2006/relationships" name="Allowance for Credit Losses -_3" sheetId="47" state="visible" r:id="rId47"/>
    <sheet xmlns:r="http://schemas.openxmlformats.org/officeDocument/2006/relationships" name="Allowance for Credit Losses - L" sheetId="48" state="visible" r:id="rId48"/>
    <sheet xmlns:r="http://schemas.openxmlformats.org/officeDocument/2006/relationships" name="Allowance for Credit Losses - M" sheetId="49" state="visible" r:id="rId49"/>
    <sheet xmlns:r="http://schemas.openxmlformats.org/officeDocument/2006/relationships" name="Allowance for Credit Losses -_4" sheetId="50" state="visible" r:id="rId50"/>
    <sheet xmlns:r="http://schemas.openxmlformats.org/officeDocument/2006/relationships" name="Allowance for Credit Losses -_5" sheetId="51" state="visible" r:id="rId51"/>
    <sheet xmlns:r="http://schemas.openxmlformats.org/officeDocument/2006/relationships" name="Allowance for Credit Losses -_6" sheetId="52" state="visible" r:id="rId52"/>
    <sheet xmlns:r="http://schemas.openxmlformats.org/officeDocument/2006/relationships" name="Unfunded Loan Commitments (Deta" sheetId="53" state="visible" r:id="rId53"/>
    <sheet xmlns:r="http://schemas.openxmlformats.org/officeDocument/2006/relationships" name="Deposits - Summary of Total Dep" sheetId="54" state="visible" r:id="rId54"/>
    <sheet xmlns:r="http://schemas.openxmlformats.org/officeDocument/2006/relationships" name="Deposits - Additional Informati" sheetId="55" state="visible" r:id="rId55"/>
    <sheet xmlns:r="http://schemas.openxmlformats.org/officeDocument/2006/relationships" name="Deposits - Interest Bearing Dep" sheetId="56" state="visible" r:id="rId56"/>
    <sheet xmlns:r="http://schemas.openxmlformats.org/officeDocument/2006/relationships" name="Borrowings - Company Borrowings" sheetId="57" state="visible" r:id="rId57"/>
    <sheet xmlns:r="http://schemas.openxmlformats.org/officeDocument/2006/relationships" name="Borrowings - Additional Informa" sheetId="58" state="visible" r:id="rId58"/>
    <sheet xmlns:r="http://schemas.openxmlformats.org/officeDocument/2006/relationships" name="Borrowings - Securitizations (D" sheetId="59" state="visible" r:id="rId59"/>
    <sheet xmlns:r="http://schemas.openxmlformats.org/officeDocument/2006/relationships" name="Borrowings - Financing VIEs (De" sheetId="60" state="visible" r:id="rId60"/>
    <sheet xmlns:r="http://schemas.openxmlformats.org/officeDocument/2006/relationships" name="Borrowings - Summary of Exposur"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Derivative Financial Instrume_9" sheetId="68" state="visible" r:id="rId68"/>
    <sheet xmlns:r="http://schemas.openxmlformats.org/officeDocument/2006/relationships" name="Stockholders' Equity - Common S" sheetId="69" state="visible" r:id="rId69"/>
    <sheet xmlns:r="http://schemas.openxmlformats.org/officeDocument/2006/relationships" name="Stockholders' Equity - Addition" sheetId="70" state="visible" r:id="rId70"/>
    <sheet xmlns:r="http://schemas.openxmlformats.org/officeDocument/2006/relationships" name="Earnings per Common Share (Deta" sheetId="71" state="visible" r:id="rId71"/>
    <sheet xmlns:r="http://schemas.openxmlformats.org/officeDocument/2006/relationships" name="Fair Value Measurements - Valua" sheetId="72" state="visible" r:id="rId72"/>
    <sheet xmlns:r="http://schemas.openxmlformats.org/officeDocument/2006/relationships" name="Fair Value Measurements - Fair " sheetId="73" state="visible" r:id="rId73"/>
    <sheet xmlns:r="http://schemas.openxmlformats.org/officeDocument/2006/relationships" name="Regulatory Capital - Additional" sheetId="74" state="visible" r:id="rId74"/>
    <sheet xmlns:r="http://schemas.openxmlformats.org/officeDocument/2006/relationships" name="Regulatory Capital - U.S. Basel" sheetId="75" state="visible" r:id="rId75"/>
    <sheet xmlns:r="http://schemas.openxmlformats.org/officeDocument/2006/relationships" name="Commitments, Contingencies an_2" sheetId="76" state="visible" r:id="rId76"/>
    <sheet xmlns:r="http://schemas.openxmlformats.org/officeDocument/2006/relationships" name="Subsequent Events (Details)" sheetId="77" state="visible" r:id="rId77"/>
    <sheet xmlns:r="http://schemas.openxmlformats.org/officeDocument/2006/relationships" name="Uncategorized Items - slm-20210"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B24" s="5" t="n">
        <v>29317740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03203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Noncumulative Preferred Stock</t>
        </is>
      </c>
    </row>
    <row r="36">
      <c r="A36" s="3" t="inlineStr">
        <is>
          <t>Entity Information [Line Items]</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rading Investments We periodically sell Private Education Loans through securitization transactions where we are required to retain a 5 percent vertical risk retention interest (i.e., 5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September 30, 2021 and December 31, 2020, we had $37 million and $17 million, respectively, classified as trading investments. Available-for-Sale Investments The amortized cost and fair value of securities available for sale are as follows: September 30, 2021 Amortized Cost Allowance for credit losses (1) Gross Unrealized Gains Gross Unrealized Losses Estimated Fair Value Available-for-sale: Mortgage-backed securities $ 368,545 $ — $ 2,636 $ (5,408) $ 365,773 Utah Housing Corporation bonds 6,943 — 108 — 7,051 U.S. government-sponsored enterprises and Treasuries 1,925,622 — 1,952 (1,125) 1,926,449 Other securities 204,977 — 1,475 (353) 206,099 Total $ 2,506,087 $ — $ 6,171 $ (6,886) $ 2,505,372 December 31, 2020 Amortized Cost Allowance for credit losses (1) Gross Unrealized Gains Gross Unrealized Losses Estimated Fair Value Available-for-sale: Mortgage-backed securities $ 308,913 $ — $ 6,095 $ (134) $ 314,874 Utah Housing Corporation bonds 12,357 — 210 — 12,567 U.S. government-sponsored enterprises 1,596,890 — 3,395 — 1,600,285 Other securities 68,797 — 462 (351) 68,908 Total $ 1,986,957 $ — $ 10,162 $ (485) $ 1,996,634 ___________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September 30, 2021: Mortgage-backed securities $ (5,283) $ 277,142 $ (125) $ 5,869 $ (5,408) $ 283,011 Utah Housing Corporation bonds — — — — — — U.S. government-sponsored enterprises and Treasuries (1,125) 413,177 — — (1,125) 413,177 Other securities (353) 47,401 — — (353) 47,401 Total $ (6,761) $ 737,720 $ (125) $ 5,869 $ (6,886) $ 743,589 As of December 31, 2020: Mortgage-backed securities $ (134) $ 46,011 $ — $ — $ (134) $ 46,011 Utah Housing Corporation bonds — — — — — — U.S. government-sponsored enterprises — — — — — — Other securities (351) 30,441 — — (351) 30,441 Total $ (485) $ 76,452 $ — $ — $ (485) $ 76,452 At September 30, 2021 and December 31, 2020, 38 of 177 and 14 of 163,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The decline in value from December 31, 2020 to September 30, 2021 was driven by the current interest rate environment and is not credit related.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5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September 30, 2021, the amortized cost and fair value of securities, by contractual maturities, are summarized below. Contractual maturities versus actual maturities may differ due to the effect of prepayments. Year of Maturity Amortized Cost Estimated Fair Value 2021 $ 16,029 $ 16,045 2022 850,772 851,858 2023 162,641 162,906 2024 448,293 447,649 2026 447,886 447,991 2038 74 80 2039 1,079 1,187 2042 3,421 3,443 2043 6,121 6,394 2044 7,826 8,164 2045 7,143 7,418 2046 10,898 11,170 2047 13,598 13,935 2048 2,966 3,070 2049 24,506 25,449 2050 148,550 145,645 2051 149,307 146,869 2053 148,730 149,218 2054 56,247 56,881 Total $ 2,506,087 $ 2,505,372 Some of our securities have been pledged to the Federal Reserve Bank (the “FRB”) as collateral against any advances and accrued interest under the Primary Credit lending program sponsored by the FRB. We had $645 million and $815 million par value of securities pledged to this borrowing facility at September 30, 2021 and December 31, 2020, respectively, as discussed further in Notes to Consolidated Financial Statements, Note 8, “Borrowings.”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in determining any changes in the value of the securities. In the second quarter of 2021, we funded an additional investment, as part of a larger equity raise, in an issuer whose equity securities we purchased in the past. We used the valuation associated with the more recent equity raise to adjust the valuation of our previous investments, and, as a result, recorded a gain of $35 million on our earlier equity securities investments. This gain was recorded in “other income” in the consolidated statements of income for the nine months ended September 30, 2021. As of September 30, 2021 and December 31, 2020, our total investment in these securities was $69 million and $26 million, respectively. Low Income Housing Tax Credit Investments We invest in affordable housing projects that qualify for the low-income housing tax credit (“LIHTC”), which is designed to promote private development of low-income housing. These investments generate a return mostly through realization of federal tax credits and tax benefits from net operating losses on the underlying properties. Total carrying value of the LIHTC investments was $69 million at September 30, 2021 and $54 million at December 31, 2020. We are periodically required to provide additional financial support during the investment period. Our liability for these unfunded commitments was $33 million at September 30, 2021 and $19 million at December 31, 2020. Related to these investments, we recognized tax credits and other tax benefits through tax expense of $1 million at September 30, 2021 and $6 million at December 31, 2020.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1</t>
        </is>
      </c>
    </row>
    <row r="3">
      <c r="A3" s="3" t="inlineStr">
        <is>
          <t>Receivables [Abstract]</t>
        </is>
      </c>
    </row>
    <row r="4">
      <c r="A4" s="4" t="inlineStr">
        <is>
          <t>Loans Held for Investment</t>
        </is>
      </c>
      <c r="B4" s="4" t="inlineStr">
        <is>
          <t>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We use “Personal Loans” to mean those unsecured loans to individuals that may be used for non-educational purposes. In the third quarter of 2020, we sold our entire Personal Loan portfolio.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September 30, 2021 and December 31, 2020, 53 percent and 5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nine months of 2021, we recognized a $403 million gain from the sale of approximately $3.19 billion of our Private Education Loans, including $2.99 billion of principal and $195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8, “Borrowings.” Loans held for investment are summarized as follows: September 30, December 31, 2021 2020 Private Education Loans: Fixed-rate $ 10,306,885 $ 8,950,216 Variable-rate 11,395,952 10,779,121 Total Private Education Loans, gross 21,702,837 19,729,337 Deferred origination costs and unamortized premium/(discount) 68,584 63,475 Allowance for credit losses (1,209,460) (1,355,844) Total Private Education Loans, net 20,561,961 18,436,968 FFELP Loans 705,691 737,593 Deferred origination costs and unamortized premium/(discount) 1,870 1,993 Allowance for credit losses (4,206) (4,378) Total FFELP Loans, net 703,355 735,208 Credit Cards (fixed-rate) 17,766 12,238 Deferred origination costs and unamortized premium/(discount) 186 230 Allowance for credit losses (1,741) (1,501) Total Credit Cards, net 16,211 10,967 Loans held for investment, net $ 21,281,527 $ 19,183,143 The estimated weighted average life of education loans in our portfolio was approximately 4.7 years and 5.4 years at September 30, 2021 and December 31, 2020, respectively. The average balance and the respective weighted average interest rates of loans in our portfolio are summarized as follows: Three Months Ended September 30, 2021 2020 Average Balance Weighted Average Interest Rate Average Balance Weighted Average Interest Rate Private Education Loans $ 20,944,581 8.26 % $ 21,937,758 8.24 % FFELP Loans 713,517 3.45 750,925 3.46 Personal Loans — — 527,204 12.86 Credit Cards 14,894 6.95 11,086 (6.58) Total portfolio $ 21,672,992 $ 23,226,973 Nine Months Ended September 30, 2021 2020 Average Balance Weighted Average Interest Rate Average Balance Weighted Average Interest Rate Private Education Loans $ 20,860,973 8.23 % $ 22,342,353 8.48 % FFELP Loans 723,656 3.43 762,863 3.86 Personal Loans — — 778,153 12.43 Credit Cards 12,821 4.97 8,588 (7.20) Total portfolio $ 21,597,450 $ 23,891,957 Certain Collection Tools - Private Education Loans We adjust the terms of loans for certain borrowers when we believe such changes will help our customers manage their student loan obligations and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before granting forbearance to delinquent borrowers. Historically, we also have utilized disaster forbearance to assist borrowers affected by material event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During COVID-19, our customers experienced higher levels of financial hardship, which initially led to higher levels of forbearance. We expect for some customers financial hardship may lead to higher levels of delinquencies and defaults in the future, as borrowers who had received disaster forbearance from us re-enter repayment status. Beginning in June 2021, we stopped granting disaster forbearance in response to the COVID-19 pandemic. As borrowers in the various delinquency buckets exit disaster forbearance and begin to enter repayment, we expect elevated levels of losses on this segment of our customers. We expect that, left unabated, this deterioration in delinquency and default rates may persist until economic conditions return to pre-pandemic levels. Management continually monitors our credit administration practices and may periodically modify these practices based upon performance, industry conventions, and/or regulatory feedback. In light of these considerations, we previously announced certain planned changes to our credit administration practices, including the imposition of limits on the number of forbearance months granted consecutively and the number of times certain extended or reduced repayment alternatives may be granted. Prior to implementation of the previously announced changes, borrowers could receive consecutive forbearance grants without intervening payments of principal and interest, if they satisfied all eligibility requirements. We commenced testing in October 2019 for some of the previously announced planned changes on a very small percentage of our total portfolio and in March 2020 we began to expand the number of borrowers who would be subject to the new credit administration practices. However, due to the COVID-19 pandemic, in April 2020 we postponed our efforts so that we could be more flexible in dealing with our customers’ financial hardship. In October 2020, we re-initiated a multi-phased deployment of the previously announced credit administration practices changes. To date, we have implemented many changes. We also have decided to make additional changes in our credit administration practices, as described below, and expect to implement the additional changes as early as by the end of 2021. Currently, we generally grant forbearance in increments of one positive payment performance by a borrower (meaning the borrower must make payment in a cumulative amount equivalent to six monthly required payments under the loan) between successive grants of forbearance and between forbearance grants and certain other repayment alternatives. This required period of positive payment performance does not apply, however, to forbearances granted during the first six months following a borrower’s grace period and is not required for a borrower to receive a contractual interest rate reduction. In addition, we currently limit the participation of delinquent borrowers in certain short-term extended or interest-only repayment alternatives to once in 12 months and twice in five years. We have decided to make further changes in our credit administration practices, which we expect to implement as early as by the end of 2021, to (i) require 12 months of positive payment performance (meaning the borrower must make payment in a cumulative amount equivalent to 12 monthly required payments under the loan) between successive grants of forbearance and between forbearance grants and certain other repayment alternatives, and (ii) count the number of months a borrower receives a short-term extended repayment alternative toward the 12-month forbearance limit described above. We also offer rate and term modifications to customers experiencing more severe hardship. Currently, we temporarily reduce the contractual interest rate on a loan to 4.0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We currently limit the granting of a permanent extension of the final maturity date of the loan under our loan modification program to one time over the life of the loan. We also currently permit two consecutive rate reductions to 4.0 percent so long as the borrower qualifies and makes three consecutive monthly payments at the reduced payment in connection with each rate reduction. We currently require six months of positive payment performance after the interest rate adjusts upward to its previous rate (at the end of the rate reduction periods) before the borrower may be eligible for a forbearance or certain other repayment alternatives, however. We have decided to further adjust certain requirements regarding our loan modification program, which we expect to implement as early as by the end of 2021, to (i) limit the number of interest rate reductions to twice over the life of the loan, and (ii) require 12 months of positive payment performance after the interest rate adjusts upward to its previous rate (at the end of the rate reduction periods) before the borrower may be eligible for forbearance or certain other repayment alternatives. At September 30, 2021 and December 31, 2020, 9.2 percent and 7.8 percent, respectively, of our loans then currently in full principal and interest repayment status were subject to interest rate reductions made under our rate modification program. While there are limitations to our estimate of the future impact of the credit administration practices changes described above, absent the effect of any mitigating measures, we expect that the credit administration practices described above, including the described changes we expect to implement as early as by the end of 2021, will accelerate periodic defaults and could increase periodic defaults in our Private Education Loan held for investment portfolio by approximately 10.1 percent to 16.6 percent.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lan (“GRP”) and rate modifications), and the use of a program offering short-term payment reductions (permitting interest-only payments for up to six months) for certain early-stage delinquencies. The full impact of these changes to our collections practices described above will only be realized over the long term. When we calculated the allowance for credit losses under CECL at September 30, 2021, our loan loss reserves increased materially because we expect the life of loan defaults on our overall Private Education Loan portfolio to increase, in part as a result of the changes to our credit administration practices described above. As we progress with full implementation of the changes to our credit administration practices, we expect to learn more about how our borrowers are reacting to these chang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We had no loans held for sale and $2.9 billion in loans held for sale at September 30, 2021 and December 31, 2020, respectively. At December 31, 2020, we reversed $206 million through the provisions for credit losses for the allowance related to those loans held for sale, when the loans were transferred from held for investment to held for sale. During the first quarter of 2021, we sold $3.16 billion of our Private Education Loans, including $2.97 billion of principal and $193 million in capitalized interest, to an unaffiliated third party. During the second quarter of 2021, we sold $27 million of our Private Education Loans, including $25 million of principal and $2 million in capitalized interest, to an unaffiliated third party. The transactions qualified for sale treatment and removed the balance of the loans from our balance sheet on the respective settlement dates. We remained the servicer of these loans pursuant to applicable servicing agreements executed in connection with the sales. These sales resulted in our recognizing a gain of $403 million in the first nine months of 2021. For additional information, see Notes to Consolidated Financial Statements, Note 3, “Loans Held for Investment,” and Note 8,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9 Months Ended</t>
        </is>
      </c>
    </row>
    <row r="2">
      <c r="B2" s="2" t="inlineStr">
        <is>
          <t>Sep. 30, 2021</t>
        </is>
      </c>
    </row>
    <row r="3">
      <c r="A3" s="3" t="inlineStr">
        <is>
          <t>Transfers and Servicing [Abstract]</t>
        </is>
      </c>
    </row>
    <row r="4">
      <c r="A4" s="4" t="inlineStr">
        <is>
          <t>Loans Held for Sale</t>
        </is>
      </c>
      <c r="B4" s="4" t="inlineStr">
        <is>
          <t>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We use “Personal Loans” to mean those unsecured loans to individuals that may be used for non-educational purposes. In the third quarter of 2020, we sold our entire Personal Loan portfolio.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September 30, 2021 and December 31, 2020, 53 percent and 55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nine months of 2021, we recognized a $403 million gain from the sale of approximately $3.19 billion of our Private Education Loans, including $2.99 billion of principal and $195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8, “Borrowings.” Loans held for investment are summarized as follows: September 30, December 31, 2021 2020 Private Education Loans: Fixed-rate $ 10,306,885 $ 8,950,216 Variable-rate 11,395,952 10,779,121 Total Private Education Loans, gross 21,702,837 19,729,337 Deferred origination costs and unamortized premium/(discount) 68,584 63,475 Allowance for credit losses (1,209,460) (1,355,844) Total Private Education Loans, net 20,561,961 18,436,968 FFELP Loans 705,691 737,593 Deferred origination costs and unamortized premium/(discount) 1,870 1,993 Allowance for credit losses (4,206) (4,378) Total FFELP Loans, net 703,355 735,208 Credit Cards (fixed-rate) 17,766 12,238 Deferred origination costs and unamortized premium/(discount) 186 230 Allowance for credit losses (1,741) (1,501) Total Credit Cards, net 16,211 10,967 Loans held for investment, net $ 21,281,527 $ 19,183,143 The estimated weighted average life of education loans in our portfolio was approximately 4.7 years and 5.4 years at September 30, 2021 and December 31, 2020, respectively. The average balance and the respective weighted average interest rates of loans in our portfolio are summarized as follows: Three Months Ended September 30, 2021 2020 Average Balance Weighted Average Interest Rate Average Balance Weighted Average Interest Rate Private Education Loans $ 20,944,581 8.26 % $ 21,937,758 8.24 % FFELP Loans 713,517 3.45 750,925 3.46 Personal Loans — — 527,204 12.86 Credit Cards 14,894 6.95 11,086 (6.58) Total portfolio $ 21,672,992 $ 23,226,973 Nine Months Ended September 30, 2021 2020 Average Balance Weighted Average Interest Rate Average Balance Weighted Average Interest Rate Private Education Loans $ 20,860,973 8.23 % $ 22,342,353 8.48 % FFELP Loans 723,656 3.43 762,863 3.86 Personal Loans — — 778,153 12.43 Credit Cards 12,821 4.97 8,588 (7.20) Total portfolio $ 21,597,450 $ 23,891,957 Certain Collection Tools - Private Education Loans We adjust the terms of loans for certain borrowers when we believe such changes will help our customers manage their student loan obligations and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not make scheduled payments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added to principal) at the end of the forbearance. Interest will not capitalize at the end of certain types of forbearance, such as disaster forbearance, however.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most instances, we require one payment before granting forbearance to delinquent borrowers. Historically, we also have utilized disaster forbearance to assist borrowers affected by material events, including hurricanes, wildfires, floods, and the COVID-19 pandemic. We typically grant disaster forbearance to affected borrowers in increments of up to three months at a time, but the disaster forbearance granted generally does not apply toward the 12-month forbearance limit described below. During COVID-19, our customers experienced higher levels of financial hardship, which initially led to higher levels of forbearance. We expect for some customers financial hardship may lead to higher levels of delinquencies and defaults in the future, as borrowers who had received disaster forbearance from us re-enter repayment status. Beginning in June 2021, we stopped granting disaster forbearance in response to the COVID-19 pandemic. As borrowers in the various delinquency buckets exit disaster forbearance and begin to enter repayment, we expect elevated levels of losses on this segment of our customers. We expect that, left unabated, this deterioration in delinquency and default rates may persist until economic conditions return to pre-pandemic levels. Management continually monitors our credit administration practices and may periodically modify these practices based upon performance, industry conventions, and/or regulatory feedback. In light of these considerations, we previously announced certain planned changes to our credit administration practices, including the imposition of limits on the number of forbearance months granted consecutively and the number of times certain extended or reduced repayment alternatives may be granted. Prior to implementation of the previously announced changes, borrowers could receive consecutive forbearance grants without intervening payments of principal and interest, if they satisfied all eligibility requirements. We commenced testing in October 2019 for some of the previously announced planned changes on a very small percentage of our total portfolio and in March 2020 we began to expand the number of borrowers who would be subject to the new credit administration practices. However, due to the COVID-19 pandemic, in April 2020 we postponed our efforts so that we could be more flexible in dealing with our customers’ financial hardship. In October 2020, we re-initiated a multi-phased deployment of the previously announced credit administration practices changes. To date, we have implemented many changes. We also have decided to make additional changes in our credit administration practices, as described below, and expect to implement the additional changes as early as by the end of 2021. Currently, we generally grant forbearance in increments of one positive payment performance by a borrower (meaning the borrower must make payment in a cumulative amount equivalent to six monthly required payments under the loan) between successive grants of forbearance and between forbearance grants and certain other repayment alternatives. This required period of positive payment performance does not apply, however, to forbearances granted during the first six months following a borrower’s grace period and is not required for a borrower to receive a contractual interest rate reduction. In addition, we currently limit the participation of delinquent borrowers in certain short-term extended or interest-only repayment alternatives to once in 12 months and twice in five years. We have decided to make further changes in our credit administration practices, which we expect to implement as early as by the end of 2021, to (i) require 12 months of positive payment performance (meaning the borrower must make payment in a cumulative amount equivalent to 12 monthly required payments under the loan) between successive grants of forbearance and between forbearance grants and certain other repayment alternatives, and (ii) count the number of months a borrower receives a short-term extended repayment alternative toward the 12-month forbearance limit described above. We also offer rate and term modifications to customers experiencing more severe hardship. Currently, we temporarily reduce the contractual interest rate on a loan to 4.0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We currently limit the granting of a permanent extension of the final maturity date of the loan under our loan modification program to one time over the life of the loan. We also currently permit two consecutive rate reductions to 4.0 percent so long as the borrower qualifies and makes three consecutive monthly payments at the reduced payment in connection with each rate reduction. We currently require six months of positive payment performance after the interest rate adjusts upward to its previous rate (at the end of the rate reduction periods) before the borrower may be eligible for a forbearance or certain other repayment alternatives, however. We have decided to further adjust certain requirements regarding our loan modification program, which we expect to implement as early as by the end of 2021, to (i) limit the number of interest rate reductions to twice over the life of the loan, and (ii) require 12 months of positive payment performance after the interest rate adjusts upward to its previous rate (at the end of the rate reduction periods) before the borrower may be eligible for forbearance or certain other repayment alternatives. At September 30, 2021 and December 31, 2020, 9.2 percent and 7.8 percent, respectively, of our loans then currently in full principal and interest repayment status were subject to interest rate reductions made under our rate modification program. While there are limitations to our estimate of the future impact of the credit administration practices changes described above, absent the effect of any mitigating measures, we expect that the credit administration practices described above, including the described changes we expect to implement as early as by the end of 2021, will accelerate periodic defaults and could increase periodic defaults in our Private Education Loan held for investment portfolio by approximately 10.1 percent to 16.6 percent. Among the measures that we have implemented and may modify further and expect may partly offset or moderate any acceleration of or increase in defaults will be greater focus on the risk assessment process to ensure borrowers are mapped to the appropriate program, better utilization of existing loss mitigation programs (e.g., Graduated Repayment Plan (“GRP”) and rate modifications), and the use of a program offering short-term payment reductions (permitting interest-only payments for up to six months) for certain early-stage delinquencies. The full impact of these changes to our collections practices described above will only be realized over the long term. When we calculated the allowance for credit losses under CECL at September 30, 2021, our loan loss reserves increased materially because we expect the life of loan defaults on our overall Private Education Loan portfolio to increase, in part as a result of the changes to our credit administration practices described above. As we progress with full implementation of the changes to our credit administration practices, we expect to learn more about how our borrowers are reacting to these changes and, as we analyze such reactions, we will continue to refine our estimates of the impact of those changes on our allowance for credit losses. As discussed above, we will continue to monitor our credit administration practices and may modify them further from time to time based upon performance, industry conventions, and/or regulatory feedback. We had no loans held for sale and $2.9 billion in loans held for sale at September 30, 2021 and December 31, 2020, respectively. At December 31, 2020, we reversed $206 million through the provisions for credit losses for the allowance related to those loans held for sale, when the loans were transferred from held for investment to held for sale. During the first quarter of 2021, we sold $3.16 billion of our Private Education Loans, including $2.97 billion of principal and $193 million in capitalized interest, to an unaffiliated third party. During the second quarter of 2021, we sold $27 million of our Private Education Loans, including $25 million of principal and $2 million in capitalized interest, to an unaffiliated third party. The transactions qualified for sale treatment and removed the balance of the loans from our balance sheet on the respective settlement dates. We remained the servicer of these loans pursuant to applicable servicing agreements executed in connection with the sales. These sales resulted in our recognizing a gain of $403 million in the first nine months of 2021. For additional information, see Notes to Consolidated Financial Statements, Note 3, “Loans Held for Investment,” and Note 8,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losses expected to be incurred in the loan portfolios. See Notes to Consolidated Financial Statements, Note 2, “Significant Accounting Policies — Allowance for Credit Losses 2020 — Allowance for Private Education Loan Losses, — Allowance for FFELP Loan Losses, and — Allowance for Credit Card Loans” in our 2020 Form 10-K for a more detailed discussion. Allowance for Credit Losses Metrics Allowance for Credit Losses Three Months Ended September 30, 2021 FFELP Private Education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Allowance for Credit Losses Three Months Ended September 30, 2020 FFELP Private Education Personal Credit Cards Total Allowance for Credit Losses Beginning balance $ 4,385 $ 1,760,559 $ 163,337 $ 1,042 $ 1,929,323 Transfer from unfunded commitment liability (1) — 100,470 — — 100,470 Provisions: Provision for current period 67 (81,710) (8,762) 391 (90,014) Loan sale reduction to provision — — (42,916) — (42,916) Total provisions (2) 67 (81,710) (51,678) 391 (132,930) Net charge-offs: Charge-offs (89) (55,298) (5,231) (48) (60,666) Recoveries — 4,790 2,106 — 6,896 Net charge-offs (89) (50,508) (3,125) (48) (53,770)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07 % 1.33 % — % 1.73 % Allowance as a percentage of the ending total loan balance 0.59 % 7.64 % — % 12.00 % Allowance as a percentage of the ending loans in repayment (3) 0.77 % 10.91 % — % 12.00 % Allowance coverage of net charge-offs (annualized) 12.26 8.56 — 7.21 Ending total loans, gross $ 745,556 $ 22,614,327 $ — $ 11,540 Average loans in repayment (3) $ 510,809 $ 15,182,703 $ — $ 11,103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81,710) Provisions for unfunded loan commitments 129,290 Total Private Education Loan provisions for credit losses 47,580 Other impacts to the provisions for credit losses: Personal Loans (51,678) FFELP Loans 67 Credit Cards 391 Total (51,220) Provisions for credit losses reported in consolidated statements of income $ (3,640)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 transfer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Nine Months Ended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279,555 — — 279,555 Provisions: Provision for current period 277 296,167 40,485 1,191 338,120 Loan sale reduction to provision — (161,793) (42,916) — (204,709) Total provisions (2) 277 134,374 (2,431) 1,191 133,411 Net charge-offs: Charge-offs (399) (138,546) (39,079) (96) (178,120) Recoveries — 18,298 4,984 — 23,282 Net charge-offs (399) (120,248) (34,095) (96) (154,838)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10 % 1.05 % — % 1.51 % Allowance as a percentage of the ending total loan balance 0.59 % 7.64 % — % 12.00 % Allowance as a percentage of the ending loans in repayment (3) 0.77 % 10.91 % — % 12.00 % Allowance coverage of net charge-offs (annualized) 8.20 10.78 — 10.82 Ending total loans, gross $ 745,556 $ 22,614,327 $ — $ 11,540 Average loans in repayment (3) $ 546,443 $ 15,336,253 $ — $ 8,499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Private Education Loan provisions for credit losses: Provisions for loan losses $ 134,374 Provisions for unfunded loan commitments 276,094 Total Private Education Loan provisions for credit losses 410,468 Other impacts to the provisions for credit losses: Personal Loans (2,431) FFELP Loans 277 Credit Cards 1,191 Total (963) Provisions for credit losses reported in consolidated statements of income $ 409,505 (3) Loans in repayment include loans on which borrowers are making interest only or fixed payments, as well as loans that have entered full principal and interest repayment status after any applicable grace period. Allowance for Credit Losses - Forecast Assumptions In determining the adequacy of the allowance for credit losses, we include forecasts of college graduate unemployment and the Consumer Price Index in our loss forecasting models. We obtain forecasts for these two inputs from Moody’s Analytics. Moody’s Analytics provides a range of forecasts for each of these inputs with various likelihoods of occurring. We determine which forecasts we will include in our estimation of allowance for credit losses and the associated weightings for each of these inputs. At both January 1, 2020 (the initial adoption date of the Financial Accounting Standards Board’s Accounting Standards Update No. 2016-13, “Financial Instruments-Credit Losses (Topic 326): Measurement of Credit Losses on Financial Instruments,” or “CECL”), and September 30, 2021,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Provisions for credit losses in the first nine months of 2021 decreased by $427 million compared with the year-ago period. During the first nine months of 2021, the provision for credit losses was primarily affected by improvements in the economic forecasts, the use of the more balanced weightings of the various Moody’s Analytics scenarios described above, and faster prepayment speeds, as compared to the year-ago period. For the nine months ended September 30, 2020, we recognized a significant increase in the provision for credit losses primarily in response to the COVID-19 pandemic and surge in COVID-19 infections that occurred in third quarter 2020. In response to the increase in COVID-19, at September 31, 2020, we were using Moody’s Analytics Base and S4 downturn scenarios, weighted 50 percent each, in determining the allowance for credit losses. During the first quarter of 2021, we increased our estimates of future prepayment speeds during both the two-year reasonable and supportable period as well as the remaining term of the underlying loans. These faster estimated prepayment speeds during the two-year reasonable and supportable period reflect the significant improvement in economic forecasts, as well as the implementation of an updated prepayment speed model. We experienced higher prepayments during the COVID-19 pandemic, when unemployment rates were elevated, than we would have expected based upon our experience during past financial crises. Troubled Debt Restructurings (“TDR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September 30, 2021 and September 30, 2020, 9.2 percent and 8.8 percent, respectively, of our loans then currently in full principal and interest repayment status were subject to interest rate reductions made under our rate modification program. Once a loan qualifies for TDR status, it remains a TDR for allowance purposes for the remainder of its life. As of both September 30, 2021 and December 31, 2020, approximately 47 percent of TDRs were classified as such due to their forbearance status. For additional information, including the process we use for determining whether a loan will be classified as a TDR, see Notes to Consolidated Financial Statements, Note 2, “Significant Accounting Policies —Allowance for Loan Losses 2020,” and Note 7, “Allowance for Credit Losses” in our 2020 Form 10-K.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September 30, 2021 and December 31, 2020, all of our TDR loans had a related allowance recorded. The following table provides the recorded investment, unpaid principal balance and related allowance for our TDR loans. Recorded Investment Unpaid Principal Balance Allowance September 30, 2021 TDR Loans $ 1,185,820 $ 1,148,282 $ 69,626 December 31, 2020 TDR Loans $ 1,312,805 $ 1,274,590 $ 104,265 The following table provides the average recorded investment and interest income recognized for our TDR loans. Three Months Ended 2021 2020 Average Interest Average Interest TDR Loans $ 1,208,333 $ 21,198 $ 1,554,741 $ 24,972 Nine Months Ended 2021 2020 Average Interest Average Interest TDR Loans $ 1,249,721 $ 64,177 $ 1,579,640 $ 75,530 The following table provides information regarding the loan status and aging of TDR loans. For the periods presented below, we updated our delinquency bucket periods to conform with the delinquency bucket periods defined by the Federal Financial Institutions Examination Council (“FFIEC”). September 30, December 31, 2021 2020 Balance % Balance % TDR loans in in-school/grace/deferment (1) $ 90,417 $ 88,750 TDR loans in forbearance (2) 48,892 76,704 TDR loans in repayment (3) and percentage of each status: Loans current 917,756 91.0 % 971,880 87.7 % Loans delinquent 30-59 days (4) 43,766 4.3 59,249 5.3 Loans delinquent 60-89 days (4) 24,984 2.5 43,576 3.9 Loans 90 days or greater past due (4) 22,467 2.2 34,431 3.1 Total TDR loans in repayment (3) 1,008,973 100.0 % 1,109,136 100.0 % Total TDR loans, gross $ 1,148,282 $ 1,274,590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2021 2020 Modified Loans (1) Charge-offs Payment- Modified Loans (1) Charge-offs Payment- TDR Loans $ 1,063 $ 14,807 $ 1,588 $ 30,990 $ 20,033 $ 19,788 Nine Months Ended 2021 2020 Modified Loans (1) Charge-offs Payment- Modified Loans (1) Charge-offs Payment- TDR Loans $ 6,697 $ 48,643 $ 9,305 $ 200,471 $ 48,031 $ 68,790 _____ (1) Represents the principal balance of loans that have been modified during the period and resulted in a TDR.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by year of origination, stratified by key credit quality indicators. Private Education Loans Held for Investment - Credit Quality Indicators September 30, 2021 Year of Origination 2021 (1) 2020 (1) 2019 (1) 2018 (1) 2017 (1) 2016 and Prior (1) Total (1) % of Balance Cosigners: With cosigner $ 2,740,609 $ 3,859,697 $ 3,131,422 $ 2,239,265 $ 1,938,613 $ 5,201,099 $ 19,110,705 88 % Without cosigner 449,218 601,172 481,391 322,867 233,512 503,972 2,592,132 12 Total $ 3,189,827 $ 4,460,869 $ 3,612,813 $ 2,562,132 $ 2,172,125 $ 5,705,071 $ 21,702,837 100 % FICO at Origination (2) : Less than 670 $ 206,260 $ 250,867 $ 275,722 $ 207,725 $ 177,237 $ 461,829 $ 1,579,640 7 % 670-699 423,163 598,066 548,962 396,081 358,145 961,855 3,286,272 15 700-749 1,010,429 1,439,849 1,184,965 848,391 725,425 1,917,552 7,126,611 33 Greater than or equal to 750 1,549,975 2,172,087 1,603,164 1,109,935 911,318 2,363,835 9,710,314 45 Total $ 3,189,827 $ 4,460,869 $ 3,612,813 $ 2,562,132 $ 2,172,125 $ 5,705,071 $ 21,702,837 100 % FICO Refreshed (2)(3) : Less than 670 $ 262,997 $ 271,778 $ 282,320 $ 247,343 $ 249,302 $ 795,264 $ 2,109,004 10 % 670-699 425,798 510,906 411,306 278,497 229,881 622,290 2,478,678 11 700-749 1,003,524 1,393,710 1,117,756 759,346 624,787 1,584,356 6,483,479 30 Greater than or equal to 750 1,497,508 2,284,475 1,801,431 1,276,946 1,068,155 2,703,161 10,631,676 49 Total $ 3,189,827 $ 4,460,869 $ 3,612,813 $ 2,562,132 $ 2,172,125 $ 5,705,071 $ 21,702,837 100 % Seasoning (4) : 1-12 payments $ 1,837,837 $ 1,772,385 $ 397,777 $ 329,370 $ 311,956 $ 543,901 $ 5,193,226 24 % 13-24 payments — 1,027,243 1,487,280 221,972 220,104 532,905 3,489,504 16 25-36 payments — 42 619,601 996,813 189,051 527,481 2,332,988 11 37-48 payments — — — 397,585 777,883 513,718 1,689,186 8 More than 48 payments — — — — 250,029 2,892,624 3,142,653 14 Not yet in repayment 1,351,990 1,661,199 1,108,155 616,392 423,102 694,442 5,855,280 27 Total $ 3,189,827 $ 4,460,869 $ 3,612,813 $ 2,562,132 $ 2,172,125 $ 5,705,071 $ 21,702,837 100 % 2021 Current period (5) gross charge-offs $ (372) $ (4,159) $ (14,794) $ (23,210) $ (26,696) $ (91,808) $ (161,039) 2021 Current period (5) recoveries 14 254 1,398 2,679 3,288 14,344 21,977 2021 Current period (5) net charge-offs $ (358) $ (3,905) $ (13,396) $ (20,531) $ (23,408) $ (77,464) $ (139,062) Total accrued interest by origination vintage $ 58,245 $ 250,412 $ 331,670 $ 259,988 $ 192,350 $ 293,762 $ 1,386,427 ______ (1) Balance represents gross Private Education Loans. (2) Represents the higher credit score of the cosigner or the borrower. (3) Represents the FICO score updated as of the third-quarter 2021. (4) Number of months in active repayment (whether interest only payment, fixed payment, or full principal and interest payment status) for which a scheduled payment was due. (5) Current period refers to period from January 1, 2021 through September 30, 2021. Private Education Loans Held for Investment -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gross charge-offs (5) $ (1,087) $ (10,940) $ (27,000) $ (35,851) $ (36,416) $ (94,032) $ (205,326) 2020 recoveries (5) 42 636 2,274 3,585 4,284 13,200 24,021 2020 net charge-offs (5) $ (1,045) $ (10,304) $ (24,726) $ (32,266) $ (32,132) $ (80,832) $ (181,305) Total accrued interest by origination vintage $ 90,438 $ 265,688 $ 252,251 $ 209,178 $ 141,094 $ 210,247 $ 1,168,896 ______ (1) Balance represents gross Private Education Loans.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For period from January 1, 2020 through December 31, 2020.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to conform with the delinquency bucket periods defined by the FFIEC. Private Education Loans Held for Investment Delinquencies by Origination Vintage September 30, 2021 2021 2020 2019 2018 2017 2016 and Prior Total Loans in-school/grace/deferment (1) $ 1,351,990 $ 1,661,199 $ 1,108,155 $ 616,392 $ 423,102 $ 694,442 $ 5,855,280 Loans in forbearance (2) 3,673 32,584 54,337 53,675 57,093 156,063 357,425 Loans in repayment: Loans current 1,830,182 2,743,889 2,404,326 1,840,620 1,636,992 4,659,532 15,115,541 Loans delinquent 30-59 days (3) 3,051 15,107 25,793 27,398 28,340 100,253 199,942 Loans delinquent 60-89 days (3) 650 5,787 12,784 14,313 15,251 52,727 101,512 Loans 90 days or greater past due (3) 281 2,303 7,418 9,734 11,347 42,054 73,137 Total Private Education Loans in repayment 1,834,164 2,767,086 2,450,321 1,892,065 1,691,930 4,854,566 15,490,132 Total Private Education Loans, gross 3,189,827 4,460,869 3,612,813 2,562,132 2,172,125 5,705,071 21,702,837 Private Education Loans deferred origination costs and unamortized premium/(discount) 16,763 17,970 11,357 6,901 5,275 10,318 68,584 Total Private Education Loans 3,206,590 4,478,839 3,624,170 2,569,033 2,177,400 5,715,389 21,771,421 Private Education Loans allowance for losses (173,374) (252,460) (220,891) (148,040) (118,966) (295,729) (1,209,460) Private Education Loans, net $ 3,033,216 $ 4,226,379 $ 3,403,279 $ 2,420,993 $ 2,058,434 $ 5,419,660 $ 20,561,961 Percentage of Private Education Loans in repayment 57.5 % 62.0 % 67.8 % 73.8 % 77.9 % 85.1 % 71.4 % Delinquent Private Education Loans in repayment as a percentage of Private Education Loans in repayment 0.2 % 0.8 % 1.9 % 2.7 % 3.2 % 4.0 % 2.4 % Loans in forbearance as a percentage of loans in repayment and forbearance 0.2 % 1.2 % 2.2 % 2.8 % 3.3 % 3.1 % 2.3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9 Months Ended</t>
        </is>
      </c>
    </row>
    <row r="2">
      <c r="B2" s="2" t="inlineStr">
        <is>
          <t>Sep. 30, 2021</t>
        </is>
      </c>
    </row>
    <row r="3">
      <c r="A3" s="3" t="inlineStr">
        <is>
          <t>Credit Loss [Abstract]</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s to Consolidated Financial Statements, Note 2, “Significant Accounting Policies - Allowance for Credit Losses 2020 — Off-Balance Sheet Exposure for Contractual Loan Commitments” in our 2020 Form 10-K for additional information. At September 30, 2021, we had $2.0 billion of outstanding contractual loan commitments that we expect to fund during the remainder of the 2021/2022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Three Months Ended September 30, 2021 2020 Allowance Unfunded Commitments Allowance Unfunded Commitments Beginning Balance $ 64,772 $ 1,161,696 $ 85,958 $ 1,119,042 Provision/New commitments - net (1) 129,904 2,885,024 157,337 2,542,390 Other provision items 15,068 — (28,047) — Transfer - funded loans (2) (110,613) (2,083,128) (100,470) (1,890,305) Ending Balance $ 99,131 $ 1,963,592 $ 114,778 $ 1,771,127 Nine Months Ended September 30, 2021 2020 Allowance Unfunded Commitments Allowance Unfunded Commitments Beginning Balance $ 110,044 $ 1,673,018 $ 2,481 $ 1,910,603 Day 1 adjustment for the adoption of CECL — — 115,758 — Balance at January 1 110,044 1,673,018 118,239 1,910,603 Provision/New commitments - net (1) 218,304 4,963,789 279,008 4,542,560 Other provision items 32,831 — (2,914) — Transfer - funded loans (2) (262,048) (4,673,215) (279,555) (4,682,036) Ending Balance $ 99,131 $ 1,963,592 $ 114,778 $ 1,771,127 ________________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9 Months Ended</t>
        </is>
      </c>
    </row>
    <row r="2">
      <c r="B2" s="2" t="inlineStr">
        <is>
          <t>Sep. 30, 2021</t>
        </is>
      </c>
    </row>
    <row r="3">
      <c r="A3" s="3" t="inlineStr">
        <is>
          <t>Banking and Thrift, Other Disclosures [Abstract]</t>
        </is>
      </c>
    </row>
    <row r="4">
      <c r="A4" s="4" t="inlineStr">
        <is>
          <t>Deposits</t>
        </is>
      </c>
      <c r="B4" s="4" t="inlineStr">
        <is>
          <t>Deposits The following table summarizes total deposits at September 30, 2021 and December 31, 2020. September 30, December 31, 2021 2020 Deposits - interest bearing $ 20,890,292 $ 22,664,899 Deposits - non-interest bearing 568 1,140 Total deposits $ 20,890,860 $ 22,666,039 Our total deposits of $20.9 billion were comprised of $11.6 billion in brokered deposits and $9.3 billion in retail and other deposits at September 30, 2021, compared to total deposits of $22.7 billion, which were comprised of $11.9 billion in brokered deposits and $10.8 billion in retail and other deposits, at December 31, 2020. Interest bearing deposits as of September 30, 2021 and December 31, 2020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7.0 billion and $7.1 billion of our deposit total as of September 30, 2021 and December 31, 2020, respectively. Some of our deposit products are serviced by third-party providers. Placement fees associated with the brokered CDs are amortized into interest expense using the effective interest rate method. We recognized placement fee expense of $4 million and $5 million in the three months ended September 30, 2021 and 2020, respectively, and placement fee expense of $12 million and $15 million in the nine months ended September 30, 2021 and 2020, respectively. Fees paid to third-party brokers related to brokered CDs were $10 million and $2 million for the three months ended September 30, 2021 and 2020, respectively, and fees paid to third-party brokers related to brokered CDs were $11 million and $5 million for the nine months ended September 30, 2021 and 2020, respectively. Interest bearing deposits at September 30, 2021 and December 31, 2020 are summarized as follows: September 30, 2021 December 31, 2020 Amount Qtr.-End Weighted Average Stated Rate (1) Amount Year-End Weighted Average Stated Rate (1) Money market $ 10,082,114 0.71 % $ 10,159,657 0.83 % Savings 956,571 0.44 907,976 0.55 Certificates of deposit 9,851,607 1.16 11,597,266 1.34 Deposits - interest bearing $ 20,890,292 $ 22,664,899 ____________ (1) Includes the effect of interest rate swaps in effective hedge relationshi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For additional information regarding our borrowings, see Notes to Consolidated Financial Statements, Note 11, “Borrowings” in our 2020 Form 10-K. The following table summarizes our borrowings at September 30, 2021 and December 31, 2020. September 30, 2021 December 31, 2020 Short-Term Long-Term Total Short-Term Long-Term Total Unsecured borrowings: Unsecured debt (fixed-rate) $ 199,583 $ 494,585 $ 694,168 $ — $ 692,879 $ 692,879 Total unsecured borrowings 199,583 494,585 694,168 — 692,879 692,879 Secured borrowings: Private Education Loan term securitizations: Fixed-rate — 3,698,662 3,698,662 — 3,261,233 3,261,233 Variable-rate — 1,026,501 1,026,501 — 1,235,105 1,235,105 Total Private Education Loan term securitizations — 4,725,163 4,725,163 — 4,496,338 4,496,338 Secured Borrowing Facility — — — — — — Total secured borrowings — 4,725,163 4,725,163 — 4,496,338 4,496,338 Total $ 199,583 $ 5,219,748 $ 5,419,331 $ — $ 5,189,217 $ 5,189,217 Short-term Borrowings Secured Borrowing Facility On July 30, 2021,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May 17, 2022. The scheduled amortization period, during which amounts outstanding under the Secured Borrowing Facility must be repaid, ends on May 17, 2023 (or earlier, if certain material adverse events occur). At both September 30, 2021 and December 31, 2020, there were no secured borrowings outstanding under the Secured Borrowing Facility. Long-term Borrowings Secured Financings 2021 Transactions On May 19, 2021, we executed our $531 million SMB Private Education Loan Trust 2021-B term ABS transaction, which was accounted for as a secured financing. We sold $531 million of notes to third parties and retained a 100 percent interest in the residual certificates issued in the securitization, raising approximately $529 million of gross proceeds. The Class A and Class B notes had a weighted average life of 4.26 years and priced at a weighted average LIBOR equivalent cost of 1-month LIBOR plus 0.77 percent. At September 30, 2021, $521 million of our Private Education Loans, including $484 million of principal and $37 million in capitalized interest, were encumbered because of this transaction. On August 18, 2021, we executed our $527 million SMB Private Education Loan Trust 2021-D term ABS transaction, which was accounted for as a secured financing. We sold $527 million of notes to third parties and retained a 100 percent interest in the residual certificates issued in the securitization, raising approximately $525 million of gross proceeds. The Class A and Class B notes had a weighted average life of 4.22 years and priced at a weighted average LIBOR equivalent cost of 1-month LIBOR plus 0.69 percent. At September 30, 2021, $539 million of our Private Education Loans, including $501 million of principal and $38 million in capitalized interest, were encumbered because of this transaction. Secured Financings at Issuance The following summarizes our secured financings issued in 2020 and in 2021 through September 30, 2021: Issue Date Issued Total Issued Weighted Average Cost of Funds (1) Weighted Average Life Private Education: 2020-A February 2020 $ 636,000 1-month LIBOR plus 0.88% 4.18 2020-B August 2020 707,000 1-month LIBOR plus 1.30% 4.14 Total notes issued in 2020 $ 1,343,000 Total loan and accrued interest amount securitized at inception in 2020 (2) $ 1,463,230 2021-B May 2021 $ 531,000 1-month LIBOR plus 0.77% 4.26 2021-D August 2021 527,000 1-month LIBOR plus 0.69% 4.22 Total notes issued in 2021 $ 1,058,000 Total loan and accrued interest amount securitized at inception in 2021 $ 1,104,248 ____________ (1) Represents LIBOR equivalent cost of funds for floating and fixed-rate bonds, excluding issuance costs. (2) At September 30, 2021, $1.18 billion of our Private Education Loans, including $1.10 billion of principal and $84 million in capitalized interest, were encumbered related to these transactions. Consolidated Funding Vehicles We consolidate our financing entities that are VIEs as a result of our being the entities’ primary beneficiary. As a result, these financing VIEs are accounted for as secured borrowings. September 30, 2021 Debt Outstanding Carrying Amount of Assets Securing Debt Outstanding Short-Term Long-Term Total Loans Restricted Cash Other Assets (1) Total Secured borrowings: Private Education Loan term securitizations $ — $ 4,725,163 $ 4,725,163 $ 5,788,954 $ 175,472 $ 407,634 $ 6,372,060 Secured Borrowing Facility — — — — — 1,436 1,436 Total $ — $ 4,725,163 $ 4,725,163 $ 5,788,954 $ 175,472 $ 409,070 $ 6,373,496 ____ (1) Other assets primarily represent accrued interest receivable.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____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 parties in the first quarter of 2020 and the first six months of 2021. We remained the servicer of these loans pursuant to applicable servicing agreements executed in connection with the sales, and we are also the administrator of these trusts. Additionally, we own 5 percent of the securities issued by the trusts to meet risk retention requirements. 2021-A Transaction On February 9, 2021, we closed an SMB Private Education Loan Trust 2021-A term ABS transaction (the “2021-A Transaction”), in which the unaffiliated third-party sold to the trust approximately $2.5 billion of Private Education Loans that the third-party seller previously purchased from us on January 8, 2021. In the 2021-A Transaction, we were the sponsor, servicer and administrator, and the seller of an additional $130 million of Private Education Loans into the trust. The sale of such additional loans qualified for sale treatment and removed these loans from our balance sheet on the settlement date of the 2021-A Transaction and we recorded an $18 million gain on sale associated with this transaction. In connection with the 2021-A Transaction settlement, we retained a 5 percent vertical risk retention interest (i.e., 5 percent of each class issued in the securitization). We classified those vertical risk retention interests related to the 2021-A Transaction as available-for-sale investments, except for the interest in the residual class, which we classified as a trading investment recorded at fair value with changes recorded through earnings. 2021-C Transaction On May 27, 2021, we closed an SMB Private Education Loan Trust 2021-C term ABS transaction (the “2021-C Transaction”), in which the unaffiliated third-party sold to the trust approximately $505 million of Private Education Loans that the third-party seller previously purchased from us on January 8, 2021. In the 2021-C Transaction, we were the sponsor, servicer and administrator, and the seller of an additional $27 million of Private Education Loans into the trust. The sale of such additional loans qualified for sale treatment and removed these loans from our balance sheet on the settlement date of the 2021-C Transaction and we recorded an $4 million gain on sale associated with this transaction. In connection with the 2021-C Transaction settlement, we retained a 5 percent vertical risk retention interest (i.e., 5 percent of each class issued in the securitization). We classified those vertical risk retention interests related to the 2021-C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September 30, 2021 December 31, 2020 Debt Interests (1) Equity Interests (2) Total Exposure Debt Interests (1) Equity Interests (2) Total Exposure Private Education Loan term securitizations $ 206,099 $ 36,792 $ 242,891 $ 68,908 $ 16,923 $ 85,831 ____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September 30, 2021. The interest rate we are charged on these lines of credit is priced at Fed Funds plus a spread at the time of borrowing and is payable daily. We did not utilize these lines of credit in the nine months ended September 30, 2021 or in the year ended December 31, 2020.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September 30, 2021 and December 31, 2020, the value of our pledged collateral at the FRB totaled $2.7 billion and $3.8 billion, respectively. The interest rate charged to us is the discount rate set by the FRB. We did not utilize this facility in the nine months ended September 30, 2021 or in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s to Consolidated Financial Statements, Note 12, “Derivative Financial Instruments” in our 2020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September 30, 2021, $5.9 billion notional of our derivative contracts were cleared on the CME and $0.3 billion were cleared on the LCH. The derivative contracts cleared through the CME and LCH represent 94.6 percent and 5.4 percent, respectively, of our total notional derivative contracts of $6.2 billion at September 30, 2021. For derivatives cleared through the CME and LCH, the net gain (loss) position includes the variation margin amounts as settlement of the derivative and not collateral against the fair value of the derivative. The amount of variation margin included as settlement as of September 30, 2021 was $(96) million and $11 million for the CME and LCH, respectively. Changes in fair value for derivatives not designated as hedging instruments are presented as realized gains (losses). Our exposure to the counterparty is limited to the value of the derivative contracts in a gain position less any collateral held and plus any collateral posted. When there is a net negative exposure, we consider our exposure to the counterparty to be zero. At September 30, 2021 and December 31, 2020, we had a net positive exposure (derivative gain positions to us, less collateral held by us and plus collateral posted with counterparties) related to derivatives of $12 million and $43 million, respectively. Summary of Derivative Financial Statement Impact The following tables summarize the fair values and notional amounts of all derivative instruments at September 30, 2021 and December 31, 2020, and their impact on earnings and other comprehensive income for the nine months ended September 30, 2021 and September 30, 2020. Please refer to Notes to Consolidated Financial Statements, Note 12, “Derivative Financial Instruments” in our 2020 Form 10-K for a full discussion of cash flow hedges, fair value hedges, and trading activities. Impact of Derivatives on the Consolidated Balance Sheets Cash Flow Hedges Fair Value Hedges Trading Total September 30, December September 30, December September 30, December September 30, December 2021 2020 2021 2020 2021 2020 2021 2020 Fair Values (1) Hedged Risk Exposure Derivative Assets: (2) Interest rate swaps Interest rate $ — $ — $ 489 $ 594 $ 38 $ 135 $ 527 $ 729 Derivative Liabilities: (2) Interest rate swaps Interest rate (909) (287) — — — — (909) (287) Total net derivatives $ (909) $ (287) $ 489 $ 594 $ 38 $ 135 $ (382) $ 442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21 2020 2021 2020 Gross position (1) $ 527 $ 729 $ (909) $ (287) Impact of master netting agreement (527) (176) 527 176 Derivative values with impact of master netting agreements (as carried on balance sheet) — 553 (382) (111) Cash collateral pledged (2) 11,890 42,874 — — Net position $ 11,890 $ 43,427 $ (382) $ (111) __________ (1) Gross position amounts include accrued interest and variation margin as legal settlement of the derivative contract. (2) Cash collateral pledged excludes amounts that represent legal settlement of the derivative contracts. Cash Flow Fair Value Trading Total September 30, December 31, September 30, December 31, September 30, December 31, September 30, December 31, 2021 2020 2021 2020 2021 2020 2021 2020 Notional Values Interest rate swaps $ 1,469,867 $ 1,018,976 $ 4,007,008 $ 4,845,543 $ 766,726 $ 2,693,364 $ 6,243,601 $ 8,557,883 As of September 30, 2021 and December 31, 2020,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September 30, December 31, September 30, December 31, 2021 2020 2021 2020 Deposits $ (4,083,115) $ (4,992,867) $ (81,460) $ (154,235) Impact of Derivatives on the Consolidated Statements of Income Three Months Ended Nine Months Ended 2021 2020 2021 2020 Fair Value Hedges Interest rate swaps: Interest recognized on derivatives $ 21,763 $ 23,851 $ 67,230 $ 47,906 Hedged items recorded in interest expense 20,551 24,451 72,774 (116,500) Derivatives recorded in interest expense (20,602) (24,458) (72,787) 116,870 Total $ 21,712 $ 23,844 $ 67,217 $ 48,276 Cash Flow Hedges Interest rate swaps: Amount of gain (loss) reclassified from accumulated other comprehensive income into interest expense $ (5,228) $ (5,176) $ (15,791) $ (10,922) Total $ (5,228) $ (5,176) $ (15,791) $ (10,922) Trading Interest rate swaps: Change in fair value of future interest payments recorded in earnings $ (3,571) $ (12,848) $ (21,383) $ 21,611 Total (3,571) (12,848) (21,383) 21,611 Total $ 12,913 $ 5,820 $ 30,043 $ 58,965 Impact of Derivatives on the Statements of Changes in Stockholders’ Equity Three Months Ended Nine Months Ended September 30, September 30, 2021 2020 2021 2020 Amount of gain (loss) recognized in other comprehensive income (loss) $ (133) $ 76 $ 13,583 $ (53,707) Less: amount of gain (loss) reclassified in interest expense (5,228) (5,176) (15,791) (10,922) Total change in other comprehensive income (loss) for unrealized gains (losses) on derivatives, before income tax (expense) benefit $ 5,095 $ 5,252 $ 29,374 $ (42,785) Amounts reported in accumulated other comprehensive income related to derivatives will be reclassified to interest expense as interest payments are made on our variable-rate deposits. During the next 12 months, we estimate that $19 million will be reclassified as an increase to interest expense. Cash Collateral As of September 30, 2021, cash collateral held and pledged excludes amounts that represent legal settlement of the derivative contracts held with the CME and LCH. There was no cash collateral held related to derivative exposure between us and our derivatives counterparties at September 30, 2021 and December 31, 2020, respectively. Cash collateral pledged related to derivative exposure between us and our derivatives counterparties was $12 million and $43 million at September 30, 2021 and December 31, 2020,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he following table summarizes our common share repurchases and issuances. Three Months Ended Nine Months Ended (Shares and per share amounts in actuals) 2021 2020 2021 2020 Common stock repurchased under repurchase programs (1)(2)(3) 13,018,585 — 84,528,256 47,736,847 Average purchase price per share (4) $ 18.75 $ — $ 17.17 $ 9.66 Shares repurchased related to employee stock-based compensation plans (5) 115,414 3,122 1,367,826 1,109,149 Average purchase price per share $ 18.83 $ 7.05 $ 14.70 $ 10.97 Common shares issued (6) 504,183 5,150 3,785,490 2,990,447 __________________ (1) Common shares purchased under our share repurchase programs. We have utilized all capacity under our 2020 Share Repurchase Program. There was $51 million of capacity remaining under the 2021 Share Repurchase Program at September 30, 2021. (2) For the nine months ended September 30, 2021 and 2020, the amount includes 13 million shares and 45 million shares, respectively, related to the accelerated share repurchase agreement described below. (3) For the nine months ended September 30, 2021, the amount includes 28.5 million shares related to the settlement of our common stock tender offer described below. (4) Average purchase price per share includes purchase commission costs. (5) Comprised of shares withheld from stock option exercises and vesting of restricted stock for employees’ tax withholding obligations and shares tendered by employees to satisfy option exercise costs. (6) Common shares issued under our various compensation and benefit plans. The closing price of our common stock on the NASDAQ Global Select Market on September 30, 2021 was $17.60. Common Stock Dividends In both September 2021 and September 2020, we paid a common stock dividend of $0.03 per common share. In both the nine months ended September 30, 2021 and 2020, we paid a common stock dividend of $0.09 per common share. Share Repurchases The January 22, 2020 share repurchase program (the “2020 Share Repurchase Program”), which was effective upon announcement and expires on January 21, 2022, permitted us to repurchase from time-to-time shares of common stock up to an aggregate repurchase price not to exceed $600 million. Under the authority of the 2020 Share Repurchase Program,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5 million shares. The final total actual number of shares of common stock delivered to us pursuant to the forward agreement was based generally upon a volume-weighted average price at which the shares of our common stock traded during the regular trading sessions on the NASDAQ Global Select Market during the term of the ASR. The transactions were accounted for as equity transactions and were included in treasury stock when the shares were received, at which time there was an immediate reduction in the weighted average common shares calculation for basic and diluted earnings per share. On January 26, 2021, we completed the ASR and upon final settlement on January 28, 2021, we received an additional 13 million shares. In total, we repurchased 58 million shares under the ASR at an average price per share of $9.01. Under the 2020 Share Repurchase Program, we also repurchased an additional 4 million shares of common stock for $75 million in the three months ended March 31, 2021. We have now utilized all capacity under the 2020 Share Repurchase Program. On January 27, 2021, we announced a share repurchase program (the “2021 Share Repurchase Program”), which was effective upon announcement and expires on January 26, 2023, and originally permitted us to repurchase shares of our common stock from time to time up to an aggregate repurchase price not to exceed $1.25 billion. Under the 2021 Share Repurchase Program, we repurchased 13.0 million shares of common stock for $244 million in the three months ended September 30, 2021, and we repurchased 66.8 million shares of common stock for $1.2 billion in the nine months ended September 30, 2021. (For the nine months ended September 30, 2021, those amounts include the shares repurchased under the Tender Offer described below.) There was $51 million of capacity remaining under the 2021 Share Repurchase Program at September 30, 2021. In October 2021, our Board of Directors approved a $250 million increase in the amount of common stock that may be repurchased under our 2021 Share Repurchase Program, which expires on January 26, 2023. This is in addition to the $51 million of capacity remaining under the 2021 Share Repurchase Program at September 30, 2021. Repurchases under our share repurchas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1 Share Repurchase Program will be subject to market conditions, and there can be no guarantee that the Company will repurchase up to the limit of its share repurchase programs or at all. Common Stock Tender Offer On February 2, 2021, we announced the commencement of a “modified Dutch Auction” tender offer (the “Tender Offer”) to purchase up to $1 billion in aggregate purchase price of our outstanding shares of common stock, par value $0.20 per share. Pursuant to the Tender Offer, we repurchased 28.5 million shares at a price of $16.50 per share. The purchase of shares settled on March 16, 2021, for an aggregate cost of approximately $472 million, including fees and expenses related to the Tender Offer. We cancelled the 28.5 million shares purchased in connection with the Tender Offer. This cancellation decreased the balances of common stock by $6 million and of additional paid-in capital by $466 million, respectively. Share Repurchases under our Rule 10b5-1 trad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September 30, September 30, (In thousands, except per share data) 2021 2020 2021 2020 Numerator: Net income $ 72,840 $ 171,028 $ 854,248 $ 447,990 Preferred stock dividends 1,166 2,058 3,559 8,000 Net income attributable to SLM Corporation common stock $ 71,674 $ 168,970 $ 850,689 $ 439,990 Denominator: Weighted average shares used to compute basic EPS 299,890 375,094 324,148 386,587 Effect of dilutive securities: Dilutive effect of stock options, restricted stock, restricted stock units, performance stock units and Employee Stock Purchase Plan (“ESPP”) (1)(2) 4,621 2,824 4,916 2,804 Weighted average shares used to compute diluted EPS 304,511 377,918 329,064 389,391 Basic earnings per common share attributable to SLM Corporation $ 0.24 $ 0.45 $ 2.62 $ 1.14 Diluted earnings per common share attributable to SLM Corporation $ 0.24 $ 0.45 $ 2.59 $ 1.13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717752</v>
      </c>
      <c r="C3" s="6" t="n">
        <v>4455292</v>
      </c>
    </row>
    <row r="4">
      <c r="A4" s="3" t="inlineStr">
        <is>
          <t>Investments</t>
        </is>
      </c>
    </row>
    <row r="5">
      <c r="A5" s="4" t="inlineStr">
        <is>
          <t>Trading investments at fair value (cost of $29,049 and $12,551)</t>
        </is>
      </c>
      <c r="B5" s="5" t="n">
        <v>36792</v>
      </c>
      <c r="C5" s="5" t="n">
        <v>16923</v>
      </c>
    </row>
    <row r="6">
      <c r="A6" s="4" t="inlineStr">
        <is>
          <t>Available-for-sale investments at fair value (cost of $2,506,087 and $1,986,957, respectively)</t>
        </is>
      </c>
      <c r="B6" s="5" t="n">
        <v>2505372</v>
      </c>
      <c r="C6" s="5" t="n">
        <v>1996634</v>
      </c>
    </row>
    <row r="7">
      <c r="A7" s="4" t="inlineStr">
        <is>
          <t>Other investments</t>
        </is>
      </c>
      <c r="B7" s="5" t="n">
        <v>140725</v>
      </c>
      <c r="C7" s="5" t="n">
        <v>80794</v>
      </c>
    </row>
    <row r="8">
      <c r="A8" s="4" t="inlineStr">
        <is>
          <t>Total investments</t>
        </is>
      </c>
      <c r="B8" s="5" t="n">
        <v>2682889</v>
      </c>
      <c r="C8" s="5" t="n">
        <v>2094351</v>
      </c>
    </row>
    <row r="9">
      <c r="A9" s="4" t="inlineStr">
        <is>
          <t>Loans held for investment (net of allowance for losses of $1,215,407 and $1,361,723, respectively)</t>
        </is>
      </c>
      <c r="B9" s="5" t="n">
        <v>21281527</v>
      </c>
      <c r="C9" s="5" t="n">
        <v>19183143</v>
      </c>
    </row>
    <row r="10">
      <c r="A10" s="4" t="inlineStr">
        <is>
          <t>Loans held for sale</t>
        </is>
      </c>
      <c r="B10" s="5" t="n">
        <v>0</v>
      </c>
      <c r="C10" s="5" t="n">
        <v>2885640</v>
      </c>
    </row>
    <row r="11">
      <c r="A11" s="4" t="inlineStr">
        <is>
          <t>Restricted cash</t>
        </is>
      </c>
      <c r="B11" s="5" t="n">
        <v>175473</v>
      </c>
      <c r="C11" s="5" t="n">
        <v>154417</v>
      </c>
    </row>
    <row r="12">
      <c r="A12" s="4" t="inlineStr">
        <is>
          <t>Other interest-earning assets</t>
        </is>
      </c>
      <c r="B12" s="5" t="n">
        <v>11890</v>
      </c>
      <c r="C12" s="5" t="n">
        <v>42874</v>
      </c>
    </row>
    <row r="13">
      <c r="A13" s="4" t="inlineStr">
        <is>
          <t>Accrued interest receivable</t>
        </is>
      </c>
      <c r="B13" s="5" t="n">
        <v>1403146</v>
      </c>
      <c r="C13" s="5" t="n">
        <v>1387305</v>
      </c>
    </row>
    <row r="14">
      <c r="A14" s="4" t="inlineStr">
        <is>
          <t>Premises and equipment, net</t>
        </is>
      </c>
      <c r="B14" s="5" t="n">
        <v>153334</v>
      </c>
      <c r="C14" s="5" t="n">
        <v>154670</v>
      </c>
    </row>
    <row r="15">
      <c r="A15" s="4" t="inlineStr">
        <is>
          <t>Income taxes receivable, net</t>
        </is>
      </c>
      <c r="B15" s="5" t="n">
        <v>320136</v>
      </c>
      <c r="C15" s="5" t="n">
        <v>374706</v>
      </c>
    </row>
    <row r="16">
      <c r="A16" s="4" t="inlineStr">
        <is>
          <t>Tax indemnification receivable</t>
        </is>
      </c>
      <c r="B16" s="5" t="n">
        <v>12486</v>
      </c>
      <c r="C16" s="5" t="n">
        <v>18492</v>
      </c>
    </row>
    <row r="17">
      <c r="A17" s="4" t="inlineStr">
        <is>
          <t>Other assets</t>
        </is>
      </c>
      <c r="B17" s="5" t="n">
        <v>32506</v>
      </c>
      <c r="C17" s="5" t="n">
        <v>19533</v>
      </c>
    </row>
    <row r="18">
      <c r="A18" s="4" t="inlineStr">
        <is>
          <t>Total assets</t>
        </is>
      </c>
      <c r="B18" s="5" t="n">
        <v>28791139</v>
      </c>
      <c r="C18" s="5" t="n">
        <v>30770423</v>
      </c>
    </row>
    <row r="19">
      <c r="A19" s="3" t="inlineStr">
        <is>
          <t>Liabilities</t>
        </is>
      </c>
    </row>
    <row r="20">
      <c r="A20" s="4" t="inlineStr">
        <is>
          <t>Deposits</t>
        </is>
      </c>
      <c r="B20" s="5" t="n">
        <v>20890860</v>
      </c>
      <c r="C20" s="5" t="n">
        <v>22666039</v>
      </c>
    </row>
    <row r="21">
      <c r="A21" s="4" t="inlineStr">
        <is>
          <t>Short-term borrowings</t>
        </is>
      </c>
      <c r="B21" s="5" t="n">
        <v>199583</v>
      </c>
      <c r="C21" s="5" t="n">
        <v>0</v>
      </c>
    </row>
    <row r="22">
      <c r="A22" s="4" t="inlineStr">
        <is>
          <t>Long-term borrowings</t>
        </is>
      </c>
      <c r="B22" s="5" t="n">
        <v>5219748</v>
      </c>
      <c r="C22" s="5" t="n">
        <v>5189217</v>
      </c>
    </row>
    <row r="23">
      <c r="A23" s="4" t="inlineStr">
        <is>
          <t>Other liabilities</t>
        </is>
      </c>
      <c r="B23" s="5" t="n">
        <v>349687</v>
      </c>
      <c r="C23" s="5" t="n">
        <v>352332</v>
      </c>
    </row>
    <row r="24">
      <c r="A24" s="4" t="inlineStr">
        <is>
          <t>Total liabilities</t>
        </is>
      </c>
      <c r="B24" s="5" t="n">
        <v>26659878</v>
      </c>
      <c r="C24" s="5" t="n">
        <v>28207588</v>
      </c>
    </row>
    <row r="25">
      <c r="A25" s="4" t="inlineStr">
        <is>
          <t>Commitments and contingencies</t>
        </is>
      </c>
      <c r="B25" s="4" t="inlineStr">
        <is>
          <t xml:space="preserve"> </t>
        </is>
      </c>
      <c r="C25" s="4" t="inlineStr">
        <is>
          <t xml:space="preserve"> </t>
        </is>
      </c>
    </row>
    <row r="26">
      <c r="A26" s="3" t="inlineStr">
        <is>
          <t>Equity</t>
        </is>
      </c>
    </row>
    <row r="27">
      <c r="A27" s="4" t="inlineStr">
        <is>
          <t>Preferred stock</t>
        </is>
      </c>
      <c r="B27" s="5" t="n">
        <v>251070</v>
      </c>
      <c r="C27" s="5" t="n">
        <v>251070</v>
      </c>
    </row>
    <row r="28">
      <c r="A28" s="4" t="inlineStr">
        <is>
          <t>Common stock, par value $0.20 per share, 1.125 billion shares authorized: 432.0 million and 456.7 million shares issued, respectively</t>
        </is>
      </c>
      <c r="B28" s="5" t="n">
        <v>86403</v>
      </c>
      <c r="C28" s="5" t="n">
        <v>91346</v>
      </c>
    </row>
    <row r="29">
      <c r="A29" s="4" t="inlineStr">
        <is>
          <t>Additional paid-in capital</t>
        </is>
      </c>
      <c r="B29" s="5" t="n">
        <v>1068059</v>
      </c>
      <c r="C29" s="5" t="n">
        <v>1331247</v>
      </c>
    </row>
    <row r="30">
      <c r="A30" s="4" t="inlineStr">
        <is>
          <t>Accumulated other comprehensive loss (net of tax benefit of ($6,288) and ($10,908), respectively)</t>
        </is>
      </c>
      <c r="B30" s="5" t="n">
        <v>-19703</v>
      </c>
      <c r="C30" s="5" t="n">
        <v>-34200</v>
      </c>
    </row>
    <row r="31">
      <c r="A31" s="4" t="inlineStr">
        <is>
          <t>Retained earnings</t>
        </is>
      </c>
      <c r="B31" s="5" t="n">
        <v>2543411</v>
      </c>
      <c r="C31" s="5" t="n">
        <v>1722365</v>
      </c>
    </row>
    <row r="32">
      <c r="A32" s="4" t="inlineStr">
        <is>
          <t>Total SLM Corporation stockholders’ equity before treasury stock</t>
        </is>
      </c>
      <c r="B32" s="5" t="n">
        <v>3929240</v>
      </c>
      <c r="C32" s="5" t="n">
        <v>3361828</v>
      </c>
    </row>
    <row r="33">
      <c r="A33" s="4" t="inlineStr">
        <is>
          <t>Less: Common stock held in treasury at cost: 138.8 million and 81.4 million shares, respectively</t>
        </is>
      </c>
      <c r="B33" s="5" t="n">
        <v>-1797979</v>
      </c>
      <c r="C33" s="5" t="n">
        <v>-798993</v>
      </c>
    </row>
    <row r="34">
      <c r="A34" s="4" t="inlineStr">
        <is>
          <t>Total equity</t>
        </is>
      </c>
      <c r="B34" s="5" t="n">
        <v>2131261</v>
      </c>
      <c r="C34" s="5" t="n">
        <v>2562835</v>
      </c>
    </row>
    <row r="35">
      <c r="A35" s="4" t="inlineStr">
        <is>
          <t>Total liabilities and equity</t>
        </is>
      </c>
      <c r="B35" s="6" t="n">
        <v>28791139</v>
      </c>
      <c r="C35" s="6" t="n">
        <v>30770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s to Consolidated Financial Statements, Note 2, “Significant Accounting Policies - Fair Value Measurement” in our 2020 Form 10-K. During the nine months ended September 30, 2021,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September 30, 2021 December 31, 2020 Level 1 Level 2 Level 3 Total Level 1 Level 2 Level 3 Total Assets Trading investments $ — $ — $ 36,792 $ 36,792 $ — $ — $ 16,923 $ 16,923 Available-for-sale investments — 2,505,372 — 2,505,372 — 1,996,634 — 1,996,634 Derivative instruments — 527 — 527 — 729 — 729 Total $ — $ 2,505,899 $ 36,792 $ 2,542,691 $ — $ 1,997,363 $ 16,923 $ 2,014,286 Liabilities Derivative instruments $ — $ (909) $ — $ (909) $ — $ (287) $ — $ (287) Total $ — $ (909) $ — $ (909) $ — $ (287) $ — $ (287) The following table summarizes the fair values of our financial assets and liabilities, including derivative financial instruments. September 30, 2021 December 31, 2020 Fair Carrying Difference Fair Carrying Difference Earning assets: Loans held for investment, net: Private Education Loans $ 24,299,804 $ 20,561,960 $ 3,737,844 $ 22,124,171 $ 18,436,968 $ 3,687,203 FFELP Loans 716,277 703,355 12,922 748,657 735,208 13,449 Credit Cards 17,791 16,212 1,579 12,249 10,967 1,282 Loans held for sale — — — 3,226,029 2,885,640 340,389 Cash and cash equivalents 2,717,752 2,717,752 — 4,455,292 4,455,292 — Trading investments 36,792 36,792 — 16,923 16,923 — Available-for-sale investments 2,505,372 2,505,372 — 1,996,634 1,996,634 — Accrued interest receivable 1,542,907 1,403,146 139,761 1,527,816 1,387,305 140,511 Tax indemnification receivable 12,486 12,486 — 18,492 18,492 — Derivative instruments 527 527 — 729 729 — Total earning assets $ 31,849,708 $ 27,957,602 $ 3,892,106 $ 34,126,992 $ 29,944,158 $ 4,182,834 Interest-bearing liabilities: Money-market and savings accounts $ 11,082,540 $ 11,038,685 $ (43,855) $ 11,136,560 $ 11,067,633 $ (68,927) Certificates of deposit 9,944,973 9,851,607 (93,366) 11,799,223 11,597,266 (201,957) Short-term borrowings 203,770 199,583 (4,187) — — — Long-term borrowings 5,387,187 5,219,748 (167,439) 5,398,309 5,189,217 (209,092) Accrued interest payable 64,425 64,425 — 60,272 60,272 — Derivative instruments 909 909 — 287 287 — Total interest-bearing liabilities $ 26,683,804 $ 26,374,957 $ (308,847) $ 28,394,651 $ 27,914,675 $ (479,976) Excess of net asset fair value over carrying value $ 3,583,259 $ 3,702,858 Please refer to Notes to Consolidated Financial Statements, Note 16, “Fair Value Measurements” in our 2020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9 Months Ended</t>
        </is>
      </c>
    </row>
    <row r="2">
      <c r="B2" s="2" t="inlineStr">
        <is>
          <t>Sep. 30, 2021</t>
        </is>
      </c>
    </row>
    <row r="3">
      <c r="A3" s="3" t="inlineStr">
        <is>
          <t>Banking and Thrift, Other Disclosures [Abstract]</t>
        </is>
      </c>
    </row>
    <row r="4">
      <c r="A4" s="4" t="inlineStr">
        <is>
          <t>Regulatory Capital</t>
        </is>
      </c>
      <c r="B4" s="4" t="inlineStr">
        <is>
          <t>Regulatory Capital Sallie Mae Bank (the “Bank”) is subject to various regulatory capital requirements administered by the FDIC and the Utah Department of Financial Institutions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On August 26, 2020, the FDIC and other federal banking agencies published a final rule that provides those banking organizations that adopted CECL during the 2020 calendar year with the option to delay for two years, and then phase in over the following three years, the effects on regulatory capital of CECL relative to the incurred loss methodology. We have elected to use this option. The final rule is substantially similar to an interim final rule issued on March 27, 2020. Under this final rule, because we have elected to use the deferral option, the regulatory capital impact of our transition adjustments recorded on January 1, 2020 from the adoption of CECL will be deferred for two years. In addition, from January 1, 2020 through the end of the two-year deferral period, 25 percent of the ongoing impact of CECL on our allowance for credit losses, retained earnings, and average total consolidated assets, each as reported for regulatory capital purposes, will be added to the deferred transition amounts (“adjusted transition amounts”) and deferred for the two-year period. At the conclusion of the two-year period (i.e., beginning January 1, 2022), the adjusted transition amounts will be phased in for regulatory capital purposes at a rate of 25 percent per year, with the phased-in amounts included in regulatory capital at the beginning of each year. Our January 1, 2020 CECL transition amounts increased the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The following capital amounts and ratios are based upon the Bank’s average assets and risk-weighted assets, as indicated. Actual U.S. Basel III Minimum Requirements Plus Buffer (1)(2) Amount Ratio Amount Ratio As of September 30, 2021: Common Equity Tier 1 Capital (to Risk-Weighted Assets) $ 3,255,466 13.1 % $ 1,736,176 &gt; 7.0 % Tier 1 Capital (to Risk-Weighted Assets) $ 3,255,466 13.1 % $ 2,108,214 &gt; 8.5 % Total Capital (to Risk-Weighted Assets) $ 3,408,359 13.7 % $ 2,604,265 &gt; 10.5 % Tier 1 Capital (to Average Assets) $ 3,255,466 10.9 % $ 1,193,100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and Contingencies Disclosure [Abstract]</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September 30, 2021, we had $2.0 billion of outstanding contractual loan commitments which we expect to fund during the remainder of the 2021/2022 academic year. At September 30, 2021, we had a $99 million reserve recorded in “Other Liabilities” to cover lifetime expected credit losses on these unfunded commitments. See Notes to Consolidated Financial Statements, Note 2, “Significant Accounting Policies - Allowance for Credit Losses 2020 — Off-Balance Sheet Exposure for Contractual Loan Commitments” in our 2020 Form 10-K and Note 6, “Unfunded Loan Commitments” in this Form 10-Q for additional information. Regulatory Matters For additional information regarding our regulatory matters, see Notes to Consolidated Financial Statements, Note 20, “Commitments, Contingencies and Guarantees” in our 2020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crease to 2021 Share Repurchase Program In October 2021, our Board of Directors approved a $250 million increase in the amount of common stock that may be repurchased under our 2021 Share Repurchase Program, which expires on January 26, 2023. This is in addition to the $51 million of capacity remaining under the 2021 Share Repurchase Program at September 30, 2021. For additional details on our share repurchase programs, see Note 10, “Stockholders’ Equity” in this Form 10-Q . Declaration of Fourth Quarter 2021 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1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0 (the “2020 Form 10-K”).</t>
        </is>
      </c>
    </row>
    <row r="5">
      <c r="A5" s="4" t="inlineStr">
        <is>
          <t>Consolidation</t>
        </is>
      </c>
      <c r="B5" s="4" t="inlineStr">
        <is>
          <t xml:space="preserve">Consolidation The consolidated financial statements include the accounts of the Company and its majority-owned and controlled subsidiaries after eliminating the effects of intercompany accounts and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mortized cost and fair value of securities available-for-sale</t>
        </is>
      </c>
      <c r="B4" s="4" t="inlineStr">
        <is>
          <t>The amortized cost and fair value of securities available for sale are as follows: September 30, 2021 Amortized Cost Allowance for credit losses (1) Gross Unrealized Gains Gross Unrealized Losses Estimated Fair Value Available-for-sale: Mortgage-backed securities $ 368,545 $ — $ 2,636 $ (5,408) $ 365,773 Utah Housing Corporation bonds 6,943 — 108 — 7,051 U.S. government-sponsored enterprises and Treasuries 1,925,622 — 1,952 (1,125) 1,926,449 Other securities 204,977 — 1,475 (353) 206,099 Total $ 2,506,087 $ — $ 6,171 $ (6,886) $ 2,505,372 December 31, 2020 Amortized Cost Allowance for credit losses (1) Gross Unrealized Gains Gross Unrealized Losses Estimated Fair Value Available-for-sale: Mortgage-backed securities $ 308,913 $ — $ 6,095 $ (134) $ 314,874 Utah Housing Corporation bonds 12,357 — 210 — 12,567 U.S. government-sponsored enterprises 1,596,890 — 3,395 — 1,600,285 Other securities 68,797 — 462 (351) 68,908 Total $ 1,986,957 $ — $ 10,162 $ (485) $ 1,996,634 ___________</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September 30, 2021: Mortgage-backed securities $ (5,283) $ 277,142 $ (125) $ 5,869 $ (5,408) $ 283,011 Utah Housing Corporation bonds — — — — — — U.S. government-sponsored enterprises and Treasuries (1,125) 413,177 — — (1,125) 413,177 Other securities (353) 47,401 — — (353) 47,401 Total $ (6,761) $ 737,720 $ (125) $ 5,869 $ (6,886) $ 743,589 As of December 31, 2020: Mortgage-backed securities $ (134) $ 46,011 $ — $ — $ (134) $ 46,011 Utah Housing Corporation bonds — — — — — — U.S. government-sponsored enterprises — — — — — — Other securities (351) 30,441 — — (351) 30,441 Total $ (485) $ 76,452 $ — $ — $ (485) $ 76,452 </t>
        </is>
      </c>
    </row>
    <row r="6">
      <c r="A6" s="4" t="inlineStr">
        <is>
          <t>Amortized cost and fair value of securities by contractual maturities</t>
        </is>
      </c>
      <c r="B6" s="4" t="inlineStr">
        <is>
          <t xml:space="preserve">As of September 30, 2021, the amortized cost and fair value of securities, by contractual maturities, are summarized below. Contractual maturities versus actual maturities may differ due to the effect of prepayments. Year of Maturity Amortized Cost Estimated Fair Value 2021 $ 16,029 $ 16,045 2022 850,772 851,858 2023 162,641 162,906 2024 448,293 447,649 2026 447,886 447,991 2038 74 80 2039 1,079 1,187 2042 3,421 3,443 2043 6,121 6,394 2044 7,826 8,164 2045 7,143 7,418 2046 10,898 11,170 2047 13,598 13,935 2048 2,966 3,070 2049 24,506 25,449 2050 148,550 145,645 2051 149,307 146,869 2053 148,730 149,218 2054 56,247 56,881 Total $ 2,506,087 $ 2,505,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9 Months Ended</t>
        </is>
      </c>
    </row>
    <row r="2">
      <c r="B2" s="2" t="inlineStr">
        <is>
          <t>Sep. 30, 2021</t>
        </is>
      </c>
    </row>
    <row r="3">
      <c r="A3" s="3" t="inlineStr">
        <is>
          <t>Receivables [Abstract]</t>
        </is>
      </c>
    </row>
    <row r="4">
      <c r="A4" s="4" t="inlineStr">
        <is>
          <t>Schedule of Loans Held for Investment</t>
        </is>
      </c>
      <c r="B4" s="4" t="inlineStr">
        <is>
          <t xml:space="preserve">Loans held for investment are summarized as follows: September 30, December 31, 2021 2020 Private Education Loans: Fixed-rate $ 10,306,885 $ 8,950,216 Variable-rate 11,395,952 10,779,121 Total Private Education Loans, gross 21,702,837 19,729,337 Deferred origination costs and unamortized premium/(discount) 68,584 63,475 Allowance for credit losses (1,209,460) (1,355,844) Total Private Education Loans, net 20,561,961 18,436,968 FFELP Loans 705,691 737,593 Deferred origination costs and unamortized premium/(discount) 1,870 1,993 Allowance for credit losses (4,206) (4,378) Total FFELP Loans, net 703,355 735,208 Credit Cards (fixed-rate) 17,766 12,238 Deferred origination costs and unamortized premium/(discount) 186 230 Allowance for credit losses (1,741) (1,501) Total Credit Cards, net 16,211 10,967 Loans held for investment, net $ 21,281,527 $ 19,183,143 The average balance and the respective weighted average interest rates of loans in our portfolio are summarized as follows: Three Months Ended September 30, 2021 2020 Average Balance Weighted Average Interest Rate Average Balance Weighted Average Interest Rate Private Education Loans $ 20,944,581 8.26 % $ 21,937,758 8.24 % FFELP Loans 713,517 3.45 750,925 3.46 Personal Loans — — 527,204 12.86 Credit Cards 14,894 6.95 11,086 (6.58) Total portfolio $ 21,672,992 $ 23,226,973 Nine Months Ended September 30, 2021 2020 Average Balance Weighted Average Interest Rate Average Balance Weighted Average Interest Rate Private Education Loans $ 20,860,973 8.23 % $ 22,342,353 8.48 % FFELP Loans 723,656 3.43 762,863 3.86 Personal Loans — — 778,153 12.43 Credit Cards 12,821 4.97 8,588 (7.20) Total portfolio $ 21,597,450 $ 23,891,957 The following table provides the average recorded investment and interest income recognized for our TDR loans. Three Months Ended 2021 2020 Average Interest Average Interest TDR Loans $ 1,208,333 $ 21,198 $ 1,554,741 $ 24,972 Nine Months Ended 2021 2020 Average Interest Average Interest TDR Loans $ 1,249,721 $ 64,177 $ 1,579,640 $ 75,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Allowance for credit losses and recorded investments in loans</t>
        </is>
      </c>
      <c r="B4" s="4" t="inlineStr">
        <is>
          <t>Allowance for Credit Losses Metrics Allowance for Credit Losses Three Months Ended September 30, 2021 FFELP Private Education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Allowance for Credit Losses Three Months Ended September 30, 2020 FFELP Private Education Personal Credit Cards Total Allowance for Credit Losses Beginning balance $ 4,385 $ 1,760,559 $ 163,337 $ 1,042 $ 1,929,323 Transfer from unfunded commitment liability (1) — 100,470 — — 100,470 Provisions: Provision for current period 67 (81,710) (8,762) 391 (90,014) Loan sale reduction to provision — — (42,916) — (42,916) Total provisions (2) 67 (81,710) (51,678) 391 (132,930) Net charge-offs: Charge-offs (89) (55,298) (5,231) (48) (60,666) Recoveries — 4,790 2,106 — 6,896 Net charge-offs (89) (50,508) (3,125) (48) (53,770)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07 % 1.33 % — % 1.73 % Allowance as a percentage of the ending total loan balance 0.59 % 7.64 % — % 12.00 % Allowance as a percentage of the ending loans in repayment (3) 0.77 % 10.91 % — % 12.00 % Allowance coverage of net charge-offs (annualized) 12.26 8.56 — 7.21 Ending total loans, gross $ 745,556 $ 22,614,327 $ — $ 11,540 Average loans in repayment (3) $ 510,809 $ 15,182,703 $ — $ 11,103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81,710) Provisions for unfunded loan commitments 129,290 Total Private Education Loan provisions for credit losses 47,580 Other impacts to the provisions for credit losses: Personal Loans (51,678) FFELP Loans 67 Credit Cards 391 Total (51,220) Provisions for credit losses reported in consolidated statements of income $ (3,640)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 transfer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Nine Months Ended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279,555 — — 279,555 Provisions: Provision for current period 277 296,167 40,485 1,191 338,120 Loan sale reduction to provision — (161,793) (42,916) — (204,709) Total provisions (2) 277 134,374 (2,431) 1,191 133,411 Net charge-offs: Charge-offs (399) (138,546) (39,079) (96) (178,120) Recoveries — 18,298 4,984 — 23,282 Net charge-offs (399) (120,248) (34,095) (96) (154,838)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10 % 1.05 % — % 1.51 % Allowance as a percentage of the ending total loan balance 0.59 % 7.64 % — % 12.00 % Allowance as a percentage of the ending loans in repayment (3) 0.77 % 10.91 % — % 12.00 % Allowance coverage of net charge-offs (annualized) 8.20 10.78 — 10.82 Ending total loans, gross $ 745,556 $ 22,614,327 $ — $ 11,540 Average loans in repayment (3) $ 546,443 $ 15,336,253 $ — $ 8,499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Private Education Loan provisions for credit losses: Provisions for loan losses $ 134,374 Provisions for unfunded loan commitments 276,094 Total Private Education Loan provisions for credit losses 410,468 Other impacts to the provisions for credit losses: Personal Loans (2,431) FFELP Loans 277 Credit Cards 1,191 Total (963) Provisions for credit losses reported in consolidated statements of income $ 409,505 (3) Loans in repayment include loans on which borrowers are making interest only or fixed payments, as well as loans that have entered full principal and interest repayment status after any applicable grace period. Three Months Ended September 30, 2021 2020 Allowance Unfunded Commitments Allowance Unfunded Commitments Beginning Balance $ 64,772 $ 1,161,696 $ 85,958 $ 1,119,042 Provision/New commitments - net (1) 129,904 2,885,024 157,337 2,542,390 Other provision items 15,068 — (28,047) — Transfer - funded loans (2) (110,613) (2,083,128) (100,470) (1,890,305) Ending Balance $ 99,131 $ 1,963,592 $ 114,778 $ 1,771,127 Nine Months Ended September 30, 2021 2020 Allowance Unfunded Commitments Allowance Unfunded Commitments Beginning Balance $ 110,044 $ 1,673,018 $ 2,481 $ 1,910,603 Day 1 adjustment for the adoption of CECL — — 115,758 — Balance at January 1 110,044 1,673,018 118,239 1,910,603 Provision/New commitments - net (1) 218,304 4,963,789 279,008 4,542,560 Other provision items 32,831 — (2,914) — Transfer - funded loans (2) (262,048) (4,673,215) (279,555) (4,682,036) Ending Balance $ 99,131 $ 1,963,592 $ 114,778 $ 1,771,127 ________________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Impaired financing receivables</t>
        </is>
      </c>
      <c r="B5" s="4" t="inlineStr">
        <is>
          <t xml:space="preserve">The following table provides the recorded investment, unpaid principal balance and related allowance for our TDR loans. Recorded Investment Unpaid Principal Balance Allowance September 30, 2021 TDR Loans $ 1,185,820 $ 1,148,282 $ 69,626 December 31, 2020 TDR Loans $ 1,312,805 $ 1,274,590 $ 104,265 </t>
        </is>
      </c>
    </row>
    <row r="6">
      <c r="A6" s="4" t="inlineStr">
        <is>
          <t>Average recorded investment and interest income recognized for troubled debt restructuring loans</t>
        </is>
      </c>
      <c r="B6" s="4" t="inlineStr">
        <is>
          <t xml:space="preserve">Loans held for investment are summarized as follows: September 30, December 31, 2021 2020 Private Education Loans: Fixed-rate $ 10,306,885 $ 8,950,216 Variable-rate 11,395,952 10,779,121 Total Private Education Loans, gross 21,702,837 19,729,337 Deferred origination costs and unamortized premium/(discount) 68,584 63,475 Allowance for credit losses (1,209,460) (1,355,844) Total Private Education Loans, net 20,561,961 18,436,968 FFELP Loans 705,691 737,593 Deferred origination costs and unamortized premium/(discount) 1,870 1,993 Allowance for credit losses (4,206) (4,378) Total FFELP Loans, net 703,355 735,208 Credit Cards (fixed-rate) 17,766 12,238 Deferred origination costs and unamortized premium/(discount) 186 230 Allowance for credit losses (1,741) (1,501) Total Credit Cards, net 16,211 10,967 Loans held for investment, net $ 21,281,527 $ 19,183,143 The average balance and the respective weighted average interest rates of loans in our portfolio are summarized as follows: Three Months Ended September 30, 2021 2020 Average Balance Weighted Average Interest Rate Average Balance Weighted Average Interest Rate Private Education Loans $ 20,944,581 8.26 % $ 21,937,758 8.24 % FFELP Loans 713,517 3.45 750,925 3.46 Personal Loans — — 527,204 12.86 Credit Cards 14,894 6.95 11,086 (6.58) Total portfolio $ 21,672,992 $ 23,226,973 Nine Months Ended September 30, 2021 2020 Average Balance Weighted Average Interest Rate Average Balance Weighted Average Interest Rate Private Education Loans $ 20,860,973 8.23 % $ 22,342,353 8.48 % FFELP Loans 723,656 3.43 762,863 3.86 Personal Loans — — 778,153 12.43 Credit Cards 12,821 4.97 8,588 (7.20) Total portfolio $ 21,597,450 $ 23,891,957 The following table provides the average recorded investment and interest income recognized for our TDR loans. Three Months Ended 2021 2020 Average Interest Average Interest TDR Loans $ 1,208,333 $ 21,198 $ 1,554,741 $ 24,972 Nine Months Ended 2021 2020 Average Interest Average Interest TDR Loans $ 1,249,721 $ 64,177 $ 1,579,640 $ 75,530 </t>
        </is>
      </c>
    </row>
    <row r="7">
      <c r="A7" s="4" t="inlineStr">
        <is>
          <t>Age analysis of past due loans delinquencies</t>
        </is>
      </c>
      <c r="B7" s="4" t="inlineStr">
        <is>
          <t>The following table provides information regarding the loan status and aging of TDR loans. For the periods presented below, we updated our delinquency bucket periods to conform with the delinquency bucket periods defined by the Federal Financial Institutions Examination Council (“FFIEC”). September 30, December 31, 2021 2020 Balance % Balance % TDR loans in in-school/grace/deferment (1) $ 90,417 $ 88,750 TDR loans in forbearance (2) 48,892 76,704 TDR loans in repayment (3) and percentage of each status: Loans current 917,756 91.0 % 971,880 87.7 % Loans delinquent 30-59 days (4) 43,766 4.3 59,249 5.3 Loans delinquent 60-89 days (4) 24,984 2.5 43,576 3.9 Loans 90 days or greater past due (4) 22,467 2.2 34,431 3.1 Total TDR loans in repayment (3) 1,008,973 100.0 % 1,109,136 100.0 % Total TDR loans, gross $ 1,148,282 $ 1,274,590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to conform with the delinquency bucket periods defined by the FFIEC. Private Education Loans Held for Investment Delinquencies by Origination Vintage September 30, 2021 2021 2020 2019 2018 2017 2016 and Prior Total Loans in-school/grace/deferment (1) $ 1,351,990 $ 1,661,199 $ 1,108,155 $ 616,392 $ 423,102 $ 694,442 $ 5,855,280 Loans in forbearance (2) 3,673 32,584 54,337 53,675 57,093 156,063 357,425 Loans in repayment: Loans current 1,830,182 2,743,889 2,404,326 1,840,620 1,636,992 4,659,532 15,115,541 Loans delinquent 30-59 days (3) 3,051 15,107 25,793 27,398 28,340 100,253 199,942 Loans delinquent 60-89 days (3) 650 5,787 12,784 14,313 15,251 52,727 101,512 Loans 90 days or greater past due (3) 281 2,303 7,418 9,734 11,347 42,054 73,137 Total Private Education Loans in repayment 1,834,164 2,767,086 2,450,321 1,892,065 1,691,930 4,854,566 15,490,132 Total Private Education Loans, gross 3,189,827 4,460,869 3,612,813 2,562,132 2,172,125 5,705,071 21,702,837 Private Education Loans deferred origination costs and unamortized premium/(discount) 16,763 17,970 11,357 6,901 5,275 10,318 68,584 Total Private Education Loans 3,206,590 4,478,839 3,624,170 2,569,033 2,177,400 5,715,389 21,771,421 Private Education Loans allowance for losses (173,374) (252,460) (220,891) (148,040) (118,966) (295,729) (1,209,460) Private Education Loans, net $ 3,033,216 $ 4,226,379 $ 3,403,279 $ 2,420,993 $ 2,058,434 $ 5,419,660 $ 20,561,961 Percentage of Private Education Loans in repayment 57.5 % 62.0 % 67.8 % 73.8 % 77.9 % 85.1 % 71.4 % Delinquent Private Education Loans in repayment as a percentage of Private Education Loans in repayment 0.2 % 0.8 % 1.9 % 2.7 % 3.2 % 4.0 % 2.4 % Loans in forbearance as a percentage of loans in repayment and forbearance 0.2 % 1.2 % 2.2 % 2.8 % 3.3 % 3.1 % 2.3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 of 2020 and who received such extension of time from us to re-enroll before beginning their grace period. At December 31, 2020, the loans in the “in repayment” category above include $609 million of Private Education Loans whose borrowers did not return to school in the fall of 2020 and who received such extension of time from us to re-enroll before beginning their grace period. This program ended in September 2021.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t>
        </is>
      </c>
    </row>
    <row r="8">
      <c r="A8" s="4" t="inlineStr">
        <is>
          <t>Modified loans accounts for troubled debt restructuring</t>
        </is>
      </c>
      <c r="B8" s="4" t="inlineStr">
        <is>
          <t>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2021 2020 Modified Loans (1) Charge-offs Payment- Modified Loans (1) Charge-offs Payment- TDR Loans $ 1,063 $ 14,807 $ 1,588 $ 30,990 $ 20,033 $ 19,788 Nine Months Ended 2021 2020 Modified Loans (1) Charge-offs Payment- Modified Loans (1) Charge-offs Payment- TDR Loans $ 6,697 $ 48,643 $ 9,305 $ 200,471 $ 48,031 $ 68,790 _____</t>
        </is>
      </c>
    </row>
    <row r="9">
      <c r="A9" s="4" t="inlineStr">
        <is>
          <t>Private education loan portfolio stratified by key credit quality indicators</t>
        </is>
      </c>
      <c r="B9" s="4" t="inlineStr">
        <is>
          <t>The following tables highlight the gross principal balance of our Private Education Loan portfolio, by year of origination, stratified by key credit quality indicators. Private Education Loans Held for Investment - Credit Quality Indicators September 30, 2021 Year of Origination 2021 (1) 2020 (1) 2019 (1) 2018 (1) 2017 (1) 2016 and Prior (1) Total (1) % of Balance Cosigners: With cosigner $ 2,740,609 $ 3,859,697 $ 3,131,422 $ 2,239,265 $ 1,938,613 $ 5,201,099 $ 19,110,705 88 % Without cosigner 449,218 601,172 481,391 322,867 233,512 503,972 2,592,132 12 Total $ 3,189,827 $ 4,460,869 $ 3,612,813 $ 2,562,132 $ 2,172,125 $ 5,705,071 $ 21,702,837 100 % FICO at Origination (2) : Less than 670 $ 206,260 $ 250,867 $ 275,722 $ 207,725 $ 177,237 $ 461,829 $ 1,579,640 7 % 670-699 423,163 598,066 548,962 396,081 358,145 961,855 3,286,272 15 700-749 1,010,429 1,439,849 1,184,965 848,391 725,425 1,917,552 7,126,611 33 Greater than or equal to 750 1,549,975 2,172,087 1,603,164 1,109,935 911,318 2,363,835 9,710,314 45 Total $ 3,189,827 $ 4,460,869 $ 3,612,813 $ 2,562,132 $ 2,172,125 $ 5,705,071 $ 21,702,837 100 % FICO Refreshed (2)(3) : Less than 670 $ 262,997 $ 271,778 $ 282,320 $ 247,343 $ 249,302 $ 795,264 $ 2,109,004 10 % 670-699 425,798 510,906 411,306 278,497 229,881 622,290 2,478,678 11 700-749 1,003,524 1,393,710 1,117,756 759,346 624,787 1,584,356 6,483,479 30 Greater than or equal to 750 1,497,508 2,284,475 1,801,431 1,276,946 1,068,155 2,703,161 10,631,676 49 Total $ 3,189,827 $ 4,460,869 $ 3,612,813 $ 2,562,132 $ 2,172,125 $ 5,705,071 $ 21,702,837 100 % Seasoning (4) : 1-12 payments $ 1,837,837 $ 1,772,385 $ 397,777 $ 329,370 $ 311,956 $ 543,901 $ 5,193,226 24 % 13-24 payments — 1,027,243 1,487,280 221,972 220,104 532,905 3,489,504 16 25-36 payments — 42 619,601 996,813 189,051 527,481 2,332,988 11 37-48 payments — — — 397,585 777,883 513,718 1,689,186 8 More than 48 payments — — — — 250,029 2,892,624 3,142,653 14 Not yet in repayment 1,351,990 1,661,199 1,108,155 616,392 423,102 694,442 5,855,280 27 Total $ 3,189,827 $ 4,460,869 $ 3,612,813 $ 2,562,132 $ 2,172,125 $ 5,705,071 $ 21,702,837 100 % 2021 Current period (5) gross charge-offs $ (372) $ (4,159) $ (14,794) $ (23,210) $ (26,696) $ (91,808) $ (161,039) 2021 Current period (5) recoveries 14 254 1,398 2,679 3,288 14,344 21,977 2021 Current period (5) net charge-offs $ (358) $ (3,905) $ (13,396) $ (20,531) $ (23,408) $ (77,464) $ (139,062) Total accrued interest by origination vintage $ 58,245 $ 250,412 $ 331,670 $ 259,988 $ 192,350 $ 293,762 $ 1,386,427 ______ (1) Balance represents gross Private Education Loans. (2) Represents the higher credit score of the cosigner or the borrower. (3) Represents the FICO score updated as of the third-quarter 2021. (4) Number of months in active repayment (whether interest only payment, fixed payment, or full principal and interest payment status) for which a scheduled payment was due. (5) Current period refers to period from January 1, 2021 through September 30, 2021. Private Education Loans Held for Investment -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gross charge-offs (5) $ (1,087) $ (10,940) $ (27,000) $ (35,851) $ (36,416) $ (94,032) $ (205,326) 2020 recoveries (5) 42 636 2,274 3,585 4,284 13,200 24,021 2020 net charge-offs (5) $ (1,045) $ (10,304) $ (24,726) $ (32,266) $ (32,132) $ (80,832) $ (181,305) Total accrued interest by origination vintage $ 90,438 $ 265,688 $ 252,251 $ 209,178 $ 141,094 $ 210,247 $ 1,168,896 ______ (1) Balance represents gross Private Education Loans.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t>
        </is>
      </c>
    </row>
    <row r="10">
      <c r="A10" s="4" t="inlineStr">
        <is>
          <t>Accrued interest receivable</t>
        </is>
      </c>
      <c r="B10" s="4" t="inlineStr">
        <is>
          <t xml:space="preserve">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90 Days and Greater Past Due Allowance for Uncollectible Interest September 30, 2021 $ 1,386,427 $ 3,636 $ 4,351 December 31, 2020 $ 1,168,895 $ 4,354 $ 4,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9 Months Ended</t>
        </is>
      </c>
    </row>
    <row r="2">
      <c r="B2" s="2" t="inlineStr">
        <is>
          <t>Sep. 30, 2021</t>
        </is>
      </c>
    </row>
    <row r="3">
      <c r="A3" s="3" t="inlineStr">
        <is>
          <t>Credit Loss [Abstract]</t>
        </is>
      </c>
    </row>
    <row r="4">
      <c r="A4" s="4" t="inlineStr">
        <is>
          <t>Allowance for credit losses and recorded investments in loans</t>
        </is>
      </c>
      <c r="B4" s="4" t="inlineStr">
        <is>
          <t>Allowance for Credit Losses Metrics Allowance for Credit Losses Three Months Ended September 30, 2021 FFELP Private Education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Allowance for Credit Losses Three Months Ended September 30, 2020 FFELP Private Education Personal Credit Cards Total Allowance for Credit Losses Beginning balance $ 4,385 $ 1,760,559 $ 163,337 $ 1,042 $ 1,929,323 Transfer from unfunded commitment liability (1) — 100,470 — — 100,470 Provisions: Provision for current period 67 (81,710) (8,762) 391 (90,014) Loan sale reduction to provision — — (42,916) — (42,916) Total provisions (2) 67 (81,710) (51,678) 391 (132,930) Net charge-offs: Charge-offs (89) (55,298) (5,231) (48) (60,666) Recoveries — 4,790 2,106 — 6,896 Net charge-offs (89) (50,508) (3,125) (48) (53,770)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07 % 1.33 % — % 1.73 % Allowance as a percentage of the ending total loan balance 0.59 % 7.64 % — % 12.00 % Allowance as a percentage of the ending loans in repayment (3) 0.77 % 10.91 % — % 12.00 % Allowance coverage of net charge-offs (annualized) 12.26 8.56 — 7.21 Ending total loans, gross $ 745,556 $ 22,614,327 $ — $ 11,540 Average loans in repayment (3) $ 510,809 $ 15,182,703 $ — $ 11,103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81,710) Provisions for unfunded loan commitments 129,290 Total Private Education Loan provisions for credit losses 47,580 Other impacts to the provisions for credit losses: Personal Loans (51,678) FFELP Loans 67 Credit Cards 391 Total (51,220) Provisions for credit losses reported in consolidated statements of income $ (3,640)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 transfer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Nine Months Ended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Allowance for Credit Losses Nine Months Ended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279,555 — — 279,555 Provisions: Provision for current period 277 296,167 40,485 1,191 338,120 Loan sale reduction to provision — (161,793) (42,916) — (204,709) Total provisions (2) 277 134,374 (2,431) 1,191 133,411 Net charge-offs: Charge-offs (399) (138,546) (39,079) (96) (178,120) Recoveries — 18,298 4,984 — 23,282 Net charge-offs (399) (120,248) (34,095) (96) (154,838) Loan sales — — (108,534) — (108,534) Ending Balance $ 4,363 $ 1,728,811 $ — $ 1,385 $ 1,734,559 Allowance: Ending balance: individually evaluated for impairment $ — $ 138,663 $ — $ — $ 138,663 Ending balance: collectively evaluated for impairment $ 4,363 $ 1,590,148 $ — $ 1,385 $ 1,595,896 Loans: Ending balance: individually evaluated for impairment $ — $ 1,495,161 $ — $ — $ 1,495,161 Ending balance: collectively evaluated for impairment $ 745,556 $ 21,119,166 $ — $ 11,540 $ 21,876,262 Net charge-offs as a percentage of average loans in repayment (annualized) (3) 0.10 % 1.05 % — % 1.51 % Allowance as a percentage of the ending total loan balance 0.59 % 7.64 % — % 12.00 % Allowance as a percentage of the ending loans in repayment (3) 0.77 % 10.91 % — % 12.00 % Allowance coverage of net charge-offs (annualized) 8.20 10.78 — 10.82 Ending total loans, gross $ 745,556 $ 22,614,327 $ — $ 11,540 Average loans in repayment (3) $ 546,443 $ 15,336,253 $ — $ 8,499 Ending loans in repayment (3) $ 564,442 $ 15,853,309 $ — $ 11,540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Private Education Loan provisions for credit losses: Provisions for loan losses $ 134,374 Provisions for unfunded loan commitments 276,094 Total Private Education Loan provisions for credit losses 410,468 Other impacts to the provisions for credit losses: Personal Loans (2,431) FFELP Loans 277 Credit Cards 1,191 Total (963) Provisions for credit losses reported in consolidated statements of income $ 409,505 (3) Loans in repayment include loans on which borrowers are making interest only or fixed payments, as well as loans that have entered full principal and interest repayment status after any applicable grace period. Three Months Ended September 30, 2021 2020 Allowance Unfunded Commitments Allowance Unfunded Commitments Beginning Balance $ 64,772 $ 1,161,696 $ 85,958 $ 1,119,042 Provision/New commitments - net (1) 129,904 2,885,024 157,337 2,542,390 Other provision items 15,068 — (28,047) — Transfer - funded loans (2) (110,613) (2,083,128) (100,470) (1,890,305) Ending Balance $ 99,131 $ 1,963,592 $ 114,778 $ 1,771,127 Nine Months Ended September 30, 2021 2020 Allowance Unfunded Commitments Allowance Unfunded Commitments Beginning Balance $ 110,044 $ 1,673,018 $ 2,481 $ 1,910,603 Day 1 adjustment for the adoption of CECL — — 115,758 — Balance at January 1 110,044 1,673,018 118,239 1,910,603 Provision/New commitments - net (1) 218,304 4,963,789 279,008 4,542,560 Other provision items 32,831 — (2,914) — Transfer - funded loans (2) (262,048) (4,673,215) (279,555) (4,682,036) Ending Balance $ 99,131 $ 1,963,592 $ 114,778 $ 1,771,127 ________________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9 Months Ended</t>
        </is>
      </c>
    </row>
    <row r="2">
      <c r="B2" s="2" t="inlineStr">
        <is>
          <t>Sep. 30, 2021</t>
        </is>
      </c>
    </row>
    <row r="3">
      <c r="A3" s="3" t="inlineStr">
        <is>
          <t>Banking and Thrift, Other Disclosures [Abstract]</t>
        </is>
      </c>
    </row>
    <row r="4">
      <c r="A4" s="4" t="inlineStr">
        <is>
          <t>Schedule of deposits</t>
        </is>
      </c>
      <c r="B4" s="4" t="inlineStr">
        <is>
          <t xml:space="preserve">The following table summarizes total deposits at September 30, 2021 and December 31, 2020. September 30, December 31, 2021 2020 Deposits - interest bearing $ 20,890,292 $ 22,664,899 Deposits - non-interest bearing 568 1,140 Total deposits $ 20,890,860 $ 22,666,039 </t>
        </is>
      </c>
    </row>
    <row r="5">
      <c r="A5" s="4" t="inlineStr">
        <is>
          <t>Interest bearing deposits</t>
        </is>
      </c>
      <c r="B5" s="4" t="inlineStr">
        <is>
          <t>Interest bearing deposits at September 30, 2021 and December 31, 2020 are summarized as follows: September 30, 2021 December 31, 2020 Amount Qtr.-End Weighted Average Stated Rate (1) Amount Year-End Weighted Average Stated Rate (1) Money market $ 10,082,114 0.71 % $ 10,159,657 0.83 % Savings 956,571 0.44 907,976 0.55 Certificates of deposit 9,851,607 1.16 11,597,266 1.34 Deposits - interest bearing $ 20,890,292 $ 22,664,899 ____________ (1) Includes the effect of interest rate swaps in effective hedge relationshi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Trading investments, cost</t>
        </is>
      </c>
      <c r="B3" s="6" t="n">
        <v>29049</v>
      </c>
      <c r="C3" s="6" t="n">
        <v>12551</v>
      </c>
    </row>
    <row r="4">
      <c r="A4" s="4" t="inlineStr">
        <is>
          <t>Available-for-sale investments, cost</t>
        </is>
      </c>
      <c r="B4" s="5" t="n">
        <v>2506087</v>
      </c>
      <c r="C4" s="5" t="n">
        <v>1986957</v>
      </c>
    </row>
    <row r="5">
      <c r="A5" s="4" t="inlineStr">
        <is>
          <t>Allowance for credit losses on loans and leases</t>
        </is>
      </c>
      <c r="B5" s="6" t="n">
        <v>1215407</v>
      </c>
      <c r="C5" s="6" t="n">
        <v>1361723</v>
      </c>
    </row>
    <row r="6">
      <c r="A6" s="4" t="inlineStr">
        <is>
          <t>Preferred stock, par or stated value (in dollars per share)</t>
        </is>
      </c>
      <c r="B6" s="7" t="n">
        <v>0.2</v>
      </c>
      <c r="C6" s="7" t="n">
        <v>0.2</v>
      </c>
    </row>
    <row r="7">
      <c r="A7" s="4" t="inlineStr">
        <is>
          <t>Preferred stock, shares authorized (in shares)</t>
        </is>
      </c>
      <c r="B7" s="5" t="n">
        <v>20000000</v>
      </c>
      <c r="C7" s="5" t="n">
        <v>20000000</v>
      </c>
    </row>
    <row r="8">
      <c r="A8" s="4" t="inlineStr">
        <is>
          <t>Preferred stock, shares outstanding (in shares)</t>
        </is>
      </c>
      <c r="B8" s="5" t="n">
        <v>2500000</v>
      </c>
      <c r="C8" s="5" t="n">
        <v>2500000</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000000</v>
      </c>
      <c r="C11" s="5" t="n">
        <v>1125000000</v>
      </c>
    </row>
    <row r="12">
      <c r="A12" s="4" t="inlineStr">
        <is>
          <t>Common stock, shares issued (in shares)</t>
        </is>
      </c>
      <c r="B12" s="5" t="n">
        <v>432000000</v>
      </c>
      <c r="C12" s="5" t="n">
        <v>456700000</v>
      </c>
    </row>
    <row r="13">
      <c r="A13" s="4" t="inlineStr">
        <is>
          <t>Accumulated other comprehensive income, tax</t>
        </is>
      </c>
      <c r="B13" s="6" t="n">
        <v>-6288</v>
      </c>
      <c r="C13" s="6" t="n">
        <v>-10908</v>
      </c>
    </row>
    <row r="14">
      <c r="A14" s="4" t="inlineStr">
        <is>
          <t>Treasury stock, shares (in shares)</t>
        </is>
      </c>
      <c r="B14" s="5" t="n">
        <v>138800000</v>
      </c>
      <c r="C14" s="5" t="n">
        <v>8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ummarizes our borrowings at September 30, 2021 and December 31, 2020. September 30, 2021 December 31, 2020 Short-Term Long-Term Total Short-Term Long-Term Total Unsecured borrowings: Unsecured debt (fixed-rate) $ 199,583 $ 494,585 $ 694,168 $ — $ 692,879 $ 692,879 Total unsecured borrowings 199,583 494,585 694,168 — 692,879 692,879 Secured borrowings: Private Education Loan term securitizations: Fixed-rate — 3,698,662 3,698,662 — 3,261,233 3,261,233 Variable-rate — 1,026,501 1,026,501 — 1,235,105 1,235,105 Total Private Education Loan term securitizations — 4,725,163 4,725,163 — 4,496,338 4,496,338 Secured Borrowing Facility — — — — — — Total secured borrowings — 4,725,163 4,725,163 — 4,496,338 4,496,338 Total $ 199,583 $ 5,219,748 $ 5,419,331 $ — $ 5,189,217 $ 5,189,217 </t>
        </is>
      </c>
    </row>
    <row r="5">
      <c r="A5" s="4" t="inlineStr">
        <is>
          <t>Schedule of securities financing transactions</t>
        </is>
      </c>
      <c r="B5" s="4" t="inlineStr">
        <is>
          <t>Secured Financings at Issuance The following summarizes our secured financings issued in 2020 and in 2021 through September 30, 2021: Issue Date Issued Total Issued Weighted Average Cost of Funds (1) Weighted Average Life Private Education: 2020-A February 2020 $ 636,000 1-month LIBOR plus 0.88% 4.18 2020-B August 2020 707,000 1-month LIBOR plus 1.30% 4.14 Total notes issued in 2020 $ 1,343,000 Total loan and accrued interest amount securitized at inception in 2020 (2) $ 1,463,230 2021-B May 2021 $ 531,000 1-month LIBOR plus 0.77% 4.26 2021-D August 2021 527,000 1-month LIBOR plus 0.69% 4.22 Total notes issued in 2021 $ 1,058,000 Total loan and accrued interest amount securitized at inception in 2021 $ 1,104,248 ____________ (1) Represents LIBOR equivalent cost of funds for floating and fixed-rate bonds, excluding issuance costs.</t>
        </is>
      </c>
    </row>
    <row r="6">
      <c r="A6" s="4" t="inlineStr">
        <is>
          <t>Schedule of variable interest entities</t>
        </is>
      </c>
      <c r="B6" s="4" t="inlineStr">
        <is>
          <t>September 30, 2021 Debt Outstanding Carrying Amount of Assets Securing Debt Outstanding Short-Term Long-Term Total Loans Restricted Cash Other Assets (1) Total Secured borrowings: Private Education Loan term securitizations $ — $ 4,725,163 $ 4,725,163 $ 5,788,954 $ 175,472 $ 407,634 $ 6,372,060 Secured Borrowing Facility — — — — — 1,436 1,436 Total $ — $ 4,725,163 $ 4,725,163 $ 5,788,954 $ 175,472 $ 409,070 $ 6,373,496 ____ (1) Other assets primarily represent accrued interest receivable.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____ (1) Other assets primarily represent accrued interest receivable. The table below provides a summary of our exposure related to our unconsolidated VIEs. September 30, 2021 December 31, 2020 Debt Interests (1) Equity Interests (2) Total Exposure Debt Interests (1) Equity Interests (2) Total Exposure Private Education Loan term securitizations $ 206,099 $ 36,792 $ 242,891 $ 68,908 $ 16,923 $ 85,831 ____ (1) Vertical risk retention interest classified as available-for-sale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Impact of derivatives on the consolidated balance sheet</t>
        </is>
      </c>
      <c r="B4" s="4" t="inlineStr">
        <is>
          <t xml:space="preserve">The following tables summarize the fair values and notional amounts of all derivative instruments at September 30, 2021 and December 31, 2020, and their impact on earnings and other comprehensive income for the nine months ended September 30, 2021 and September 30, 2020. Please refer to Notes to Consolidated Financial Statements, Note 12, “Derivative Financial Instruments” in our 2020 Form 10-K for a full discussion of cash flow hedges, fair value hedges, and trading activities. Impact of Derivatives on the Consolidated Balance Sheets Cash Flow Hedges Fair Value Hedges Trading Total September 30, December September 30, December September 30, December September 30, December 2021 2020 2021 2020 2021 2020 2021 2020 Fair Values (1) Hedged Risk Exposure Derivative Assets: (2) Interest rate swaps Interest rate $ — $ — $ 489 $ 594 $ 38 $ 135 $ 527 $ 729 Derivative Liabilities: (2) Interest rate swaps Interest rate (909) (287) — — — — (909) (287) Total net derivatives $ (909) $ (287) $ 489 $ 594 $ 38 $ 135 $ (382) $ 442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2021 2020 2021 2020 Gross position (1) $ 527 $ 729 $ (909) $ (287) Impact of master netting agreement (527) (176) 527 176 Derivative values with impact of master netting agreements (as carried on balance sheet) — 553 (382) (111) Cash collateral pledged (2) 11,890 42,874 — — Net position $ 11,890 $ 43,427 $ (382) $ (111) __________ (1) Gross position amounts include accrued interest and variation margin as legal settlement of the derivative contract. </t>
        </is>
      </c>
    </row>
    <row r="5">
      <c r="A5" s="4" t="inlineStr">
        <is>
          <t>Offsetting assets</t>
        </is>
      </c>
      <c r="B5" s="4" t="inlineStr">
        <is>
          <t xml:space="preserve">The following table reconciles gross positions with the impact of master netting agreements to the balance sheet classification: Other Assets Other Liabilities September 30, December 31, September 30, December 31, 2021 2020 2021 2020 Gross position (1) $ 527 $ 729 $ (909) $ (287) Impact of master netting agreement (527) (176) 527 176 Derivative values with impact of master netting agreements (as carried on balance sheet) — 553 (382) (111) Cash collateral pledged (2) 11,890 42,874 — — Net position $ 11,890 $ 43,427 $ (382) $ (111) __________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Other Assets Other Liabilities September 30, December 31, September 30, December 31, 2021 2020 2021 2020 Gross position (1) $ 527 $ 729 $ (909) $ (287) Impact of master netting agreement (527) (176) 527 176 Derivative values with impact of master netting agreements (as carried on balance sheet) — 553 (382) (111) Cash collateral pledged (2) 11,890 42,874 — — Net position $ 11,890 $ 43,427 $ (382) $ (111) __________ (1) Gross position amounts include accrued interest and variation margin as legal settlement of the derivative contract. </t>
        </is>
      </c>
    </row>
    <row r="7">
      <c r="A7" s="4" t="inlineStr">
        <is>
          <t>Schedule of notional amounts of outstanding derivative positions</t>
        </is>
      </c>
      <c r="B7" s="4" t="inlineStr">
        <is>
          <t xml:space="preserve">Cash Flow Fair Value Trading Total September 30, December 31, September 30, December 31, September 30, December 31, September 30, December 31, 2021 2020 2021 2020 2021 2020 2021 2020 Notional Values Interest rate swaps $ 1,469,867 $ 1,018,976 $ 4,007,008 $ 4,845,543 $ 766,726 $ 2,693,364 $ 6,243,601 $ 8,557,883 </t>
        </is>
      </c>
    </row>
    <row r="8">
      <c r="A8" s="4" t="inlineStr">
        <is>
          <t>Schedule of cumulative basis adjustments for fair value hedges</t>
        </is>
      </c>
      <c r="B8" s="4" t="inlineStr">
        <is>
          <t>As of September 30, 2021 and December 31, 2020,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September 30, December 31, September 30, December 31, 2021 2020 2021 2020 Deposits $ (4,083,115) $ (4,992,867) $ (81,460) $ (154,235)</t>
        </is>
      </c>
    </row>
    <row r="9">
      <c r="A9" s="4" t="inlineStr">
        <is>
          <t>Derivative instruments, gain (loss)</t>
        </is>
      </c>
      <c r="B9" s="4" t="inlineStr">
        <is>
          <t xml:space="preserve">Impact of Derivatives on the Consolidated Statements of Income Three Months Ended Nine Months Ended 2021 2020 2021 2020 Fair Value Hedges Interest rate swaps: Interest recognized on derivatives $ 21,763 $ 23,851 $ 67,230 $ 47,906 Hedged items recorded in interest expense 20,551 24,451 72,774 (116,500) Derivatives recorded in interest expense (20,602) (24,458) (72,787) 116,870 Total $ 21,712 $ 23,844 $ 67,217 $ 48,276 Cash Flow Hedges Interest rate swaps: Amount of gain (loss) reclassified from accumulated other comprehensive income into interest expense $ (5,228) $ (5,176) $ (15,791) $ (10,922) Total $ (5,228) $ (5,176) $ (15,791) $ (10,922) Trading Interest rate swaps: Change in fair value of future interest payments recorded in earnings $ (3,571) $ (12,848) $ (21,383) $ 21,611 Total (3,571) (12,848) (21,383) 21,611 Total $ 12,913 $ 5,820 $ 30,043 $ 58,965 </t>
        </is>
      </c>
    </row>
    <row r="10">
      <c r="A10" s="4" t="inlineStr">
        <is>
          <t>Schedule of derivative instruments, effect on other comprehensive income (loss)</t>
        </is>
      </c>
      <c r="B10" s="4" t="inlineStr">
        <is>
          <t>Impact of Derivatives on the Statements of Changes in Stockholders’ Equity Three Months Ended Nine Months Ended September 30, September 30, 2021 2020 2021 2020 Amount of gain (loss) recognized in other comprehensive income (loss) $ (133) $ 76 $ 13,583 $ (53,707) Less: amount of gain (loss) reclassified in interest expense (5,228) (5,176) (15,791) (10,922) Total change in other comprehensive income (loss) for unrealized gains (losses) on derivatives, before income tax (expense) benefit $ 5,095 $ 5,252 $ 29,374 $ (42,7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hare repurchases</t>
        </is>
      </c>
      <c r="B4" s="4" t="inlineStr">
        <is>
          <t xml:space="preserve">The following table summarizes our common share repurchases and issuances. Three Months Ended Nine Months Ended (Shares and per share amounts in actuals) 2021 2020 2021 2020 Common stock repurchased under repurchase programs (1)(2)(3) 13,018,585 — 84,528,256 47,736,847 Average purchase price per share (4) $ 18.75 $ — $ 17.17 $ 9.66 Shares repurchased related to employee stock-based compensation plans (5) 115,414 3,122 1,367,826 1,109,149 Average purchase price per share $ 18.83 $ 7.05 $ 14.70 $ 10.97 Common shares issued (6) 504,183 5,150 3,785,490 2,990,447 __________________ (1) Common shares purchased under our share repurchase programs. We have utilized all capacity under our 2020 Share Repurchase Program. There was $51 million of capacity remaining under the 2021 Share Repurchase Program at September 30, 2021. (2) For the nine months ended September 30, 2021 and 2020, the amount includes 13 million shares and 45 million shares, respectively, related to the accelerated share repurchase agreement described below. (3) For the nine months ended September 30, 2021, the amount includes 28.5 million shares related to the settlement of our common stock tender offer described below. (4) Average purchase price per share includes purchase commission costs. (5) Comprised of shares withheld from stock option exercises and vesting of restricted stock for employees’ tax withholding obligations and shares tendered by employees to satisfy option exercise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alculations follows. Three Months Ended Nine Months Ended September 30, September 30, (In thousands, except per share data) 2021 2020 2021 2020 Numerator: Net income $ 72,840 $ 171,028 $ 854,248 $ 447,990 Preferred stock dividends 1,166 2,058 3,559 8,000 Net income attributable to SLM Corporation common stock $ 71,674 $ 168,970 $ 850,689 $ 439,990 Denominator: Weighted average shares used to compute basic EPS 299,890 375,094 324,148 386,587 Effect of dilutive securities: Dilutive effect of stock options, restricted stock, restricted stock units, performance stock units and Employee Stock Purchase Plan (“ESPP”) (1)(2) 4,621 2,824 4,916 2,804 Weighted average shares used to compute diluted EPS 304,511 377,918 329,064 389,391 Basic earnings per common share attributable to SLM Corporation $ 0.24 $ 0.45 $ 2.62 $ 1.14 Diluted earnings per common share attributable to SLM Corporation $ 0.24 $ 0.45 $ 2.59 $ 1.13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Valuation of financial instruments that are marked-to-market on recurring basis</t>
        </is>
      </c>
      <c r="B4" s="4" t="inlineStr">
        <is>
          <t>The following table summarizes the valuation of our financial instruments that are marked to fair value on a recurring basis. Fair Value Measurements on a Recurring Basis September 30, 2021 December 31, 2020 Level 1 Level 2 Level 3 Total Level 1 Level 2 Level 3 Total Assets Trading investments $ — $ — $ 36,792 $ 36,792 $ — $ — $ 16,923 $ 16,923 Available-for-sale investments — 2,505,372 — 2,505,372 — 1,996,634 — 1,996,634 Derivative instruments — 527 — 527 — 729 — 729 Total $ — $ 2,505,899 $ 36,792 $ 2,542,691 $ — $ 1,997,363 $ 16,923 $ 2,014,286 Liabilities Derivative instruments $ — $ (909) $ — $ (909) $ — $ (287) $ — $ (287) Total $ — $ (909) $ — $ (909) $ — $ (287) $ — $ (287)</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September 30, 2021 December 31, 2020 Fair Carrying Difference Fair Carrying Difference Earning assets: Loans held for investment, net: Private Education Loans $ 24,299,804 $ 20,561,960 $ 3,737,844 $ 22,124,171 $ 18,436,968 $ 3,687,203 FFELP Loans 716,277 703,355 12,922 748,657 735,208 13,449 Credit Cards 17,791 16,212 1,579 12,249 10,967 1,282 Loans held for sale — — — 3,226,029 2,885,640 340,389 Cash and cash equivalents 2,717,752 2,717,752 — 4,455,292 4,455,292 — Trading investments 36,792 36,792 — 16,923 16,923 — Available-for-sale investments 2,505,372 2,505,372 — 1,996,634 1,996,634 — Accrued interest receivable 1,542,907 1,403,146 139,761 1,527,816 1,387,305 140,511 Tax indemnification receivable 12,486 12,486 — 18,492 18,492 — Derivative instruments 527 527 — 729 729 — Total earning assets $ 31,849,708 $ 27,957,602 $ 3,892,106 $ 34,126,992 $ 29,944,158 $ 4,182,834 Interest-bearing liabilities: Money-market and savings accounts $ 11,082,540 $ 11,038,685 $ (43,855) $ 11,136,560 $ 11,067,633 $ (68,927) Certificates of deposit 9,944,973 9,851,607 (93,366) 11,799,223 11,597,266 (201,957) Short-term borrowings 203,770 199,583 (4,187) — — — Long-term borrowings 5,387,187 5,219,748 (167,439) 5,398,309 5,189,217 (209,092) Accrued interest payable 64,425 64,425 — 60,272 60,272 — Derivative instruments 909 909 — 287 287 — Total interest-bearing liabilities $ 26,683,804 $ 26,374,957 $ (308,847) $ 28,394,651 $ 27,914,675 $ (479,976) Excess of net asset fair value over carrying value $ 3,583,259 $ 3,702,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Banking and Thrift, Other Disclosures [Abstract]</t>
        </is>
      </c>
    </row>
    <row r="4">
      <c r="A4" s="4" t="inlineStr">
        <is>
          <t>Schedule of compliance with regulatory capital requirements under banking regulations</t>
        </is>
      </c>
      <c r="B4" s="4" t="inlineStr">
        <is>
          <t xml:space="preserve">The following capital amounts and ratios are based upon the Bank’s average assets and risk-weighted assets, as indicated. Actual U.S. Basel III Minimum Requirements Plus Buffer (1)(2) Amount Ratio Amount Ratio As of September 30, 2021: Common Equity Tier 1 Capital (to Risk-Weighted Assets) $ 3,255,466 13.1 % $ 1,736,176 &gt; 7.0 % Tier 1 Capital (to Risk-Weighted Assets) $ 3,255,466 13.1 % $ 2,108,214 &gt; 8.5 % Total Capital (to Risk-Weighted Assets) $ 3,408,359 13.7 % $ 2,604,265 &gt; 10.5 % Tier 1 Capital (to Average Assets) $ 3,255,466 10.9 % $ 1,193,100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________________ (1) Reflects the U.S. Basel III minimum required ratio plus the applicable capital conservation buffer.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29" customWidth="1" min="3" max="3"/>
    <col width="29" customWidth="1" min="4" max="4"/>
  </cols>
  <sheetData>
    <row r="1">
      <c r="A1" s="1" t="inlineStr">
        <is>
          <t>Investments - Additional Information (Details) $ in Thousands</t>
        </is>
      </c>
      <c r="B1" s="2" t="inlineStr">
        <is>
          <t>1 Months Ended</t>
        </is>
      </c>
      <c r="C1" s="2" t="inlineStr">
        <is>
          <t>9 Months Ended</t>
        </is>
      </c>
      <c r="D1" s="2" t="inlineStr">
        <is>
          <t>12 Months Ended</t>
        </is>
      </c>
    </row>
    <row r="2">
      <c r="B2" s="2" t="inlineStr">
        <is>
          <t>Mar. 31, 2020</t>
        </is>
      </c>
      <c r="C2" s="2" t="inlineStr">
        <is>
          <t>Sep. 30, 2021USD ($)security</t>
        </is>
      </c>
      <c r="D2" s="2" t="inlineStr">
        <is>
          <t>Dec. 31, 2020USD ($)security</t>
        </is>
      </c>
    </row>
    <row r="3">
      <c r="A3" s="3" t="inlineStr">
        <is>
          <t>Investments, Debt and Equity Securities [Abstract]</t>
        </is>
      </c>
    </row>
    <row r="4">
      <c r="A4" s="4" t="inlineStr">
        <is>
          <t>Vertical risk retention interest</t>
        </is>
      </c>
      <c r="B4" s="4" t="inlineStr">
        <is>
          <t>5.00%</t>
        </is>
      </c>
      <c r="C4" s="4" t="inlineStr">
        <is>
          <t>5.00%</t>
        </is>
      </c>
    </row>
    <row r="5">
      <c r="A5" s="4" t="inlineStr">
        <is>
          <t>Trading investments</t>
        </is>
      </c>
      <c r="C5" s="6" t="n">
        <v>36792</v>
      </c>
      <c r="D5" s="6" t="n">
        <v>16923</v>
      </c>
    </row>
    <row r="6">
      <c r="A6" s="4" t="inlineStr">
        <is>
          <t>Number of mortgage-backed securities with unrealized losses | security</t>
        </is>
      </c>
      <c r="C6" s="5" t="n">
        <v>38</v>
      </c>
      <c r="D6" s="5" t="n">
        <v>14</v>
      </c>
    </row>
    <row r="7">
      <c r="A7" s="4" t="inlineStr">
        <is>
          <t>Number of mortgage-backed securities | security</t>
        </is>
      </c>
      <c r="C7" s="5" t="n">
        <v>177</v>
      </c>
      <c r="D7" s="5" t="n">
        <v>163</v>
      </c>
    </row>
    <row r="8">
      <c r="A8" s="4" t="inlineStr">
        <is>
          <t>Par value of mortgage-backed securities pledged to FRB</t>
        </is>
      </c>
      <c r="C8" s="6" t="n">
        <v>645000</v>
      </c>
      <c r="D8" s="6" t="n">
        <v>815000</v>
      </c>
    </row>
    <row r="9">
      <c r="A9" s="4" t="inlineStr">
        <is>
          <t>Gain on earlier equity securities investments</t>
        </is>
      </c>
      <c r="C9" s="5" t="n">
        <v>35000</v>
      </c>
    </row>
    <row r="10">
      <c r="A10" s="4" t="inlineStr">
        <is>
          <t>Non-marketable securities investment</t>
        </is>
      </c>
      <c r="C10" s="5" t="n">
        <v>69000</v>
      </c>
      <c r="D10" s="5" t="n">
        <v>26000</v>
      </c>
    </row>
    <row r="11">
      <c r="A11" s="4" t="inlineStr">
        <is>
          <t>Low income housing tax credit investments</t>
        </is>
      </c>
      <c r="C11" s="5" t="n">
        <v>69000</v>
      </c>
      <c r="D11" s="5" t="n">
        <v>54000</v>
      </c>
    </row>
    <row r="12">
      <c r="A12" s="4" t="inlineStr">
        <is>
          <t>Low income housing tax credit investments, liability for unfunded commitments</t>
        </is>
      </c>
      <c r="C12" s="5" t="n">
        <v>33000</v>
      </c>
      <c r="D12" s="5" t="n">
        <v>19000</v>
      </c>
    </row>
    <row r="13">
      <c r="A13" s="4" t="inlineStr">
        <is>
          <t>Low income housing tax credit investments, tax credits and benefits</t>
        </is>
      </c>
      <c r="C13" s="6" t="n">
        <v>1000</v>
      </c>
      <c r="D13" s="6" t="n">
        <v>6000</v>
      </c>
    </row>
    <row r="14">
      <c r="A14" s="4" t="inlineStr">
        <is>
          <t>Low income housing tax credit investments, expected tax benefits recognized</t>
        </is>
      </c>
      <c r="C14" s="4" t="inlineStr">
        <is>
          <t>2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Sep. 30, 2021</t>
        </is>
      </c>
      <c r="C1" s="2" t="inlineStr">
        <is>
          <t>Dec. 31, 2020</t>
        </is>
      </c>
    </row>
    <row r="2">
      <c r="A2" s="3" t="inlineStr">
        <is>
          <t>Debt Securities, Available-for-sale [Line Items]</t>
        </is>
      </c>
    </row>
    <row r="3">
      <c r="A3" s="4" t="inlineStr">
        <is>
          <t>Amortized Cost</t>
        </is>
      </c>
      <c r="B3" s="6" t="n">
        <v>2506087</v>
      </c>
      <c r="C3" s="6" t="n">
        <v>1986957</v>
      </c>
    </row>
    <row r="4">
      <c r="A4" s="4" t="inlineStr">
        <is>
          <t>Allowance for credit losses</t>
        </is>
      </c>
      <c r="B4" s="5" t="n">
        <v>0</v>
      </c>
      <c r="C4" s="5" t="n">
        <v>0</v>
      </c>
    </row>
    <row r="5">
      <c r="A5" s="4" t="inlineStr">
        <is>
          <t>Gross Unrealized Gains</t>
        </is>
      </c>
      <c r="B5" s="5" t="n">
        <v>6171</v>
      </c>
      <c r="C5" s="5" t="n">
        <v>10162</v>
      </c>
    </row>
    <row r="6">
      <c r="A6" s="4" t="inlineStr">
        <is>
          <t>Gross Unrealized Losses</t>
        </is>
      </c>
      <c r="B6" s="5" t="n">
        <v>-6886</v>
      </c>
      <c r="C6" s="5" t="n">
        <v>-485</v>
      </c>
    </row>
    <row r="7">
      <c r="A7" s="4" t="inlineStr">
        <is>
          <t>Estimated Fair Value</t>
        </is>
      </c>
      <c r="B7" s="5" t="n">
        <v>2505372</v>
      </c>
      <c r="C7" s="5" t="n">
        <v>1996634</v>
      </c>
    </row>
    <row r="8">
      <c r="A8" s="4" t="inlineStr">
        <is>
          <t>Mortgage-backed securities</t>
        </is>
      </c>
    </row>
    <row r="9">
      <c r="A9" s="3" t="inlineStr">
        <is>
          <t>Debt Securities, Available-for-sale [Line Items]</t>
        </is>
      </c>
    </row>
    <row r="10">
      <c r="A10" s="4" t="inlineStr">
        <is>
          <t>Amortized Cost</t>
        </is>
      </c>
      <c r="B10" s="5" t="n">
        <v>368545</v>
      </c>
      <c r="C10" s="5" t="n">
        <v>308913</v>
      </c>
    </row>
    <row r="11">
      <c r="A11" s="4" t="inlineStr">
        <is>
          <t>Allowance for credit losses</t>
        </is>
      </c>
      <c r="B11" s="5" t="n">
        <v>0</v>
      </c>
      <c r="C11" s="5" t="n">
        <v>0</v>
      </c>
    </row>
    <row r="12">
      <c r="A12" s="4" t="inlineStr">
        <is>
          <t>Gross Unrealized Gains</t>
        </is>
      </c>
      <c r="B12" s="5" t="n">
        <v>2636</v>
      </c>
      <c r="C12" s="5" t="n">
        <v>6095</v>
      </c>
    </row>
    <row r="13">
      <c r="A13" s="4" t="inlineStr">
        <is>
          <t>Gross Unrealized Losses</t>
        </is>
      </c>
      <c r="B13" s="5" t="n">
        <v>-5408</v>
      </c>
      <c r="C13" s="5" t="n">
        <v>-134</v>
      </c>
    </row>
    <row r="14">
      <c r="A14" s="4" t="inlineStr">
        <is>
          <t>Estimated Fair Value</t>
        </is>
      </c>
      <c r="B14" s="5" t="n">
        <v>365773</v>
      </c>
      <c r="C14" s="5" t="n">
        <v>314874</v>
      </c>
    </row>
    <row r="15">
      <c r="A15" s="4" t="inlineStr">
        <is>
          <t>Utah Housing Corporation bonds</t>
        </is>
      </c>
    </row>
    <row r="16">
      <c r="A16" s="3" t="inlineStr">
        <is>
          <t>Debt Securities, Available-for-sale [Line Items]</t>
        </is>
      </c>
    </row>
    <row r="17">
      <c r="A17" s="4" t="inlineStr">
        <is>
          <t>Amortized Cost</t>
        </is>
      </c>
      <c r="B17" s="5" t="n">
        <v>6943</v>
      </c>
      <c r="C17" s="5" t="n">
        <v>12357</v>
      </c>
    </row>
    <row r="18">
      <c r="A18" s="4" t="inlineStr">
        <is>
          <t>Allowance for credit losses</t>
        </is>
      </c>
      <c r="B18" s="5" t="n">
        <v>0</v>
      </c>
      <c r="C18" s="5" t="n">
        <v>0</v>
      </c>
    </row>
    <row r="19">
      <c r="A19" s="4" t="inlineStr">
        <is>
          <t>Gross Unrealized Gains</t>
        </is>
      </c>
      <c r="B19" s="5" t="n">
        <v>108</v>
      </c>
      <c r="C19" s="5" t="n">
        <v>210</v>
      </c>
    </row>
    <row r="20">
      <c r="A20" s="4" t="inlineStr">
        <is>
          <t>Gross Unrealized Losses</t>
        </is>
      </c>
      <c r="B20" s="5" t="n">
        <v>0</v>
      </c>
      <c r="C20" s="5" t="n">
        <v>0</v>
      </c>
    </row>
    <row r="21">
      <c r="A21" s="4" t="inlineStr">
        <is>
          <t>Estimated Fair Value</t>
        </is>
      </c>
      <c r="B21" s="5" t="n">
        <v>7051</v>
      </c>
      <c r="C21" s="5" t="n">
        <v>12567</v>
      </c>
    </row>
    <row r="22">
      <c r="A22" s="4" t="inlineStr">
        <is>
          <t>U.S. government-sponsored enterprises and Treasuries</t>
        </is>
      </c>
    </row>
    <row r="23">
      <c r="A23" s="3" t="inlineStr">
        <is>
          <t>Debt Securities, Available-for-sale [Line Items]</t>
        </is>
      </c>
    </row>
    <row r="24">
      <c r="A24" s="4" t="inlineStr">
        <is>
          <t>Amortized Cost</t>
        </is>
      </c>
      <c r="B24" s="5" t="n">
        <v>1925622</v>
      </c>
      <c r="C24" s="5" t="n">
        <v>1596890</v>
      </c>
    </row>
    <row r="25">
      <c r="A25" s="4" t="inlineStr">
        <is>
          <t>Allowance for credit losses</t>
        </is>
      </c>
      <c r="B25" s="5" t="n">
        <v>0</v>
      </c>
      <c r="C25" s="5" t="n">
        <v>0</v>
      </c>
    </row>
    <row r="26">
      <c r="A26" s="4" t="inlineStr">
        <is>
          <t>Gross Unrealized Gains</t>
        </is>
      </c>
      <c r="B26" s="5" t="n">
        <v>1952</v>
      </c>
      <c r="C26" s="5" t="n">
        <v>3395</v>
      </c>
    </row>
    <row r="27">
      <c r="A27" s="4" t="inlineStr">
        <is>
          <t>Gross Unrealized Losses</t>
        </is>
      </c>
      <c r="B27" s="5" t="n">
        <v>-1125</v>
      </c>
      <c r="C27" s="5" t="n">
        <v>0</v>
      </c>
    </row>
    <row r="28">
      <c r="A28" s="4" t="inlineStr">
        <is>
          <t>Estimated Fair Value</t>
        </is>
      </c>
      <c r="B28" s="5" t="n">
        <v>1926449</v>
      </c>
      <c r="C28" s="5" t="n">
        <v>1600285</v>
      </c>
    </row>
    <row r="29">
      <c r="A29" s="4" t="inlineStr">
        <is>
          <t>Other securities</t>
        </is>
      </c>
    </row>
    <row r="30">
      <c r="A30" s="3" t="inlineStr">
        <is>
          <t>Debt Securities, Available-for-sale [Line Items]</t>
        </is>
      </c>
    </row>
    <row r="31">
      <c r="A31" s="4" t="inlineStr">
        <is>
          <t>Amortized Cost</t>
        </is>
      </c>
      <c r="B31" s="5" t="n">
        <v>204977</v>
      </c>
      <c r="C31" s="5" t="n">
        <v>68797</v>
      </c>
    </row>
    <row r="32">
      <c r="A32" s="4" t="inlineStr">
        <is>
          <t>Allowance for credit losses</t>
        </is>
      </c>
      <c r="B32" s="5" t="n">
        <v>0</v>
      </c>
      <c r="C32" s="5" t="n">
        <v>0</v>
      </c>
    </row>
    <row r="33">
      <c r="A33" s="4" t="inlineStr">
        <is>
          <t>Gross Unrealized Gains</t>
        </is>
      </c>
      <c r="B33" s="5" t="n">
        <v>1475</v>
      </c>
      <c r="C33" s="5" t="n">
        <v>462</v>
      </c>
    </row>
    <row r="34">
      <c r="A34" s="4" t="inlineStr">
        <is>
          <t>Gross Unrealized Losses</t>
        </is>
      </c>
      <c r="B34" s="5" t="n">
        <v>-353</v>
      </c>
      <c r="C34" s="5" t="n">
        <v>-351</v>
      </c>
    </row>
    <row r="35">
      <c r="A35" s="4" t="inlineStr">
        <is>
          <t>Estimated Fair Value</t>
        </is>
      </c>
      <c r="B35" s="6" t="n">
        <v>206099</v>
      </c>
      <c r="C35" s="6" t="n">
        <v>689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Sep. 30, 2021</t>
        </is>
      </c>
      <c r="C1" s="2" t="inlineStr">
        <is>
          <t>Dec. 31, 2020</t>
        </is>
      </c>
    </row>
    <row r="2">
      <c r="A2" s="3" t="inlineStr">
        <is>
          <t>Less than 12 months</t>
        </is>
      </c>
    </row>
    <row r="3">
      <c r="A3" s="4" t="inlineStr">
        <is>
          <t>Gross Unrealized Losses</t>
        </is>
      </c>
      <c r="B3" s="6" t="n">
        <v>-6761</v>
      </c>
      <c r="C3" s="6" t="n">
        <v>-485</v>
      </c>
    </row>
    <row r="4">
      <c r="A4" s="4" t="inlineStr">
        <is>
          <t>Estimated Fair Value</t>
        </is>
      </c>
      <c r="B4" s="5" t="n">
        <v>737720</v>
      </c>
      <c r="C4" s="5" t="n">
        <v>76452</v>
      </c>
    </row>
    <row r="5">
      <c r="A5" s="3" t="inlineStr">
        <is>
          <t>12 months or more</t>
        </is>
      </c>
    </row>
    <row r="6">
      <c r="A6" s="4" t="inlineStr">
        <is>
          <t>Gross Unrealized Losses</t>
        </is>
      </c>
      <c r="B6" s="5" t="n">
        <v>-125</v>
      </c>
      <c r="C6" s="5" t="n">
        <v>0</v>
      </c>
    </row>
    <row r="7">
      <c r="A7" s="4" t="inlineStr">
        <is>
          <t>Estimated Fair Value</t>
        </is>
      </c>
      <c r="B7" s="5" t="n">
        <v>5869</v>
      </c>
      <c r="C7" s="5" t="n">
        <v>0</v>
      </c>
    </row>
    <row r="8">
      <c r="A8" s="3" t="inlineStr">
        <is>
          <t>Total</t>
        </is>
      </c>
    </row>
    <row r="9">
      <c r="A9" s="4" t="inlineStr">
        <is>
          <t>Gross Unrealized Losses</t>
        </is>
      </c>
      <c r="B9" s="5" t="n">
        <v>-6886</v>
      </c>
      <c r="C9" s="5" t="n">
        <v>-485</v>
      </c>
    </row>
    <row r="10">
      <c r="A10" s="4" t="inlineStr">
        <is>
          <t>Estimated Fair Value</t>
        </is>
      </c>
      <c r="B10" s="5" t="n">
        <v>743589</v>
      </c>
      <c r="C10" s="5" t="n">
        <v>76452</v>
      </c>
    </row>
    <row r="11">
      <c r="A11" s="4" t="inlineStr">
        <is>
          <t>Mortgage-backed securities</t>
        </is>
      </c>
    </row>
    <row r="12">
      <c r="A12" s="3" t="inlineStr">
        <is>
          <t>Less than 12 months</t>
        </is>
      </c>
    </row>
    <row r="13">
      <c r="A13" s="4" t="inlineStr">
        <is>
          <t>Gross Unrealized Losses</t>
        </is>
      </c>
      <c r="B13" s="5" t="n">
        <v>-5283</v>
      </c>
      <c r="C13" s="5" t="n">
        <v>-134</v>
      </c>
    </row>
    <row r="14">
      <c r="A14" s="4" t="inlineStr">
        <is>
          <t>Estimated Fair Value</t>
        </is>
      </c>
      <c r="B14" s="5" t="n">
        <v>277142</v>
      </c>
      <c r="C14" s="5" t="n">
        <v>46011</v>
      </c>
    </row>
    <row r="15">
      <c r="A15" s="3" t="inlineStr">
        <is>
          <t>12 months or more</t>
        </is>
      </c>
    </row>
    <row r="16">
      <c r="A16" s="4" t="inlineStr">
        <is>
          <t>Gross Unrealized Losses</t>
        </is>
      </c>
      <c r="B16" s="5" t="n">
        <v>-125</v>
      </c>
      <c r="C16" s="5" t="n">
        <v>0</v>
      </c>
    </row>
    <row r="17">
      <c r="A17" s="4" t="inlineStr">
        <is>
          <t>Estimated Fair Value</t>
        </is>
      </c>
      <c r="B17" s="5" t="n">
        <v>5869</v>
      </c>
      <c r="C17" s="5" t="n">
        <v>0</v>
      </c>
    </row>
    <row r="18">
      <c r="A18" s="3" t="inlineStr">
        <is>
          <t>Total</t>
        </is>
      </c>
    </row>
    <row r="19">
      <c r="A19" s="4" t="inlineStr">
        <is>
          <t>Gross Unrealized Losses</t>
        </is>
      </c>
      <c r="B19" s="5" t="n">
        <v>-5408</v>
      </c>
      <c r="C19" s="5" t="n">
        <v>-134</v>
      </c>
    </row>
    <row r="20">
      <c r="A20" s="4" t="inlineStr">
        <is>
          <t>Estimated Fair Value</t>
        </is>
      </c>
      <c r="B20" s="5" t="n">
        <v>283011</v>
      </c>
      <c r="C20" s="5" t="n">
        <v>46011</v>
      </c>
    </row>
    <row r="21">
      <c r="A21" s="4" t="inlineStr">
        <is>
          <t>Utah Housing Corporation bonds</t>
        </is>
      </c>
    </row>
    <row r="22">
      <c r="A22" s="3" t="inlineStr">
        <is>
          <t>Less than 12 months</t>
        </is>
      </c>
    </row>
    <row r="23">
      <c r="A23" s="4" t="inlineStr">
        <is>
          <t>Gross Unrealized Losses</t>
        </is>
      </c>
      <c r="B23" s="5" t="n">
        <v>0</v>
      </c>
      <c r="C23" s="5" t="n">
        <v>0</v>
      </c>
    </row>
    <row r="24">
      <c r="A24" s="4" t="inlineStr">
        <is>
          <t>Estimated Fair Value</t>
        </is>
      </c>
      <c r="B24" s="5" t="n">
        <v>0</v>
      </c>
      <c r="C24" s="5" t="n">
        <v>0</v>
      </c>
    </row>
    <row r="25">
      <c r="A25" s="3" t="inlineStr">
        <is>
          <t>12 months or more</t>
        </is>
      </c>
    </row>
    <row r="26">
      <c r="A26" s="4" t="inlineStr">
        <is>
          <t>Gross Unrealized Losses</t>
        </is>
      </c>
      <c r="B26" s="5" t="n">
        <v>0</v>
      </c>
      <c r="C26" s="5" t="n">
        <v>0</v>
      </c>
    </row>
    <row r="27">
      <c r="A27" s="4" t="inlineStr">
        <is>
          <t>Estimated Fair Value</t>
        </is>
      </c>
      <c r="B27" s="5" t="n">
        <v>0</v>
      </c>
      <c r="C27" s="5" t="n">
        <v>0</v>
      </c>
    </row>
    <row r="28">
      <c r="A28" s="3" t="inlineStr">
        <is>
          <t>Total</t>
        </is>
      </c>
    </row>
    <row r="29">
      <c r="A29" s="4" t="inlineStr">
        <is>
          <t>Gross Unrealized Losses</t>
        </is>
      </c>
      <c r="B29" s="5" t="n">
        <v>0</v>
      </c>
      <c r="C29" s="5" t="n">
        <v>0</v>
      </c>
    </row>
    <row r="30">
      <c r="A30" s="4" t="inlineStr">
        <is>
          <t>Estimated Fair Value</t>
        </is>
      </c>
      <c r="B30" s="5" t="n">
        <v>0</v>
      </c>
      <c r="C30" s="5" t="n">
        <v>0</v>
      </c>
    </row>
    <row r="31">
      <c r="A31" s="4" t="inlineStr">
        <is>
          <t>U.S. government-sponsored enterprises and Treasuries</t>
        </is>
      </c>
    </row>
    <row r="32">
      <c r="A32" s="3" t="inlineStr">
        <is>
          <t>Less than 12 months</t>
        </is>
      </c>
    </row>
    <row r="33">
      <c r="A33" s="4" t="inlineStr">
        <is>
          <t>Gross Unrealized Losses</t>
        </is>
      </c>
      <c r="B33" s="5" t="n">
        <v>-1125</v>
      </c>
      <c r="C33" s="5" t="n">
        <v>0</v>
      </c>
    </row>
    <row r="34">
      <c r="A34" s="4" t="inlineStr">
        <is>
          <t>Estimated Fair Value</t>
        </is>
      </c>
      <c r="B34" s="5" t="n">
        <v>413177</v>
      </c>
      <c r="C34" s="5" t="n">
        <v>0</v>
      </c>
    </row>
    <row r="35">
      <c r="A35" s="3" t="inlineStr">
        <is>
          <t>12 months or more</t>
        </is>
      </c>
    </row>
    <row r="36">
      <c r="A36" s="4" t="inlineStr">
        <is>
          <t>Gross Unrealized Losses</t>
        </is>
      </c>
      <c r="B36" s="5" t="n">
        <v>0</v>
      </c>
      <c r="C36" s="5" t="n">
        <v>0</v>
      </c>
    </row>
    <row r="37">
      <c r="A37" s="4" t="inlineStr">
        <is>
          <t>Estimated Fair Value</t>
        </is>
      </c>
      <c r="B37" s="5" t="n">
        <v>0</v>
      </c>
      <c r="C37" s="5" t="n">
        <v>0</v>
      </c>
    </row>
    <row r="38">
      <c r="A38" s="3" t="inlineStr">
        <is>
          <t>Total</t>
        </is>
      </c>
    </row>
    <row r="39">
      <c r="A39" s="4" t="inlineStr">
        <is>
          <t>Gross Unrealized Losses</t>
        </is>
      </c>
      <c r="B39" s="5" t="n">
        <v>-1125</v>
      </c>
      <c r="C39" s="5" t="n">
        <v>0</v>
      </c>
    </row>
    <row r="40">
      <c r="A40" s="4" t="inlineStr">
        <is>
          <t>Estimated Fair Value</t>
        </is>
      </c>
      <c r="B40" s="5" t="n">
        <v>413177</v>
      </c>
      <c r="C40" s="5" t="n">
        <v>0</v>
      </c>
    </row>
    <row r="41">
      <c r="A41" s="4" t="inlineStr">
        <is>
          <t>Other securities</t>
        </is>
      </c>
    </row>
    <row r="42">
      <c r="A42" s="3" t="inlineStr">
        <is>
          <t>Less than 12 months</t>
        </is>
      </c>
    </row>
    <row r="43">
      <c r="A43" s="4" t="inlineStr">
        <is>
          <t>Gross Unrealized Losses</t>
        </is>
      </c>
      <c r="B43" s="5" t="n">
        <v>-353</v>
      </c>
      <c r="C43" s="5" t="n">
        <v>-351</v>
      </c>
    </row>
    <row r="44">
      <c r="A44" s="4" t="inlineStr">
        <is>
          <t>Estimated Fair Value</t>
        </is>
      </c>
      <c r="B44" s="5" t="n">
        <v>47401</v>
      </c>
      <c r="C44" s="5" t="n">
        <v>30441</v>
      </c>
    </row>
    <row r="45">
      <c r="A45" s="3" t="inlineStr">
        <is>
          <t>12 months or more</t>
        </is>
      </c>
    </row>
    <row r="46">
      <c r="A46" s="4" t="inlineStr">
        <is>
          <t>Gross Unrealized Losses</t>
        </is>
      </c>
      <c r="B46" s="5" t="n">
        <v>0</v>
      </c>
      <c r="C46" s="5" t="n">
        <v>0</v>
      </c>
    </row>
    <row r="47">
      <c r="A47" s="4" t="inlineStr">
        <is>
          <t>Estimated Fair Value</t>
        </is>
      </c>
      <c r="B47" s="5" t="n">
        <v>0</v>
      </c>
      <c r="C47" s="5" t="n">
        <v>0</v>
      </c>
    </row>
    <row r="48">
      <c r="A48" s="3" t="inlineStr">
        <is>
          <t>Total</t>
        </is>
      </c>
    </row>
    <row r="49">
      <c r="A49" s="4" t="inlineStr">
        <is>
          <t>Gross Unrealized Losses</t>
        </is>
      </c>
      <c r="B49" s="5" t="n">
        <v>-353</v>
      </c>
      <c r="C49" s="5" t="n">
        <v>-351</v>
      </c>
    </row>
    <row r="50">
      <c r="A50" s="4" t="inlineStr">
        <is>
          <t>Estimated Fair Value</t>
        </is>
      </c>
      <c r="B50" s="6" t="n">
        <v>47401</v>
      </c>
      <c r="C50" s="6" t="n">
        <v>304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Sep. 30, 2021</t>
        </is>
      </c>
      <c r="C1" s="2" t="inlineStr">
        <is>
          <t>Dec. 31, 2020</t>
        </is>
      </c>
    </row>
    <row r="2">
      <c r="A2" s="3" t="inlineStr">
        <is>
          <t>Debt Securities, Available-for-sale [Line Items]</t>
        </is>
      </c>
    </row>
    <row r="3">
      <c r="A3" s="4" t="inlineStr">
        <is>
          <t>Amortized Cost</t>
        </is>
      </c>
      <c r="B3" s="6" t="n">
        <v>2506087</v>
      </c>
      <c r="C3" s="6" t="n">
        <v>1986957</v>
      </c>
    </row>
    <row r="4">
      <c r="A4" s="4" t="inlineStr">
        <is>
          <t>Estimated Fair Value</t>
        </is>
      </c>
      <c r="B4" s="5" t="n">
        <v>2505372</v>
      </c>
      <c r="C4" s="6" t="n">
        <v>1996634</v>
      </c>
    </row>
    <row r="5">
      <c r="A5" s="4" t="inlineStr">
        <is>
          <t>2021</t>
        </is>
      </c>
    </row>
    <row r="6">
      <c r="A6" s="3" t="inlineStr">
        <is>
          <t>Debt Securities, Available-for-sale [Line Items]</t>
        </is>
      </c>
    </row>
    <row r="7">
      <c r="A7" s="4" t="inlineStr">
        <is>
          <t>Amortized Cost</t>
        </is>
      </c>
      <c r="B7" s="5" t="n">
        <v>16029</v>
      </c>
    </row>
    <row r="8">
      <c r="A8" s="4" t="inlineStr">
        <is>
          <t>Estimated Fair Value</t>
        </is>
      </c>
      <c r="B8" s="5" t="n">
        <v>16045</v>
      </c>
    </row>
    <row r="9">
      <c r="A9" s="4" t="inlineStr">
        <is>
          <t>2022</t>
        </is>
      </c>
    </row>
    <row r="10">
      <c r="A10" s="3" t="inlineStr">
        <is>
          <t>Debt Securities, Available-for-sale [Line Items]</t>
        </is>
      </c>
    </row>
    <row r="11">
      <c r="A11" s="4" t="inlineStr">
        <is>
          <t>Amortized Cost</t>
        </is>
      </c>
      <c r="B11" s="5" t="n">
        <v>850772</v>
      </c>
    </row>
    <row r="12">
      <c r="A12" s="4" t="inlineStr">
        <is>
          <t>Estimated Fair Value</t>
        </is>
      </c>
      <c r="B12" s="5" t="n">
        <v>851858</v>
      </c>
    </row>
    <row r="13">
      <c r="A13" s="4" t="inlineStr">
        <is>
          <t>2023</t>
        </is>
      </c>
    </row>
    <row r="14">
      <c r="A14" s="3" t="inlineStr">
        <is>
          <t>Debt Securities, Available-for-sale [Line Items]</t>
        </is>
      </c>
    </row>
    <row r="15">
      <c r="A15" s="4" t="inlineStr">
        <is>
          <t>Amortized Cost</t>
        </is>
      </c>
      <c r="B15" s="5" t="n">
        <v>162641</v>
      </c>
    </row>
    <row r="16">
      <c r="A16" s="4" t="inlineStr">
        <is>
          <t>Estimated Fair Value</t>
        </is>
      </c>
      <c r="B16" s="5" t="n">
        <v>162906</v>
      </c>
    </row>
    <row r="17">
      <c r="A17" s="4" t="inlineStr">
        <is>
          <t>2024</t>
        </is>
      </c>
    </row>
    <row r="18">
      <c r="A18" s="3" t="inlineStr">
        <is>
          <t>Debt Securities, Available-for-sale [Line Items]</t>
        </is>
      </c>
    </row>
    <row r="19">
      <c r="A19" s="4" t="inlineStr">
        <is>
          <t>Amortized Cost</t>
        </is>
      </c>
      <c r="B19" s="5" t="n">
        <v>448293</v>
      </c>
    </row>
    <row r="20">
      <c r="A20" s="4" t="inlineStr">
        <is>
          <t>Estimated Fair Value</t>
        </is>
      </c>
      <c r="B20" s="5" t="n">
        <v>447649</v>
      </c>
    </row>
    <row r="21">
      <c r="A21" s="4" t="inlineStr">
        <is>
          <t>2026</t>
        </is>
      </c>
    </row>
    <row r="22">
      <c r="A22" s="3" t="inlineStr">
        <is>
          <t>Debt Securities, Available-for-sale [Line Items]</t>
        </is>
      </c>
    </row>
    <row r="23">
      <c r="A23" s="4" t="inlineStr">
        <is>
          <t>Amortized Cost</t>
        </is>
      </c>
      <c r="B23" s="5" t="n">
        <v>447886</v>
      </c>
    </row>
    <row r="24">
      <c r="A24" s="4" t="inlineStr">
        <is>
          <t>Estimated Fair Value</t>
        </is>
      </c>
      <c r="B24" s="5" t="n">
        <v>447991</v>
      </c>
    </row>
    <row r="25">
      <c r="A25" s="4" t="inlineStr">
        <is>
          <t>2038</t>
        </is>
      </c>
    </row>
    <row r="26">
      <c r="A26" s="3" t="inlineStr">
        <is>
          <t>Debt Securities, Available-for-sale [Line Items]</t>
        </is>
      </c>
    </row>
    <row r="27">
      <c r="A27" s="4" t="inlineStr">
        <is>
          <t>Amortized Cost</t>
        </is>
      </c>
      <c r="B27" s="5" t="n">
        <v>74</v>
      </c>
    </row>
    <row r="28">
      <c r="A28" s="4" t="inlineStr">
        <is>
          <t>Estimated Fair Value</t>
        </is>
      </c>
      <c r="B28" s="5" t="n">
        <v>80</v>
      </c>
    </row>
    <row r="29">
      <c r="A29" s="4" t="inlineStr">
        <is>
          <t>2039</t>
        </is>
      </c>
    </row>
    <row r="30">
      <c r="A30" s="3" t="inlineStr">
        <is>
          <t>Debt Securities, Available-for-sale [Line Items]</t>
        </is>
      </c>
    </row>
    <row r="31">
      <c r="A31" s="4" t="inlineStr">
        <is>
          <t>Amortized Cost</t>
        </is>
      </c>
      <c r="B31" s="5" t="n">
        <v>1079</v>
      </c>
    </row>
    <row r="32">
      <c r="A32" s="4" t="inlineStr">
        <is>
          <t>Estimated Fair Value</t>
        </is>
      </c>
      <c r="B32" s="5" t="n">
        <v>1187</v>
      </c>
    </row>
    <row r="33">
      <c r="A33" s="4" t="inlineStr">
        <is>
          <t>2042</t>
        </is>
      </c>
    </row>
    <row r="34">
      <c r="A34" s="3" t="inlineStr">
        <is>
          <t>Debt Securities, Available-for-sale [Line Items]</t>
        </is>
      </c>
    </row>
    <row r="35">
      <c r="A35" s="4" t="inlineStr">
        <is>
          <t>Amortized Cost</t>
        </is>
      </c>
      <c r="B35" s="5" t="n">
        <v>3421</v>
      </c>
    </row>
    <row r="36">
      <c r="A36" s="4" t="inlineStr">
        <is>
          <t>Estimated Fair Value</t>
        </is>
      </c>
      <c r="B36" s="5" t="n">
        <v>3443</v>
      </c>
    </row>
    <row r="37">
      <c r="A37" s="4" t="inlineStr">
        <is>
          <t>2043</t>
        </is>
      </c>
    </row>
    <row r="38">
      <c r="A38" s="3" t="inlineStr">
        <is>
          <t>Debt Securities, Available-for-sale [Line Items]</t>
        </is>
      </c>
    </row>
    <row r="39">
      <c r="A39" s="4" t="inlineStr">
        <is>
          <t>Amortized Cost</t>
        </is>
      </c>
      <c r="B39" s="5" t="n">
        <v>6121</v>
      </c>
    </row>
    <row r="40">
      <c r="A40" s="4" t="inlineStr">
        <is>
          <t>Estimated Fair Value</t>
        </is>
      </c>
      <c r="B40" s="5" t="n">
        <v>6394</v>
      </c>
    </row>
    <row r="41">
      <c r="A41" s="4" t="inlineStr">
        <is>
          <t>2044</t>
        </is>
      </c>
    </row>
    <row r="42">
      <c r="A42" s="3" t="inlineStr">
        <is>
          <t>Debt Securities, Available-for-sale [Line Items]</t>
        </is>
      </c>
    </row>
    <row r="43">
      <c r="A43" s="4" t="inlineStr">
        <is>
          <t>Amortized Cost</t>
        </is>
      </c>
      <c r="B43" s="5" t="n">
        <v>7826</v>
      </c>
    </row>
    <row r="44">
      <c r="A44" s="4" t="inlineStr">
        <is>
          <t>Estimated Fair Value</t>
        </is>
      </c>
      <c r="B44" s="5" t="n">
        <v>8164</v>
      </c>
    </row>
    <row r="45">
      <c r="A45" s="4" t="inlineStr">
        <is>
          <t>2045</t>
        </is>
      </c>
    </row>
    <row r="46">
      <c r="A46" s="3" t="inlineStr">
        <is>
          <t>Debt Securities, Available-for-sale [Line Items]</t>
        </is>
      </c>
    </row>
    <row r="47">
      <c r="A47" s="4" t="inlineStr">
        <is>
          <t>Amortized Cost</t>
        </is>
      </c>
      <c r="B47" s="5" t="n">
        <v>7143</v>
      </c>
    </row>
    <row r="48">
      <c r="A48" s="4" t="inlineStr">
        <is>
          <t>Estimated Fair Value</t>
        </is>
      </c>
      <c r="B48" s="5" t="n">
        <v>7418</v>
      </c>
    </row>
    <row r="49">
      <c r="A49" s="4" t="inlineStr">
        <is>
          <t>2046</t>
        </is>
      </c>
    </row>
    <row r="50">
      <c r="A50" s="3" t="inlineStr">
        <is>
          <t>Debt Securities, Available-for-sale [Line Items]</t>
        </is>
      </c>
    </row>
    <row r="51">
      <c r="A51" s="4" t="inlineStr">
        <is>
          <t>Amortized Cost</t>
        </is>
      </c>
      <c r="B51" s="5" t="n">
        <v>10898</v>
      </c>
    </row>
    <row r="52">
      <c r="A52" s="4" t="inlineStr">
        <is>
          <t>Estimated Fair Value</t>
        </is>
      </c>
      <c r="B52" s="5" t="n">
        <v>11170</v>
      </c>
    </row>
    <row r="53">
      <c r="A53" s="4" t="inlineStr">
        <is>
          <t>2047</t>
        </is>
      </c>
    </row>
    <row r="54">
      <c r="A54" s="3" t="inlineStr">
        <is>
          <t>Debt Securities, Available-for-sale [Line Items]</t>
        </is>
      </c>
    </row>
    <row r="55">
      <c r="A55" s="4" t="inlineStr">
        <is>
          <t>Amortized Cost</t>
        </is>
      </c>
      <c r="B55" s="5" t="n">
        <v>13598</v>
      </c>
    </row>
    <row r="56">
      <c r="A56" s="4" t="inlineStr">
        <is>
          <t>Estimated Fair Value</t>
        </is>
      </c>
      <c r="B56" s="5" t="n">
        <v>13935</v>
      </c>
    </row>
    <row r="57">
      <c r="A57" s="4" t="inlineStr">
        <is>
          <t>2048</t>
        </is>
      </c>
    </row>
    <row r="58">
      <c r="A58" s="3" t="inlineStr">
        <is>
          <t>Debt Securities, Available-for-sale [Line Items]</t>
        </is>
      </c>
    </row>
    <row r="59">
      <c r="A59" s="4" t="inlineStr">
        <is>
          <t>Amortized Cost</t>
        </is>
      </c>
      <c r="B59" s="5" t="n">
        <v>2966</v>
      </c>
    </row>
    <row r="60">
      <c r="A60" s="4" t="inlineStr">
        <is>
          <t>Estimated Fair Value</t>
        </is>
      </c>
      <c r="B60" s="5" t="n">
        <v>3070</v>
      </c>
    </row>
    <row r="61">
      <c r="A61" s="4" t="inlineStr">
        <is>
          <t>2049</t>
        </is>
      </c>
    </row>
    <row r="62">
      <c r="A62" s="3" t="inlineStr">
        <is>
          <t>Debt Securities, Available-for-sale [Line Items]</t>
        </is>
      </c>
    </row>
    <row r="63">
      <c r="A63" s="4" t="inlineStr">
        <is>
          <t>Amortized Cost</t>
        </is>
      </c>
      <c r="B63" s="5" t="n">
        <v>24506</v>
      </c>
    </row>
    <row r="64">
      <c r="A64" s="4" t="inlineStr">
        <is>
          <t>Estimated Fair Value</t>
        </is>
      </c>
      <c r="B64" s="5" t="n">
        <v>25449</v>
      </c>
    </row>
    <row r="65">
      <c r="A65" s="4" t="inlineStr">
        <is>
          <t>2050</t>
        </is>
      </c>
    </row>
    <row r="66">
      <c r="A66" s="3" t="inlineStr">
        <is>
          <t>Debt Securities, Available-for-sale [Line Items]</t>
        </is>
      </c>
    </row>
    <row r="67">
      <c r="A67" s="4" t="inlineStr">
        <is>
          <t>Amortized Cost</t>
        </is>
      </c>
      <c r="B67" s="5" t="n">
        <v>148550</v>
      </c>
    </row>
    <row r="68">
      <c r="A68" s="4" t="inlineStr">
        <is>
          <t>Estimated Fair Value</t>
        </is>
      </c>
      <c r="B68" s="5" t="n">
        <v>145645</v>
      </c>
    </row>
    <row r="69">
      <c r="A69" s="4" t="inlineStr">
        <is>
          <t>2051</t>
        </is>
      </c>
    </row>
    <row r="70">
      <c r="A70" s="3" t="inlineStr">
        <is>
          <t>Debt Securities, Available-for-sale [Line Items]</t>
        </is>
      </c>
    </row>
    <row r="71">
      <c r="A71" s="4" t="inlineStr">
        <is>
          <t>Amortized Cost</t>
        </is>
      </c>
      <c r="B71" s="5" t="n">
        <v>149307</v>
      </c>
    </row>
    <row r="72">
      <c r="A72" s="4" t="inlineStr">
        <is>
          <t>Estimated Fair Value</t>
        </is>
      </c>
      <c r="B72" s="5" t="n">
        <v>146869</v>
      </c>
    </row>
    <row r="73">
      <c r="A73" s="4" t="inlineStr">
        <is>
          <t>2053</t>
        </is>
      </c>
    </row>
    <row r="74">
      <c r="A74" s="3" t="inlineStr">
        <is>
          <t>Debt Securities, Available-for-sale [Line Items]</t>
        </is>
      </c>
    </row>
    <row r="75">
      <c r="A75" s="4" t="inlineStr">
        <is>
          <t>Amortized Cost</t>
        </is>
      </c>
      <c r="B75" s="5" t="n">
        <v>148730</v>
      </c>
    </row>
    <row r="76">
      <c r="A76" s="4" t="inlineStr">
        <is>
          <t>Estimated Fair Value</t>
        </is>
      </c>
      <c r="B76" s="5" t="n">
        <v>149218</v>
      </c>
    </row>
    <row r="77">
      <c r="A77" s="4" t="inlineStr">
        <is>
          <t>2054</t>
        </is>
      </c>
    </row>
    <row r="78">
      <c r="A78" s="3" t="inlineStr">
        <is>
          <t>Debt Securities, Available-for-sale [Line Items]</t>
        </is>
      </c>
    </row>
    <row r="79">
      <c r="A79" s="4" t="inlineStr">
        <is>
          <t>Amortized Cost</t>
        </is>
      </c>
      <c r="B79" s="5" t="n">
        <v>56247</v>
      </c>
    </row>
    <row r="80">
      <c r="A80" s="4" t="inlineStr">
        <is>
          <t>Estimated Fair Value</t>
        </is>
      </c>
      <c r="B80" s="6" t="n">
        <v>56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442576</v>
      </c>
      <c r="C4" s="6" t="n">
        <v>477833</v>
      </c>
      <c r="D4" s="6" t="n">
        <v>1304479</v>
      </c>
      <c r="E4" s="6" t="n">
        <v>1513279</v>
      </c>
    </row>
    <row r="5">
      <c r="A5" s="4" t="inlineStr">
        <is>
          <t>Investments</t>
        </is>
      </c>
      <c r="B5" s="5" t="n">
        <v>3366</v>
      </c>
      <c r="C5" s="5" t="n">
        <v>3327</v>
      </c>
      <c r="D5" s="5" t="n">
        <v>9262</v>
      </c>
      <c r="E5" s="5" t="n">
        <v>9086</v>
      </c>
    </row>
    <row r="6">
      <c r="A6" s="4" t="inlineStr">
        <is>
          <t>Cash and cash equivalents</t>
        </is>
      </c>
      <c r="B6" s="5" t="n">
        <v>1613</v>
      </c>
      <c r="C6" s="5" t="n">
        <v>1218</v>
      </c>
      <c r="D6" s="5" t="n">
        <v>4662</v>
      </c>
      <c r="E6" s="5" t="n">
        <v>19740</v>
      </c>
    </row>
    <row r="7">
      <c r="A7" s="4" t="inlineStr">
        <is>
          <t>Total interest income</t>
        </is>
      </c>
      <c r="B7" s="5" t="n">
        <v>447555</v>
      </c>
      <c r="C7" s="5" t="n">
        <v>482378</v>
      </c>
      <c r="D7" s="5" t="n">
        <v>1318403</v>
      </c>
      <c r="E7" s="5" t="n">
        <v>1542105</v>
      </c>
    </row>
    <row r="8">
      <c r="A8" s="3" t="inlineStr">
        <is>
          <t>Interest expense:</t>
        </is>
      </c>
    </row>
    <row r="9">
      <c r="A9" s="4" t="inlineStr">
        <is>
          <t>Deposits</t>
        </is>
      </c>
      <c r="B9" s="5" t="n">
        <v>51629</v>
      </c>
      <c r="C9" s="5" t="n">
        <v>83500</v>
      </c>
      <c r="D9" s="5" t="n">
        <v>175483</v>
      </c>
      <c r="E9" s="5" t="n">
        <v>318858</v>
      </c>
    </row>
    <row r="10">
      <c r="A10" s="4" t="inlineStr">
        <is>
          <t>Interest expense on short-term borrowings</t>
        </is>
      </c>
      <c r="B10" s="5" t="n">
        <v>5458</v>
      </c>
      <c r="C10" s="5" t="n">
        <v>3424</v>
      </c>
      <c r="D10" s="5" t="n">
        <v>14360</v>
      </c>
      <c r="E10" s="5" t="n">
        <v>11041</v>
      </c>
    </row>
    <row r="11">
      <c r="A11" s="4" t="inlineStr">
        <is>
          <t>Interest expense on long-term borrowings</t>
        </is>
      </c>
      <c r="B11" s="5" t="n">
        <v>32950</v>
      </c>
      <c r="C11" s="5" t="n">
        <v>30887</v>
      </c>
      <c r="D11" s="5" t="n">
        <v>101144</v>
      </c>
      <c r="E11" s="5" t="n">
        <v>98750</v>
      </c>
    </row>
    <row r="12">
      <c r="A12" s="4" t="inlineStr">
        <is>
          <t>Total interest expense</t>
        </is>
      </c>
      <c r="B12" s="5" t="n">
        <v>90037</v>
      </c>
      <c r="C12" s="5" t="n">
        <v>117811</v>
      </c>
      <c r="D12" s="5" t="n">
        <v>290987</v>
      </c>
      <c r="E12" s="5" t="n">
        <v>428649</v>
      </c>
    </row>
    <row r="13">
      <c r="A13" s="4" t="inlineStr">
        <is>
          <t>Net interest income</t>
        </is>
      </c>
      <c r="B13" s="5" t="n">
        <v>357518</v>
      </c>
      <c r="C13" s="5" t="n">
        <v>364567</v>
      </c>
      <c r="D13" s="5" t="n">
        <v>1027416</v>
      </c>
      <c r="E13" s="5" t="n">
        <v>1113456</v>
      </c>
    </row>
    <row r="14">
      <c r="A14" s="4" t="inlineStr">
        <is>
          <t>Less: provisions for credit losses</t>
        </is>
      </c>
      <c r="B14" s="5" t="n">
        <v>138442</v>
      </c>
      <c r="C14" s="5" t="n">
        <v>-3640</v>
      </c>
      <c r="D14" s="5" t="n">
        <v>-17648</v>
      </c>
      <c r="E14" s="5" t="n">
        <v>409505</v>
      </c>
    </row>
    <row r="15">
      <c r="A15" s="4" t="inlineStr">
        <is>
          <t>Net interest income after provisions for credit losses</t>
        </is>
      </c>
      <c r="B15" s="5" t="n">
        <v>219076</v>
      </c>
      <c r="C15" s="5" t="n">
        <v>368207</v>
      </c>
      <c r="D15" s="5" t="n">
        <v>1045064</v>
      </c>
      <c r="E15" s="5" t="n">
        <v>703951</v>
      </c>
    </row>
    <row r="16">
      <c r="A16" s="3" t="inlineStr">
        <is>
          <t>Non-interest income:</t>
        </is>
      </c>
    </row>
    <row r="17">
      <c r="A17" s="4" t="inlineStr">
        <is>
          <t>Gains (losses) on sales of loans, net</t>
        </is>
      </c>
      <c r="B17" s="5" t="n">
        <v>-10</v>
      </c>
      <c r="C17" s="5" t="n">
        <v>-4</v>
      </c>
      <c r="D17" s="5" t="n">
        <v>402780</v>
      </c>
      <c r="E17" s="5" t="n">
        <v>238562</v>
      </c>
    </row>
    <row r="18">
      <c r="A18" s="4" t="inlineStr">
        <is>
          <t>Gains (losses) on derivatives and hedging activities, net</t>
        </is>
      </c>
      <c r="B18" s="5" t="n">
        <v>44</v>
      </c>
      <c r="C18" s="5" t="n">
        <v>-15</v>
      </c>
      <c r="D18" s="5" t="n">
        <v>161</v>
      </c>
      <c r="E18" s="5" t="n">
        <v>49408</v>
      </c>
    </row>
    <row r="19">
      <c r="A19" s="4" t="inlineStr">
        <is>
          <t>Other income</t>
        </is>
      </c>
      <c r="B19" s="5" t="n">
        <v>13879</v>
      </c>
      <c r="C19" s="5" t="n">
        <v>9646</v>
      </c>
      <c r="D19" s="5" t="n">
        <v>76747</v>
      </c>
      <c r="E19" s="5" t="n">
        <v>42547</v>
      </c>
    </row>
    <row r="20">
      <c r="A20" s="4" t="inlineStr">
        <is>
          <t>Total non-interest income</t>
        </is>
      </c>
      <c r="B20" s="5" t="n">
        <v>13913</v>
      </c>
      <c r="C20" s="5" t="n">
        <v>9627</v>
      </c>
      <c r="D20" s="5" t="n">
        <v>479688</v>
      </c>
      <c r="E20" s="5" t="n">
        <v>330517</v>
      </c>
    </row>
    <row r="21">
      <c r="A21" s="3" t="inlineStr">
        <is>
          <t>Operating expenses</t>
        </is>
      </c>
    </row>
    <row r="22">
      <c r="A22" s="4" t="inlineStr">
        <is>
          <t>Compensation and benefits</t>
        </is>
      </c>
      <c r="B22" s="5" t="n">
        <v>66229</v>
      </c>
      <c r="C22" s="5" t="n">
        <v>62743</v>
      </c>
      <c r="D22" s="5" t="n">
        <v>200426</v>
      </c>
      <c r="E22" s="5" t="n">
        <v>219413</v>
      </c>
    </row>
    <row r="23">
      <c r="A23" s="4" t="inlineStr">
        <is>
          <t>FDIC assessment fees</t>
        </is>
      </c>
      <c r="B23" s="5" t="n">
        <v>6521</v>
      </c>
      <c r="C23" s="5" t="n">
        <v>1455</v>
      </c>
      <c r="D23" s="5" t="n">
        <v>17634</v>
      </c>
      <c r="E23" s="5" t="n">
        <v>17508</v>
      </c>
    </row>
    <row r="24">
      <c r="A24" s="4" t="inlineStr">
        <is>
          <t>Other operating expenses</t>
        </is>
      </c>
      <c r="B24" s="5" t="n">
        <v>67899</v>
      </c>
      <c r="C24" s="5" t="n">
        <v>63292</v>
      </c>
      <c r="D24" s="5" t="n">
        <v>175098</v>
      </c>
      <c r="E24" s="5" t="n">
        <v>179424</v>
      </c>
    </row>
    <row r="25">
      <c r="A25" s="4" t="inlineStr">
        <is>
          <t>Total operating expenses</t>
        </is>
      </c>
      <c r="B25" s="5" t="n">
        <v>140649</v>
      </c>
      <c r="C25" s="5" t="n">
        <v>127490</v>
      </c>
      <c r="D25" s="5" t="n">
        <v>393158</v>
      </c>
      <c r="E25" s="5" t="n">
        <v>416345</v>
      </c>
    </row>
    <row r="26">
      <c r="A26" s="4" t="inlineStr">
        <is>
          <t>Restructuring expenses</t>
        </is>
      </c>
      <c r="B26" s="5" t="n">
        <v>108</v>
      </c>
      <c r="C26" s="5" t="n">
        <v>24127</v>
      </c>
      <c r="D26" s="5" t="n">
        <v>1255</v>
      </c>
      <c r="E26" s="5" t="n">
        <v>24127</v>
      </c>
    </row>
    <row r="27">
      <c r="A27" s="4" t="inlineStr">
        <is>
          <t>Total non-interest expenses</t>
        </is>
      </c>
      <c r="B27" s="5" t="n">
        <v>140757</v>
      </c>
      <c r="C27" s="5" t="n">
        <v>151617</v>
      </c>
      <c r="D27" s="5" t="n">
        <v>394413</v>
      </c>
      <c r="E27" s="5" t="n">
        <v>440472</v>
      </c>
    </row>
    <row r="28">
      <c r="A28" s="4" t="inlineStr">
        <is>
          <t>Income before income tax expense</t>
        </is>
      </c>
      <c r="B28" s="5" t="n">
        <v>92232</v>
      </c>
      <c r="C28" s="5" t="n">
        <v>226217</v>
      </c>
      <c r="D28" s="5" t="n">
        <v>1130339</v>
      </c>
      <c r="E28" s="5" t="n">
        <v>593996</v>
      </c>
    </row>
    <row r="29">
      <c r="A29" s="4" t="inlineStr">
        <is>
          <t>Income tax expense</t>
        </is>
      </c>
      <c r="B29" s="5" t="n">
        <v>19392</v>
      </c>
      <c r="C29" s="5" t="n">
        <v>55189</v>
      </c>
      <c r="D29" s="5" t="n">
        <v>276091</v>
      </c>
      <c r="E29" s="5" t="n">
        <v>146006</v>
      </c>
    </row>
    <row r="30">
      <c r="A30" s="4" t="inlineStr">
        <is>
          <t>Net income</t>
        </is>
      </c>
      <c r="B30" s="5" t="n">
        <v>72840</v>
      </c>
      <c r="C30" s="5" t="n">
        <v>171028</v>
      </c>
      <c r="D30" s="5" t="n">
        <v>854248</v>
      </c>
      <c r="E30" s="5" t="n">
        <v>447990</v>
      </c>
    </row>
    <row r="31">
      <c r="A31" s="4" t="inlineStr">
        <is>
          <t>Preferred stock dividends</t>
        </is>
      </c>
      <c r="B31" s="5" t="n">
        <v>1166</v>
      </c>
      <c r="C31" s="5" t="n">
        <v>2058</v>
      </c>
      <c r="D31" s="5" t="n">
        <v>3559</v>
      </c>
      <c r="E31" s="5" t="n">
        <v>8000</v>
      </c>
    </row>
    <row r="32">
      <c r="A32" s="4" t="inlineStr">
        <is>
          <t>Net income attributable to SLM Corporation common stock</t>
        </is>
      </c>
      <c r="B32" s="5" t="n">
        <v>71674</v>
      </c>
      <c r="C32" s="5" t="n">
        <v>168970</v>
      </c>
      <c r="D32" s="5" t="n">
        <v>850689</v>
      </c>
      <c r="E32" s="5" t="n">
        <v>439990</v>
      </c>
    </row>
    <row r="33">
      <c r="A33" s="4" t="inlineStr">
        <is>
          <t>Net income attributable to SLM Corporation common stock</t>
        </is>
      </c>
      <c r="B33" s="6" t="n">
        <v>71674</v>
      </c>
      <c r="C33" s="6" t="n">
        <v>168970</v>
      </c>
      <c r="D33" s="6" t="n">
        <v>850689</v>
      </c>
      <c r="E33" s="6" t="n">
        <v>439990</v>
      </c>
    </row>
    <row r="34">
      <c r="A34" s="4" t="inlineStr">
        <is>
          <t>Basic earnings per common share attributable to SLM Corporation (in dollars per share)</t>
        </is>
      </c>
      <c r="B34" s="7" t="n">
        <v>0.24</v>
      </c>
      <c r="C34" s="7" t="n">
        <v>0.45</v>
      </c>
      <c r="D34" s="7" t="n">
        <v>2.62</v>
      </c>
      <c r="E34" s="7" t="n">
        <v>1.14</v>
      </c>
    </row>
    <row r="35">
      <c r="A35" s="4" t="inlineStr">
        <is>
          <t>Average common shares outstanding (in shares)</t>
        </is>
      </c>
      <c r="B35" s="5" t="n">
        <v>299890000</v>
      </c>
      <c r="C35" s="5" t="n">
        <v>375094000</v>
      </c>
      <c r="D35" s="5" t="n">
        <v>324148000</v>
      </c>
      <c r="E35" s="5" t="n">
        <v>386587000</v>
      </c>
    </row>
    <row r="36">
      <c r="A36" s="4" t="inlineStr">
        <is>
          <t>Diluted earnings per common share attributable to SLM Corporation (in dollars per share)</t>
        </is>
      </c>
      <c r="B36" s="7" t="n">
        <v>0.24</v>
      </c>
      <c r="C36" s="7" t="n">
        <v>0.45</v>
      </c>
      <c r="D36" s="7" t="n">
        <v>2.59</v>
      </c>
      <c r="E36" s="7" t="n">
        <v>1.13</v>
      </c>
    </row>
    <row r="37">
      <c r="A37" s="4" t="inlineStr">
        <is>
          <t>Average common and common equivalent shares outstanding (in shares)</t>
        </is>
      </c>
      <c r="B37" s="5" t="n">
        <v>304511000</v>
      </c>
      <c r="C37" s="5" t="n">
        <v>377918000</v>
      </c>
      <c r="D37" s="5" t="n">
        <v>329064000</v>
      </c>
      <c r="E37" s="5" t="n">
        <v>389391000</v>
      </c>
    </row>
    <row r="38">
      <c r="A38" s="4" t="inlineStr">
        <is>
          <t>Declared dividends per common share attributable to SLM Corporation (in dollars per share)</t>
        </is>
      </c>
      <c r="B38" s="7" t="n">
        <v>0.03</v>
      </c>
      <c r="C38" s="6" t="n">
        <v>0</v>
      </c>
      <c r="D38" s="7" t="n">
        <v>0.09</v>
      </c>
      <c r="E38"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79" customWidth="1" min="6" max="6"/>
    <col width="21" customWidth="1" min="7" max="7"/>
    <col width="25" customWidth="1" min="8" max="8"/>
    <col width="14" customWidth="1" min="9" max="9"/>
    <col width="14" customWidth="1" min="10" max="10"/>
    <col width="14" customWidth="1" min="11" max="11"/>
  </cols>
  <sheetData>
    <row r="1">
      <c r="A1" s="1" t="inlineStr">
        <is>
          <t>Loans Held for Investment - Additional Information (Details) $ in Thousands</t>
        </is>
      </c>
      <c r="B1" s="2" t="inlineStr">
        <is>
          <t>3 Months Ended</t>
        </is>
      </c>
      <c r="F1" s="2" t="inlineStr">
        <is>
          <t>9 Months Ended</t>
        </is>
      </c>
      <c r="H1" s="2" t="inlineStr">
        <is>
          <t>12 Months Ended</t>
        </is>
      </c>
    </row>
    <row r="2">
      <c r="B2" s="2" t="inlineStr">
        <is>
          <t>Sep. 30, 2021USD ($)payment</t>
        </is>
      </c>
      <c r="C2" s="2" t="inlineStr">
        <is>
          <t>Jun. 30, 2021USD ($)</t>
        </is>
      </c>
      <c r="D2" s="2" t="inlineStr">
        <is>
          <t>Mar. 31, 2021USD ($)</t>
        </is>
      </c>
      <c r="E2" s="2" t="inlineStr">
        <is>
          <t>Sep. 30, 2020USD ($)</t>
        </is>
      </c>
      <c r="F2" s="2" t="inlineStr">
        <is>
          <t>Sep. 30, 2021USD ($)paymentrepaymentAlternativenumberOfExtensionsrateReduction</t>
        </is>
      </c>
      <c r="G2" s="2" t="inlineStr">
        <is>
          <t>Sep. 30, 2020USD ($)</t>
        </is>
      </c>
      <c r="H2" s="2" t="inlineStr">
        <is>
          <t>Dec. 31, 2020</t>
        </is>
      </c>
      <c r="I2" s="2" t="inlineStr">
        <is>
          <t>Jul. 01, 2006</t>
        </is>
      </c>
      <c r="J2" s="2" t="inlineStr">
        <is>
          <t>Jun. 30, 2006</t>
        </is>
      </c>
      <c r="K2" s="2" t="inlineStr">
        <is>
          <t>Sep. 30, 1993</t>
        </is>
      </c>
    </row>
    <row r="3">
      <c r="A3" s="3" t="inlineStr">
        <is>
          <t>Accounts, Notes, Loans and Financing Receivable [Line Items]</t>
        </is>
      </c>
    </row>
    <row r="4">
      <c r="A4" s="4" t="inlineStr">
        <is>
          <t>Percent of private loans indexed to LIBOR</t>
        </is>
      </c>
      <c r="B4" s="4" t="inlineStr">
        <is>
          <t>53.00%</t>
        </is>
      </c>
      <c r="F4" s="4" t="inlineStr">
        <is>
          <t>53.00%</t>
        </is>
      </c>
      <c r="H4" s="4" t="inlineStr">
        <is>
          <t>55.00%</t>
        </is>
      </c>
    </row>
    <row r="5">
      <c r="A5" s="4" t="inlineStr">
        <is>
          <t>Tier 1 of government guarantee (at least)</t>
        </is>
      </c>
      <c r="B5" s="4" t="inlineStr">
        <is>
          <t>97.00%</t>
        </is>
      </c>
      <c r="F5" s="4" t="inlineStr">
        <is>
          <t>97.00%</t>
        </is>
      </c>
      <c r="I5" s="4" t="inlineStr">
        <is>
          <t>97.00%</t>
        </is>
      </c>
    </row>
    <row r="6">
      <c r="A6" s="4" t="inlineStr">
        <is>
          <t>Tier 2 of government guarantee</t>
        </is>
      </c>
      <c r="J6" s="4" t="inlineStr">
        <is>
          <t>98.00%</t>
        </is>
      </c>
    </row>
    <row r="7">
      <c r="A7" s="4" t="inlineStr">
        <is>
          <t>Tier 3 of government guarantee</t>
        </is>
      </c>
      <c r="K7" s="4" t="inlineStr">
        <is>
          <t>100.00%</t>
        </is>
      </c>
    </row>
    <row r="8">
      <c r="A8" s="4" t="inlineStr">
        <is>
          <t>Gain from sale | $</t>
        </is>
      </c>
      <c r="B8" s="6" t="n">
        <v>-10</v>
      </c>
      <c r="E8" s="6" t="n">
        <v>-4</v>
      </c>
      <c r="F8" s="6" t="n">
        <v>402780</v>
      </c>
      <c r="G8" s="6" t="n">
        <v>238562</v>
      </c>
    </row>
    <row r="9">
      <c r="A9" s="4" t="inlineStr">
        <is>
          <t>Proceeds from sale of loans receivable | $</t>
        </is>
      </c>
      <c r="F9" s="5" t="n">
        <v>3190000</v>
      </c>
    </row>
    <row r="10">
      <c r="A10" s="4" t="inlineStr">
        <is>
          <t>Net proceeds from sales of loans held for investment, principal | $</t>
        </is>
      </c>
      <c r="C10" s="6" t="n">
        <v>25000</v>
      </c>
      <c r="D10" s="6" t="n">
        <v>2970000</v>
      </c>
      <c r="F10" s="5" t="n">
        <v>2990000</v>
      </c>
    </row>
    <row r="11">
      <c r="A11" s="4" t="inlineStr">
        <is>
          <t>Net proceeds from sales of loans held for investment, capitalized interest | $</t>
        </is>
      </c>
      <c r="C11" s="6" t="n">
        <v>2000</v>
      </c>
      <c r="D11" s="6" t="n">
        <v>193000</v>
      </c>
      <c r="F11" s="6" t="n">
        <v>195000</v>
      </c>
    </row>
    <row r="12">
      <c r="A12" s="4" t="inlineStr">
        <is>
          <t>Estimated weighted average life of student loans</t>
        </is>
      </c>
      <c r="F12" s="4" t="inlineStr">
        <is>
          <t>4 years 8 months 12 days</t>
        </is>
      </c>
      <c r="H12" s="4" t="inlineStr">
        <is>
          <t>5 years 4 months 24 days</t>
        </is>
      </c>
    </row>
    <row r="13">
      <c r="A13" s="4" t="inlineStr">
        <is>
          <t>Maximum amount of forbearance granted</t>
        </is>
      </c>
      <c r="F13" s="4" t="inlineStr">
        <is>
          <t>12 months</t>
        </is>
      </c>
    </row>
    <row r="14">
      <c r="A14" s="4" t="inlineStr">
        <is>
          <t>Number of payments due before granting forbearance | payment</t>
        </is>
      </c>
      <c r="B14" s="5" t="n">
        <v>1</v>
      </c>
      <c r="F14" s="5" t="n">
        <v>1</v>
      </c>
    </row>
    <row r="15">
      <c r="A15" s="4" t="inlineStr">
        <is>
          <t>Increment in which disaster forbearance is granted</t>
        </is>
      </c>
      <c r="F15" s="4" t="inlineStr">
        <is>
          <t>3 months</t>
        </is>
      </c>
    </row>
    <row r="16">
      <c r="A16" s="4" t="inlineStr">
        <is>
          <t>Period of positive payment performance required by a borrower between successive grants of forbearance</t>
        </is>
      </c>
      <c r="F16" s="4" t="inlineStr">
        <is>
          <t>6 months</t>
        </is>
      </c>
    </row>
    <row r="17">
      <c r="A17" s="4" t="inlineStr">
        <is>
          <t>Number of payments required by a borrower between successive grants of forbearance | payment</t>
        </is>
      </c>
      <c r="F17" s="5" t="n">
        <v>6</v>
      </c>
    </row>
    <row r="18">
      <c r="A18" s="4" t="inlineStr">
        <is>
          <t>Period excluded from disallowance of forbearance following grace period</t>
        </is>
      </c>
      <c r="F18" s="4" t="inlineStr">
        <is>
          <t>6 months</t>
        </is>
      </c>
    </row>
    <row r="19">
      <c r="A19" s="4" t="inlineStr">
        <is>
          <t>Number of times delinquent borrowers can participate in certain short-term interest-only payment alternatives in a 12 month period | repaymentAlternative</t>
        </is>
      </c>
      <c r="F19" s="5" t="n">
        <v>2</v>
      </c>
    </row>
    <row r="20">
      <c r="A20" s="4" t="inlineStr">
        <is>
          <t>Period that delinquent borrowers can participate in certain short-term interest-only payment alternatives, option one</t>
        </is>
      </c>
      <c r="F20" s="4" t="inlineStr">
        <is>
          <t>12 months</t>
        </is>
      </c>
    </row>
    <row r="21">
      <c r="A21" s="4" t="inlineStr">
        <is>
          <t>Number of times delinquent borrowers can participate in certain short-term interest-only payment alternatives in a five-year period | repaymentAlternative</t>
        </is>
      </c>
      <c r="F21" s="5" t="n">
        <v>1</v>
      </c>
    </row>
    <row r="22">
      <c r="A22" s="4" t="inlineStr">
        <is>
          <t>Period that delinquent borrowers can participate in certain short-term interest-only payment alternatives, option two</t>
        </is>
      </c>
      <c r="F22" s="4" t="inlineStr">
        <is>
          <t>5 years</t>
        </is>
      </c>
    </row>
    <row r="23">
      <c r="A23" s="4" t="inlineStr">
        <is>
          <t>Period of positive payment performance required by a borrower between successive grants of forbearance, updated credit administration practices</t>
        </is>
      </c>
      <c r="F23" s="4" t="inlineStr">
        <is>
          <t>12 months</t>
        </is>
      </c>
    </row>
    <row r="24">
      <c r="A24" s="4" t="inlineStr">
        <is>
          <t>Number of payments required by a borrower between successive grants of forbearance, updated credit administration practices | payment</t>
        </is>
      </c>
      <c r="F24" s="5" t="n">
        <v>12</v>
      </c>
    </row>
    <row r="25">
      <c r="A25" s="4" t="inlineStr">
        <is>
          <t>Interest rate offered to borrowers facing financial difficulty</t>
        </is>
      </c>
      <c r="B25" s="4" t="inlineStr">
        <is>
          <t>4.00%</t>
        </is>
      </c>
      <c r="F25" s="4" t="inlineStr">
        <is>
          <t>4.00%</t>
        </is>
      </c>
    </row>
    <row r="26">
      <c r="A26" s="4" t="inlineStr">
        <is>
          <t>Interest rate offered to borrowers facing financial difficulty, period</t>
        </is>
      </c>
      <c r="F26" s="4" t="inlineStr">
        <is>
          <t>2 years</t>
        </is>
      </c>
    </row>
    <row r="27">
      <c r="A27" s="4" t="inlineStr">
        <is>
          <t>Number of available extensions of final maturity date of loan under loan modification program, borrowers facing financial difficulty | numberOfExtensions</t>
        </is>
      </c>
      <c r="F27" s="5" t="n">
        <v>1</v>
      </c>
    </row>
    <row r="28">
      <c r="A28" s="4" t="inlineStr">
        <is>
          <t>Number of rate reductions available under loan modification program, borrowers facing financial difficulty | rateReduction</t>
        </is>
      </c>
      <c r="F28" s="5" t="n">
        <v>2</v>
      </c>
    </row>
    <row r="29">
      <c r="A29" s="4" t="inlineStr">
        <is>
          <t>Number of consecutive monthly payments required to qualify for rate reduction, borrowers facing financial difficulty | payment</t>
        </is>
      </c>
      <c r="F29" s="5" t="n">
        <v>3</v>
      </c>
    </row>
    <row r="30">
      <c r="A30" s="4" t="inlineStr">
        <is>
          <t>Period of positive payment performance required by a borrower between successive grants of forbearance, borrowers facing financial difficulty</t>
        </is>
      </c>
      <c r="F30" s="4" t="inlineStr">
        <is>
          <t>6 months</t>
        </is>
      </c>
    </row>
    <row r="31">
      <c r="A31" s="4" t="inlineStr">
        <is>
          <t>Period of positive payment performance required by a borrower between successive grants of forbearance, borrowers facing financial difficulty</t>
        </is>
      </c>
      <c r="F31" s="4" t="inlineStr">
        <is>
          <t>12 months</t>
        </is>
      </c>
    </row>
    <row r="32">
      <c r="A32" s="4" t="inlineStr">
        <is>
          <t>Loans currently in repayment status that were subject to interest rate reductions</t>
        </is>
      </c>
      <c r="B32" s="4" t="inlineStr">
        <is>
          <t>9.20%</t>
        </is>
      </c>
      <c r="F32" s="4" t="inlineStr">
        <is>
          <t>9.20%</t>
        </is>
      </c>
      <c r="H32" s="4" t="inlineStr">
        <is>
          <t>7.80%</t>
        </is>
      </c>
    </row>
    <row r="33">
      <c r="A33" s="4" t="inlineStr">
        <is>
          <t>Minimum</t>
        </is>
      </c>
    </row>
    <row r="34">
      <c r="A34" s="3" t="inlineStr">
        <is>
          <t>Accounts, Notes, Loans and Financing Receivable [Line Items]</t>
        </is>
      </c>
    </row>
    <row r="35">
      <c r="A35" s="4" t="inlineStr">
        <is>
          <t>Increments in which forbearance is granted</t>
        </is>
      </c>
      <c r="F35" s="4" t="inlineStr">
        <is>
          <t>1 month</t>
        </is>
      </c>
    </row>
    <row r="36">
      <c r="A36" s="4" t="inlineStr">
        <is>
          <t>Loans expected to have accelerated default rates and increases to loan life</t>
        </is>
      </c>
      <c r="F36" s="4" t="inlineStr">
        <is>
          <t>10.10%</t>
        </is>
      </c>
    </row>
    <row r="37">
      <c r="A37" s="4" t="inlineStr">
        <is>
          <t>Maximum</t>
        </is>
      </c>
    </row>
    <row r="38">
      <c r="A38" s="3" t="inlineStr">
        <is>
          <t>Accounts, Notes, Loans and Financing Receivable [Line Items]</t>
        </is>
      </c>
    </row>
    <row r="39">
      <c r="A39" s="4" t="inlineStr">
        <is>
          <t>Increments in which forbearance is granted</t>
        </is>
      </c>
      <c r="F39" s="4" t="inlineStr">
        <is>
          <t>2 months</t>
        </is>
      </c>
    </row>
    <row r="40">
      <c r="A40" s="4" t="inlineStr">
        <is>
          <t>Interest rate offered to borrowers facing financial difficulty</t>
        </is>
      </c>
      <c r="B40" s="4" t="inlineStr">
        <is>
          <t>4.00%</t>
        </is>
      </c>
      <c r="F40" s="4" t="inlineStr">
        <is>
          <t>4.00%</t>
        </is>
      </c>
    </row>
    <row r="41">
      <c r="A41" s="4" t="inlineStr">
        <is>
          <t>Loans expected to have accelerated default rates and increases to loan life</t>
        </is>
      </c>
      <c r="F41" s="4" t="inlineStr">
        <is>
          <t>16.60%</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tudent Loan Portfolio by Program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llowance for credit losses</t>
        </is>
      </c>
      <c r="B3" s="6" t="n">
        <v>-1215407</v>
      </c>
      <c r="C3" s="6" t="n">
        <v>-1160244</v>
      </c>
      <c r="D3" s="6" t="n">
        <v>-1361723</v>
      </c>
      <c r="E3" s="6" t="n">
        <v>-1734559</v>
      </c>
      <c r="F3" s="6" t="n">
        <v>-1929323</v>
      </c>
      <c r="G3" s="6" t="n">
        <v>-441912</v>
      </c>
    </row>
    <row r="4">
      <c r="A4" s="4" t="inlineStr">
        <is>
          <t>Loans held for investment, net</t>
        </is>
      </c>
      <c r="B4" s="5" t="n">
        <v>21281527</v>
      </c>
      <c r="D4" s="5" t="n">
        <v>19183143</v>
      </c>
    </row>
    <row r="5">
      <c r="A5" s="4" t="inlineStr">
        <is>
          <t>Private Education Loans</t>
        </is>
      </c>
    </row>
    <row r="6">
      <c r="A6" s="3" t="inlineStr">
        <is>
          <t>Accounts, Notes, Loans and Financing Receivable [Line Items]</t>
        </is>
      </c>
    </row>
    <row r="7">
      <c r="A7" s="4" t="inlineStr">
        <is>
          <t>Loan type</t>
        </is>
      </c>
      <c r="B7" s="5" t="n">
        <v>21702837</v>
      </c>
      <c r="D7" s="5" t="n">
        <v>19729337</v>
      </c>
    </row>
    <row r="8">
      <c r="A8" s="4" t="inlineStr">
        <is>
          <t>Deferred origination costs and unamortized premium/(discount)</t>
        </is>
      </c>
      <c r="B8" s="5" t="n">
        <v>68584</v>
      </c>
      <c r="D8" s="5" t="n">
        <v>63475</v>
      </c>
    </row>
    <row r="9">
      <c r="A9" s="4" t="inlineStr">
        <is>
          <t>Allowance for credit losses</t>
        </is>
      </c>
      <c r="B9" s="5" t="n">
        <v>-1209460</v>
      </c>
      <c r="D9" s="5" t="n">
        <v>-1355844</v>
      </c>
    </row>
    <row r="10">
      <c r="A10" s="4" t="inlineStr">
        <is>
          <t>Loans held for investment, net</t>
        </is>
      </c>
      <c r="B10" s="5" t="n">
        <v>20561961</v>
      </c>
      <c r="D10" s="5" t="n">
        <v>18436968</v>
      </c>
    </row>
    <row r="11">
      <c r="A11" s="4" t="inlineStr">
        <is>
          <t>Private Education Loans | Fixed-rate</t>
        </is>
      </c>
    </row>
    <row r="12">
      <c r="A12" s="3" t="inlineStr">
        <is>
          <t>Accounts, Notes, Loans and Financing Receivable [Line Items]</t>
        </is>
      </c>
    </row>
    <row r="13">
      <c r="A13" s="4" t="inlineStr">
        <is>
          <t>Loan type</t>
        </is>
      </c>
      <c r="B13" s="5" t="n">
        <v>10306885</v>
      </c>
      <c r="D13" s="5" t="n">
        <v>8950216</v>
      </c>
    </row>
    <row r="14">
      <c r="A14" s="4" t="inlineStr">
        <is>
          <t>Private Education Loans | Variable-rate</t>
        </is>
      </c>
    </row>
    <row r="15">
      <c r="A15" s="3" t="inlineStr">
        <is>
          <t>Accounts, Notes, Loans and Financing Receivable [Line Items]</t>
        </is>
      </c>
    </row>
    <row r="16">
      <c r="A16" s="4" t="inlineStr">
        <is>
          <t>Loan type</t>
        </is>
      </c>
      <c r="B16" s="5" t="n">
        <v>11395952</v>
      </c>
      <c r="D16" s="5" t="n">
        <v>10779121</v>
      </c>
    </row>
    <row r="17">
      <c r="A17" s="4" t="inlineStr">
        <is>
          <t>FFELP Loans</t>
        </is>
      </c>
    </row>
    <row r="18">
      <c r="A18" s="3" t="inlineStr">
        <is>
          <t>Accounts, Notes, Loans and Financing Receivable [Line Items]</t>
        </is>
      </c>
    </row>
    <row r="19">
      <c r="A19" s="4" t="inlineStr">
        <is>
          <t>Loan type</t>
        </is>
      </c>
      <c r="B19" s="5" t="n">
        <v>705691</v>
      </c>
      <c r="D19" s="5" t="n">
        <v>737593</v>
      </c>
    </row>
    <row r="20">
      <c r="A20" s="4" t="inlineStr">
        <is>
          <t>Deferred origination costs and unamortized premium/(discount)</t>
        </is>
      </c>
      <c r="B20" s="5" t="n">
        <v>1870</v>
      </c>
      <c r="D20" s="5" t="n">
        <v>1993</v>
      </c>
    </row>
    <row r="21">
      <c r="A21" s="4" t="inlineStr">
        <is>
          <t>Allowance for credit losses</t>
        </is>
      </c>
      <c r="B21" s="5" t="n">
        <v>-4206</v>
      </c>
      <c r="D21" s="5" t="n">
        <v>-4378</v>
      </c>
    </row>
    <row r="22">
      <c r="A22" s="4" t="inlineStr">
        <is>
          <t>Loans held for investment, net</t>
        </is>
      </c>
      <c r="B22" s="5" t="n">
        <v>703355</v>
      </c>
      <c r="D22" s="5" t="n">
        <v>735208</v>
      </c>
    </row>
    <row r="23">
      <c r="A23" s="4" t="inlineStr">
        <is>
          <t>Credit Cards</t>
        </is>
      </c>
    </row>
    <row r="24">
      <c r="A24" s="3" t="inlineStr">
        <is>
          <t>Accounts, Notes, Loans and Financing Receivable [Line Items]</t>
        </is>
      </c>
    </row>
    <row r="25">
      <c r="A25" s="4" t="inlineStr">
        <is>
          <t>Loan type</t>
        </is>
      </c>
      <c r="B25" s="5" t="n">
        <v>17766</v>
      </c>
      <c r="D25" s="5" t="n">
        <v>12238</v>
      </c>
    </row>
    <row r="26">
      <c r="A26" s="4" t="inlineStr">
        <is>
          <t>Deferred origination costs and unamortized premium/(discount)</t>
        </is>
      </c>
      <c r="B26" s="5" t="n">
        <v>186</v>
      </c>
      <c r="D26" s="5" t="n">
        <v>230</v>
      </c>
    </row>
    <row r="27">
      <c r="A27" s="4" t="inlineStr">
        <is>
          <t>Allowance for credit losses</t>
        </is>
      </c>
      <c r="B27" s="5" t="n">
        <v>-1741</v>
      </c>
      <c r="D27" s="5" t="n">
        <v>-1501</v>
      </c>
    </row>
    <row r="28">
      <c r="A28" s="4" t="inlineStr">
        <is>
          <t>Loans held for investment, net</t>
        </is>
      </c>
      <c r="B28" s="6" t="n">
        <v>16211</v>
      </c>
      <c r="D28" s="6" t="n">
        <v>109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tudent Loan Portfolio Average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Average Balance</t>
        </is>
      </c>
      <c r="B4" s="6" t="n">
        <v>21672992</v>
      </c>
      <c r="C4" s="6" t="n">
        <v>23226973</v>
      </c>
      <c r="D4" s="6" t="n">
        <v>21597450</v>
      </c>
      <c r="E4" s="6" t="n">
        <v>23891957</v>
      </c>
    </row>
    <row r="5">
      <c r="A5" s="4" t="inlineStr">
        <is>
          <t>Private Education Loans</t>
        </is>
      </c>
    </row>
    <row r="6">
      <c r="A6" s="3" t="inlineStr">
        <is>
          <t>Accounts, Notes, Loans and Financing Receivable [Line Items]</t>
        </is>
      </c>
    </row>
    <row r="7">
      <c r="A7" s="4" t="inlineStr">
        <is>
          <t>Average Balance</t>
        </is>
      </c>
      <c r="B7" s="6" t="n">
        <v>20944581</v>
      </c>
      <c r="C7" s="6" t="n">
        <v>21937758</v>
      </c>
      <c r="D7" s="6" t="n">
        <v>20860973</v>
      </c>
      <c r="E7" s="6" t="n">
        <v>22342353</v>
      </c>
    </row>
    <row r="8">
      <c r="A8" s="4" t="inlineStr">
        <is>
          <t>Weighted Average Interest Rate</t>
        </is>
      </c>
      <c r="B8" s="4" t="inlineStr">
        <is>
          <t>8.26%</t>
        </is>
      </c>
      <c r="C8" s="4" t="inlineStr">
        <is>
          <t>8.24%</t>
        </is>
      </c>
      <c r="D8" s="4" t="inlineStr">
        <is>
          <t>8.23%</t>
        </is>
      </c>
      <c r="E8" s="4" t="inlineStr">
        <is>
          <t>8.48%</t>
        </is>
      </c>
    </row>
    <row r="9">
      <c r="A9" s="4" t="inlineStr">
        <is>
          <t>FFELP Loans</t>
        </is>
      </c>
    </row>
    <row r="10">
      <c r="A10" s="3" t="inlineStr">
        <is>
          <t>Accounts, Notes, Loans and Financing Receivable [Line Items]</t>
        </is>
      </c>
    </row>
    <row r="11">
      <c r="A11" s="4" t="inlineStr">
        <is>
          <t>Average Balance</t>
        </is>
      </c>
      <c r="B11" s="6" t="n">
        <v>713517</v>
      </c>
      <c r="C11" s="6" t="n">
        <v>750925</v>
      </c>
      <c r="D11" s="6" t="n">
        <v>723656</v>
      </c>
      <c r="E11" s="6" t="n">
        <v>762863</v>
      </c>
    </row>
    <row r="12">
      <c r="A12" s="4" t="inlineStr">
        <is>
          <t>Weighted Average Interest Rate</t>
        </is>
      </c>
      <c r="B12" s="4" t="inlineStr">
        <is>
          <t>3.45%</t>
        </is>
      </c>
      <c r="C12" s="4" t="inlineStr">
        <is>
          <t>3.46%</t>
        </is>
      </c>
      <c r="D12" s="4" t="inlineStr">
        <is>
          <t>3.43%</t>
        </is>
      </c>
      <c r="E12" s="4" t="inlineStr">
        <is>
          <t>3.86%</t>
        </is>
      </c>
    </row>
    <row r="13">
      <c r="A13" s="4" t="inlineStr">
        <is>
          <t>Personal Loans</t>
        </is>
      </c>
    </row>
    <row r="14">
      <c r="A14" s="3" t="inlineStr">
        <is>
          <t>Accounts, Notes, Loans and Financing Receivable [Line Items]</t>
        </is>
      </c>
    </row>
    <row r="15">
      <c r="A15" s="4" t="inlineStr">
        <is>
          <t>Average Balance</t>
        </is>
      </c>
      <c r="B15" s="6" t="n">
        <v>0</v>
      </c>
      <c r="C15" s="6" t="n">
        <v>527204</v>
      </c>
      <c r="D15" s="6" t="n">
        <v>0</v>
      </c>
      <c r="E15" s="6" t="n">
        <v>778153</v>
      </c>
    </row>
    <row r="16">
      <c r="A16" s="4" t="inlineStr">
        <is>
          <t>Weighted Average Interest Rate</t>
        </is>
      </c>
      <c r="B16" s="4" t="inlineStr">
        <is>
          <t>0.00%</t>
        </is>
      </c>
      <c r="C16" s="4" t="inlineStr">
        <is>
          <t>12.86%</t>
        </is>
      </c>
      <c r="D16" s="4" t="inlineStr">
        <is>
          <t>0.00%</t>
        </is>
      </c>
      <c r="E16" s="4" t="inlineStr">
        <is>
          <t>12.43%</t>
        </is>
      </c>
    </row>
    <row r="17">
      <c r="A17" s="4" t="inlineStr">
        <is>
          <t>Credit Cards</t>
        </is>
      </c>
    </row>
    <row r="18">
      <c r="A18" s="3" t="inlineStr">
        <is>
          <t>Accounts, Notes, Loans and Financing Receivable [Line Items]</t>
        </is>
      </c>
    </row>
    <row r="19">
      <c r="A19" s="4" t="inlineStr">
        <is>
          <t>Average Balance</t>
        </is>
      </c>
      <c r="B19" s="6" t="n">
        <v>14894</v>
      </c>
      <c r="C19" s="6" t="n">
        <v>11086</v>
      </c>
      <c r="D19" s="6" t="n">
        <v>12821</v>
      </c>
      <c r="E19" s="6" t="n">
        <v>8588</v>
      </c>
    </row>
    <row r="20">
      <c r="A20" s="4" t="inlineStr">
        <is>
          <t>Weighted Average Interest Rate</t>
        </is>
      </c>
      <c r="B20" s="4" t="inlineStr">
        <is>
          <t>6.95%</t>
        </is>
      </c>
      <c r="C20" s="4" t="inlineStr">
        <is>
          <t>(6.58%)</t>
        </is>
      </c>
      <c r="D20" s="4" t="inlineStr">
        <is>
          <t>4.97%</t>
        </is>
      </c>
      <c r="E20" s="4" t="inlineStr">
        <is>
          <t>(7.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Loans Held for Sale (Details) - USD ($) $ in Thousands</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Transfers and Servicing [Abstract]</t>
        </is>
      </c>
    </row>
    <row r="4">
      <c r="A4" s="4" t="inlineStr">
        <is>
          <t>Loans held for sale</t>
        </is>
      </c>
      <c r="B4" s="6" t="n">
        <v>0</v>
      </c>
      <c r="F4" s="6" t="n">
        <v>0</v>
      </c>
      <c r="H4" s="6" t="n">
        <v>2885640</v>
      </c>
    </row>
    <row r="5">
      <c r="A5" s="4" t="inlineStr">
        <is>
          <t>Loan transfer to held-for-sale</t>
        </is>
      </c>
      <c r="H5" s="6" t="n">
        <v>206000</v>
      </c>
    </row>
    <row r="6">
      <c r="A6" s="4" t="inlineStr">
        <is>
          <t>Proceeds from sale of loans receivable</t>
        </is>
      </c>
      <c r="C6" s="6" t="n">
        <v>27000</v>
      </c>
      <c r="D6" s="6" t="n">
        <v>3160000</v>
      </c>
    </row>
    <row r="7">
      <c r="A7" s="4" t="inlineStr">
        <is>
          <t>Net proceeds from sales of loans held for investment, principal</t>
        </is>
      </c>
      <c r="C7" s="5" t="n">
        <v>25000</v>
      </c>
      <c r="D7" s="5" t="n">
        <v>2970000</v>
      </c>
      <c r="F7" s="5" t="n">
        <v>2990000</v>
      </c>
    </row>
    <row r="8">
      <c r="A8" s="4" t="inlineStr">
        <is>
          <t>Net proceeds from sales of loans held for investment, capitalized interest</t>
        </is>
      </c>
      <c r="C8" s="6" t="n">
        <v>2000</v>
      </c>
      <c r="D8" s="6" t="n">
        <v>193000</v>
      </c>
      <c r="F8" s="5" t="n">
        <v>195000</v>
      </c>
    </row>
    <row r="9">
      <c r="A9" s="4" t="inlineStr">
        <is>
          <t>Gain from sale</t>
        </is>
      </c>
      <c r="B9" s="6" t="n">
        <v>-10</v>
      </c>
      <c r="E9" s="6" t="n">
        <v>-4</v>
      </c>
      <c r="F9" s="6" t="n">
        <v>402780</v>
      </c>
      <c r="G9" s="6" t="n">
        <v>23856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 for Credit Losses - Allowance and Recorded Investments in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llowance for Credit Losses</t>
        </is>
      </c>
    </row>
    <row r="4">
      <c r="A4" s="4" t="inlineStr">
        <is>
          <t>Beginning balance</t>
        </is>
      </c>
      <c r="B4" s="6" t="n">
        <v>1160244</v>
      </c>
      <c r="C4" s="6" t="n">
        <v>1929323</v>
      </c>
      <c r="D4" s="6" t="n">
        <v>1361723</v>
      </c>
      <c r="E4" s="6" t="n">
        <v>441912</v>
      </c>
      <c r="F4" s="6" t="n">
        <v>441912</v>
      </c>
    </row>
    <row r="5">
      <c r="A5" s="4" t="inlineStr">
        <is>
          <t>Transfer from unfunded commitment liability</t>
        </is>
      </c>
      <c r="C5" s="5" t="n">
        <v>100470</v>
      </c>
      <c r="D5" s="5" t="n">
        <v>262049</v>
      </c>
      <c r="E5" s="5" t="n">
        <v>279555</v>
      </c>
    </row>
    <row r="6">
      <c r="A6" s="4" t="inlineStr">
        <is>
          <t>Provision for current period</t>
        </is>
      </c>
      <c r="B6" s="5" t="n">
        <v>-6530</v>
      </c>
      <c r="C6" s="5" t="n">
        <v>-90014</v>
      </c>
      <c r="D6" s="5" t="n">
        <v>-260335</v>
      </c>
      <c r="E6" s="5" t="n">
        <v>338120</v>
      </c>
    </row>
    <row r="7">
      <c r="A7" s="4" t="inlineStr">
        <is>
          <t>Loan sale reduction to provision</t>
        </is>
      </c>
      <c r="B7" s="5" t="n">
        <v>0</v>
      </c>
      <c r="C7" s="5" t="n">
        <v>-42916</v>
      </c>
      <c r="D7" s="5" t="n">
        <v>-10335</v>
      </c>
      <c r="E7" s="5" t="n">
        <v>-204709</v>
      </c>
    </row>
    <row r="8">
      <c r="A8" s="4" t="inlineStr">
        <is>
          <t>Loan transfer from held-for-sale</t>
        </is>
      </c>
      <c r="D8" s="5" t="n">
        <v>1887</v>
      </c>
    </row>
    <row r="9">
      <c r="A9" s="4" t="inlineStr">
        <is>
          <t>Total provisions</t>
        </is>
      </c>
      <c r="B9" s="5" t="n">
        <v>-6530</v>
      </c>
      <c r="C9" s="5" t="n">
        <v>-132930</v>
      </c>
      <c r="D9" s="5" t="n">
        <v>-268783</v>
      </c>
      <c r="E9" s="5" t="n">
        <v>133411</v>
      </c>
    </row>
    <row r="10">
      <c r="A10" s="3" t="inlineStr">
        <is>
          <t>Net charge-offs:</t>
        </is>
      </c>
    </row>
    <row r="11">
      <c r="A11" s="4" t="inlineStr">
        <is>
          <t>Charge-offs</t>
        </is>
      </c>
      <c r="B11" s="5" t="n">
        <v>-56225</v>
      </c>
      <c r="C11" s="5" t="n">
        <v>-60666</v>
      </c>
      <c r="D11" s="5" t="n">
        <v>-161569</v>
      </c>
      <c r="E11" s="5" t="n">
        <v>-178120</v>
      </c>
    </row>
    <row r="12">
      <c r="A12" s="4" t="inlineStr">
        <is>
          <t>Recoveries</t>
        </is>
      </c>
      <c r="B12" s="5" t="n">
        <v>7305</v>
      </c>
      <c r="C12" s="5" t="n">
        <v>6896</v>
      </c>
      <c r="D12" s="5" t="n">
        <v>21987</v>
      </c>
      <c r="E12" s="5" t="n">
        <v>23282</v>
      </c>
    </row>
    <row r="13">
      <c r="A13" s="4" t="inlineStr">
        <is>
          <t>Net charge-offs</t>
        </is>
      </c>
      <c r="B13" s="5" t="n">
        <v>-48920</v>
      </c>
      <c r="C13" s="5" t="n">
        <v>-53770</v>
      </c>
      <c r="D13" s="5" t="n">
        <v>-139582</v>
      </c>
      <c r="E13" s="5" t="n">
        <v>-154838</v>
      </c>
    </row>
    <row r="14">
      <c r="A14" s="4" t="inlineStr">
        <is>
          <t>Loan sales</t>
        </is>
      </c>
      <c r="D14" s="5" t="n">
        <v>-108534</v>
      </c>
      <c r="E14" s="5" t="n">
        <v>-108534</v>
      </c>
    </row>
    <row r="15">
      <c r="A15" s="4" t="inlineStr">
        <is>
          <t>Ending Balance</t>
        </is>
      </c>
      <c r="B15" s="5" t="n">
        <v>1215407</v>
      </c>
      <c r="C15" s="5" t="n">
        <v>1734559</v>
      </c>
      <c r="D15" s="5" t="n">
        <v>1215407</v>
      </c>
      <c r="E15" s="5" t="n">
        <v>1734559</v>
      </c>
      <c r="F15" s="5" t="n">
        <v>1361723</v>
      </c>
    </row>
    <row r="16">
      <c r="A16" s="3" t="inlineStr">
        <is>
          <t>Allowance</t>
        </is>
      </c>
    </row>
    <row r="17">
      <c r="A17" s="4" t="inlineStr">
        <is>
          <t>Ending balance: individually evaluated for impairment</t>
        </is>
      </c>
      <c r="B17" s="5" t="n">
        <v>69626</v>
      </c>
      <c r="C17" s="5" t="n">
        <v>138663</v>
      </c>
      <c r="D17" s="5" t="n">
        <v>69626</v>
      </c>
      <c r="E17" s="5" t="n">
        <v>138663</v>
      </c>
    </row>
    <row r="18">
      <c r="A18" s="4" t="inlineStr">
        <is>
          <t>Ending balance: collectively evaluated for impairment</t>
        </is>
      </c>
      <c r="B18" s="5" t="n">
        <v>1145781</v>
      </c>
      <c r="C18" s="5" t="n">
        <v>1595896</v>
      </c>
      <c r="D18" s="5" t="n">
        <v>1145781</v>
      </c>
      <c r="E18" s="5" t="n">
        <v>1595896</v>
      </c>
    </row>
    <row r="19">
      <c r="A19" s="3" t="inlineStr">
        <is>
          <t>Loans:</t>
        </is>
      </c>
    </row>
    <row r="20">
      <c r="A20" s="4" t="inlineStr">
        <is>
          <t>Ending balance: individually evaluated for impairment</t>
        </is>
      </c>
      <c r="B20" s="5" t="n">
        <v>1148282</v>
      </c>
      <c r="C20" s="5" t="n">
        <v>1495161</v>
      </c>
      <c r="D20" s="5" t="n">
        <v>1148282</v>
      </c>
      <c r="E20" s="5" t="n">
        <v>1495161</v>
      </c>
    </row>
    <row r="21">
      <c r="A21" s="4" t="inlineStr">
        <is>
          <t>Ending balance: collectively evaluated for impairment</t>
        </is>
      </c>
      <c r="B21" s="5" t="n">
        <v>21278012</v>
      </c>
      <c r="C21" s="5" t="n">
        <v>21876262</v>
      </c>
      <c r="D21" s="5" t="n">
        <v>21278012</v>
      </c>
      <c r="E21" s="5" t="n">
        <v>21876262</v>
      </c>
    </row>
    <row r="22">
      <c r="A22" s="4" t="inlineStr">
        <is>
          <t>Provisions for loan losses</t>
        </is>
      </c>
      <c r="B22" s="5" t="n">
        <v>-6995</v>
      </c>
      <c r="C22" s="5" t="n">
        <v>-81710</v>
      </c>
      <c r="D22" s="5" t="n">
        <v>-269371</v>
      </c>
      <c r="E22" s="5" t="n">
        <v>134374</v>
      </c>
    </row>
    <row r="23">
      <c r="A23" s="4" t="inlineStr">
        <is>
          <t>Provisions for unfunded loan commitments</t>
        </is>
      </c>
      <c r="B23" s="5" t="n">
        <v>144972</v>
      </c>
      <c r="C23" s="5" t="n">
        <v>129290</v>
      </c>
      <c r="D23" s="5" t="n">
        <v>251135</v>
      </c>
      <c r="E23" s="5" t="n">
        <v>276094</v>
      </c>
    </row>
    <row r="24">
      <c r="A24" s="4" t="inlineStr">
        <is>
          <t>Total Private Education Loan provisions for credit losses</t>
        </is>
      </c>
      <c r="B24" s="5" t="n">
        <v>137977</v>
      </c>
      <c r="C24" s="5" t="n">
        <v>47580</v>
      </c>
      <c r="D24" s="5" t="n">
        <v>-18236</v>
      </c>
      <c r="E24" s="5" t="n">
        <v>410468</v>
      </c>
    </row>
    <row r="25">
      <c r="A25" s="4" t="inlineStr">
        <is>
          <t>Private Education Loan provision for credit losses, other impacts</t>
        </is>
      </c>
      <c r="B25" s="5" t="n">
        <v>465</v>
      </c>
      <c r="C25" s="5" t="n">
        <v>-51220</v>
      </c>
      <c r="D25" s="5" t="n">
        <v>588</v>
      </c>
      <c r="E25" s="5" t="n">
        <v>-963</v>
      </c>
    </row>
    <row r="26">
      <c r="A26" s="4" t="inlineStr">
        <is>
          <t>Less: provisions for credit losses</t>
        </is>
      </c>
      <c r="B26" s="5" t="n">
        <v>138442</v>
      </c>
      <c r="C26" s="5" t="n">
        <v>-3640</v>
      </c>
      <c r="D26" s="5" t="n">
        <v>-17648</v>
      </c>
      <c r="E26" s="5" t="n">
        <v>409505</v>
      </c>
    </row>
    <row r="27">
      <c r="A27" s="4" t="inlineStr">
        <is>
          <t>Cumulative Effect, Period Of Adoption, Adjustment</t>
        </is>
      </c>
    </row>
    <row r="28">
      <c r="A28" s="3" t="inlineStr">
        <is>
          <t>Allowance for Credit Losses</t>
        </is>
      </c>
    </row>
    <row r="29">
      <c r="A29" s="4" t="inlineStr">
        <is>
          <t>Beginning balance</t>
        </is>
      </c>
      <c r="E29" s="5" t="n">
        <v>1584965</v>
      </c>
      <c r="F29" s="5" t="n">
        <v>1584965</v>
      </c>
    </row>
    <row r="30">
      <c r="A30" s="4" t="inlineStr">
        <is>
          <t>Day 1 adjustment for the adoption of CECL</t>
        </is>
      </c>
      <c r="G30" s="6" t="n">
        <v>1143053</v>
      </c>
    </row>
    <row r="31">
      <c r="A31" s="4" t="inlineStr">
        <is>
          <t>Transfer from unfunded commitment liability</t>
        </is>
      </c>
      <c r="B31" s="5" t="n">
        <v>110613</v>
      </c>
    </row>
    <row r="32">
      <c r="A32" s="4" t="inlineStr">
        <is>
          <t>FFELP Loans</t>
        </is>
      </c>
    </row>
    <row r="33">
      <c r="A33" s="3" t="inlineStr">
        <is>
          <t>Allowance for Credit Losses</t>
        </is>
      </c>
    </row>
    <row r="34">
      <c r="A34" s="4" t="inlineStr">
        <is>
          <t>Beginning balance</t>
        </is>
      </c>
      <c r="B34" s="5" t="n">
        <v>4262</v>
      </c>
      <c r="C34" s="5" t="n">
        <v>4385</v>
      </c>
      <c r="D34" s="5" t="n">
        <v>4378</v>
      </c>
      <c r="E34" s="5" t="n">
        <v>1633</v>
      </c>
      <c r="F34" s="5" t="n">
        <v>1633</v>
      </c>
    </row>
    <row r="35">
      <c r="A35" s="4" t="inlineStr">
        <is>
          <t>Transfer from unfunded commitment liability</t>
        </is>
      </c>
      <c r="C35" s="5" t="n">
        <v>0</v>
      </c>
      <c r="D35" s="5" t="n">
        <v>0</v>
      </c>
      <c r="E35" s="5" t="n">
        <v>0</v>
      </c>
    </row>
    <row r="36">
      <c r="A36" s="4" t="inlineStr">
        <is>
          <t>Provision for current period</t>
        </is>
      </c>
      <c r="B36" s="5" t="n">
        <v>50</v>
      </c>
      <c r="C36" s="5" t="n">
        <v>67</v>
      </c>
      <c r="D36" s="5" t="n">
        <v>77</v>
      </c>
      <c r="E36" s="5" t="n">
        <v>277</v>
      </c>
    </row>
    <row r="37">
      <c r="A37" s="4" t="inlineStr">
        <is>
          <t>Loan sale reduction to provision</t>
        </is>
      </c>
      <c r="B37" s="5" t="n">
        <v>0</v>
      </c>
      <c r="C37" s="5" t="n">
        <v>0</v>
      </c>
      <c r="D37" s="5" t="n">
        <v>0</v>
      </c>
      <c r="E37" s="5" t="n">
        <v>0</v>
      </c>
    </row>
    <row r="38">
      <c r="A38" s="4" t="inlineStr">
        <is>
          <t>Loan transfer from held-for-sale</t>
        </is>
      </c>
      <c r="D38" s="5" t="n">
        <v>0</v>
      </c>
    </row>
    <row r="39">
      <c r="A39" s="4" t="inlineStr">
        <is>
          <t>Total provisions</t>
        </is>
      </c>
      <c r="B39" s="5" t="n">
        <v>50</v>
      </c>
      <c r="C39" s="5" t="n">
        <v>67</v>
      </c>
      <c r="D39" s="5" t="n">
        <v>77</v>
      </c>
      <c r="E39" s="5" t="n">
        <v>277</v>
      </c>
    </row>
    <row r="40">
      <c r="A40" s="3" t="inlineStr">
        <is>
          <t>Net charge-offs:</t>
        </is>
      </c>
    </row>
    <row r="41">
      <c r="A41" s="4" t="inlineStr">
        <is>
          <t>Charge-offs</t>
        </is>
      </c>
      <c r="B41" s="5" t="n">
        <v>-106</v>
      </c>
      <c r="C41" s="5" t="n">
        <v>-89</v>
      </c>
      <c r="D41" s="5" t="n">
        <v>-249</v>
      </c>
      <c r="E41" s="5" t="n">
        <v>-399</v>
      </c>
    </row>
    <row r="42">
      <c r="A42" s="4" t="inlineStr">
        <is>
          <t>Recoveries</t>
        </is>
      </c>
      <c r="B42" s="5" t="n">
        <v>0</v>
      </c>
      <c r="C42" s="5" t="n">
        <v>0</v>
      </c>
      <c r="D42" s="5" t="n">
        <v>0</v>
      </c>
      <c r="E42" s="5" t="n">
        <v>0</v>
      </c>
    </row>
    <row r="43">
      <c r="A43" s="4" t="inlineStr">
        <is>
          <t>Net charge-offs</t>
        </is>
      </c>
      <c r="B43" s="5" t="n">
        <v>-106</v>
      </c>
      <c r="C43" s="5" t="n">
        <v>-89</v>
      </c>
      <c r="D43" s="5" t="n">
        <v>-249</v>
      </c>
      <c r="E43" s="5" t="n">
        <v>-399</v>
      </c>
    </row>
    <row r="44">
      <c r="A44" s="4" t="inlineStr">
        <is>
          <t>Loan sales</t>
        </is>
      </c>
      <c r="D44" s="5" t="n">
        <v>0</v>
      </c>
      <c r="E44" s="5" t="n">
        <v>0</v>
      </c>
    </row>
    <row r="45">
      <c r="A45" s="4" t="inlineStr">
        <is>
          <t>Ending Balance</t>
        </is>
      </c>
      <c r="B45" s="5" t="n">
        <v>4206</v>
      </c>
      <c r="C45" s="5" t="n">
        <v>4363</v>
      </c>
      <c r="D45" s="5" t="n">
        <v>4206</v>
      </c>
      <c r="E45" s="5" t="n">
        <v>4363</v>
      </c>
      <c r="F45" s="5" t="n">
        <v>4378</v>
      </c>
    </row>
    <row r="46">
      <c r="A46" s="3" t="inlineStr">
        <is>
          <t>Allowance</t>
        </is>
      </c>
    </row>
    <row r="47">
      <c r="A47" s="4" t="inlineStr">
        <is>
          <t>Ending balance: individually evaluated for impairment</t>
        </is>
      </c>
      <c r="B47" s="5" t="n">
        <v>0</v>
      </c>
      <c r="C47" s="5" t="n">
        <v>0</v>
      </c>
      <c r="D47" s="5" t="n">
        <v>0</v>
      </c>
      <c r="E47" s="5" t="n">
        <v>0</v>
      </c>
    </row>
    <row r="48">
      <c r="A48" s="4" t="inlineStr">
        <is>
          <t>Ending balance: collectively evaluated for impairment</t>
        </is>
      </c>
      <c r="B48" s="5" t="n">
        <v>4206</v>
      </c>
      <c r="C48" s="5" t="n">
        <v>4363</v>
      </c>
      <c r="D48" s="5" t="n">
        <v>4206</v>
      </c>
      <c r="E48" s="5" t="n">
        <v>4363</v>
      </c>
    </row>
    <row r="49">
      <c r="A49" s="3" t="inlineStr">
        <is>
          <t>Loans:</t>
        </is>
      </c>
    </row>
    <row r="50">
      <c r="A50" s="4" t="inlineStr">
        <is>
          <t>Ending balance: individually evaluated for impairment</t>
        </is>
      </c>
      <c r="B50" s="5" t="n">
        <v>0</v>
      </c>
      <c r="C50" s="5" t="n">
        <v>0</v>
      </c>
      <c r="D50" s="5" t="n">
        <v>0</v>
      </c>
      <c r="E50" s="5" t="n">
        <v>0</v>
      </c>
    </row>
    <row r="51">
      <c r="A51" s="4" t="inlineStr">
        <is>
          <t>Ending balance: collectively evaluated for impairment</t>
        </is>
      </c>
      <c r="B51" s="6" t="n">
        <v>705691</v>
      </c>
      <c r="C51" s="6" t="n">
        <v>745556</v>
      </c>
      <c r="D51" s="6" t="n">
        <v>705691</v>
      </c>
      <c r="E51" s="6" t="n">
        <v>745556</v>
      </c>
    </row>
    <row r="52">
      <c r="A52" s="4" t="inlineStr">
        <is>
          <t>Net charge-offs as a percentage of average loans in repayment (annualized)</t>
        </is>
      </c>
      <c r="B52" s="4" t="inlineStr">
        <is>
          <t>0.08%</t>
        </is>
      </c>
      <c r="C52" s="4" t="inlineStr">
        <is>
          <t>0.07%</t>
        </is>
      </c>
      <c r="D52" s="4" t="inlineStr">
        <is>
          <t>0.06%</t>
        </is>
      </c>
      <c r="E52" s="4" t="inlineStr">
        <is>
          <t>0.10%</t>
        </is>
      </c>
    </row>
    <row r="53">
      <c r="A53" s="4" t="inlineStr">
        <is>
          <t>Allowance as a percentage of the ending total loan balance</t>
        </is>
      </c>
      <c r="B53" s="4" t="inlineStr">
        <is>
          <t>0.60%</t>
        </is>
      </c>
      <c r="C53" s="4" t="inlineStr">
        <is>
          <t>0.59%</t>
        </is>
      </c>
      <c r="D53" s="4" t="inlineStr">
        <is>
          <t>0.60%</t>
        </is>
      </c>
      <c r="E53" s="4" t="inlineStr">
        <is>
          <t>0.59%</t>
        </is>
      </c>
    </row>
    <row r="54">
      <c r="A54" s="4" t="inlineStr">
        <is>
          <t>Allowance as a percentage of the ending loans in repayment</t>
        </is>
      </c>
      <c r="B54" s="4" t="inlineStr">
        <is>
          <t>0.79%</t>
        </is>
      </c>
      <c r="C54" s="4" t="inlineStr">
        <is>
          <t>0.77%</t>
        </is>
      </c>
      <c r="D54" s="4" t="inlineStr">
        <is>
          <t>0.79%</t>
        </is>
      </c>
      <c r="E54" s="4" t="inlineStr">
        <is>
          <t>0.77%</t>
        </is>
      </c>
    </row>
    <row r="55">
      <c r="A55" s="4" t="inlineStr">
        <is>
          <t>Allowance coverage of net charge-offs (annualized)</t>
        </is>
      </c>
      <c r="B55" s="8" t="n">
        <v>9.92</v>
      </c>
      <c r="C55" s="8" t="n">
        <v>12.26</v>
      </c>
      <c r="D55" s="8" t="n">
        <v>12.67</v>
      </c>
      <c r="E55" s="8" t="n">
        <v>8.199999999999999</v>
      </c>
    </row>
    <row r="56">
      <c r="A56" s="4" t="inlineStr">
        <is>
          <t>Ending total loans, gross</t>
        </is>
      </c>
      <c r="B56" s="6" t="n">
        <v>705691</v>
      </c>
      <c r="C56" s="6" t="n">
        <v>745556</v>
      </c>
      <c r="D56" s="6" t="n">
        <v>705691</v>
      </c>
      <c r="E56" s="6" t="n">
        <v>745556</v>
      </c>
    </row>
    <row r="57">
      <c r="A57" s="4" t="inlineStr">
        <is>
          <t>Average loans in repayment</t>
        </is>
      </c>
      <c r="B57" s="5" t="n">
        <v>540018</v>
      </c>
      <c r="C57" s="5" t="n">
        <v>510809</v>
      </c>
      <c r="D57" s="5" t="n">
        <v>547394</v>
      </c>
      <c r="E57" s="5" t="n">
        <v>546443</v>
      </c>
    </row>
    <row r="58">
      <c r="A58" s="4" t="inlineStr">
        <is>
          <t>Ending loans in repayment</t>
        </is>
      </c>
      <c r="B58" s="5" t="n">
        <v>530476</v>
      </c>
      <c r="C58" s="5" t="n">
        <v>564442</v>
      </c>
      <c r="D58" s="5" t="n">
        <v>530476</v>
      </c>
      <c r="E58" s="5" t="n">
        <v>564442</v>
      </c>
    </row>
    <row r="59">
      <c r="A59" s="4" t="inlineStr">
        <is>
          <t>Private Education Loan provision for credit losses, other impacts</t>
        </is>
      </c>
      <c r="B59" s="5" t="n">
        <v>50</v>
      </c>
      <c r="C59" s="5" t="n">
        <v>67</v>
      </c>
      <c r="D59" s="5" t="n">
        <v>77</v>
      </c>
      <c r="E59" s="5" t="n">
        <v>277</v>
      </c>
    </row>
    <row r="60">
      <c r="A60" s="4" t="inlineStr">
        <is>
          <t>FFELP Loans | Cumulative Effect, Period Of Adoption, Adjustment</t>
        </is>
      </c>
    </row>
    <row r="61">
      <c r="A61" s="3" t="inlineStr">
        <is>
          <t>Allowance for Credit Losses</t>
        </is>
      </c>
    </row>
    <row r="62">
      <c r="A62" s="4" t="inlineStr">
        <is>
          <t>Beginning balance</t>
        </is>
      </c>
      <c r="E62" s="5" t="n">
        <v>4485</v>
      </c>
      <c r="F62" s="5" t="n">
        <v>4485</v>
      </c>
    </row>
    <row r="63">
      <c r="A63" s="4" t="inlineStr">
        <is>
          <t>Day 1 adjustment for the adoption of CECL</t>
        </is>
      </c>
      <c r="G63" s="5" t="n">
        <v>2852</v>
      </c>
    </row>
    <row r="64">
      <c r="A64" s="4" t="inlineStr">
        <is>
          <t>Transfer from unfunded commitment liability</t>
        </is>
      </c>
      <c r="B64" s="5" t="n">
        <v>0</v>
      </c>
    </row>
    <row r="65">
      <c r="A65" s="4" t="inlineStr">
        <is>
          <t>Private Education Loans</t>
        </is>
      </c>
    </row>
    <row r="66">
      <c r="A66" s="3" t="inlineStr">
        <is>
          <t>Allowance for Credit Losses</t>
        </is>
      </c>
    </row>
    <row r="67">
      <c r="A67" s="4" t="inlineStr">
        <is>
          <t>Beginning balance</t>
        </is>
      </c>
      <c r="B67" s="5" t="n">
        <v>1154540</v>
      </c>
      <c r="C67" s="5" t="n">
        <v>1760559</v>
      </c>
      <c r="D67" s="5" t="n">
        <v>1355844</v>
      </c>
      <c r="E67" s="5" t="n">
        <v>374300</v>
      </c>
      <c r="F67" s="5" t="n">
        <v>374300</v>
      </c>
    </row>
    <row r="68">
      <c r="A68" s="4" t="inlineStr">
        <is>
          <t>Transfer from unfunded commitment liability</t>
        </is>
      </c>
      <c r="C68" s="5" t="n">
        <v>100470</v>
      </c>
      <c r="D68" s="5" t="n">
        <v>262049</v>
      </c>
      <c r="E68" s="5" t="n">
        <v>279555</v>
      </c>
    </row>
    <row r="69">
      <c r="A69" s="4" t="inlineStr">
        <is>
          <t>Provision for current period</t>
        </is>
      </c>
      <c r="B69" s="5" t="n">
        <v>-6995</v>
      </c>
      <c r="C69" s="5" t="n">
        <v>-81710</v>
      </c>
      <c r="D69" s="5" t="n">
        <v>-260923</v>
      </c>
      <c r="E69" s="5" t="n">
        <v>296167</v>
      </c>
    </row>
    <row r="70">
      <c r="A70" s="4" t="inlineStr">
        <is>
          <t>Loan sale reduction to provision</t>
        </is>
      </c>
      <c r="B70" s="5" t="n">
        <v>0</v>
      </c>
      <c r="C70" s="5" t="n">
        <v>0</v>
      </c>
      <c r="D70" s="5" t="n">
        <v>-10335</v>
      </c>
      <c r="E70" s="5" t="n">
        <v>-161793</v>
      </c>
    </row>
    <row r="71">
      <c r="A71" s="4" t="inlineStr">
        <is>
          <t>Loan transfer from held-for-sale</t>
        </is>
      </c>
      <c r="D71" s="5" t="n">
        <v>1887</v>
      </c>
    </row>
    <row r="72">
      <c r="A72" s="4" t="inlineStr">
        <is>
          <t>Total provisions</t>
        </is>
      </c>
      <c r="B72" s="5" t="n">
        <v>-6995</v>
      </c>
      <c r="C72" s="5" t="n">
        <v>-81710</v>
      </c>
      <c r="D72" s="5" t="n">
        <v>-269371</v>
      </c>
      <c r="E72" s="5" t="n">
        <v>134374</v>
      </c>
    </row>
    <row r="73">
      <c r="A73" s="3" t="inlineStr">
        <is>
          <t>Net charge-offs:</t>
        </is>
      </c>
    </row>
    <row r="74">
      <c r="A74" s="4" t="inlineStr">
        <is>
          <t>Charge-offs</t>
        </is>
      </c>
      <c r="B74" s="5" t="n">
        <v>-56000</v>
      </c>
      <c r="C74" s="5" t="n">
        <v>-55298</v>
      </c>
      <c r="D74" s="5" t="n">
        <v>-161039</v>
      </c>
      <c r="E74" s="5" t="n">
        <v>-138546</v>
      </c>
    </row>
    <row r="75">
      <c r="A75" s="4" t="inlineStr">
        <is>
          <t>Recoveries</t>
        </is>
      </c>
      <c r="B75" s="5" t="n">
        <v>7302</v>
      </c>
      <c r="C75" s="5" t="n">
        <v>4790</v>
      </c>
      <c r="D75" s="5" t="n">
        <v>21977</v>
      </c>
      <c r="E75" s="5" t="n">
        <v>18298</v>
      </c>
    </row>
    <row r="76">
      <c r="A76" s="4" t="inlineStr">
        <is>
          <t>Net charge-offs</t>
        </is>
      </c>
      <c r="B76" s="5" t="n">
        <v>-48698</v>
      </c>
      <c r="C76" s="5" t="n">
        <v>-50508</v>
      </c>
      <c r="D76" s="5" t="n">
        <v>-139062</v>
      </c>
      <c r="E76" s="5" t="n">
        <v>-120248</v>
      </c>
    </row>
    <row r="77">
      <c r="A77" s="4" t="inlineStr">
        <is>
          <t>Loan sales</t>
        </is>
      </c>
      <c r="D77" s="5" t="n">
        <v>0</v>
      </c>
      <c r="E77" s="5" t="n">
        <v>0</v>
      </c>
    </row>
    <row r="78">
      <c r="A78" s="4" t="inlineStr">
        <is>
          <t>Ending Balance</t>
        </is>
      </c>
      <c r="B78" s="5" t="n">
        <v>1209460</v>
      </c>
      <c r="C78" s="5" t="n">
        <v>1728811</v>
      </c>
      <c r="D78" s="5" t="n">
        <v>1209460</v>
      </c>
      <c r="E78" s="5" t="n">
        <v>1728811</v>
      </c>
      <c r="F78" s="5" t="n">
        <v>1355844</v>
      </c>
    </row>
    <row r="79">
      <c r="A79" s="3" t="inlineStr">
        <is>
          <t>Allowance</t>
        </is>
      </c>
    </row>
    <row r="80">
      <c r="A80" s="4" t="inlineStr">
        <is>
          <t>Ending balance: individually evaluated for impairment</t>
        </is>
      </c>
      <c r="B80" s="5" t="n">
        <v>69626</v>
      </c>
      <c r="C80" s="5" t="n">
        <v>138663</v>
      </c>
      <c r="D80" s="5" t="n">
        <v>69626</v>
      </c>
      <c r="E80" s="5" t="n">
        <v>138663</v>
      </c>
    </row>
    <row r="81">
      <c r="A81" s="4" t="inlineStr">
        <is>
          <t>Ending balance: collectively evaluated for impairment</t>
        </is>
      </c>
      <c r="B81" s="5" t="n">
        <v>1139834</v>
      </c>
      <c r="C81" s="5" t="n">
        <v>1590148</v>
      </c>
      <c r="D81" s="5" t="n">
        <v>1139834</v>
      </c>
      <c r="E81" s="5" t="n">
        <v>1590148</v>
      </c>
    </row>
    <row r="82">
      <c r="A82" s="3" t="inlineStr">
        <is>
          <t>Loans:</t>
        </is>
      </c>
    </row>
    <row r="83">
      <c r="A83" s="4" t="inlineStr">
        <is>
          <t>Ending balance: individually evaluated for impairment</t>
        </is>
      </c>
      <c r="B83" s="5" t="n">
        <v>1148282</v>
      </c>
      <c r="C83" s="5" t="n">
        <v>1495161</v>
      </c>
      <c r="D83" s="5" t="n">
        <v>1148282</v>
      </c>
      <c r="E83" s="5" t="n">
        <v>1495161</v>
      </c>
    </row>
    <row r="84">
      <c r="A84" s="4" t="inlineStr">
        <is>
          <t>Ending balance: collectively evaluated for impairment</t>
        </is>
      </c>
      <c r="B84" s="6" t="n">
        <v>20554555</v>
      </c>
      <c r="C84" s="6" t="n">
        <v>21119166</v>
      </c>
      <c r="D84" s="6" t="n">
        <v>20554555</v>
      </c>
      <c r="E84" s="6" t="n">
        <v>21119166</v>
      </c>
    </row>
    <row r="85">
      <c r="A85" s="4" t="inlineStr">
        <is>
          <t>Net charge-offs as a percentage of average loans in repayment (annualized)</t>
        </is>
      </c>
      <c r="B85" s="4" t="inlineStr">
        <is>
          <t>1.29%</t>
        </is>
      </c>
      <c r="C85" s="4" t="inlineStr">
        <is>
          <t>1.33%</t>
        </is>
      </c>
      <c r="D85" s="4" t="inlineStr">
        <is>
          <t>1.25%</t>
        </is>
      </c>
      <c r="E85" s="4" t="inlineStr">
        <is>
          <t>1.05%</t>
        </is>
      </c>
    </row>
    <row r="86">
      <c r="A86" s="4" t="inlineStr">
        <is>
          <t>Allowance as a percentage of the ending total loan balance</t>
        </is>
      </c>
      <c r="B86" s="4" t="inlineStr">
        <is>
          <t>5.57%</t>
        </is>
      </c>
      <c r="C86" s="4" t="inlineStr">
        <is>
          <t>7.64%</t>
        </is>
      </c>
      <c r="D86" s="4" t="inlineStr">
        <is>
          <t>5.57%</t>
        </is>
      </c>
      <c r="E86" s="4" t="inlineStr">
        <is>
          <t>7.64%</t>
        </is>
      </c>
    </row>
    <row r="87">
      <c r="A87" s="4" t="inlineStr">
        <is>
          <t>Allowance as a percentage of the ending loans in repayment</t>
        </is>
      </c>
      <c r="B87" s="4" t="inlineStr">
        <is>
          <t>7.81%</t>
        </is>
      </c>
      <c r="C87" s="4" t="inlineStr">
        <is>
          <t>10.91%</t>
        </is>
      </c>
      <c r="D87" s="4" t="inlineStr">
        <is>
          <t>7.81%</t>
        </is>
      </c>
      <c r="E87" s="4" t="inlineStr">
        <is>
          <t>10.91%</t>
        </is>
      </c>
    </row>
    <row r="88">
      <c r="A88" s="4" t="inlineStr">
        <is>
          <t>Allowance coverage of net charge-offs (annualized)</t>
        </is>
      </c>
      <c r="B88" s="8" t="n">
        <v>6.21</v>
      </c>
      <c r="C88" s="8" t="n">
        <v>8.56</v>
      </c>
      <c r="D88" s="8" t="n">
        <v>6.52</v>
      </c>
      <c r="E88" s="8" t="n">
        <v>10.78</v>
      </c>
    </row>
    <row r="89">
      <c r="A89" s="4" t="inlineStr">
        <is>
          <t>Ending total loans, gross</t>
        </is>
      </c>
      <c r="B89" s="6" t="n">
        <v>21702837</v>
      </c>
      <c r="C89" s="6" t="n">
        <v>22614327</v>
      </c>
      <c r="D89" s="6" t="n">
        <v>21702837</v>
      </c>
      <c r="E89" s="6" t="n">
        <v>22614327</v>
      </c>
    </row>
    <row r="90">
      <c r="A90" s="4" t="inlineStr">
        <is>
          <t>Average loans in repayment</t>
        </is>
      </c>
      <c r="B90" s="5" t="n">
        <v>15108802</v>
      </c>
      <c r="C90" s="5" t="n">
        <v>15182703</v>
      </c>
      <c r="D90" s="5" t="n">
        <v>14877937</v>
      </c>
      <c r="E90" s="5" t="n">
        <v>15336253</v>
      </c>
    </row>
    <row r="91">
      <c r="A91" s="4" t="inlineStr">
        <is>
          <t>Ending loans in repayment</t>
        </is>
      </c>
      <c r="B91" s="5" t="n">
        <v>15490132</v>
      </c>
      <c r="C91" s="5" t="n">
        <v>15853309</v>
      </c>
      <c r="D91" s="5" t="n">
        <v>15490132</v>
      </c>
      <c r="E91" s="5" t="n">
        <v>15853309</v>
      </c>
    </row>
    <row r="92">
      <c r="A92" s="4" t="inlineStr">
        <is>
          <t>Private Education Loans | Cumulative Effect, Period Of Adoption, Adjustment</t>
        </is>
      </c>
    </row>
    <row r="93">
      <c r="A93" s="3" t="inlineStr">
        <is>
          <t>Allowance for Credit Losses</t>
        </is>
      </c>
    </row>
    <row r="94">
      <c r="A94" s="4" t="inlineStr">
        <is>
          <t>Beginning balance</t>
        </is>
      </c>
      <c r="E94" s="5" t="n">
        <v>1435130</v>
      </c>
      <c r="F94" s="5" t="n">
        <v>1435130</v>
      </c>
    </row>
    <row r="95">
      <c r="A95" s="4" t="inlineStr">
        <is>
          <t>Day 1 adjustment for the adoption of CECL</t>
        </is>
      </c>
      <c r="G95" s="5" t="n">
        <v>1060830</v>
      </c>
    </row>
    <row r="96">
      <c r="A96" s="4" t="inlineStr">
        <is>
          <t>Transfer from unfunded commitment liability</t>
        </is>
      </c>
      <c r="B96" s="5" t="n">
        <v>110613</v>
      </c>
    </row>
    <row r="97">
      <c r="A97" s="4" t="inlineStr">
        <is>
          <t>Personal Loans</t>
        </is>
      </c>
    </row>
    <row r="98">
      <c r="A98" s="3" t="inlineStr">
        <is>
          <t>Allowance for Credit Losses</t>
        </is>
      </c>
    </row>
    <row r="99">
      <c r="A99" s="4" t="inlineStr">
        <is>
          <t>Beginning balance</t>
        </is>
      </c>
      <c r="C99" s="5" t="n">
        <v>163337</v>
      </c>
      <c r="E99" s="5" t="n">
        <v>65877</v>
      </c>
      <c r="F99" s="5" t="n">
        <v>65877</v>
      </c>
    </row>
    <row r="100">
      <c r="A100" s="4" t="inlineStr">
        <is>
          <t>Transfer from unfunded commitment liability</t>
        </is>
      </c>
      <c r="C100" s="5" t="n">
        <v>0</v>
      </c>
      <c r="E100" s="5" t="n">
        <v>0</v>
      </c>
    </row>
    <row r="101">
      <c r="A101" s="4" t="inlineStr">
        <is>
          <t>Provision for current period</t>
        </is>
      </c>
      <c r="C101" s="5" t="n">
        <v>-8762</v>
      </c>
      <c r="E101" s="5" t="n">
        <v>40485</v>
      </c>
    </row>
    <row r="102">
      <c r="A102" s="4" t="inlineStr">
        <is>
          <t>Loan sale reduction to provision</t>
        </is>
      </c>
      <c r="C102" s="5" t="n">
        <v>-42916</v>
      </c>
      <c r="E102" s="5" t="n">
        <v>-42916</v>
      </c>
    </row>
    <row r="103">
      <c r="A103" s="4" t="inlineStr">
        <is>
          <t>Total provisions</t>
        </is>
      </c>
      <c r="C103" s="5" t="n">
        <v>-51678</v>
      </c>
      <c r="E103" s="5" t="n">
        <v>-2431</v>
      </c>
    </row>
    <row r="104">
      <c r="A104" s="3" t="inlineStr">
        <is>
          <t>Net charge-offs:</t>
        </is>
      </c>
    </row>
    <row r="105">
      <c r="A105" s="4" t="inlineStr">
        <is>
          <t>Charge-offs</t>
        </is>
      </c>
      <c r="C105" s="5" t="n">
        <v>-5231</v>
      </c>
      <c r="E105" s="5" t="n">
        <v>-39079</v>
      </c>
    </row>
    <row r="106">
      <c r="A106" s="4" t="inlineStr">
        <is>
          <t>Recoveries</t>
        </is>
      </c>
      <c r="C106" s="5" t="n">
        <v>2106</v>
      </c>
      <c r="E106" s="5" t="n">
        <v>4984</v>
      </c>
    </row>
    <row r="107">
      <c r="A107" s="4" t="inlineStr">
        <is>
          <t>Net charge-offs</t>
        </is>
      </c>
      <c r="C107" s="5" t="n">
        <v>-3125</v>
      </c>
      <c r="E107" s="5" t="n">
        <v>-34095</v>
      </c>
    </row>
    <row r="108">
      <c r="A108" s="4" t="inlineStr">
        <is>
          <t>Loan sales</t>
        </is>
      </c>
      <c r="D108" s="5" t="n">
        <v>-108534</v>
      </c>
      <c r="E108" s="5" t="n">
        <v>-108534</v>
      </c>
    </row>
    <row r="109">
      <c r="A109" s="4" t="inlineStr">
        <is>
          <t>Ending Balance</t>
        </is>
      </c>
      <c r="C109" s="5" t="n">
        <v>0</v>
      </c>
      <c r="E109" s="5" t="n">
        <v>0</v>
      </c>
    </row>
    <row r="110">
      <c r="A110" s="3" t="inlineStr">
        <is>
          <t>Allowance</t>
        </is>
      </c>
    </row>
    <row r="111">
      <c r="A111" s="4" t="inlineStr">
        <is>
          <t>Ending balance: individually evaluated for impairment</t>
        </is>
      </c>
      <c r="C111" s="5" t="n">
        <v>0</v>
      </c>
      <c r="E111" s="5" t="n">
        <v>0</v>
      </c>
    </row>
    <row r="112">
      <c r="A112" s="4" t="inlineStr">
        <is>
          <t>Ending balance: collectively evaluated for impairment</t>
        </is>
      </c>
      <c r="C112" s="5" t="n">
        <v>0</v>
      </c>
      <c r="E112" s="5" t="n">
        <v>0</v>
      </c>
    </row>
    <row r="113">
      <c r="A113" s="3" t="inlineStr">
        <is>
          <t>Loans:</t>
        </is>
      </c>
    </row>
    <row r="114">
      <c r="A114" s="4" t="inlineStr">
        <is>
          <t>Ending balance: individually evaluated for impairment</t>
        </is>
      </c>
      <c r="C114" s="5" t="n">
        <v>0</v>
      </c>
      <c r="E114" s="5" t="n">
        <v>0</v>
      </c>
    </row>
    <row r="115">
      <c r="A115" s="4" t="inlineStr">
        <is>
          <t>Ending balance: collectively evaluated for impairment</t>
        </is>
      </c>
      <c r="C115" s="6" t="n">
        <v>0</v>
      </c>
      <c r="E115" s="6" t="n">
        <v>0</v>
      </c>
    </row>
    <row r="116">
      <c r="A116" s="4" t="inlineStr">
        <is>
          <t>Net charge-offs as a percentage of average loans in repayment (annualized)</t>
        </is>
      </c>
      <c r="C116" s="4" t="inlineStr">
        <is>
          <t>0.00%</t>
        </is>
      </c>
      <c r="E116" s="4" t="inlineStr">
        <is>
          <t>0.00%</t>
        </is>
      </c>
    </row>
    <row r="117">
      <c r="A117" s="4" t="inlineStr">
        <is>
          <t>Allowance as a percentage of the ending total loan balance</t>
        </is>
      </c>
      <c r="C117" s="4" t="inlineStr">
        <is>
          <t>0.00%</t>
        </is>
      </c>
      <c r="E117" s="4" t="inlineStr">
        <is>
          <t>0.00%</t>
        </is>
      </c>
    </row>
    <row r="118">
      <c r="A118" s="4" t="inlineStr">
        <is>
          <t>Allowance as a percentage of the ending loans in repayment</t>
        </is>
      </c>
      <c r="C118" s="4" t="inlineStr">
        <is>
          <t>0.00%</t>
        </is>
      </c>
      <c r="E118" s="4" t="inlineStr">
        <is>
          <t>0.00%</t>
        </is>
      </c>
    </row>
    <row r="119">
      <c r="A119" s="4" t="inlineStr">
        <is>
          <t>Allowance coverage of net charge-offs (annualized)</t>
        </is>
      </c>
      <c r="C119" s="5" t="n">
        <v>0</v>
      </c>
      <c r="E119" s="5" t="n">
        <v>0</v>
      </c>
    </row>
    <row r="120">
      <c r="A120" s="4" t="inlineStr">
        <is>
          <t>Ending total loans, gross</t>
        </is>
      </c>
      <c r="C120" s="6" t="n">
        <v>0</v>
      </c>
      <c r="E120" s="6" t="n">
        <v>0</v>
      </c>
    </row>
    <row r="121">
      <c r="A121" s="4" t="inlineStr">
        <is>
          <t>Average loans in repayment</t>
        </is>
      </c>
      <c r="C121" s="5" t="n">
        <v>0</v>
      </c>
      <c r="E121" s="5" t="n">
        <v>0</v>
      </c>
    </row>
    <row r="122">
      <c r="A122" s="4" t="inlineStr">
        <is>
          <t>Ending loans in repayment</t>
        </is>
      </c>
      <c r="C122" s="5" t="n">
        <v>0</v>
      </c>
      <c r="E122" s="5" t="n">
        <v>0</v>
      </c>
    </row>
    <row r="123">
      <c r="A123" s="4" t="inlineStr">
        <is>
          <t>Private Education Loan provision for credit losses, other impacts</t>
        </is>
      </c>
      <c r="C123" s="5" t="n">
        <v>-51678</v>
      </c>
      <c r="E123" s="5" t="n">
        <v>-2431</v>
      </c>
    </row>
    <row r="124">
      <c r="A124" s="4" t="inlineStr">
        <is>
          <t>Personal Loans | Cumulative Effect, Period Of Adoption, Adjustment</t>
        </is>
      </c>
    </row>
    <row r="125">
      <c r="A125" s="3" t="inlineStr">
        <is>
          <t>Allowance for Credit Losses</t>
        </is>
      </c>
    </row>
    <row r="126">
      <c r="A126" s="4" t="inlineStr">
        <is>
          <t>Beginning balance</t>
        </is>
      </c>
      <c r="E126" s="5" t="n">
        <v>145060</v>
      </c>
      <c r="F126" s="5" t="n">
        <v>145060</v>
      </c>
    </row>
    <row r="127">
      <c r="A127" s="4" t="inlineStr">
        <is>
          <t>Day 1 adjustment for the adoption of CECL</t>
        </is>
      </c>
      <c r="G127" s="5" t="n">
        <v>79183</v>
      </c>
    </row>
    <row r="128">
      <c r="A128" s="4" t="inlineStr">
        <is>
          <t>Credit Cards</t>
        </is>
      </c>
    </row>
    <row r="129">
      <c r="A129" s="3" t="inlineStr">
        <is>
          <t>Allowance for Credit Losses</t>
        </is>
      </c>
    </row>
    <row r="130">
      <c r="A130" s="4" t="inlineStr">
        <is>
          <t>Beginning balance</t>
        </is>
      </c>
      <c r="B130" s="5" t="n">
        <v>1442</v>
      </c>
      <c r="C130" s="5" t="n">
        <v>1042</v>
      </c>
      <c r="D130" s="5" t="n">
        <v>1501</v>
      </c>
      <c r="E130" s="5" t="n">
        <v>102</v>
      </c>
      <c r="F130" s="5" t="n">
        <v>102</v>
      </c>
    </row>
    <row r="131">
      <c r="A131" s="4" t="inlineStr">
        <is>
          <t>Transfer from unfunded commitment liability</t>
        </is>
      </c>
      <c r="C131" s="5" t="n">
        <v>0</v>
      </c>
      <c r="D131" s="5" t="n">
        <v>0</v>
      </c>
      <c r="E131" s="5" t="n">
        <v>0</v>
      </c>
    </row>
    <row r="132">
      <c r="A132" s="4" t="inlineStr">
        <is>
          <t>Provision for current period</t>
        </is>
      </c>
      <c r="B132" s="5" t="n">
        <v>415</v>
      </c>
      <c r="C132" s="5" t="n">
        <v>391</v>
      </c>
      <c r="D132" s="5" t="n">
        <v>511</v>
      </c>
      <c r="E132" s="5" t="n">
        <v>1191</v>
      </c>
    </row>
    <row r="133">
      <c r="A133" s="4" t="inlineStr">
        <is>
          <t>Loan sale reduction to provision</t>
        </is>
      </c>
      <c r="B133" s="5" t="n">
        <v>0</v>
      </c>
      <c r="C133" s="5" t="n">
        <v>0</v>
      </c>
      <c r="D133" s="5" t="n">
        <v>0</v>
      </c>
      <c r="E133" s="5" t="n">
        <v>0</v>
      </c>
    </row>
    <row r="134">
      <c r="A134" s="4" t="inlineStr">
        <is>
          <t>Loan transfer from held-for-sale</t>
        </is>
      </c>
      <c r="D134" s="5" t="n">
        <v>0</v>
      </c>
    </row>
    <row r="135">
      <c r="A135" s="4" t="inlineStr">
        <is>
          <t>Total provisions</t>
        </is>
      </c>
      <c r="B135" s="5" t="n">
        <v>415</v>
      </c>
      <c r="C135" s="5" t="n">
        <v>391</v>
      </c>
      <c r="D135" s="5" t="n">
        <v>511</v>
      </c>
      <c r="E135" s="5" t="n">
        <v>1191</v>
      </c>
    </row>
    <row r="136">
      <c r="A136" s="3" t="inlineStr">
        <is>
          <t>Net charge-offs:</t>
        </is>
      </c>
    </row>
    <row r="137">
      <c r="A137" s="4" t="inlineStr">
        <is>
          <t>Charge-offs</t>
        </is>
      </c>
      <c r="B137" s="5" t="n">
        <v>-119</v>
      </c>
      <c r="C137" s="5" t="n">
        <v>-48</v>
      </c>
      <c r="D137" s="5" t="n">
        <v>-281</v>
      </c>
      <c r="E137" s="5" t="n">
        <v>-96</v>
      </c>
    </row>
    <row r="138">
      <c r="A138" s="4" t="inlineStr">
        <is>
          <t>Recoveries</t>
        </is>
      </c>
      <c r="B138" s="5" t="n">
        <v>3</v>
      </c>
      <c r="C138" s="5" t="n">
        <v>0</v>
      </c>
      <c r="D138" s="5" t="n">
        <v>10</v>
      </c>
      <c r="E138" s="5" t="n">
        <v>0</v>
      </c>
    </row>
    <row r="139">
      <c r="A139" s="4" t="inlineStr">
        <is>
          <t>Net charge-offs</t>
        </is>
      </c>
      <c r="B139" s="5" t="n">
        <v>-116</v>
      </c>
      <c r="C139" s="5" t="n">
        <v>-48</v>
      </c>
      <c r="D139" s="5" t="n">
        <v>-271</v>
      </c>
      <c r="E139" s="5" t="n">
        <v>-96</v>
      </c>
    </row>
    <row r="140">
      <c r="A140" s="4" t="inlineStr">
        <is>
          <t>Loan sales</t>
        </is>
      </c>
      <c r="D140" s="5" t="n">
        <v>0</v>
      </c>
      <c r="E140" s="5" t="n">
        <v>0</v>
      </c>
    </row>
    <row r="141">
      <c r="A141" s="4" t="inlineStr">
        <is>
          <t>Ending Balance</t>
        </is>
      </c>
      <c r="B141" s="5" t="n">
        <v>1741</v>
      </c>
      <c r="C141" s="5" t="n">
        <v>1385</v>
      </c>
      <c r="D141" s="5" t="n">
        <v>1741</v>
      </c>
      <c r="E141" s="5" t="n">
        <v>1385</v>
      </c>
      <c r="F141" s="5" t="n">
        <v>1501</v>
      </c>
    </row>
    <row r="142">
      <c r="A142" s="3" t="inlineStr">
        <is>
          <t>Allowance</t>
        </is>
      </c>
    </row>
    <row r="143">
      <c r="A143" s="4" t="inlineStr">
        <is>
          <t>Ending balance: individually evaluated for impairment</t>
        </is>
      </c>
      <c r="B143" s="5" t="n">
        <v>0</v>
      </c>
      <c r="C143" s="5" t="n">
        <v>0</v>
      </c>
      <c r="D143" s="5" t="n">
        <v>0</v>
      </c>
      <c r="E143" s="5" t="n">
        <v>0</v>
      </c>
    </row>
    <row r="144">
      <c r="A144" s="4" t="inlineStr">
        <is>
          <t>Ending balance: collectively evaluated for impairment</t>
        </is>
      </c>
      <c r="B144" s="5" t="n">
        <v>1741</v>
      </c>
      <c r="C144" s="5" t="n">
        <v>1385</v>
      </c>
      <c r="D144" s="5" t="n">
        <v>1741</v>
      </c>
      <c r="E144" s="5" t="n">
        <v>1385</v>
      </c>
    </row>
    <row r="145">
      <c r="A145" s="3" t="inlineStr">
        <is>
          <t>Loans:</t>
        </is>
      </c>
    </row>
    <row r="146">
      <c r="A146" s="4" t="inlineStr">
        <is>
          <t>Ending balance: individually evaluated for impairment</t>
        </is>
      </c>
      <c r="B146" s="5" t="n">
        <v>0</v>
      </c>
      <c r="C146" s="5" t="n">
        <v>0</v>
      </c>
      <c r="D146" s="5" t="n">
        <v>0</v>
      </c>
      <c r="E146" s="5" t="n">
        <v>0</v>
      </c>
    </row>
    <row r="147">
      <c r="A147" s="4" t="inlineStr">
        <is>
          <t>Ending balance: collectively evaluated for impairment</t>
        </is>
      </c>
      <c r="B147" s="6" t="n">
        <v>17766</v>
      </c>
      <c r="C147" s="6" t="n">
        <v>11540</v>
      </c>
      <c r="D147" s="6" t="n">
        <v>17766</v>
      </c>
      <c r="E147" s="6" t="n">
        <v>11540</v>
      </c>
    </row>
    <row r="148">
      <c r="A148" s="4" t="inlineStr">
        <is>
          <t>Net charge-offs as a percentage of average loans in repayment (annualized)</t>
        </is>
      </c>
      <c r="B148" s="4" t="inlineStr">
        <is>
          <t>3.07%</t>
        </is>
      </c>
      <c r="C148" s="4" t="inlineStr">
        <is>
          <t>1.73%</t>
        </is>
      </c>
      <c r="D148" s="4" t="inlineStr">
        <is>
          <t>2.75%</t>
        </is>
      </c>
      <c r="E148" s="4" t="inlineStr">
        <is>
          <t>1.51%</t>
        </is>
      </c>
    </row>
    <row r="149">
      <c r="A149" s="4" t="inlineStr">
        <is>
          <t>Allowance as a percentage of the ending total loan balance</t>
        </is>
      </c>
      <c r="B149" s="4" t="inlineStr">
        <is>
          <t>9.80%</t>
        </is>
      </c>
      <c r="C149" s="4" t="inlineStr">
        <is>
          <t>12.00%</t>
        </is>
      </c>
      <c r="D149" s="4" t="inlineStr">
        <is>
          <t>9.80%</t>
        </is>
      </c>
      <c r="E149" s="4" t="inlineStr">
        <is>
          <t>12.00%</t>
        </is>
      </c>
    </row>
    <row r="150">
      <c r="A150" s="4" t="inlineStr">
        <is>
          <t>Allowance as a percentage of the ending loans in repayment</t>
        </is>
      </c>
      <c r="B150" s="4" t="inlineStr">
        <is>
          <t>9.80%</t>
        </is>
      </c>
      <c r="C150" s="4" t="inlineStr">
        <is>
          <t>12.00%</t>
        </is>
      </c>
      <c r="D150" s="4" t="inlineStr">
        <is>
          <t>9.80%</t>
        </is>
      </c>
      <c r="E150" s="4" t="inlineStr">
        <is>
          <t>12.00%</t>
        </is>
      </c>
    </row>
    <row r="151">
      <c r="A151" s="4" t="inlineStr">
        <is>
          <t>Allowance coverage of net charge-offs (annualized)</t>
        </is>
      </c>
      <c r="B151" s="8" t="n">
        <v>3.75</v>
      </c>
      <c r="C151" s="8" t="n">
        <v>7.21</v>
      </c>
      <c r="D151" s="8" t="n">
        <v>4.82</v>
      </c>
      <c r="E151" s="8" t="n">
        <v>10.82</v>
      </c>
    </row>
    <row r="152">
      <c r="A152" s="4" t="inlineStr">
        <is>
          <t>Ending total loans, gross</t>
        </is>
      </c>
      <c r="B152" s="6" t="n">
        <v>17766</v>
      </c>
      <c r="C152" s="6" t="n">
        <v>11540</v>
      </c>
      <c r="D152" s="6" t="n">
        <v>17766</v>
      </c>
      <c r="E152" s="6" t="n">
        <v>11540</v>
      </c>
    </row>
    <row r="153">
      <c r="A153" s="4" t="inlineStr">
        <is>
          <t>Average loans in repayment</t>
        </is>
      </c>
      <c r="B153" s="5" t="n">
        <v>15098</v>
      </c>
      <c r="C153" s="5" t="n">
        <v>11103</v>
      </c>
      <c r="D153" s="5" t="n">
        <v>13136</v>
      </c>
      <c r="E153" s="5" t="n">
        <v>8499</v>
      </c>
    </row>
    <row r="154">
      <c r="A154" s="4" t="inlineStr">
        <is>
          <t>Ending loans in repayment</t>
        </is>
      </c>
      <c r="B154" s="5" t="n">
        <v>17766</v>
      </c>
      <c r="C154" s="5" t="n">
        <v>11540</v>
      </c>
      <c r="D154" s="5" t="n">
        <v>17766</v>
      </c>
      <c r="E154" s="5" t="n">
        <v>11540</v>
      </c>
    </row>
    <row r="155">
      <c r="A155" s="4" t="inlineStr">
        <is>
          <t>Private Education Loan provision for credit losses, other impacts</t>
        </is>
      </c>
      <c r="B155" s="5" t="n">
        <v>415</v>
      </c>
      <c r="C155" s="6" t="n">
        <v>391</v>
      </c>
      <c r="D155" s="6" t="n">
        <v>511</v>
      </c>
      <c r="E155" s="5" t="n">
        <v>1191</v>
      </c>
    </row>
    <row r="156">
      <c r="A156" s="4" t="inlineStr">
        <is>
          <t>Credit Cards | Cumulative Effect, Period Of Adoption, Adjustment</t>
        </is>
      </c>
    </row>
    <row r="157">
      <c r="A157" s="3" t="inlineStr">
        <is>
          <t>Allowance for Credit Losses</t>
        </is>
      </c>
    </row>
    <row r="158">
      <c r="A158" s="4" t="inlineStr">
        <is>
          <t>Beginning balance</t>
        </is>
      </c>
      <c r="E158" s="6" t="n">
        <v>290</v>
      </c>
      <c r="F158" s="6" t="n">
        <v>290</v>
      </c>
    </row>
    <row r="159">
      <c r="A159" s="4" t="inlineStr">
        <is>
          <t>Day 1 adjustment for the adoption of CECL</t>
        </is>
      </c>
      <c r="G159" s="6" t="n">
        <v>188</v>
      </c>
    </row>
    <row r="160">
      <c r="A160" s="4" t="inlineStr">
        <is>
          <t>Transfer from unfunded commitment liability</t>
        </is>
      </c>
      <c r="B16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Additional Information (Details) - USD ($)</t>
        </is>
      </c>
      <c r="B1" s="2" t="inlineStr">
        <is>
          <t>9 Months Ended</t>
        </is>
      </c>
    </row>
    <row r="2">
      <c r="B2" s="2" t="inlineStr">
        <is>
          <t>Sep. 30, 2021</t>
        </is>
      </c>
      <c r="C2" s="2" t="inlineStr">
        <is>
          <t>Dec. 31, 2020</t>
        </is>
      </c>
      <c r="D2" s="2" t="inlineStr">
        <is>
          <t>Sep. 30, 2020</t>
        </is>
      </c>
      <c r="E2" s="2" t="inlineStr">
        <is>
          <t>Jul. 01, 2006</t>
        </is>
      </c>
    </row>
    <row r="3">
      <c r="A3" s="3" t="inlineStr">
        <is>
          <t>Accounts, Notes, Loans and Financing Receivable [Line Items]</t>
        </is>
      </c>
    </row>
    <row r="4">
      <c r="A4" s="4" t="inlineStr">
        <is>
          <t>Reduction to provision for credit losses</t>
        </is>
      </c>
      <c r="B4" s="6" t="n">
        <v>427000000</v>
      </c>
    </row>
    <row r="5">
      <c r="A5" s="4" t="inlineStr">
        <is>
          <t>Moody's Analytics Base and S4 downturn scenarios, applicable weight in determining allowance for credit losses</t>
        </is>
      </c>
      <c r="B5" s="4" t="inlineStr">
        <is>
          <t>50.00%</t>
        </is>
      </c>
    </row>
    <row r="6">
      <c r="A6" s="4" t="inlineStr">
        <is>
          <t>Interest rate offered to borrowers facing financial difficulty</t>
        </is>
      </c>
      <c r="B6" s="4" t="inlineStr">
        <is>
          <t>4.00%</t>
        </is>
      </c>
    </row>
    <row r="7">
      <c r="A7" s="4" t="inlineStr">
        <is>
          <t>Interest rate offered to borrowers facing financial difficulty, period</t>
        </is>
      </c>
      <c r="B7" s="4" t="inlineStr">
        <is>
          <t>2 years</t>
        </is>
      </c>
    </row>
    <row r="8">
      <c r="A8" s="4" t="inlineStr">
        <is>
          <t>Percentage of loans in full and interest repayment status that are subject to interest rate reductions</t>
        </is>
      </c>
      <c r="B8" s="4" t="inlineStr">
        <is>
          <t>9.20%</t>
        </is>
      </c>
      <c r="D8" s="4" t="inlineStr">
        <is>
          <t>8.80%</t>
        </is>
      </c>
    </row>
    <row r="9">
      <c r="A9" s="4" t="inlineStr">
        <is>
          <t>Percentage of loans granted forbearance (as a percentage)</t>
        </is>
      </c>
      <c r="B9" s="4" t="inlineStr">
        <is>
          <t>47.00%</t>
        </is>
      </c>
      <c r="C9" s="4" t="inlineStr">
        <is>
          <t>47.00%</t>
        </is>
      </c>
    </row>
    <row r="10">
      <c r="A10" s="4" t="inlineStr">
        <is>
          <t>Criteria for loans to be considered as nonperforming (greater than)</t>
        </is>
      </c>
      <c r="B10" s="4" t="inlineStr">
        <is>
          <t>90 days</t>
        </is>
      </c>
    </row>
    <row r="11">
      <c r="A11" s="4" t="inlineStr">
        <is>
          <t>Tier 1 of government guarantee (at least)</t>
        </is>
      </c>
      <c r="B11" s="4" t="inlineStr">
        <is>
          <t>97.00%</t>
        </is>
      </c>
      <c r="E11" s="4" t="inlineStr">
        <is>
          <t>97.00%</t>
        </is>
      </c>
    </row>
    <row r="12">
      <c r="A12" s="4" t="inlineStr">
        <is>
          <t>TDR payment default period (more than)</t>
        </is>
      </c>
      <c r="B12" s="4" t="inlineStr">
        <is>
          <t>60 days</t>
        </is>
      </c>
    </row>
    <row r="13">
      <c r="A13" s="4" t="inlineStr">
        <is>
          <t>Percentage of FFELP loans insured and guaranteed (at least)</t>
        </is>
      </c>
      <c r="B13" s="4" t="inlineStr">
        <is>
          <t>97.00%</t>
        </is>
      </c>
    </row>
    <row r="14">
      <c r="A14" s="4" t="inlineStr">
        <is>
          <t>Period of loans past due that have accrued interest (greater than)</t>
        </is>
      </c>
      <c r="B14" s="4" t="inlineStr">
        <is>
          <t>90 days</t>
        </is>
      </c>
    </row>
    <row r="15">
      <c r="A15" s="4" t="inlineStr">
        <is>
          <t>Monthly payment that is smaller than the interest accrued on the loan in that month</t>
        </is>
      </c>
      <c r="B15" s="6" t="n">
        <v>25</v>
      </c>
    </row>
    <row r="16">
      <c r="A16" s="4" t="inlineStr">
        <is>
          <t>Maximum</t>
        </is>
      </c>
    </row>
    <row r="17">
      <c r="A17" s="3" t="inlineStr">
        <is>
          <t>Accounts, Notes, Loans and Financing Receivable [Line Items]</t>
        </is>
      </c>
    </row>
    <row r="18">
      <c r="A18" s="4" t="inlineStr">
        <is>
          <t>Interest rate offered to borrowers facing financial difficulty</t>
        </is>
      </c>
      <c r="B18" s="4" t="inlineStr">
        <is>
          <t>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Unpaid Principal Balance and Related Allowance for TDR Loans (Details) - TDR Loans - USD ($) $ in Thousands</t>
        </is>
      </c>
      <c r="B1" s="2" t="inlineStr">
        <is>
          <t>Sep. 30, 2021</t>
        </is>
      </c>
      <c r="C1" s="2" t="inlineStr">
        <is>
          <t>Dec. 31, 2020</t>
        </is>
      </c>
    </row>
    <row r="2">
      <c r="A2" s="3" t="inlineStr">
        <is>
          <t>Accounts, Notes, Loans and Financing Receivable [Line Items]</t>
        </is>
      </c>
    </row>
    <row r="3">
      <c r="A3" s="4" t="inlineStr">
        <is>
          <t>Recorded Investment</t>
        </is>
      </c>
      <c r="B3" s="6" t="n">
        <v>1185820</v>
      </c>
      <c r="C3" s="6" t="n">
        <v>1312805</v>
      </c>
    </row>
    <row r="4">
      <c r="A4" s="4" t="inlineStr">
        <is>
          <t>Unpaid Principal Balance</t>
        </is>
      </c>
      <c r="B4" s="5" t="n">
        <v>1148282</v>
      </c>
      <c r="C4" s="5" t="n">
        <v>1274590</v>
      </c>
    </row>
    <row r="5">
      <c r="A5" s="4" t="inlineStr">
        <is>
          <t>Allowance</t>
        </is>
      </c>
      <c r="B5" s="6" t="n">
        <v>69626</v>
      </c>
      <c r="C5" s="6" t="n">
        <v>104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verage Recorded Investment and Interest Income Recognized for TDR (Details) - TDR Loa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Average Recorded Investment</t>
        </is>
      </c>
      <c r="B4" s="6" t="n">
        <v>1208333</v>
      </c>
      <c r="C4" s="6" t="n">
        <v>1554741</v>
      </c>
      <c r="D4" s="6" t="n">
        <v>1249721</v>
      </c>
      <c r="E4" s="6" t="n">
        <v>1579640</v>
      </c>
    </row>
    <row r="5">
      <c r="A5" s="4" t="inlineStr">
        <is>
          <t>Interest Income Recognized</t>
        </is>
      </c>
      <c r="B5" s="6" t="n">
        <v>21198</v>
      </c>
      <c r="C5" s="6" t="n">
        <v>24972</v>
      </c>
      <c r="D5" s="6" t="n">
        <v>64177</v>
      </c>
      <c r="E5" s="6" t="n">
        <v>755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Status and Aging of Past Due TDR Loans (Details) - Student Loan - Consumer Portfolio Segment - USD ($) $ in Thousands</t>
        </is>
      </c>
      <c r="B1" s="2" t="inlineStr">
        <is>
          <t>Sep. 30, 2021</t>
        </is>
      </c>
      <c r="C1" s="2" t="inlineStr">
        <is>
          <t>Dec. 31, 2020</t>
        </is>
      </c>
    </row>
    <row r="2">
      <c r="A2" s="3" t="inlineStr">
        <is>
          <t>TDR loans in repayment and percentage of each status:</t>
        </is>
      </c>
    </row>
    <row r="3">
      <c r="A3" s="4" t="inlineStr">
        <is>
          <t>Total Private Education Loans in repayment, 2021</t>
        </is>
      </c>
      <c r="B3" s="6" t="n">
        <v>1834164</v>
      </c>
    </row>
    <row r="4">
      <c r="A4" s="4" t="inlineStr">
        <is>
          <t>Troubled Debt Restructured Loans</t>
        </is>
      </c>
    </row>
    <row r="5">
      <c r="A5" s="3" t="inlineStr">
        <is>
          <t>Accounts, Notes, Loans and Financing Receivable [Line Items]</t>
        </is>
      </c>
    </row>
    <row r="6">
      <c r="A6" s="4" t="inlineStr">
        <is>
          <t>TDR loans in in-school/grace/deferment</t>
        </is>
      </c>
      <c r="B6" s="5" t="n">
        <v>90417</v>
      </c>
      <c r="C6" s="6" t="n">
        <v>88750</v>
      </c>
    </row>
    <row r="7">
      <c r="A7" s="4" t="inlineStr">
        <is>
          <t>TDR loans in forbearance</t>
        </is>
      </c>
      <c r="B7" s="5" t="n">
        <v>48892</v>
      </c>
      <c r="C7" s="5" t="n">
        <v>76704</v>
      </c>
    </row>
    <row r="8">
      <c r="A8" s="3" t="inlineStr">
        <is>
          <t>TDR loans in repayment and percentage of each status:</t>
        </is>
      </c>
    </row>
    <row r="9">
      <c r="A9" s="4" t="inlineStr">
        <is>
          <t>Loans</t>
        </is>
      </c>
      <c r="B9" s="5" t="n">
        <v>1148282</v>
      </c>
      <c r="C9" s="5" t="n">
        <v>1274590</v>
      </c>
    </row>
    <row r="10">
      <c r="A10" s="4" t="inlineStr">
        <is>
          <t>Total Private Education Loans in repayment, 2021</t>
        </is>
      </c>
      <c r="B10" s="6" t="n">
        <v>1008973</v>
      </c>
      <c r="C10" s="6" t="n">
        <v>1109136</v>
      </c>
    </row>
    <row r="11">
      <c r="A11" s="4" t="inlineStr">
        <is>
          <t>Total TDR loans in repayment</t>
        </is>
      </c>
      <c r="B11" s="4" t="inlineStr">
        <is>
          <t>100.00%</t>
        </is>
      </c>
      <c r="C11" s="4" t="inlineStr">
        <is>
          <t>100.00%</t>
        </is>
      </c>
    </row>
    <row r="12">
      <c r="A12" s="4" t="inlineStr">
        <is>
          <t>Total</t>
        </is>
      </c>
      <c r="B12" s="6" t="n">
        <v>1148282</v>
      </c>
      <c r="C12" s="6" t="n">
        <v>1274590</v>
      </c>
    </row>
    <row r="13">
      <c r="A13" s="4" t="inlineStr">
        <is>
          <t>Loan delinquent, current</t>
        </is>
      </c>
    </row>
    <row r="14">
      <c r="A14" s="3" t="inlineStr">
        <is>
          <t>TDR loans in repayment and percentage of each status:</t>
        </is>
      </c>
    </row>
    <row r="15">
      <c r="A15" s="4" t="inlineStr">
        <is>
          <t>Loans</t>
        </is>
      </c>
      <c r="B15" s="5" t="n">
        <v>15115541</v>
      </c>
      <c r="C15" s="5" t="n">
        <v>13898948</v>
      </c>
    </row>
    <row r="16">
      <c r="A16" s="4" t="inlineStr">
        <is>
          <t>Total</t>
        </is>
      </c>
      <c r="B16" s="5" t="n">
        <v>15115541</v>
      </c>
      <c r="C16" s="5" t="n">
        <v>13898948</v>
      </c>
    </row>
    <row r="17">
      <c r="A17" s="4" t="inlineStr">
        <is>
          <t>Loan delinquent, current | Troubled Debt Restructured Loans</t>
        </is>
      </c>
    </row>
    <row r="18">
      <c r="A18" s="3" t="inlineStr">
        <is>
          <t>TDR loans in repayment and percentage of each status:</t>
        </is>
      </c>
    </row>
    <row r="19">
      <c r="A19" s="4" t="inlineStr">
        <is>
          <t>Loans</t>
        </is>
      </c>
      <c r="B19" s="6" t="n">
        <v>917756</v>
      </c>
      <c r="C19" s="6" t="n">
        <v>971880</v>
      </c>
    </row>
    <row r="20">
      <c r="A20" s="4" t="inlineStr">
        <is>
          <t>Loans current</t>
        </is>
      </c>
      <c r="B20" s="4" t="inlineStr">
        <is>
          <t>91.00%</t>
        </is>
      </c>
      <c r="C20" s="4" t="inlineStr">
        <is>
          <t>87.70%</t>
        </is>
      </c>
    </row>
    <row r="21">
      <c r="A21" s="4" t="inlineStr">
        <is>
          <t>Total</t>
        </is>
      </c>
      <c r="B21" s="6" t="n">
        <v>917756</v>
      </c>
      <c r="C21" s="6" t="n">
        <v>971880</v>
      </c>
    </row>
    <row r="22">
      <c r="A22" s="4" t="inlineStr">
        <is>
          <t>Loan delinquent 30-59 days</t>
        </is>
      </c>
    </row>
    <row r="23">
      <c r="A23" s="3" t="inlineStr">
        <is>
          <t>TDR loans in repayment and percentage of each status:</t>
        </is>
      </c>
    </row>
    <row r="24">
      <c r="A24" s="4" t="inlineStr">
        <is>
          <t>Loans</t>
        </is>
      </c>
      <c r="B24" s="5" t="n">
        <v>199942</v>
      </c>
      <c r="C24" s="5" t="n">
        <v>205528</v>
      </c>
    </row>
    <row r="25">
      <c r="A25" s="4" t="inlineStr">
        <is>
          <t>Total</t>
        </is>
      </c>
      <c r="B25" s="5" t="n">
        <v>199942</v>
      </c>
      <c r="C25" s="5" t="n">
        <v>205528</v>
      </c>
    </row>
    <row r="26">
      <c r="A26" s="4" t="inlineStr">
        <is>
          <t>Loan delinquent 30-59 days | Troubled Debt Restructured Loans</t>
        </is>
      </c>
    </row>
    <row r="27">
      <c r="A27" s="3" t="inlineStr">
        <is>
          <t>TDR loans in repayment and percentage of each status:</t>
        </is>
      </c>
    </row>
    <row r="28">
      <c r="A28" s="4" t="inlineStr">
        <is>
          <t>Loans</t>
        </is>
      </c>
      <c r="B28" s="6" t="n">
        <v>43766</v>
      </c>
      <c r="C28" s="6" t="n">
        <v>59249</v>
      </c>
    </row>
    <row r="29">
      <c r="A29" s="4" t="inlineStr">
        <is>
          <t>Loans delinquent</t>
        </is>
      </c>
      <c r="B29" s="4" t="inlineStr">
        <is>
          <t>4.30%</t>
        </is>
      </c>
      <c r="C29" s="4" t="inlineStr">
        <is>
          <t>5.30%</t>
        </is>
      </c>
    </row>
    <row r="30">
      <c r="A30" s="4" t="inlineStr">
        <is>
          <t>Total</t>
        </is>
      </c>
      <c r="B30" s="6" t="n">
        <v>43766</v>
      </c>
      <c r="C30" s="6" t="n">
        <v>59249</v>
      </c>
    </row>
    <row r="31">
      <c r="A31" s="4" t="inlineStr">
        <is>
          <t>Loan delinquent 60-89 days</t>
        </is>
      </c>
    </row>
    <row r="32">
      <c r="A32" s="3" t="inlineStr">
        <is>
          <t>TDR loans in repayment and percentage of each status:</t>
        </is>
      </c>
    </row>
    <row r="33">
      <c r="A33" s="4" t="inlineStr">
        <is>
          <t>Loans</t>
        </is>
      </c>
      <c r="B33" s="5" t="n">
        <v>101512</v>
      </c>
      <c r="C33" s="5" t="n">
        <v>119643</v>
      </c>
    </row>
    <row r="34">
      <c r="A34" s="4" t="inlineStr">
        <is>
          <t>Total</t>
        </is>
      </c>
      <c r="B34" s="5" t="n">
        <v>101512</v>
      </c>
      <c r="C34" s="5" t="n">
        <v>119643</v>
      </c>
    </row>
    <row r="35">
      <c r="A35" s="4" t="inlineStr">
        <is>
          <t>Loan delinquent 60-89 days | Troubled Debt Restructured Loans</t>
        </is>
      </c>
    </row>
    <row r="36">
      <c r="A36" s="3" t="inlineStr">
        <is>
          <t>TDR loans in repayment and percentage of each status:</t>
        </is>
      </c>
    </row>
    <row r="37">
      <c r="A37" s="4" t="inlineStr">
        <is>
          <t>Loans</t>
        </is>
      </c>
      <c r="B37" s="6" t="n">
        <v>24984</v>
      </c>
      <c r="C37" s="6" t="n">
        <v>43576</v>
      </c>
    </row>
    <row r="38">
      <c r="A38" s="4" t="inlineStr">
        <is>
          <t>Loans delinquent</t>
        </is>
      </c>
      <c r="B38" s="4" t="inlineStr">
        <is>
          <t>2.50%</t>
        </is>
      </c>
      <c r="C38" s="4" t="inlineStr">
        <is>
          <t>3.90%</t>
        </is>
      </c>
    </row>
    <row r="39">
      <c r="A39" s="4" t="inlineStr">
        <is>
          <t>Total</t>
        </is>
      </c>
      <c r="B39" s="6" t="n">
        <v>24984</v>
      </c>
      <c r="C39" s="6" t="n">
        <v>43576</v>
      </c>
    </row>
    <row r="40">
      <c r="A40" s="4" t="inlineStr">
        <is>
          <t>Loan delinquent 90 days or greater past due</t>
        </is>
      </c>
    </row>
    <row r="41">
      <c r="A41" s="3" t="inlineStr">
        <is>
          <t>TDR loans in repayment and percentage of each status:</t>
        </is>
      </c>
    </row>
    <row r="42">
      <c r="A42" s="4" t="inlineStr">
        <is>
          <t>Loans</t>
        </is>
      </c>
      <c r="B42" s="5" t="n">
        <v>73137</v>
      </c>
      <c r="C42" s="5" t="n">
        <v>80702</v>
      </c>
    </row>
    <row r="43">
      <c r="A43" s="4" t="inlineStr">
        <is>
          <t>Total</t>
        </is>
      </c>
      <c r="B43" s="5" t="n">
        <v>73137</v>
      </c>
      <c r="C43" s="5" t="n">
        <v>80702</v>
      </c>
    </row>
    <row r="44">
      <c r="A44" s="4" t="inlineStr">
        <is>
          <t>Loan delinquent 90 days or greater past due | Troubled Debt Restructured Loans</t>
        </is>
      </c>
    </row>
    <row r="45">
      <c r="A45" s="3" t="inlineStr">
        <is>
          <t>TDR loans in repayment and percentage of each status:</t>
        </is>
      </c>
    </row>
    <row r="46">
      <c r="A46" s="4" t="inlineStr">
        <is>
          <t>Loans</t>
        </is>
      </c>
      <c r="B46" s="6" t="n">
        <v>22467</v>
      </c>
      <c r="C46" s="6" t="n">
        <v>34431</v>
      </c>
    </row>
    <row r="47">
      <c r="A47" s="4" t="inlineStr">
        <is>
          <t>Loans delinquent</t>
        </is>
      </c>
      <c r="B47" s="4" t="inlineStr">
        <is>
          <t>2.20%</t>
        </is>
      </c>
      <c r="C47" s="4" t="inlineStr">
        <is>
          <t>3.10%</t>
        </is>
      </c>
    </row>
    <row r="48">
      <c r="A48" s="4" t="inlineStr">
        <is>
          <t>Total</t>
        </is>
      </c>
      <c r="B48" s="6" t="n">
        <v>22467</v>
      </c>
      <c r="C48" s="6" t="n">
        <v>34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Modified Loan Accounts for TD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Modified Loans</t>
        </is>
      </c>
      <c r="B4" s="6" t="n">
        <v>1063</v>
      </c>
      <c r="C4" s="6" t="n">
        <v>30990</v>
      </c>
      <c r="D4" s="6" t="n">
        <v>6697</v>
      </c>
      <c r="E4" s="6" t="n">
        <v>200471</v>
      </c>
    </row>
    <row r="5">
      <c r="A5" s="4" t="inlineStr">
        <is>
          <t>Charge-offs</t>
        </is>
      </c>
      <c r="B5" s="5" t="n">
        <v>14807</v>
      </c>
      <c r="C5" s="5" t="n">
        <v>20033</v>
      </c>
      <c r="D5" s="5" t="n">
        <v>48643</v>
      </c>
      <c r="E5" s="5" t="n">
        <v>48031</v>
      </c>
    </row>
    <row r="6">
      <c r="A6" s="4" t="inlineStr">
        <is>
          <t>Payment- Default</t>
        </is>
      </c>
      <c r="B6" s="6" t="n">
        <v>1588</v>
      </c>
      <c r="C6" s="6" t="n">
        <v>19788</v>
      </c>
      <c r="D6" s="6" t="n">
        <v>9305</v>
      </c>
      <c r="E6" s="6" t="n">
        <v>68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2840</v>
      </c>
      <c r="C4" s="6" t="n">
        <v>171028</v>
      </c>
      <c r="D4" s="6" t="n">
        <v>854248</v>
      </c>
      <c r="E4" s="6" t="n">
        <v>447990</v>
      </c>
    </row>
    <row r="5">
      <c r="A5" s="3" t="inlineStr">
        <is>
          <t>Other comprehensive income:</t>
        </is>
      </c>
    </row>
    <row r="6">
      <c r="A6" s="4" t="inlineStr">
        <is>
          <t>Unrealized gains (losses) on investments</t>
        </is>
      </c>
      <c r="B6" s="5" t="n">
        <v>-2539</v>
      </c>
      <c r="C6" s="5" t="n">
        <v>1545</v>
      </c>
      <c r="D6" s="5" t="n">
        <v>-10256</v>
      </c>
      <c r="E6" s="5" t="n">
        <v>7559</v>
      </c>
    </row>
    <row r="7">
      <c r="A7" s="4" t="inlineStr">
        <is>
          <t>Unrealized gains (losses) on cash flow hedges</t>
        </is>
      </c>
      <c r="B7" s="5" t="n">
        <v>5095</v>
      </c>
      <c r="C7" s="5" t="n">
        <v>5252</v>
      </c>
      <c r="D7" s="5" t="n">
        <v>29374</v>
      </c>
      <c r="E7" s="5" t="n">
        <v>-42785</v>
      </c>
    </row>
    <row r="8">
      <c r="A8" s="4" t="inlineStr">
        <is>
          <t>Total unrealized gains (losses)</t>
        </is>
      </c>
      <c r="B8" s="5" t="n">
        <v>2556</v>
      </c>
      <c r="C8" s="5" t="n">
        <v>6797</v>
      </c>
      <c r="D8" s="5" t="n">
        <v>19118</v>
      </c>
      <c r="E8" s="5" t="n">
        <v>-35226</v>
      </c>
    </row>
    <row r="9">
      <c r="A9" s="4" t="inlineStr">
        <is>
          <t>Income tax (expense) benefit</t>
        </is>
      </c>
      <c r="B9" s="5" t="n">
        <v>-619</v>
      </c>
      <c r="C9" s="5" t="n">
        <v>-1667</v>
      </c>
      <c r="D9" s="5" t="n">
        <v>-4621</v>
      </c>
      <c r="E9" s="5" t="n">
        <v>8652</v>
      </c>
    </row>
    <row r="10">
      <c r="A10" s="4" t="inlineStr">
        <is>
          <t>Other comprehensive income (loss), net of tax (expense) benefit</t>
        </is>
      </c>
      <c r="B10" s="5" t="n">
        <v>1937</v>
      </c>
      <c r="C10" s="5" t="n">
        <v>5130</v>
      </c>
      <c r="D10" s="5" t="n">
        <v>14497</v>
      </c>
      <c r="E10" s="5" t="n">
        <v>-26574</v>
      </c>
    </row>
    <row r="11">
      <c r="A11" s="4" t="inlineStr">
        <is>
          <t>Total comprehensive income</t>
        </is>
      </c>
      <c r="B11" s="6" t="n">
        <v>74777</v>
      </c>
      <c r="C11" s="6" t="n">
        <v>176158</v>
      </c>
      <c r="D11" s="6" t="n">
        <v>868745</v>
      </c>
      <c r="E11" s="6" t="n">
        <v>4214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Loan Portfolio Stratified by Key Credit Quality Indicator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Current period gross charge-offs, total</t>
        </is>
      </c>
      <c r="B4" s="6" t="n">
        <v>-56225</v>
      </c>
      <c r="C4" s="6" t="n">
        <v>-60666</v>
      </c>
      <c r="D4" s="6" t="n">
        <v>-161569</v>
      </c>
      <c r="E4" s="6" t="n">
        <v>-178120</v>
      </c>
    </row>
    <row r="5">
      <c r="A5" s="4" t="inlineStr">
        <is>
          <t>Current period recoveries, total</t>
        </is>
      </c>
      <c r="B5" s="5" t="n">
        <v>7305</v>
      </c>
      <c r="C5" s="5" t="n">
        <v>6896</v>
      </c>
      <c r="D5" s="5" t="n">
        <v>21987</v>
      </c>
      <c r="E5" s="5" t="n">
        <v>23282</v>
      </c>
    </row>
    <row r="6">
      <c r="A6" s="4" t="inlineStr">
        <is>
          <t>Net charge-offs</t>
        </is>
      </c>
      <c r="B6" s="5" t="n">
        <v>-48920</v>
      </c>
      <c r="C6" s="6" t="n">
        <v>-53770</v>
      </c>
      <c r="D6" s="5" t="n">
        <v>-139582</v>
      </c>
      <c r="E6" s="6" t="n">
        <v>-154838</v>
      </c>
    </row>
    <row r="7">
      <c r="A7" s="4" t="inlineStr">
        <is>
          <t>Consumer Portfolio Segment | Student Loan</t>
        </is>
      </c>
    </row>
    <row r="8">
      <c r="A8" s="3" t="inlineStr">
        <is>
          <t>Accounts, Notes, Loans and Financing Receivable [Line Items]</t>
        </is>
      </c>
    </row>
    <row r="9">
      <c r="A9" s="4" t="inlineStr">
        <is>
          <t>Current period gross charge-offs</t>
        </is>
      </c>
      <c r="B9" s="5" t="n">
        <v>-372</v>
      </c>
    </row>
    <row r="10">
      <c r="A10" s="4" t="inlineStr">
        <is>
          <t>One year before current period gross charge-offs</t>
        </is>
      </c>
      <c r="B10" s="5" t="n">
        <v>-4159</v>
      </c>
      <c r="F10" s="6" t="n">
        <v>-1087</v>
      </c>
    </row>
    <row r="11">
      <c r="A11" s="4" t="inlineStr">
        <is>
          <t>Two years before current period gross charge-offs</t>
        </is>
      </c>
      <c r="B11" s="5" t="n">
        <v>-14794</v>
      </c>
      <c r="F11" s="5" t="n">
        <v>-10940</v>
      </c>
    </row>
    <row r="12">
      <c r="A12" s="4" t="inlineStr">
        <is>
          <t>Three years before current period gross charge-offs</t>
        </is>
      </c>
      <c r="B12" s="5" t="n">
        <v>-23210</v>
      </c>
      <c r="F12" s="5" t="n">
        <v>-27000</v>
      </c>
    </row>
    <row r="13">
      <c r="A13" s="4" t="inlineStr">
        <is>
          <t>Four years before current period gross charge-offs</t>
        </is>
      </c>
      <c r="B13" s="5" t="n">
        <v>-26696</v>
      </c>
      <c r="F13" s="5" t="n">
        <v>-35851</v>
      </c>
    </row>
    <row r="14">
      <c r="A14" s="4" t="inlineStr">
        <is>
          <t>Five years before current period gross charge-offs</t>
        </is>
      </c>
      <c r="B14" s="5" t="n">
        <v>-91808</v>
      </c>
      <c r="F14" s="5" t="n">
        <v>-36416</v>
      </c>
    </row>
    <row r="15">
      <c r="A15" s="4" t="inlineStr">
        <is>
          <t>Six years before current period gross charge-offs</t>
        </is>
      </c>
      <c r="F15" s="5" t="n">
        <v>-94032</v>
      </c>
    </row>
    <row r="16">
      <c r="A16" s="4" t="inlineStr">
        <is>
          <t>Current period gross charge-offs, total</t>
        </is>
      </c>
      <c r="B16" s="5" t="n">
        <v>-161039</v>
      </c>
      <c r="F16" s="5" t="n">
        <v>-205326</v>
      </c>
    </row>
    <row r="17">
      <c r="A17" s="4" t="inlineStr">
        <is>
          <t>Current period recoveries</t>
        </is>
      </c>
      <c r="B17" s="5" t="n">
        <v>14</v>
      </c>
    </row>
    <row r="18">
      <c r="A18" s="4" t="inlineStr">
        <is>
          <t>One year before current period recoveries</t>
        </is>
      </c>
      <c r="B18" s="5" t="n">
        <v>254</v>
      </c>
      <c r="F18" s="5" t="n">
        <v>42</v>
      </c>
    </row>
    <row r="19">
      <c r="A19" s="4" t="inlineStr">
        <is>
          <t>Two years before current period recoveries</t>
        </is>
      </c>
      <c r="B19" s="5" t="n">
        <v>1398</v>
      </c>
      <c r="F19" s="5" t="n">
        <v>636</v>
      </c>
    </row>
    <row r="20">
      <c r="A20" s="4" t="inlineStr">
        <is>
          <t>Three years before current period recoveries</t>
        </is>
      </c>
      <c r="B20" s="5" t="n">
        <v>2679</v>
      </c>
      <c r="F20" s="5" t="n">
        <v>2274</v>
      </c>
    </row>
    <row r="21">
      <c r="A21" s="4" t="inlineStr">
        <is>
          <t>Four years before current period recoveries</t>
        </is>
      </c>
      <c r="B21" s="5" t="n">
        <v>3288</v>
      </c>
      <c r="F21" s="5" t="n">
        <v>3585</v>
      </c>
    </row>
    <row r="22">
      <c r="A22" s="4" t="inlineStr">
        <is>
          <t>Five years before current period recoveries</t>
        </is>
      </c>
      <c r="B22" s="5" t="n">
        <v>14344</v>
      </c>
      <c r="F22" s="5" t="n">
        <v>4284</v>
      </c>
    </row>
    <row r="23">
      <c r="A23" s="4" t="inlineStr">
        <is>
          <t>Six years before current period recoveries</t>
        </is>
      </c>
      <c r="F23" s="5" t="n">
        <v>13200</v>
      </c>
    </row>
    <row r="24">
      <c r="A24" s="4" t="inlineStr">
        <is>
          <t>Current period recoveries, total</t>
        </is>
      </c>
      <c r="B24" s="5" t="n">
        <v>21977</v>
      </c>
      <c r="F24" s="5" t="n">
        <v>24021</v>
      </c>
    </row>
    <row r="25">
      <c r="A25" s="4" t="inlineStr">
        <is>
          <t>Current period net charge-offs</t>
        </is>
      </c>
      <c r="B25" s="5" t="n">
        <v>-358</v>
      </c>
    </row>
    <row r="26">
      <c r="A26" s="4" t="inlineStr">
        <is>
          <t>One year before current period net charge-offs</t>
        </is>
      </c>
      <c r="B26" s="5" t="n">
        <v>-3905</v>
      </c>
      <c r="F26" s="5" t="n">
        <v>-1045</v>
      </c>
    </row>
    <row r="27">
      <c r="A27" s="4" t="inlineStr">
        <is>
          <t>Two years before current period net charge-offs</t>
        </is>
      </c>
      <c r="B27" s="5" t="n">
        <v>-13396</v>
      </c>
      <c r="F27" s="5" t="n">
        <v>-10304</v>
      </c>
    </row>
    <row r="28">
      <c r="A28" s="4" t="inlineStr">
        <is>
          <t>Three years before current period net charge-offs</t>
        </is>
      </c>
      <c r="B28" s="5" t="n">
        <v>-20531</v>
      </c>
      <c r="F28" s="5" t="n">
        <v>-24726</v>
      </c>
    </row>
    <row r="29">
      <c r="A29" s="4" t="inlineStr">
        <is>
          <t>Four years before current period net charge-offs</t>
        </is>
      </c>
      <c r="B29" s="5" t="n">
        <v>-23408</v>
      </c>
      <c r="F29" s="5" t="n">
        <v>-32266</v>
      </c>
    </row>
    <row r="30">
      <c r="A30" s="4" t="inlineStr">
        <is>
          <t>Five years before current period net charge-offs</t>
        </is>
      </c>
      <c r="B30" s="5" t="n">
        <v>-77464</v>
      </c>
      <c r="F30" s="5" t="n">
        <v>-32132</v>
      </c>
    </row>
    <row r="31">
      <c r="A31" s="4" t="inlineStr">
        <is>
          <t>Six years before current period net charge-offs</t>
        </is>
      </c>
      <c r="F31" s="5" t="n">
        <v>-80832</v>
      </c>
    </row>
    <row r="32">
      <c r="A32" s="4" t="inlineStr">
        <is>
          <t>Net charge-offs</t>
        </is>
      </c>
      <c r="B32" s="5" t="n">
        <v>-139062</v>
      </c>
      <c r="F32" s="5" t="n">
        <v>-181305</v>
      </c>
    </row>
    <row r="33">
      <c r="A33" s="4" t="inlineStr">
        <is>
          <t>Total accrued interest by origination vintage, 2021</t>
        </is>
      </c>
      <c r="B33" s="5" t="n">
        <v>58245</v>
      </c>
      <c r="D33" s="5" t="n">
        <v>58245</v>
      </c>
    </row>
    <row r="34">
      <c r="A34" s="4" t="inlineStr">
        <is>
          <t>Total accrued interest by origination vintage, 2020</t>
        </is>
      </c>
      <c r="B34" s="5" t="n">
        <v>250412</v>
      </c>
      <c r="D34" s="5" t="n">
        <v>250412</v>
      </c>
      <c r="F34" s="5" t="n">
        <v>90438</v>
      </c>
    </row>
    <row r="35">
      <c r="A35" s="4" t="inlineStr">
        <is>
          <t>Total accrued interest by origination vintage, 2019</t>
        </is>
      </c>
      <c r="B35" s="5" t="n">
        <v>331670</v>
      </c>
      <c r="D35" s="5" t="n">
        <v>331670</v>
      </c>
      <c r="F35" s="5" t="n">
        <v>265688</v>
      </c>
    </row>
    <row r="36">
      <c r="A36" s="4" t="inlineStr">
        <is>
          <t>Total accrued interest by origination vintage, 2018</t>
        </is>
      </c>
      <c r="B36" s="5" t="n">
        <v>259988</v>
      </c>
      <c r="D36" s="5" t="n">
        <v>259988</v>
      </c>
      <c r="F36" s="5" t="n">
        <v>252251</v>
      </c>
    </row>
    <row r="37">
      <c r="A37" s="4" t="inlineStr">
        <is>
          <t>Total accrued interest by origination vintage, 2017</t>
        </is>
      </c>
      <c r="B37" s="5" t="n">
        <v>192350</v>
      </c>
      <c r="D37" s="5" t="n">
        <v>192350</v>
      </c>
      <c r="F37" s="5" t="n">
        <v>209178</v>
      </c>
    </row>
    <row r="38">
      <c r="A38" s="4" t="inlineStr">
        <is>
          <t>Total accrued interest by origination vintage, 2016 and prior</t>
        </is>
      </c>
      <c r="B38" s="5" t="n">
        <v>293762</v>
      </c>
      <c r="D38" s="5" t="n">
        <v>293762</v>
      </c>
      <c r="F38" s="5" t="n">
        <v>141094</v>
      </c>
    </row>
    <row r="39">
      <c r="A39" s="4" t="inlineStr">
        <is>
          <t>Total accrued interest by origination vintage, 2015 and prior</t>
        </is>
      </c>
      <c r="F39" s="5" t="n">
        <v>210247</v>
      </c>
    </row>
    <row r="40">
      <c r="A40" s="4" t="inlineStr">
        <is>
          <t>Total accrued interest by origination vintage</t>
        </is>
      </c>
      <c r="B40" s="5" t="n">
        <v>1386427</v>
      </c>
      <c r="D40" s="5" t="n">
        <v>1386427</v>
      </c>
      <c r="F40" s="5" t="n">
        <v>1168896</v>
      </c>
    </row>
    <row r="41">
      <c r="A41" s="4" t="inlineStr">
        <is>
          <t>Consumer Portfolio Segment | Student Loan | With cosigner</t>
        </is>
      </c>
    </row>
    <row r="42">
      <c r="A42" s="3" t="inlineStr">
        <is>
          <t>Accounts, Notes, Loans and Financing Receivable [Line Items]</t>
        </is>
      </c>
    </row>
    <row r="43">
      <c r="A43" s="4" t="inlineStr">
        <is>
          <t>2021</t>
        </is>
      </c>
      <c r="B43" s="5" t="n">
        <v>2740609</v>
      </c>
      <c r="D43" s="5" t="n">
        <v>2740609</v>
      </c>
    </row>
    <row r="44">
      <c r="A44" s="4" t="inlineStr">
        <is>
          <t>2020</t>
        </is>
      </c>
      <c r="B44" s="5" t="n">
        <v>3859697</v>
      </c>
      <c r="D44" s="5" t="n">
        <v>3859697</v>
      </c>
      <c r="F44" s="5" t="n">
        <v>2915328</v>
      </c>
    </row>
    <row r="45">
      <c r="A45" s="4" t="inlineStr">
        <is>
          <t>2019</t>
        </is>
      </c>
      <c r="B45" s="5" t="n">
        <v>3131422</v>
      </c>
      <c r="D45" s="5" t="n">
        <v>3131422</v>
      </c>
      <c r="F45" s="5" t="n">
        <v>3467219</v>
      </c>
    </row>
    <row r="46">
      <c r="A46" s="4" t="inlineStr">
        <is>
          <t>2018</t>
        </is>
      </c>
      <c r="B46" s="5" t="n">
        <v>2239265</v>
      </c>
      <c r="D46" s="5" t="n">
        <v>2239265</v>
      </c>
      <c r="F46" s="5" t="n">
        <v>2556400</v>
      </c>
    </row>
    <row r="47">
      <c r="A47" s="4" t="inlineStr">
        <is>
          <t>2017</t>
        </is>
      </c>
      <c r="B47" s="5" t="n">
        <v>1938613</v>
      </c>
      <c r="D47" s="5" t="n">
        <v>1938613</v>
      </c>
      <c r="F47" s="5" t="n">
        <v>2262635</v>
      </c>
    </row>
    <row r="48">
      <c r="A48" s="4" t="inlineStr">
        <is>
          <t>2016 and prior</t>
        </is>
      </c>
      <c r="B48" s="5" t="n">
        <v>5201099</v>
      </c>
      <c r="D48" s="5" t="n">
        <v>5201099</v>
      </c>
      <c r="F48" s="5" t="n">
        <v>1977952</v>
      </c>
    </row>
    <row r="49">
      <c r="A49" s="4" t="inlineStr">
        <is>
          <t>2015 and Prior</t>
        </is>
      </c>
      <c r="F49" s="5" t="n">
        <v>4198748</v>
      </c>
    </row>
    <row r="50">
      <c r="A50" s="4" t="inlineStr">
        <is>
          <t>Total</t>
        </is>
      </c>
      <c r="B50" s="6" t="n">
        <v>19110705</v>
      </c>
      <c r="D50" s="6" t="n">
        <v>19110705</v>
      </c>
      <c r="F50" s="6" t="n">
        <v>17378282</v>
      </c>
    </row>
    <row r="51">
      <c r="A51" s="4" t="inlineStr">
        <is>
          <t>Private education loans</t>
        </is>
      </c>
      <c r="B51" s="4" t="inlineStr">
        <is>
          <t>88.00%</t>
        </is>
      </c>
      <c r="D51" s="4" t="inlineStr">
        <is>
          <t>88.00%</t>
        </is>
      </c>
      <c r="F51" s="4" t="inlineStr">
        <is>
          <t>88.00%</t>
        </is>
      </c>
    </row>
    <row r="52">
      <c r="A52" s="4" t="inlineStr">
        <is>
          <t>Consumer Portfolio Segment | Student Loan | Without cosigner</t>
        </is>
      </c>
    </row>
    <row r="53">
      <c r="A53" s="3" t="inlineStr">
        <is>
          <t>Accounts, Notes, Loans and Financing Receivable [Line Items]</t>
        </is>
      </c>
    </row>
    <row r="54">
      <c r="A54" s="4" t="inlineStr">
        <is>
          <t>2021</t>
        </is>
      </c>
      <c r="B54" s="6" t="n">
        <v>449218</v>
      </c>
      <c r="D54" s="6" t="n">
        <v>449218</v>
      </c>
    </row>
    <row r="55">
      <c r="A55" s="4" t="inlineStr">
        <is>
          <t>2020</t>
        </is>
      </c>
      <c r="B55" s="5" t="n">
        <v>601172</v>
      </c>
      <c r="D55" s="5" t="n">
        <v>601172</v>
      </c>
      <c r="F55" s="6" t="n">
        <v>527437</v>
      </c>
    </row>
    <row r="56">
      <c r="A56" s="4" t="inlineStr">
        <is>
          <t>2019</t>
        </is>
      </c>
      <c r="B56" s="5" t="n">
        <v>481391</v>
      </c>
      <c r="D56" s="5" t="n">
        <v>481391</v>
      </c>
      <c r="F56" s="5" t="n">
        <v>559629</v>
      </c>
    </row>
    <row r="57">
      <c r="A57" s="4" t="inlineStr">
        <is>
          <t>2018</t>
        </is>
      </c>
      <c r="B57" s="5" t="n">
        <v>322867</v>
      </c>
      <c r="D57" s="5" t="n">
        <v>322867</v>
      </c>
      <c r="F57" s="5" t="n">
        <v>384111</v>
      </c>
    </row>
    <row r="58">
      <c r="A58" s="4" t="inlineStr">
        <is>
          <t>2017</t>
        </is>
      </c>
      <c r="B58" s="5" t="n">
        <v>233512</v>
      </c>
      <c r="D58" s="5" t="n">
        <v>233512</v>
      </c>
      <c r="F58" s="5" t="n">
        <v>277159</v>
      </c>
    </row>
    <row r="59">
      <c r="A59" s="4" t="inlineStr">
        <is>
          <t>2016 and prior</t>
        </is>
      </c>
      <c r="B59" s="5" t="n">
        <v>503972</v>
      </c>
      <c r="D59" s="5" t="n">
        <v>503972</v>
      </c>
      <c r="F59" s="5" t="n">
        <v>211270</v>
      </c>
    </row>
    <row r="60">
      <c r="A60" s="4" t="inlineStr">
        <is>
          <t>2015 and Prior</t>
        </is>
      </c>
      <c r="F60" s="5" t="n">
        <v>391449</v>
      </c>
    </row>
    <row r="61">
      <c r="A61" s="4" t="inlineStr">
        <is>
          <t>Total</t>
        </is>
      </c>
      <c r="B61" s="6" t="n">
        <v>2592132</v>
      </c>
      <c r="D61" s="6" t="n">
        <v>2592132</v>
      </c>
      <c r="F61" s="6" t="n">
        <v>2351055</v>
      </c>
    </row>
    <row r="62">
      <c r="A62" s="4" t="inlineStr">
        <is>
          <t>Private education loans</t>
        </is>
      </c>
      <c r="B62" s="4" t="inlineStr">
        <is>
          <t>12.00%</t>
        </is>
      </c>
      <c r="D62" s="4" t="inlineStr">
        <is>
          <t>12.00%</t>
        </is>
      </c>
      <c r="F62" s="4" t="inlineStr">
        <is>
          <t>12.00%</t>
        </is>
      </c>
    </row>
    <row r="63">
      <c r="A63" s="4" t="inlineStr">
        <is>
          <t>Consumer Portfolio Segment | Student Loan | Cosigners</t>
        </is>
      </c>
    </row>
    <row r="64">
      <c r="A64" s="3" t="inlineStr">
        <is>
          <t>Accounts, Notes, Loans and Financing Receivable [Line Items]</t>
        </is>
      </c>
    </row>
    <row r="65">
      <c r="A65" s="4" t="inlineStr">
        <is>
          <t>2021</t>
        </is>
      </c>
      <c r="B65" s="6" t="n">
        <v>3189827</v>
      </c>
      <c r="D65" s="6" t="n">
        <v>3189827</v>
      </c>
    </row>
    <row r="66">
      <c r="A66" s="4" t="inlineStr">
        <is>
          <t>2020</t>
        </is>
      </c>
      <c r="B66" s="5" t="n">
        <v>4460869</v>
      </c>
      <c r="D66" s="5" t="n">
        <v>4460869</v>
      </c>
      <c r="F66" s="6" t="n">
        <v>3442765</v>
      </c>
    </row>
    <row r="67">
      <c r="A67" s="4" t="inlineStr">
        <is>
          <t>2019</t>
        </is>
      </c>
      <c r="B67" s="5" t="n">
        <v>3612813</v>
      </c>
      <c r="D67" s="5" t="n">
        <v>3612813</v>
      </c>
      <c r="F67" s="5" t="n">
        <v>4026848</v>
      </c>
    </row>
    <row r="68">
      <c r="A68" s="4" t="inlineStr">
        <is>
          <t>2018</t>
        </is>
      </c>
      <c r="B68" s="5" t="n">
        <v>2562132</v>
      </c>
      <c r="D68" s="5" t="n">
        <v>2562132</v>
      </c>
      <c r="F68" s="5" t="n">
        <v>2940511</v>
      </c>
    </row>
    <row r="69">
      <c r="A69" s="4" t="inlineStr">
        <is>
          <t>2017</t>
        </is>
      </c>
      <c r="B69" s="5" t="n">
        <v>2172125</v>
      </c>
      <c r="D69" s="5" t="n">
        <v>2172125</v>
      </c>
      <c r="F69" s="5" t="n">
        <v>2539794</v>
      </c>
    </row>
    <row r="70">
      <c r="A70" s="4" t="inlineStr">
        <is>
          <t>2016 and prior</t>
        </is>
      </c>
      <c r="B70" s="5" t="n">
        <v>5705071</v>
      </c>
      <c r="D70" s="5" t="n">
        <v>5705071</v>
      </c>
      <c r="F70" s="5" t="n">
        <v>2189222</v>
      </c>
    </row>
    <row r="71">
      <c r="A71" s="4" t="inlineStr">
        <is>
          <t>2015 and Prior</t>
        </is>
      </c>
      <c r="F71" s="5" t="n">
        <v>4590197</v>
      </c>
    </row>
    <row r="72">
      <c r="A72" s="4" t="inlineStr">
        <is>
          <t>Total</t>
        </is>
      </c>
      <c r="B72" s="6" t="n">
        <v>21702837</v>
      </c>
      <c r="D72" s="6" t="n">
        <v>21702837</v>
      </c>
      <c r="F72" s="6" t="n">
        <v>19729337</v>
      </c>
    </row>
    <row r="73">
      <c r="A73" s="4" t="inlineStr">
        <is>
          <t>Total in percent</t>
        </is>
      </c>
      <c r="B73" s="4" t="inlineStr">
        <is>
          <t>100.00%</t>
        </is>
      </c>
      <c r="D73" s="4" t="inlineStr">
        <is>
          <t>100.00%</t>
        </is>
      </c>
      <c r="F73" s="4" t="inlineStr">
        <is>
          <t>100.00%</t>
        </is>
      </c>
    </row>
    <row r="74">
      <c r="A74" s="4" t="inlineStr">
        <is>
          <t>Consumer Portfolio Segment | Student Loan | FICO at Origination</t>
        </is>
      </c>
    </row>
    <row r="75">
      <c r="A75" s="3" t="inlineStr">
        <is>
          <t>Accounts, Notes, Loans and Financing Receivable [Line Items]</t>
        </is>
      </c>
    </row>
    <row r="76">
      <c r="A76" s="4" t="inlineStr">
        <is>
          <t>2021</t>
        </is>
      </c>
      <c r="B76" s="6" t="n">
        <v>3189827</v>
      </c>
      <c r="D76" s="6" t="n">
        <v>3189827</v>
      </c>
    </row>
    <row r="77">
      <c r="A77" s="4" t="inlineStr">
        <is>
          <t>2020</t>
        </is>
      </c>
      <c r="B77" s="5" t="n">
        <v>4460869</v>
      </c>
      <c r="D77" s="5" t="n">
        <v>4460869</v>
      </c>
      <c r="F77" s="6" t="n">
        <v>3442765</v>
      </c>
    </row>
    <row r="78">
      <c r="A78" s="4" t="inlineStr">
        <is>
          <t>2019</t>
        </is>
      </c>
      <c r="B78" s="5" t="n">
        <v>3612813</v>
      </c>
      <c r="D78" s="5" t="n">
        <v>3612813</v>
      </c>
      <c r="F78" s="5" t="n">
        <v>4026848</v>
      </c>
    </row>
    <row r="79">
      <c r="A79" s="4" t="inlineStr">
        <is>
          <t>2018</t>
        </is>
      </c>
      <c r="B79" s="5" t="n">
        <v>2562132</v>
      </c>
      <c r="D79" s="5" t="n">
        <v>2562132</v>
      </c>
      <c r="F79" s="5" t="n">
        <v>2940511</v>
      </c>
    </row>
    <row r="80">
      <c r="A80" s="4" t="inlineStr">
        <is>
          <t>2017</t>
        </is>
      </c>
      <c r="B80" s="5" t="n">
        <v>2172125</v>
      </c>
      <c r="D80" s="5" t="n">
        <v>2172125</v>
      </c>
      <c r="F80" s="5" t="n">
        <v>2539794</v>
      </c>
    </row>
    <row r="81">
      <c r="A81" s="4" t="inlineStr">
        <is>
          <t>2016 and prior</t>
        </is>
      </c>
      <c r="B81" s="5" t="n">
        <v>5705071</v>
      </c>
      <c r="D81" s="5" t="n">
        <v>5705071</v>
      </c>
      <c r="F81" s="5" t="n">
        <v>2189222</v>
      </c>
    </row>
    <row r="82">
      <c r="A82" s="4" t="inlineStr">
        <is>
          <t>2015 and Prior</t>
        </is>
      </c>
      <c r="F82" s="5" t="n">
        <v>4590197</v>
      </c>
    </row>
    <row r="83">
      <c r="A83" s="4" t="inlineStr">
        <is>
          <t>Total</t>
        </is>
      </c>
      <c r="B83" s="6" t="n">
        <v>21702837</v>
      </c>
      <c r="D83" s="6" t="n">
        <v>21702837</v>
      </c>
      <c r="F83" s="6" t="n">
        <v>19729337</v>
      </c>
    </row>
    <row r="84">
      <c r="A84" s="4" t="inlineStr">
        <is>
          <t>Total in percent</t>
        </is>
      </c>
      <c r="B84" s="4" t="inlineStr">
        <is>
          <t>100.00%</t>
        </is>
      </c>
      <c r="D84" s="4" t="inlineStr">
        <is>
          <t>100.00%</t>
        </is>
      </c>
      <c r="F84" s="4" t="inlineStr">
        <is>
          <t>100.00%</t>
        </is>
      </c>
    </row>
    <row r="85">
      <c r="A85" s="4" t="inlineStr">
        <is>
          <t>Consumer Portfolio Segment | Student Loan | FICO at Origination | Less than 670</t>
        </is>
      </c>
    </row>
    <row r="86">
      <c r="A86" s="3" t="inlineStr">
        <is>
          <t>Accounts, Notes, Loans and Financing Receivable [Line Items]</t>
        </is>
      </c>
    </row>
    <row r="87">
      <c r="A87" s="4" t="inlineStr">
        <is>
          <t>2021</t>
        </is>
      </c>
      <c r="B87" s="6" t="n">
        <v>206260</v>
      </c>
      <c r="D87" s="6" t="n">
        <v>206260</v>
      </c>
    </row>
    <row r="88">
      <c r="A88" s="4" t="inlineStr">
        <is>
          <t>2020</t>
        </is>
      </c>
      <c r="B88" s="5" t="n">
        <v>250867</v>
      </c>
      <c r="D88" s="5" t="n">
        <v>250867</v>
      </c>
      <c r="F88" s="6" t="n">
        <v>195214</v>
      </c>
    </row>
    <row r="89">
      <c r="A89" s="4" t="inlineStr">
        <is>
          <t>2019</t>
        </is>
      </c>
      <c r="B89" s="5" t="n">
        <v>275722</v>
      </c>
      <c r="D89" s="5" t="n">
        <v>275722</v>
      </c>
      <c r="F89" s="5" t="n">
        <v>290711</v>
      </c>
    </row>
    <row r="90">
      <c r="A90" s="4" t="inlineStr">
        <is>
          <t>2018</t>
        </is>
      </c>
      <c r="B90" s="5" t="n">
        <v>207725</v>
      </c>
      <c r="D90" s="5" t="n">
        <v>207725</v>
      </c>
      <c r="F90" s="5" t="n">
        <v>225276</v>
      </c>
    </row>
    <row r="91">
      <c r="A91" s="4" t="inlineStr">
        <is>
          <t>2017</t>
        </is>
      </c>
      <c r="B91" s="5" t="n">
        <v>177237</v>
      </c>
      <c r="D91" s="5" t="n">
        <v>177237</v>
      </c>
      <c r="F91" s="5" t="n">
        <v>197948</v>
      </c>
    </row>
    <row r="92">
      <c r="A92" s="4" t="inlineStr">
        <is>
          <t>2016 and prior</t>
        </is>
      </c>
      <c r="B92" s="5" t="n">
        <v>461829</v>
      </c>
      <c r="D92" s="5" t="n">
        <v>461829</v>
      </c>
      <c r="F92" s="5" t="n">
        <v>162413</v>
      </c>
    </row>
    <row r="93">
      <c r="A93" s="4" t="inlineStr">
        <is>
          <t>2015 and Prior</t>
        </is>
      </c>
      <c r="F93" s="5" t="n">
        <v>369609</v>
      </c>
    </row>
    <row r="94">
      <c r="A94" s="4" t="inlineStr">
        <is>
          <t>Total</t>
        </is>
      </c>
      <c r="B94" s="6" t="n">
        <v>1579640</v>
      </c>
      <c r="D94" s="6" t="n">
        <v>1579640</v>
      </c>
      <c r="F94" s="6" t="n">
        <v>1441171</v>
      </c>
    </row>
    <row r="95">
      <c r="A95" s="4" t="inlineStr">
        <is>
          <t>Private education loans at origination</t>
        </is>
      </c>
      <c r="B95" s="4" t="inlineStr">
        <is>
          <t>7.00%</t>
        </is>
      </c>
      <c r="D95" s="4" t="inlineStr">
        <is>
          <t>7.00%</t>
        </is>
      </c>
      <c r="F95" s="4" t="inlineStr">
        <is>
          <t>7.00%</t>
        </is>
      </c>
    </row>
    <row r="96">
      <c r="A96" s="4" t="inlineStr">
        <is>
          <t>Consumer Portfolio Segment | Student Loan | FICO at Origination | 670-699</t>
        </is>
      </c>
    </row>
    <row r="97">
      <c r="A97" s="3" t="inlineStr">
        <is>
          <t>Accounts, Notes, Loans and Financing Receivable [Line Items]</t>
        </is>
      </c>
    </row>
    <row r="98">
      <c r="A98" s="4" t="inlineStr">
        <is>
          <t>2021</t>
        </is>
      </c>
      <c r="B98" s="6" t="n">
        <v>423163</v>
      </c>
      <c r="D98" s="6" t="n">
        <v>423163</v>
      </c>
    </row>
    <row r="99">
      <c r="A99" s="4" t="inlineStr">
        <is>
          <t>2020</t>
        </is>
      </c>
      <c r="B99" s="5" t="n">
        <v>598066</v>
      </c>
      <c r="D99" s="5" t="n">
        <v>598066</v>
      </c>
      <c r="F99" s="6" t="n">
        <v>464785</v>
      </c>
    </row>
    <row r="100">
      <c r="A100" s="4" t="inlineStr">
        <is>
          <t>2019</t>
        </is>
      </c>
      <c r="B100" s="5" t="n">
        <v>548962</v>
      </c>
      <c r="D100" s="5" t="n">
        <v>548962</v>
      </c>
      <c r="F100" s="5" t="n">
        <v>594950</v>
      </c>
    </row>
    <row r="101">
      <c r="A101" s="4" t="inlineStr">
        <is>
          <t>2018</t>
        </is>
      </c>
      <c r="B101" s="5" t="n">
        <v>396081</v>
      </c>
      <c r="D101" s="5" t="n">
        <v>396081</v>
      </c>
      <c r="F101" s="5" t="n">
        <v>441357</v>
      </c>
    </row>
    <row r="102">
      <c r="A102" s="4" t="inlineStr">
        <is>
          <t>2017</t>
        </is>
      </c>
      <c r="B102" s="5" t="n">
        <v>358145</v>
      </c>
      <c r="D102" s="5" t="n">
        <v>358145</v>
      </c>
      <c r="F102" s="5" t="n">
        <v>407394</v>
      </c>
    </row>
    <row r="103">
      <c r="A103" s="4" t="inlineStr">
        <is>
          <t>2016 and prior</t>
        </is>
      </c>
      <c r="B103" s="5" t="n">
        <v>961855</v>
      </c>
      <c r="D103" s="5" t="n">
        <v>961855</v>
      </c>
      <c r="F103" s="5" t="n">
        <v>351303</v>
      </c>
    </row>
    <row r="104">
      <c r="A104" s="4" t="inlineStr">
        <is>
          <t>2015 and Prior</t>
        </is>
      </c>
      <c r="F104" s="5" t="n">
        <v>771477</v>
      </c>
    </row>
    <row r="105">
      <c r="A105" s="4" t="inlineStr">
        <is>
          <t>Total</t>
        </is>
      </c>
      <c r="B105" s="6" t="n">
        <v>3286272</v>
      </c>
      <c r="D105" s="6" t="n">
        <v>3286272</v>
      </c>
      <c r="F105" s="6" t="n">
        <v>3031266</v>
      </c>
    </row>
    <row r="106">
      <c r="A106" s="4" t="inlineStr">
        <is>
          <t>Private education loans at origination</t>
        </is>
      </c>
      <c r="B106" s="4" t="inlineStr">
        <is>
          <t>15.00%</t>
        </is>
      </c>
      <c r="D106" s="4" t="inlineStr">
        <is>
          <t>15.00%</t>
        </is>
      </c>
      <c r="F106" s="4" t="inlineStr">
        <is>
          <t>16.00%</t>
        </is>
      </c>
    </row>
    <row r="107">
      <c r="A107" s="4" t="inlineStr">
        <is>
          <t>Consumer Portfolio Segment | Student Loan | FICO at Origination | 700-749</t>
        </is>
      </c>
    </row>
    <row r="108">
      <c r="A108" s="3" t="inlineStr">
        <is>
          <t>Accounts, Notes, Loans and Financing Receivable [Line Items]</t>
        </is>
      </c>
    </row>
    <row r="109">
      <c r="A109" s="4" t="inlineStr">
        <is>
          <t>2021</t>
        </is>
      </c>
      <c r="B109" s="6" t="n">
        <v>1010429</v>
      </c>
      <c r="D109" s="6" t="n">
        <v>1010429</v>
      </c>
    </row>
    <row r="110">
      <c r="A110" s="4" t="inlineStr">
        <is>
          <t>2020</t>
        </is>
      </c>
      <c r="B110" s="5" t="n">
        <v>1439849</v>
      </c>
      <c r="D110" s="5" t="n">
        <v>1439849</v>
      </c>
      <c r="F110" s="6" t="n">
        <v>1111373</v>
      </c>
    </row>
    <row r="111">
      <c r="A111" s="4" t="inlineStr">
        <is>
          <t>2019</t>
        </is>
      </c>
      <c r="B111" s="5" t="n">
        <v>1184965</v>
      </c>
      <c r="D111" s="5" t="n">
        <v>1184965</v>
      </c>
      <c r="F111" s="5" t="n">
        <v>1310390</v>
      </c>
    </row>
    <row r="112">
      <c r="A112" s="4" t="inlineStr">
        <is>
          <t>2018</t>
        </is>
      </c>
      <c r="B112" s="5" t="n">
        <v>848391</v>
      </c>
      <c r="D112" s="5" t="n">
        <v>848391</v>
      </c>
      <c r="F112" s="5" t="n">
        <v>967802</v>
      </c>
    </row>
    <row r="113">
      <c r="A113" s="4" t="inlineStr">
        <is>
          <t>2017</t>
        </is>
      </c>
      <c r="B113" s="5" t="n">
        <v>725425</v>
      </c>
      <c r="D113" s="5" t="n">
        <v>725425</v>
      </c>
      <c r="F113" s="5" t="n">
        <v>846983</v>
      </c>
    </row>
    <row r="114">
      <c r="A114" s="4" t="inlineStr">
        <is>
          <t>2016 and prior</t>
        </is>
      </c>
      <c r="B114" s="5" t="n">
        <v>1917552</v>
      </c>
      <c r="D114" s="5" t="n">
        <v>1917552</v>
      </c>
      <c r="F114" s="5" t="n">
        <v>740028</v>
      </c>
    </row>
    <row r="115">
      <c r="A115" s="4" t="inlineStr">
        <is>
          <t>2015 and Prior</t>
        </is>
      </c>
      <c r="F115" s="5" t="n">
        <v>1533517</v>
      </c>
    </row>
    <row r="116">
      <c r="A116" s="4" t="inlineStr">
        <is>
          <t>Total</t>
        </is>
      </c>
      <c r="B116" s="6" t="n">
        <v>7126611</v>
      </c>
      <c r="D116" s="6" t="n">
        <v>7126611</v>
      </c>
      <c r="F116" s="6" t="n">
        <v>6510093</v>
      </c>
    </row>
    <row r="117">
      <c r="A117" s="4" t="inlineStr">
        <is>
          <t>Private education loans at origination</t>
        </is>
      </c>
      <c r="B117" s="4" t="inlineStr">
        <is>
          <t>33.00%</t>
        </is>
      </c>
      <c r="D117" s="4" t="inlineStr">
        <is>
          <t>33.00%</t>
        </is>
      </c>
      <c r="F117" s="4" t="inlineStr">
        <is>
          <t>33.00%</t>
        </is>
      </c>
    </row>
    <row r="118">
      <c r="A118" s="4" t="inlineStr">
        <is>
          <t>Consumer Portfolio Segment | Student Loan | FICO at Origination | Greater than or equal to 750</t>
        </is>
      </c>
    </row>
    <row r="119">
      <c r="A119" s="3" t="inlineStr">
        <is>
          <t>Accounts, Notes, Loans and Financing Receivable [Line Items]</t>
        </is>
      </c>
    </row>
    <row r="120">
      <c r="A120" s="4" t="inlineStr">
        <is>
          <t>2021</t>
        </is>
      </c>
      <c r="B120" s="6" t="n">
        <v>1549975</v>
      </c>
      <c r="D120" s="6" t="n">
        <v>1549975</v>
      </c>
    </row>
    <row r="121">
      <c r="A121" s="4" t="inlineStr">
        <is>
          <t>2020</t>
        </is>
      </c>
      <c r="B121" s="5" t="n">
        <v>2172087</v>
      </c>
      <c r="D121" s="5" t="n">
        <v>2172087</v>
      </c>
      <c r="F121" s="6" t="n">
        <v>1671393</v>
      </c>
    </row>
    <row r="122">
      <c r="A122" s="4" t="inlineStr">
        <is>
          <t>2019</t>
        </is>
      </c>
      <c r="B122" s="5" t="n">
        <v>1603164</v>
      </c>
      <c r="D122" s="5" t="n">
        <v>1603164</v>
      </c>
      <c r="F122" s="5" t="n">
        <v>1830797</v>
      </c>
    </row>
    <row r="123">
      <c r="A123" s="4" t="inlineStr">
        <is>
          <t>2018</t>
        </is>
      </c>
      <c r="B123" s="5" t="n">
        <v>1109935</v>
      </c>
      <c r="D123" s="5" t="n">
        <v>1109935</v>
      </c>
      <c r="F123" s="5" t="n">
        <v>1306076</v>
      </c>
    </row>
    <row r="124">
      <c r="A124" s="4" t="inlineStr">
        <is>
          <t>2017</t>
        </is>
      </c>
      <c r="B124" s="5" t="n">
        <v>911318</v>
      </c>
      <c r="D124" s="5" t="n">
        <v>911318</v>
      </c>
      <c r="F124" s="5" t="n">
        <v>1087469</v>
      </c>
    </row>
    <row r="125">
      <c r="A125" s="4" t="inlineStr">
        <is>
          <t>2016 and prior</t>
        </is>
      </c>
      <c r="B125" s="5" t="n">
        <v>2363835</v>
      </c>
      <c r="D125" s="5" t="n">
        <v>2363835</v>
      </c>
      <c r="F125" s="5" t="n">
        <v>935478</v>
      </c>
    </row>
    <row r="126">
      <c r="A126" s="4" t="inlineStr">
        <is>
          <t>2015 and Prior</t>
        </is>
      </c>
      <c r="F126" s="5" t="n">
        <v>1915594</v>
      </c>
    </row>
    <row r="127">
      <c r="A127" s="4" t="inlineStr">
        <is>
          <t>Total</t>
        </is>
      </c>
      <c r="B127" s="6" t="n">
        <v>9710314</v>
      </c>
      <c r="D127" s="6" t="n">
        <v>9710314</v>
      </c>
      <c r="F127" s="6" t="n">
        <v>8746807</v>
      </c>
    </row>
    <row r="128">
      <c r="A128" s="4" t="inlineStr">
        <is>
          <t>Private education loans at origination</t>
        </is>
      </c>
      <c r="B128" s="4" t="inlineStr">
        <is>
          <t>45.00%</t>
        </is>
      </c>
      <c r="D128" s="4" t="inlineStr">
        <is>
          <t>45.00%</t>
        </is>
      </c>
      <c r="F128" s="4" t="inlineStr">
        <is>
          <t>44.00%</t>
        </is>
      </c>
    </row>
    <row r="129">
      <c r="A129" s="4" t="inlineStr">
        <is>
          <t>Consumer Portfolio Segment | Student Loan | FICO Refreshed</t>
        </is>
      </c>
    </row>
    <row r="130">
      <c r="A130" s="3" t="inlineStr">
        <is>
          <t>Accounts, Notes, Loans and Financing Receivable [Line Items]</t>
        </is>
      </c>
    </row>
    <row r="131">
      <c r="A131" s="4" t="inlineStr">
        <is>
          <t>2021</t>
        </is>
      </c>
      <c r="B131" s="6" t="n">
        <v>3189827</v>
      </c>
      <c r="D131" s="6" t="n">
        <v>3189827</v>
      </c>
    </row>
    <row r="132">
      <c r="A132" s="4" t="inlineStr">
        <is>
          <t>2020</t>
        </is>
      </c>
      <c r="B132" s="5" t="n">
        <v>4460869</v>
      </c>
      <c r="D132" s="5" t="n">
        <v>4460869</v>
      </c>
      <c r="F132" s="6" t="n">
        <v>3442765</v>
      </c>
    </row>
    <row r="133">
      <c r="A133" s="4" t="inlineStr">
        <is>
          <t>2019</t>
        </is>
      </c>
      <c r="B133" s="5" t="n">
        <v>3612813</v>
      </c>
      <c r="D133" s="5" t="n">
        <v>3612813</v>
      </c>
      <c r="F133" s="5" t="n">
        <v>4026848</v>
      </c>
    </row>
    <row r="134">
      <c r="A134" s="4" t="inlineStr">
        <is>
          <t>2018</t>
        </is>
      </c>
      <c r="B134" s="5" t="n">
        <v>2562132</v>
      </c>
      <c r="D134" s="5" t="n">
        <v>2562132</v>
      </c>
      <c r="F134" s="5" t="n">
        <v>2940511</v>
      </c>
    </row>
    <row r="135">
      <c r="A135" s="4" t="inlineStr">
        <is>
          <t>2017</t>
        </is>
      </c>
      <c r="B135" s="5" t="n">
        <v>2172125</v>
      </c>
      <c r="D135" s="5" t="n">
        <v>2172125</v>
      </c>
      <c r="F135" s="5" t="n">
        <v>2539794</v>
      </c>
    </row>
    <row r="136">
      <c r="A136" s="4" t="inlineStr">
        <is>
          <t>2016 and prior</t>
        </is>
      </c>
      <c r="B136" s="5" t="n">
        <v>5705071</v>
      </c>
      <c r="D136" s="5" t="n">
        <v>5705071</v>
      </c>
      <c r="F136" s="5" t="n">
        <v>2189222</v>
      </c>
    </row>
    <row r="137">
      <c r="A137" s="4" t="inlineStr">
        <is>
          <t>2015 and Prior</t>
        </is>
      </c>
      <c r="F137" s="5" t="n">
        <v>4590197</v>
      </c>
    </row>
    <row r="138">
      <c r="A138" s="4" t="inlineStr">
        <is>
          <t>Total</t>
        </is>
      </c>
      <c r="B138" s="6" t="n">
        <v>21702837</v>
      </c>
      <c r="D138" s="6" t="n">
        <v>21702837</v>
      </c>
      <c r="F138" s="6" t="n">
        <v>19729337</v>
      </c>
    </row>
    <row r="139">
      <c r="A139" s="4" t="inlineStr">
        <is>
          <t>Total in percent</t>
        </is>
      </c>
      <c r="B139" s="4" t="inlineStr">
        <is>
          <t>100.00%</t>
        </is>
      </c>
      <c r="D139" s="4" t="inlineStr">
        <is>
          <t>100.00%</t>
        </is>
      </c>
      <c r="F139" s="4" t="inlineStr">
        <is>
          <t>100.00%</t>
        </is>
      </c>
    </row>
    <row r="140">
      <c r="A140" s="4" t="inlineStr">
        <is>
          <t>Consumer Portfolio Segment | Student Loan | FICO Refreshed | Less than 670</t>
        </is>
      </c>
    </row>
    <row r="141">
      <c r="A141" s="3" t="inlineStr">
        <is>
          <t>Accounts, Notes, Loans and Financing Receivable [Line Items]</t>
        </is>
      </c>
    </row>
    <row r="142">
      <c r="A142" s="4" t="inlineStr">
        <is>
          <t>2021</t>
        </is>
      </c>
      <c r="B142" s="6" t="n">
        <v>262997</v>
      </c>
      <c r="D142" s="6" t="n">
        <v>262997</v>
      </c>
    </row>
    <row r="143">
      <c r="A143" s="4" t="inlineStr">
        <is>
          <t>2020</t>
        </is>
      </c>
      <c r="B143" s="5" t="n">
        <v>271778</v>
      </c>
      <c r="D143" s="5" t="n">
        <v>271778</v>
      </c>
      <c r="F143" s="6" t="n">
        <v>240154</v>
      </c>
    </row>
    <row r="144">
      <c r="A144" s="4" t="inlineStr">
        <is>
          <t>2019</t>
        </is>
      </c>
      <c r="B144" s="5" t="n">
        <v>282320</v>
      </c>
      <c r="D144" s="5" t="n">
        <v>282320</v>
      </c>
      <c r="F144" s="5" t="n">
        <v>331229</v>
      </c>
    </row>
    <row r="145">
      <c r="A145" s="4" t="inlineStr">
        <is>
          <t>2018</t>
        </is>
      </c>
      <c r="B145" s="5" t="n">
        <v>247343</v>
      </c>
      <c r="D145" s="5" t="n">
        <v>247343</v>
      </c>
      <c r="F145" s="5" t="n">
        <v>301784</v>
      </c>
    </row>
    <row r="146">
      <c r="A146" s="4" t="inlineStr">
        <is>
          <t>2017</t>
        </is>
      </c>
      <c r="B146" s="5" t="n">
        <v>249302</v>
      </c>
      <c r="D146" s="5" t="n">
        <v>249302</v>
      </c>
      <c r="F146" s="5" t="n">
        <v>298195</v>
      </c>
    </row>
    <row r="147">
      <c r="A147" s="4" t="inlineStr">
        <is>
          <t>2016 and prior</t>
        </is>
      </c>
      <c r="B147" s="5" t="n">
        <v>795264</v>
      </c>
      <c r="D147" s="5" t="n">
        <v>795264</v>
      </c>
      <c r="F147" s="5" t="n">
        <v>293077</v>
      </c>
    </row>
    <row r="148">
      <c r="A148" s="4" t="inlineStr">
        <is>
          <t>2015 and Prior</t>
        </is>
      </c>
      <c r="F148" s="5" t="n">
        <v>734599</v>
      </c>
    </row>
    <row r="149">
      <c r="A149" s="4" t="inlineStr">
        <is>
          <t>Total</t>
        </is>
      </c>
      <c r="B149" s="6" t="n">
        <v>2109004</v>
      </c>
      <c r="D149" s="6" t="n">
        <v>2109004</v>
      </c>
      <c r="F149" s="6" t="n">
        <v>2199038</v>
      </c>
    </row>
    <row r="150">
      <c r="A150" s="4" t="inlineStr">
        <is>
          <t>Private education loans at origination</t>
        </is>
      </c>
      <c r="B150" s="4" t="inlineStr">
        <is>
          <t>10.00%</t>
        </is>
      </c>
      <c r="D150" s="4" t="inlineStr">
        <is>
          <t>10.00%</t>
        </is>
      </c>
      <c r="F150" s="4" t="inlineStr">
        <is>
          <t>11.00%</t>
        </is>
      </c>
    </row>
    <row r="151">
      <c r="A151" s="4" t="inlineStr">
        <is>
          <t>Consumer Portfolio Segment | Student Loan | FICO Refreshed | 670-699</t>
        </is>
      </c>
    </row>
    <row r="152">
      <c r="A152" s="3" t="inlineStr">
        <is>
          <t>Accounts, Notes, Loans and Financing Receivable [Line Items]</t>
        </is>
      </c>
    </row>
    <row r="153">
      <c r="A153" s="4" t="inlineStr">
        <is>
          <t>2021</t>
        </is>
      </c>
      <c r="B153" s="6" t="n">
        <v>425798</v>
      </c>
      <c r="D153" s="6" t="n">
        <v>425798</v>
      </c>
    </row>
    <row r="154">
      <c r="A154" s="4" t="inlineStr">
        <is>
          <t>2020</t>
        </is>
      </c>
      <c r="B154" s="5" t="n">
        <v>510906</v>
      </c>
      <c r="D154" s="5" t="n">
        <v>510906</v>
      </c>
      <c r="F154" s="6" t="n">
        <v>438665</v>
      </c>
    </row>
    <row r="155">
      <c r="A155" s="4" t="inlineStr">
        <is>
          <t>2019</t>
        </is>
      </c>
      <c r="B155" s="5" t="n">
        <v>411306</v>
      </c>
      <c r="D155" s="5" t="n">
        <v>411306</v>
      </c>
      <c r="F155" s="5" t="n">
        <v>493135</v>
      </c>
    </row>
    <row r="156">
      <c r="A156" s="4" t="inlineStr">
        <is>
          <t>2018</t>
        </is>
      </c>
      <c r="B156" s="5" t="n">
        <v>278497</v>
      </c>
      <c r="D156" s="5" t="n">
        <v>278497</v>
      </c>
      <c r="F156" s="5" t="n">
        <v>336966</v>
      </c>
    </row>
    <row r="157">
      <c r="A157" s="4" t="inlineStr">
        <is>
          <t>2017</t>
        </is>
      </c>
      <c r="B157" s="5" t="n">
        <v>229881</v>
      </c>
      <c r="D157" s="5" t="n">
        <v>229881</v>
      </c>
      <c r="F157" s="5" t="n">
        <v>283906</v>
      </c>
    </row>
    <row r="158">
      <c r="A158" s="4" t="inlineStr">
        <is>
          <t>2016 and prior</t>
        </is>
      </c>
      <c r="B158" s="5" t="n">
        <v>622290</v>
      </c>
      <c r="D158" s="5" t="n">
        <v>622290</v>
      </c>
      <c r="F158" s="5" t="n">
        <v>231759</v>
      </c>
    </row>
    <row r="159">
      <c r="A159" s="4" t="inlineStr">
        <is>
          <t>2015 and Prior</t>
        </is>
      </c>
      <c r="F159" s="5" t="n">
        <v>504779</v>
      </c>
    </row>
    <row r="160">
      <c r="A160" s="4" t="inlineStr">
        <is>
          <t>Total</t>
        </is>
      </c>
      <c r="B160" s="6" t="n">
        <v>2478678</v>
      </c>
      <c r="D160" s="6" t="n">
        <v>2478678</v>
      </c>
      <c r="F160" s="6" t="n">
        <v>2289210</v>
      </c>
    </row>
    <row r="161">
      <c r="A161" s="4" t="inlineStr">
        <is>
          <t>Private education loans at origination</t>
        </is>
      </c>
      <c r="B161" s="4" t="inlineStr">
        <is>
          <t>11.00%</t>
        </is>
      </c>
      <c r="D161" s="4" t="inlineStr">
        <is>
          <t>11.00%</t>
        </is>
      </c>
      <c r="F161" s="4" t="inlineStr">
        <is>
          <t>12.00%</t>
        </is>
      </c>
    </row>
    <row r="162">
      <c r="A162" s="4" t="inlineStr">
        <is>
          <t>Consumer Portfolio Segment | Student Loan | FICO Refreshed | 700-749</t>
        </is>
      </c>
    </row>
    <row r="163">
      <c r="A163" s="3" t="inlineStr">
        <is>
          <t>Accounts, Notes, Loans and Financing Receivable [Line Items]</t>
        </is>
      </c>
    </row>
    <row r="164">
      <c r="A164" s="4" t="inlineStr">
        <is>
          <t>2021</t>
        </is>
      </c>
      <c r="B164" s="6" t="n">
        <v>1003524</v>
      </c>
      <c r="D164" s="6" t="n">
        <v>1003524</v>
      </c>
    </row>
    <row r="165">
      <c r="A165" s="4" t="inlineStr">
        <is>
          <t>2020</t>
        </is>
      </c>
      <c r="B165" s="5" t="n">
        <v>1393710</v>
      </c>
      <c r="D165" s="5" t="n">
        <v>1393710</v>
      </c>
      <c r="F165" s="6" t="n">
        <v>1102666</v>
      </c>
    </row>
    <row r="166">
      <c r="A166" s="4" t="inlineStr">
        <is>
          <t>2019</t>
        </is>
      </c>
      <c r="B166" s="5" t="n">
        <v>1117756</v>
      </c>
      <c r="D166" s="5" t="n">
        <v>1117756</v>
      </c>
      <c r="F166" s="5" t="n">
        <v>1248806</v>
      </c>
    </row>
    <row r="167">
      <c r="A167" s="4" t="inlineStr">
        <is>
          <t>2018</t>
        </is>
      </c>
      <c r="B167" s="5" t="n">
        <v>759346</v>
      </c>
      <c r="D167" s="5" t="n">
        <v>759346</v>
      </c>
      <c r="F167" s="5" t="n">
        <v>871677</v>
      </c>
    </row>
    <row r="168">
      <c r="A168" s="4" t="inlineStr">
        <is>
          <t>2017</t>
        </is>
      </c>
      <c r="B168" s="5" t="n">
        <v>624787</v>
      </c>
      <c r="D168" s="5" t="n">
        <v>624787</v>
      </c>
      <c r="F168" s="5" t="n">
        <v>734222</v>
      </c>
    </row>
    <row r="169">
      <c r="A169" s="4" t="inlineStr">
        <is>
          <t>2016 and prior</t>
        </is>
      </c>
      <c r="B169" s="5" t="n">
        <v>1584356</v>
      </c>
      <c r="D169" s="5" t="n">
        <v>1584356</v>
      </c>
      <c r="F169" s="5" t="n">
        <v>603160</v>
      </c>
    </row>
    <row r="170">
      <c r="A170" s="4" t="inlineStr">
        <is>
          <t>2015 and Prior</t>
        </is>
      </c>
      <c r="F170" s="5" t="n">
        <v>1220468</v>
      </c>
    </row>
    <row r="171">
      <c r="A171" s="4" t="inlineStr">
        <is>
          <t>Total</t>
        </is>
      </c>
      <c r="B171" s="6" t="n">
        <v>6483479</v>
      </c>
      <c r="D171" s="6" t="n">
        <v>6483479</v>
      </c>
      <c r="F171" s="6" t="n">
        <v>5780999</v>
      </c>
    </row>
    <row r="172">
      <c r="A172" s="4" t="inlineStr">
        <is>
          <t>Private education loans at origination</t>
        </is>
      </c>
      <c r="B172" s="4" t="inlineStr">
        <is>
          <t>30.00%</t>
        </is>
      </c>
      <c r="D172" s="4" t="inlineStr">
        <is>
          <t>30.00%</t>
        </is>
      </c>
      <c r="F172" s="4" t="inlineStr">
        <is>
          <t>29.00%</t>
        </is>
      </c>
    </row>
    <row r="173">
      <c r="A173" s="4" t="inlineStr">
        <is>
          <t>Consumer Portfolio Segment | Student Loan | FICO Refreshed | Greater than or equal to 750</t>
        </is>
      </c>
    </row>
    <row r="174">
      <c r="A174" s="3" t="inlineStr">
        <is>
          <t>Accounts, Notes, Loans and Financing Receivable [Line Items]</t>
        </is>
      </c>
    </row>
    <row r="175">
      <c r="A175" s="4" t="inlineStr">
        <is>
          <t>2021</t>
        </is>
      </c>
      <c r="B175" s="6" t="n">
        <v>1497508</v>
      </c>
      <c r="D175" s="6" t="n">
        <v>1497508</v>
      </c>
    </row>
    <row r="176">
      <c r="A176" s="4" t="inlineStr">
        <is>
          <t>2020</t>
        </is>
      </c>
      <c r="B176" s="5" t="n">
        <v>2284475</v>
      </c>
      <c r="D176" s="5" t="n">
        <v>2284475</v>
      </c>
      <c r="F176" s="6" t="n">
        <v>1661280</v>
      </c>
    </row>
    <row r="177">
      <c r="A177" s="4" t="inlineStr">
        <is>
          <t>2019</t>
        </is>
      </c>
      <c r="B177" s="5" t="n">
        <v>1801431</v>
      </c>
      <c r="D177" s="5" t="n">
        <v>1801431</v>
      </c>
      <c r="F177" s="5" t="n">
        <v>1953678</v>
      </c>
    </row>
    <row r="178">
      <c r="A178" s="4" t="inlineStr">
        <is>
          <t>2018</t>
        </is>
      </c>
      <c r="B178" s="5" t="n">
        <v>1276946</v>
      </c>
      <c r="D178" s="5" t="n">
        <v>1276946</v>
      </c>
      <c r="F178" s="5" t="n">
        <v>1430084</v>
      </c>
    </row>
    <row r="179">
      <c r="A179" s="4" t="inlineStr">
        <is>
          <t>2017</t>
        </is>
      </c>
      <c r="B179" s="5" t="n">
        <v>1068155</v>
      </c>
      <c r="D179" s="5" t="n">
        <v>1068155</v>
      </c>
      <c r="F179" s="5" t="n">
        <v>1223471</v>
      </c>
    </row>
    <row r="180">
      <c r="A180" s="4" t="inlineStr">
        <is>
          <t>2016 and prior</t>
        </is>
      </c>
      <c r="B180" s="5" t="n">
        <v>2703161</v>
      </c>
      <c r="D180" s="5" t="n">
        <v>2703161</v>
      </c>
      <c r="F180" s="5" t="n">
        <v>1061226</v>
      </c>
    </row>
    <row r="181">
      <c r="A181" s="4" t="inlineStr">
        <is>
          <t>2015 and Prior</t>
        </is>
      </c>
      <c r="F181" s="5" t="n">
        <v>2130351</v>
      </c>
    </row>
    <row r="182">
      <c r="A182" s="4" t="inlineStr">
        <is>
          <t>Total</t>
        </is>
      </c>
      <c r="B182" s="6" t="n">
        <v>10631676</v>
      </c>
      <c r="D182" s="6" t="n">
        <v>10631676</v>
      </c>
      <c r="F182" s="6" t="n">
        <v>9460090</v>
      </c>
    </row>
    <row r="183">
      <c r="A183" s="4" t="inlineStr">
        <is>
          <t>Private education loans at origination</t>
        </is>
      </c>
      <c r="B183" s="4" t="inlineStr">
        <is>
          <t>49.00%</t>
        </is>
      </c>
      <c r="D183" s="4" t="inlineStr">
        <is>
          <t>49.00%</t>
        </is>
      </c>
      <c r="F183" s="4" t="inlineStr">
        <is>
          <t>48.00%</t>
        </is>
      </c>
    </row>
    <row r="184">
      <c r="A184" s="4" t="inlineStr">
        <is>
          <t>Consumer Portfolio Segment | Student Loan | Seasoning</t>
        </is>
      </c>
    </row>
    <row r="185">
      <c r="A185" s="3" t="inlineStr">
        <is>
          <t>Accounts, Notes, Loans and Financing Receivable [Line Items]</t>
        </is>
      </c>
    </row>
    <row r="186">
      <c r="A186" s="4" t="inlineStr">
        <is>
          <t>2021</t>
        </is>
      </c>
      <c r="B186" s="6" t="n">
        <v>3189827</v>
      </c>
      <c r="D186" s="6" t="n">
        <v>3189827</v>
      </c>
    </row>
    <row r="187">
      <c r="A187" s="4" t="inlineStr">
        <is>
          <t>2020</t>
        </is>
      </c>
      <c r="B187" s="5" t="n">
        <v>4460869</v>
      </c>
      <c r="D187" s="5" t="n">
        <v>4460869</v>
      </c>
      <c r="F187" s="6" t="n">
        <v>3442765</v>
      </c>
    </row>
    <row r="188">
      <c r="A188" s="4" t="inlineStr">
        <is>
          <t>2019</t>
        </is>
      </c>
      <c r="B188" s="5" t="n">
        <v>3612813</v>
      </c>
      <c r="D188" s="5" t="n">
        <v>3612813</v>
      </c>
      <c r="F188" s="5" t="n">
        <v>4026848</v>
      </c>
    </row>
    <row r="189">
      <c r="A189" s="4" t="inlineStr">
        <is>
          <t>2018</t>
        </is>
      </c>
      <c r="B189" s="5" t="n">
        <v>2562132</v>
      </c>
      <c r="D189" s="5" t="n">
        <v>2562132</v>
      </c>
      <c r="F189" s="5" t="n">
        <v>2940511</v>
      </c>
    </row>
    <row r="190">
      <c r="A190" s="4" t="inlineStr">
        <is>
          <t>2017</t>
        </is>
      </c>
      <c r="B190" s="5" t="n">
        <v>2172125</v>
      </c>
      <c r="D190" s="5" t="n">
        <v>2172125</v>
      </c>
      <c r="F190" s="5" t="n">
        <v>2539794</v>
      </c>
    </row>
    <row r="191">
      <c r="A191" s="4" t="inlineStr">
        <is>
          <t>2016 and prior</t>
        </is>
      </c>
      <c r="B191" s="5" t="n">
        <v>5705071</v>
      </c>
      <c r="D191" s="5" t="n">
        <v>5705071</v>
      </c>
      <c r="F191" s="5" t="n">
        <v>2189222</v>
      </c>
    </row>
    <row r="192">
      <c r="A192" s="4" t="inlineStr">
        <is>
          <t>2015 and Prior</t>
        </is>
      </c>
      <c r="F192" s="5" t="n">
        <v>4590197</v>
      </c>
    </row>
    <row r="193">
      <c r="A193" s="4" t="inlineStr">
        <is>
          <t>Total</t>
        </is>
      </c>
      <c r="B193" s="6" t="n">
        <v>21702837</v>
      </c>
      <c r="D193" s="6" t="n">
        <v>21702837</v>
      </c>
      <c r="F193" s="6" t="n">
        <v>19729337</v>
      </c>
    </row>
    <row r="194">
      <c r="A194" s="4" t="inlineStr">
        <is>
          <t>Seasoning based on monthly scheduled payments due from 1-12 payments</t>
        </is>
      </c>
      <c r="B194" s="4" t="inlineStr">
        <is>
          <t>24.00%</t>
        </is>
      </c>
      <c r="D194" s="4" t="inlineStr">
        <is>
          <t>24.00%</t>
        </is>
      </c>
      <c r="F194" s="4" t="inlineStr">
        <is>
          <t>23.00%</t>
        </is>
      </c>
    </row>
    <row r="195">
      <c r="A195" s="4" t="inlineStr">
        <is>
          <t>Seasoning based on monthly scheduled payments due from 13 - 24 payments</t>
        </is>
      </c>
      <c r="B195" s="4" t="inlineStr">
        <is>
          <t>16.00%</t>
        </is>
      </c>
      <c r="D195" s="4" t="inlineStr">
        <is>
          <t>16.00%</t>
        </is>
      </c>
      <c r="F195" s="4" t="inlineStr">
        <is>
          <t>17.00%</t>
        </is>
      </c>
    </row>
    <row r="196">
      <c r="A196" s="4" t="inlineStr">
        <is>
          <t>Seasoning based on monthly scheduled payments due from 25 - 36 payments</t>
        </is>
      </c>
      <c r="B196" s="4" t="inlineStr">
        <is>
          <t>11.00%</t>
        </is>
      </c>
      <c r="D196" s="4" t="inlineStr">
        <is>
          <t>11.00%</t>
        </is>
      </c>
      <c r="F196" s="4" t="inlineStr">
        <is>
          <t>12.00%</t>
        </is>
      </c>
    </row>
    <row r="197">
      <c r="A197" s="4" t="inlineStr">
        <is>
          <t>Seasoning based on monthly scheduled payments due from 37 - 48 payments</t>
        </is>
      </c>
      <c r="B197" s="4" t="inlineStr">
        <is>
          <t>8.00%</t>
        </is>
      </c>
      <c r="D197" s="4" t="inlineStr">
        <is>
          <t>8.00%</t>
        </is>
      </c>
      <c r="F197" s="4" t="inlineStr">
        <is>
          <t>9.00%</t>
        </is>
      </c>
    </row>
    <row r="198">
      <c r="A198" s="4" t="inlineStr">
        <is>
          <t>Seasoning based on monthly scheduled payments due from more than 48 payments</t>
        </is>
      </c>
      <c r="B198" s="4" t="inlineStr">
        <is>
          <t>14.00%</t>
        </is>
      </c>
      <c r="D198" s="4" t="inlineStr">
        <is>
          <t>14.00%</t>
        </is>
      </c>
      <c r="F198" s="4" t="inlineStr">
        <is>
          <t>15.00%</t>
        </is>
      </c>
    </row>
    <row r="199">
      <c r="A199" s="4" t="inlineStr">
        <is>
          <t>Seasoning based on monthly scheduled payments due from not yet in repayment</t>
        </is>
      </c>
      <c r="B199" s="4" t="inlineStr">
        <is>
          <t>27.00%</t>
        </is>
      </c>
      <c r="D199" s="4" t="inlineStr">
        <is>
          <t>27.00%</t>
        </is>
      </c>
      <c r="F199" s="4" t="inlineStr">
        <is>
          <t>24.00%</t>
        </is>
      </c>
    </row>
    <row r="200">
      <c r="A200" s="4" t="inlineStr">
        <is>
          <t>Total in percent</t>
        </is>
      </c>
      <c r="B200" s="4" t="inlineStr">
        <is>
          <t>100.00%</t>
        </is>
      </c>
      <c r="D200" s="4" t="inlineStr">
        <is>
          <t>100.00%</t>
        </is>
      </c>
      <c r="F200" s="4" t="inlineStr">
        <is>
          <t>100.00%</t>
        </is>
      </c>
    </row>
    <row r="201">
      <c r="A201" s="4" t="inlineStr">
        <is>
          <t>Consumer Portfolio Segment | Student Loan | Seasoning | 1-12 payments</t>
        </is>
      </c>
    </row>
    <row r="202">
      <c r="A202" s="3" t="inlineStr">
        <is>
          <t>Accounts, Notes, Loans and Financing Receivable [Line Items]</t>
        </is>
      </c>
    </row>
    <row r="203">
      <c r="A203" s="4" t="inlineStr">
        <is>
          <t>2021</t>
        </is>
      </c>
      <c r="B203" s="6" t="n">
        <v>1837837</v>
      </c>
      <c r="D203" s="6" t="n">
        <v>1837837</v>
      </c>
    </row>
    <row r="204">
      <c r="A204" s="4" t="inlineStr">
        <is>
          <t>2020</t>
        </is>
      </c>
      <c r="B204" s="5" t="n">
        <v>1772385</v>
      </c>
      <c r="D204" s="5" t="n">
        <v>1772385</v>
      </c>
      <c r="F204" s="6" t="n">
        <v>2068517</v>
      </c>
    </row>
    <row r="205">
      <c r="A205" s="4" t="inlineStr">
        <is>
          <t>2019</t>
        </is>
      </c>
      <c r="B205" s="5" t="n">
        <v>397777</v>
      </c>
      <c r="D205" s="5" t="n">
        <v>397777</v>
      </c>
      <c r="F205" s="5" t="n">
        <v>600038</v>
      </c>
    </row>
    <row r="206">
      <c r="A206" s="4" t="inlineStr">
        <is>
          <t>2018</t>
        </is>
      </c>
      <c r="B206" s="5" t="n">
        <v>329370</v>
      </c>
      <c r="D206" s="5" t="n">
        <v>329370</v>
      </c>
      <c r="F206" s="5" t="n">
        <v>469143</v>
      </c>
    </row>
    <row r="207">
      <c r="A207" s="4" t="inlineStr">
        <is>
          <t>2017</t>
        </is>
      </c>
      <c r="B207" s="5" t="n">
        <v>311956</v>
      </c>
      <c r="D207" s="5" t="n">
        <v>311956</v>
      </c>
      <c r="F207" s="5" t="n">
        <v>472258</v>
      </c>
    </row>
    <row r="208">
      <c r="A208" s="4" t="inlineStr">
        <is>
          <t>2016 and prior</t>
        </is>
      </c>
      <c r="B208" s="5" t="n">
        <v>543901</v>
      </c>
      <c r="D208" s="5" t="n">
        <v>543901</v>
      </c>
      <c r="F208" s="5" t="n">
        <v>381197</v>
      </c>
    </row>
    <row r="209">
      <c r="A209" s="4" t="inlineStr">
        <is>
          <t>2015 and Prior</t>
        </is>
      </c>
      <c r="F209" s="5" t="n">
        <v>507343</v>
      </c>
    </row>
    <row r="210">
      <c r="A210" s="4" t="inlineStr">
        <is>
          <t>Total</t>
        </is>
      </c>
      <c r="B210" s="5" t="n">
        <v>5193226</v>
      </c>
      <c r="D210" s="5" t="n">
        <v>5193226</v>
      </c>
      <c r="F210" s="5" t="n">
        <v>4498496</v>
      </c>
    </row>
    <row r="211">
      <c r="A211" s="4" t="inlineStr">
        <is>
          <t>Consumer Portfolio Segment | Student Loan | Seasoning | 13-24 payments</t>
        </is>
      </c>
    </row>
    <row r="212">
      <c r="A212" s="3" t="inlineStr">
        <is>
          <t>Accounts, Notes, Loans and Financing Receivable [Line Items]</t>
        </is>
      </c>
    </row>
    <row r="213">
      <c r="A213" s="4" t="inlineStr">
        <is>
          <t>2021</t>
        </is>
      </c>
      <c r="B213" s="5" t="n">
        <v>0</v>
      </c>
      <c r="D213" s="5" t="n">
        <v>0</v>
      </c>
    </row>
    <row r="214">
      <c r="A214" s="4" t="inlineStr">
        <is>
          <t>2020</t>
        </is>
      </c>
      <c r="B214" s="5" t="n">
        <v>1027243</v>
      </c>
      <c r="D214" s="5" t="n">
        <v>1027243</v>
      </c>
      <c r="F214" s="5" t="n">
        <v>163</v>
      </c>
    </row>
    <row r="215">
      <c r="A215" s="4" t="inlineStr">
        <is>
          <t>2019</t>
        </is>
      </c>
      <c r="B215" s="5" t="n">
        <v>1487280</v>
      </c>
      <c r="D215" s="5" t="n">
        <v>1487280</v>
      </c>
      <c r="F215" s="5" t="n">
        <v>2096635</v>
      </c>
    </row>
    <row r="216">
      <c r="A216" s="4" t="inlineStr">
        <is>
          <t>2018</t>
        </is>
      </c>
      <c r="B216" s="5" t="n">
        <v>221972</v>
      </c>
      <c r="D216" s="5" t="n">
        <v>221972</v>
      </c>
      <c r="F216" s="5" t="n">
        <v>383977</v>
      </c>
    </row>
    <row r="217">
      <c r="A217" s="4" t="inlineStr">
        <is>
          <t>2017</t>
        </is>
      </c>
      <c r="B217" s="5" t="n">
        <v>220104</v>
      </c>
      <c r="D217" s="5" t="n">
        <v>220104</v>
      </c>
      <c r="F217" s="5" t="n">
        <v>223332</v>
      </c>
    </row>
    <row r="218">
      <c r="A218" s="4" t="inlineStr">
        <is>
          <t>2016 and prior</t>
        </is>
      </c>
      <c r="B218" s="5" t="n">
        <v>532905</v>
      </c>
      <c r="D218" s="5" t="n">
        <v>532905</v>
      </c>
      <c r="F218" s="5" t="n">
        <v>217379</v>
      </c>
    </row>
    <row r="219">
      <c r="A219" s="4" t="inlineStr">
        <is>
          <t>2015 and Prior</t>
        </is>
      </c>
      <c r="F219" s="5" t="n">
        <v>425345</v>
      </c>
    </row>
    <row r="220">
      <c r="A220" s="4" t="inlineStr">
        <is>
          <t>Total</t>
        </is>
      </c>
      <c r="B220" s="5" t="n">
        <v>3489504</v>
      </c>
      <c r="D220" s="5" t="n">
        <v>3489504</v>
      </c>
      <c r="F220" s="5" t="n">
        <v>3346831</v>
      </c>
    </row>
    <row r="221">
      <c r="A221" s="4" t="inlineStr">
        <is>
          <t>Consumer Portfolio Segment | Student Loan | Seasoning | 25-36 payments</t>
        </is>
      </c>
    </row>
    <row r="222">
      <c r="A222" s="3" t="inlineStr">
        <is>
          <t>Accounts, Notes, Loans and Financing Receivable [Line Items]</t>
        </is>
      </c>
    </row>
    <row r="223">
      <c r="A223" s="4" t="inlineStr">
        <is>
          <t>2021</t>
        </is>
      </c>
      <c r="B223" s="5" t="n">
        <v>0</v>
      </c>
      <c r="D223" s="5" t="n">
        <v>0</v>
      </c>
    </row>
    <row r="224">
      <c r="A224" s="4" t="inlineStr">
        <is>
          <t>2020</t>
        </is>
      </c>
      <c r="B224" s="5" t="n">
        <v>42</v>
      </c>
      <c r="D224" s="5" t="n">
        <v>42</v>
      </c>
      <c r="F224" s="5" t="n">
        <v>0</v>
      </c>
    </row>
    <row r="225">
      <c r="A225" s="4" t="inlineStr">
        <is>
          <t>2019</t>
        </is>
      </c>
      <c r="B225" s="5" t="n">
        <v>619601</v>
      </c>
      <c r="D225" s="5" t="n">
        <v>619601</v>
      </c>
      <c r="F225" s="5" t="n">
        <v>0</v>
      </c>
    </row>
    <row r="226">
      <c r="A226" s="4" t="inlineStr">
        <is>
          <t>2018</t>
        </is>
      </c>
      <c r="B226" s="5" t="n">
        <v>996813</v>
      </c>
      <c r="D226" s="5" t="n">
        <v>996813</v>
      </c>
      <c r="F226" s="5" t="n">
        <v>1353567</v>
      </c>
    </row>
    <row r="227">
      <c r="A227" s="4" t="inlineStr">
        <is>
          <t>2017</t>
        </is>
      </c>
      <c r="B227" s="5" t="n">
        <v>189051</v>
      </c>
      <c r="D227" s="5" t="n">
        <v>189051</v>
      </c>
      <c r="F227" s="5" t="n">
        <v>370250</v>
      </c>
    </row>
    <row r="228">
      <c r="A228" s="4" t="inlineStr">
        <is>
          <t>2016 and prior</t>
        </is>
      </c>
      <c r="B228" s="5" t="n">
        <v>527481</v>
      </c>
      <c r="D228" s="5" t="n">
        <v>527481</v>
      </c>
      <c r="F228" s="5" t="n">
        <v>181940</v>
      </c>
    </row>
    <row r="229">
      <c r="A229" s="4" t="inlineStr">
        <is>
          <t>2015 and Prior</t>
        </is>
      </c>
      <c r="F229" s="5" t="n">
        <v>439337</v>
      </c>
    </row>
    <row r="230">
      <c r="A230" s="4" t="inlineStr">
        <is>
          <t>Total</t>
        </is>
      </c>
      <c r="B230" s="5" t="n">
        <v>2332988</v>
      </c>
      <c r="D230" s="5" t="n">
        <v>2332988</v>
      </c>
      <c r="F230" s="5" t="n">
        <v>2345094</v>
      </c>
    </row>
    <row r="231">
      <c r="A231" s="4" t="inlineStr">
        <is>
          <t>Consumer Portfolio Segment | Student Loan | Seasoning | 37-48 payments</t>
        </is>
      </c>
    </row>
    <row r="232">
      <c r="A232" s="3" t="inlineStr">
        <is>
          <t>Accounts, Notes, Loans and Financing Receivable [Line Items]</t>
        </is>
      </c>
    </row>
    <row r="233">
      <c r="A233" s="4" t="inlineStr">
        <is>
          <t>2021</t>
        </is>
      </c>
      <c r="B233" s="5" t="n">
        <v>0</v>
      </c>
      <c r="D233" s="5" t="n">
        <v>0</v>
      </c>
    </row>
    <row r="234">
      <c r="A234" s="4" t="inlineStr">
        <is>
          <t>2020</t>
        </is>
      </c>
      <c r="B234" s="5" t="n">
        <v>0</v>
      </c>
      <c r="D234" s="5" t="n">
        <v>0</v>
      </c>
      <c r="F234" s="5" t="n">
        <v>0</v>
      </c>
    </row>
    <row r="235">
      <c r="A235" s="4" t="inlineStr">
        <is>
          <t>2019</t>
        </is>
      </c>
      <c r="B235" s="5" t="n">
        <v>0</v>
      </c>
      <c r="D235" s="5" t="n">
        <v>0</v>
      </c>
      <c r="F235" s="5" t="n">
        <v>0</v>
      </c>
    </row>
    <row r="236">
      <c r="A236" s="4" t="inlineStr">
        <is>
          <t>2018</t>
        </is>
      </c>
      <c r="B236" s="5" t="n">
        <v>397585</v>
      </c>
      <c r="D236" s="5" t="n">
        <v>397585</v>
      </c>
      <c r="F236" s="5" t="n">
        <v>0</v>
      </c>
    </row>
    <row r="237">
      <c r="A237" s="4" t="inlineStr">
        <is>
          <t>2017</t>
        </is>
      </c>
      <c r="B237" s="5" t="n">
        <v>777883</v>
      </c>
      <c r="D237" s="5" t="n">
        <v>777883</v>
      </c>
      <c r="F237" s="5" t="n">
        <v>965476</v>
      </c>
    </row>
    <row r="238">
      <c r="A238" s="4" t="inlineStr">
        <is>
          <t>2016 and prior</t>
        </is>
      </c>
      <c r="B238" s="5" t="n">
        <v>513718</v>
      </c>
      <c r="D238" s="5" t="n">
        <v>513718</v>
      </c>
      <c r="F238" s="5" t="n">
        <v>351433</v>
      </c>
    </row>
    <row r="239">
      <c r="A239" s="4" t="inlineStr">
        <is>
          <t>2015 and Prior</t>
        </is>
      </c>
      <c r="F239" s="5" t="n">
        <v>402552</v>
      </c>
    </row>
    <row r="240">
      <c r="A240" s="4" t="inlineStr">
        <is>
          <t>Total</t>
        </is>
      </c>
      <c r="B240" s="5" t="n">
        <v>1689186</v>
      </c>
      <c r="D240" s="5" t="n">
        <v>1689186</v>
      </c>
      <c r="F240" s="5" t="n">
        <v>1719461</v>
      </c>
    </row>
    <row r="241">
      <c r="A241" s="4" t="inlineStr">
        <is>
          <t>Consumer Portfolio Segment | Student Loan | Seasoning | More than 48 payments</t>
        </is>
      </c>
    </row>
    <row r="242">
      <c r="A242" s="3" t="inlineStr">
        <is>
          <t>Accounts, Notes, Loans and Financing Receivable [Line Items]</t>
        </is>
      </c>
    </row>
    <row r="243">
      <c r="A243" s="4" t="inlineStr">
        <is>
          <t>2021</t>
        </is>
      </c>
      <c r="B243" s="5" t="n">
        <v>0</v>
      </c>
      <c r="D243" s="5" t="n">
        <v>0</v>
      </c>
    </row>
    <row r="244">
      <c r="A244" s="4" t="inlineStr">
        <is>
          <t>2020</t>
        </is>
      </c>
      <c r="B244" s="5" t="n">
        <v>0</v>
      </c>
      <c r="D244" s="5" t="n">
        <v>0</v>
      </c>
      <c r="F244" s="5" t="n">
        <v>0</v>
      </c>
    </row>
    <row r="245">
      <c r="A245" s="4" t="inlineStr">
        <is>
          <t>2019</t>
        </is>
      </c>
      <c r="B245" s="5" t="n">
        <v>0</v>
      </c>
      <c r="D245" s="5" t="n">
        <v>0</v>
      </c>
      <c r="F245" s="5" t="n">
        <v>0</v>
      </c>
    </row>
    <row r="246">
      <c r="A246" s="4" t="inlineStr">
        <is>
          <t>2018</t>
        </is>
      </c>
      <c r="B246" s="5" t="n">
        <v>0</v>
      </c>
      <c r="D246" s="5" t="n">
        <v>0</v>
      </c>
      <c r="F246" s="5" t="n">
        <v>0</v>
      </c>
    </row>
    <row r="247">
      <c r="A247" s="4" t="inlineStr">
        <is>
          <t>2017</t>
        </is>
      </c>
      <c r="B247" s="5" t="n">
        <v>250029</v>
      </c>
      <c r="D247" s="5" t="n">
        <v>250029</v>
      </c>
      <c r="F247" s="5" t="n">
        <v>0</v>
      </c>
    </row>
    <row r="248">
      <c r="A248" s="4" t="inlineStr">
        <is>
          <t>2016 and prior</t>
        </is>
      </c>
      <c r="B248" s="5" t="n">
        <v>2892624</v>
      </c>
      <c r="D248" s="5" t="n">
        <v>2892624</v>
      </c>
      <c r="F248" s="5" t="n">
        <v>729510</v>
      </c>
    </row>
    <row r="249">
      <c r="A249" s="4" t="inlineStr">
        <is>
          <t>2015 and Prior</t>
        </is>
      </c>
      <c r="F249" s="5" t="n">
        <v>2310905</v>
      </c>
    </row>
    <row r="250">
      <c r="A250" s="4" t="inlineStr">
        <is>
          <t>Total</t>
        </is>
      </c>
      <c r="B250" s="5" t="n">
        <v>3142653</v>
      </c>
      <c r="D250" s="5" t="n">
        <v>3142653</v>
      </c>
      <c r="F250" s="5" t="n">
        <v>3040415</v>
      </c>
    </row>
    <row r="251">
      <c r="A251" s="4" t="inlineStr">
        <is>
          <t>Consumer Portfolio Segment | Student Loan | Seasoning | Not yet in repayment</t>
        </is>
      </c>
    </row>
    <row r="252">
      <c r="A252" s="3" t="inlineStr">
        <is>
          <t>Accounts, Notes, Loans and Financing Receivable [Line Items]</t>
        </is>
      </c>
    </row>
    <row r="253">
      <c r="A253" s="4" t="inlineStr">
        <is>
          <t>2021</t>
        </is>
      </c>
      <c r="B253" s="5" t="n">
        <v>1351990</v>
      </c>
      <c r="D253" s="5" t="n">
        <v>1351990</v>
      </c>
    </row>
    <row r="254">
      <c r="A254" s="4" t="inlineStr">
        <is>
          <t>2020</t>
        </is>
      </c>
      <c r="B254" s="5" t="n">
        <v>1661199</v>
      </c>
      <c r="D254" s="5" t="n">
        <v>1661199</v>
      </c>
      <c r="F254" s="5" t="n">
        <v>1374085</v>
      </c>
    </row>
    <row r="255">
      <c r="A255" s="4" t="inlineStr">
        <is>
          <t>2019</t>
        </is>
      </c>
      <c r="B255" s="5" t="n">
        <v>1108155</v>
      </c>
      <c r="D255" s="5" t="n">
        <v>1108155</v>
      </c>
      <c r="F255" s="5" t="n">
        <v>1330175</v>
      </c>
    </row>
    <row r="256">
      <c r="A256" s="4" t="inlineStr">
        <is>
          <t>2018</t>
        </is>
      </c>
      <c r="B256" s="5" t="n">
        <v>616392</v>
      </c>
      <c r="D256" s="5" t="n">
        <v>616392</v>
      </c>
      <c r="F256" s="5" t="n">
        <v>733824</v>
      </c>
    </row>
    <row r="257">
      <c r="A257" s="4" t="inlineStr">
        <is>
          <t>2017</t>
        </is>
      </c>
      <c r="B257" s="5" t="n">
        <v>423102</v>
      </c>
      <c r="D257" s="5" t="n">
        <v>423102</v>
      </c>
      <c r="F257" s="5" t="n">
        <v>508478</v>
      </c>
    </row>
    <row r="258">
      <c r="A258" s="4" t="inlineStr">
        <is>
          <t>2016 and prior</t>
        </is>
      </c>
      <c r="B258" s="5" t="n">
        <v>694442</v>
      </c>
      <c r="D258" s="5" t="n">
        <v>694442</v>
      </c>
      <c r="F258" s="5" t="n">
        <v>327763</v>
      </c>
    </row>
    <row r="259">
      <c r="A259" s="4" t="inlineStr">
        <is>
          <t>2015 and Prior</t>
        </is>
      </c>
      <c r="F259" s="5" t="n">
        <v>504715</v>
      </c>
    </row>
    <row r="260">
      <c r="A260" s="4" t="inlineStr">
        <is>
          <t>Total</t>
        </is>
      </c>
      <c r="B260" s="6" t="n">
        <v>5855280</v>
      </c>
      <c r="D260" s="6" t="n">
        <v>5855280</v>
      </c>
      <c r="F260" s="6" t="n">
        <v>47790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ge Analysis of Past Due Loans Delinquenc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Private Education Loans allowance for losses</t>
        </is>
      </c>
      <c r="B3" s="6" t="n">
        <v>-1215407</v>
      </c>
      <c r="C3" s="6" t="n">
        <v>-1160244</v>
      </c>
      <c r="D3" s="6" t="n">
        <v>-1361723</v>
      </c>
      <c r="E3" s="6" t="n">
        <v>-1734559</v>
      </c>
      <c r="F3" s="6" t="n">
        <v>-1929323</v>
      </c>
      <c r="G3" s="6" t="n">
        <v>-441912</v>
      </c>
    </row>
    <row r="4">
      <c r="A4" s="4" t="inlineStr">
        <is>
          <t>Loans held for investment, net</t>
        </is>
      </c>
      <c r="B4" s="6" t="n">
        <v>21281527</v>
      </c>
      <c r="D4" s="6" t="n">
        <v>19183143</v>
      </c>
    </row>
    <row r="5">
      <c r="A5" s="4" t="inlineStr">
        <is>
          <t>Percentage of Private Education Loans in repayment, 2021</t>
        </is>
      </c>
      <c r="B5" s="4" t="inlineStr">
        <is>
          <t>57.50%</t>
        </is>
      </c>
    </row>
    <row r="6">
      <c r="A6" s="4" t="inlineStr">
        <is>
          <t>Percentage of Private Education Loans in repayment, 2020</t>
        </is>
      </c>
      <c r="B6" s="4" t="inlineStr">
        <is>
          <t>62.00%</t>
        </is>
      </c>
      <c r="D6" s="4" t="inlineStr">
        <is>
          <t>59.60%</t>
        </is>
      </c>
    </row>
    <row r="7">
      <c r="A7" s="4" t="inlineStr">
        <is>
          <t>Percentage of Private Education Loans in repayment, 2019</t>
        </is>
      </c>
      <c r="B7" s="4" t="inlineStr">
        <is>
          <t>67.80%</t>
        </is>
      </c>
      <c r="D7" s="4" t="inlineStr">
        <is>
          <t>64.70%</t>
        </is>
      </c>
    </row>
    <row r="8">
      <c r="A8" s="4" t="inlineStr">
        <is>
          <t>Percentage of Private Education Loans in repayment, 2018</t>
        </is>
      </c>
      <c r="B8" s="4" t="inlineStr">
        <is>
          <t>73.80%</t>
        </is>
      </c>
      <c r="D8" s="4" t="inlineStr">
        <is>
          <t>71.30%</t>
        </is>
      </c>
    </row>
    <row r="9">
      <c r="A9" s="4" t="inlineStr">
        <is>
          <t>Percentage of Private Education Loans in repayment, 2017</t>
        </is>
      </c>
      <c r="B9" s="4" t="inlineStr">
        <is>
          <t>77.90%</t>
        </is>
      </c>
      <c r="D9" s="4" t="inlineStr">
        <is>
          <t>75.30%</t>
        </is>
      </c>
    </row>
    <row r="10">
      <c r="A10" s="4" t="inlineStr">
        <is>
          <t>Percentage of Private Education Loans in repayment, 2016 and prior</t>
        </is>
      </c>
      <c r="B10" s="4" t="inlineStr">
        <is>
          <t>85.10%</t>
        </is>
      </c>
      <c r="D10" s="4" t="inlineStr">
        <is>
          <t>80.00%</t>
        </is>
      </c>
    </row>
    <row r="11">
      <c r="A11" s="4" t="inlineStr">
        <is>
          <t>Percentage of Private Education Loans in repayment, 2015 and prior</t>
        </is>
      </c>
      <c r="D11" s="4" t="inlineStr">
        <is>
          <t>84.70%</t>
        </is>
      </c>
    </row>
    <row r="12">
      <c r="A12" s="4" t="inlineStr">
        <is>
          <t>Percentage of Private Education Loans in repayment</t>
        </is>
      </c>
      <c r="B12" s="4" t="inlineStr">
        <is>
          <t>71.40%</t>
        </is>
      </c>
      <c r="D12" s="4" t="inlineStr">
        <is>
          <t>72.50%</t>
        </is>
      </c>
    </row>
    <row r="13">
      <c r="A13" s="4" t="inlineStr">
        <is>
          <t>Delinquent Private Education Loans in repayment as a percentage of Private Education Loans in repayment, 2021</t>
        </is>
      </c>
      <c r="B13" s="4" t="inlineStr">
        <is>
          <t>0.20%</t>
        </is>
      </c>
    </row>
    <row r="14">
      <c r="A14" s="4" t="inlineStr">
        <is>
          <t>Delinquent Private Education Loans in repayment as a percentage of Private Education Loans in repayment, 2020</t>
        </is>
      </c>
      <c r="B14" s="4" t="inlineStr">
        <is>
          <t>0.80%</t>
        </is>
      </c>
      <c r="D14" s="4" t="inlineStr">
        <is>
          <t>0.50%</t>
        </is>
      </c>
    </row>
    <row r="15">
      <c r="A15" s="4" t="inlineStr">
        <is>
          <t>Delinquent Private Education Loans in repayment as a percentage of Private Education Loans in repayment, 2019</t>
        </is>
      </c>
      <c r="B15" s="4" t="inlineStr">
        <is>
          <t>1.90%</t>
        </is>
      </c>
      <c r="D15" s="4" t="inlineStr">
        <is>
          <t>1.20%</t>
        </is>
      </c>
    </row>
    <row r="16">
      <c r="A16" s="4" t="inlineStr">
        <is>
          <t>Delinquent Private Education Loans in repayment as a percentage of Private Education Loans in repayment, 2018</t>
        </is>
      </c>
      <c r="B16" s="4" t="inlineStr">
        <is>
          <t>2.70%</t>
        </is>
      </c>
      <c r="D16" s="4" t="inlineStr">
        <is>
          <t>2.40%</t>
        </is>
      </c>
    </row>
    <row r="17">
      <c r="A17" s="4" t="inlineStr">
        <is>
          <t>Delinquent Private Education Loans in repayment as a percentage of Private Education Loans in repayment, 2017</t>
        </is>
      </c>
      <c r="B17" s="4" t="inlineStr">
        <is>
          <t>3.20%</t>
        </is>
      </c>
      <c r="D17" s="4" t="inlineStr">
        <is>
          <t>3.20%</t>
        </is>
      </c>
    </row>
    <row r="18">
      <c r="A18" s="4" t="inlineStr">
        <is>
          <t>Delinquent Private Education Loans in repayment as a percentage of Private Education Loans in repayment, 2016 and prior</t>
        </is>
      </c>
      <c r="B18" s="4" t="inlineStr">
        <is>
          <t>4.00%</t>
        </is>
      </c>
      <c r="D18" s="4" t="inlineStr">
        <is>
          <t>3.80%</t>
        </is>
      </c>
    </row>
    <row r="19">
      <c r="A19" s="4" t="inlineStr">
        <is>
          <t>Delinquent Private Education Loans in repayment as a percentage of Private Education Loans in repayment, 2015 and prior</t>
        </is>
      </c>
      <c r="D19" s="4" t="inlineStr">
        <is>
          <t>4.80%</t>
        </is>
      </c>
    </row>
    <row r="20">
      <c r="A20" s="4" t="inlineStr">
        <is>
          <t>Delinquent Private Education Loans in repayment as a percentage of Private Education Loans in repayment</t>
        </is>
      </c>
      <c r="B20" s="4" t="inlineStr">
        <is>
          <t>2.40%</t>
        </is>
      </c>
      <c r="D20" s="4" t="inlineStr">
        <is>
          <t>2.80%</t>
        </is>
      </c>
    </row>
    <row r="21">
      <c r="A21" s="4" t="inlineStr">
        <is>
          <t>Loans in forbearance as a percentage of loans in repayment and forbearance, 2021</t>
        </is>
      </c>
      <c r="B21" s="4" t="inlineStr">
        <is>
          <t>0.20%</t>
        </is>
      </c>
    </row>
    <row r="22">
      <c r="A22" s="4" t="inlineStr">
        <is>
          <t>Loans in forbearance as a percentage of loans in repayment and forbearance, 2020</t>
        </is>
      </c>
      <c r="B22" s="4" t="inlineStr">
        <is>
          <t>1.20%</t>
        </is>
      </c>
      <c r="D22" s="4" t="inlineStr">
        <is>
          <t>0.80%</t>
        </is>
      </c>
    </row>
    <row r="23">
      <c r="A23" s="4" t="inlineStr">
        <is>
          <t>Loans in forbearance as a percentage of loans in repayment and forbearance, 2019</t>
        </is>
      </c>
      <c r="B23" s="4" t="inlineStr">
        <is>
          <t>2.20%</t>
        </is>
      </c>
      <c r="D23" s="4" t="inlineStr">
        <is>
          <t>3.40%</t>
        </is>
      </c>
    </row>
    <row r="24">
      <c r="A24" s="4" t="inlineStr">
        <is>
          <t>Loans in forbearance as a percentage of loans in repayment and forbearance, 2018</t>
        </is>
      </c>
      <c r="B24" s="4" t="inlineStr">
        <is>
          <t>2.80%</t>
        </is>
      </c>
      <c r="D24" s="4" t="inlineStr">
        <is>
          <t>5.00%</t>
        </is>
      </c>
    </row>
    <row r="25">
      <c r="A25" s="4" t="inlineStr">
        <is>
          <t>Loans in forbearance as a percentage of loans in repayment and forbearance, 2017</t>
        </is>
      </c>
      <c r="B25" s="4" t="inlineStr">
        <is>
          <t>3.30%</t>
        </is>
      </c>
      <c r="D25" s="4" t="inlineStr">
        <is>
          <t>5.90%</t>
        </is>
      </c>
    </row>
    <row r="26">
      <c r="A26" s="4" t="inlineStr">
        <is>
          <t>Loans in forbearance as a percentage of loans in repayment and forbearance, 2016 and Prior</t>
        </is>
      </c>
      <c r="B26" s="4" t="inlineStr">
        <is>
          <t>3.10%</t>
        </is>
      </c>
      <c r="D26" s="4" t="inlineStr">
        <is>
          <t>5.90%</t>
        </is>
      </c>
    </row>
    <row r="27">
      <c r="A27" s="4" t="inlineStr">
        <is>
          <t>Loans in forbearance as a percentage of loans in repayment and forbearance, 2015 and Prior</t>
        </is>
      </c>
      <c r="D27" s="4" t="inlineStr">
        <is>
          <t>4.90%</t>
        </is>
      </c>
    </row>
    <row r="28">
      <c r="A28" s="4" t="inlineStr">
        <is>
          <t>Loans in forbearance as a percentage of loans in repayment and forbearance</t>
        </is>
      </c>
      <c r="B28" s="4" t="inlineStr">
        <is>
          <t>2.30%</t>
        </is>
      </c>
      <c r="D28" s="4" t="inlineStr">
        <is>
          <t>4.30%</t>
        </is>
      </c>
    </row>
    <row r="29">
      <c r="A29" s="4" t="inlineStr">
        <is>
          <t>Student Loan | Consumer Portfolio Segment</t>
        </is>
      </c>
    </row>
    <row r="30">
      <c r="A30" s="3" t="inlineStr">
        <is>
          <t>Accounts, Notes, Loans and Financing Receivable [Line Items]</t>
        </is>
      </c>
    </row>
    <row r="31">
      <c r="A31" s="4" t="inlineStr">
        <is>
          <t>Total Private Education Loans in repayment, 2021</t>
        </is>
      </c>
      <c r="B31" s="6" t="n">
        <v>1834164</v>
      </c>
    </row>
    <row r="32">
      <c r="A32" s="4" t="inlineStr">
        <is>
          <t>Total Private Education Loans in repayment, 2020</t>
        </is>
      </c>
      <c r="B32" s="5" t="n">
        <v>2767086</v>
      </c>
      <c r="D32" s="6" t="n">
        <v>2052521</v>
      </c>
    </row>
    <row r="33">
      <c r="A33" s="4" t="inlineStr">
        <is>
          <t>Total Private Education Loans in repayment, 2019</t>
        </is>
      </c>
      <c r="B33" s="5" t="n">
        <v>2450321</v>
      </c>
      <c r="D33" s="5" t="n">
        <v>2603996</v>
      </c>
    </row>
    <row r="34">
      <c r="A34" s="4" t="inlineStr">
        <is>
          <t>Total Private Education Loans in repayment, 2018</t>
        </is>
      </c>
      <c r="B34" s="5" t="n">
        <v>1892065</v>
      </c>
      <c r="D34" s="5" t="n">
        <v>2096368</v>
      </c>
    </row>
    <row r="35">
      <c r="A35" s="4" t="inlineStr">
        <is>
          <t>Total Private Education Loans in repayment, 2017</t>
        </is>
      </c>
      <c r="B35" s="5" t="n">
        <v>1691930</v>
      </c>
      <c r="D35" s="5" t="n">
        <v>1912370</v>
      </c>
    </row>
    <row r="36">
      <c r="A36" s="4" t="inlineStr">
        <is>
          <t>Total Private Education Loans in repayment, 2016</t>
        </is>
      </c>
      <c r="B36" s="5" t="n">
        <v>4854566</v>
      </c>
      <c r="D36" s="5" t="n">
        <v>1752386</v>
      </c>
    </row>
    <row r="37">
      <c r="A37" s="4" t="inlineStr">
        <is>
          <t>Total Private Education Loans in repayment, 2015 and prior</t>
        </is>
      </c>
      <c r="D37" s="5" t="n">
        <v>3887180</v>
      </c>
    </row>
    <row r="38">
      <c r="A38" s="4" t="inlineStr">
        <is>
          <t>Total Private Education Loans in repayment</t>
        </is>
      </c>
      <c r="B38" s="5" t="n">
        <v>15490132</v>
      </c>
      <c r="D38" s="5" t="n">
        <v>14304821</v>
      </c>
    </row>
    <row r="39">
      <c r="A39" s="4" t="inlineStr">
        <is>
          <t>Total Private Education Loans, gross, 2021</t>
        </is>
      </c>
      <c r="B39" s="5" t="n">
        <v>3189827</v>
      </c>
    </row>
    <row r="40">
      <c r="A40" s="4" t="inlineStr">
        <is>
          <t>Total Private Education Loans, gross, 2020</t>
        </is>
      </c>
      <c r="B40" s="5" t="n">
        <v>4460869</v>
      </c>
      <c r="D40" s="5" t="n">
        <v>3442765</v>
      </c>
    </row>
    <row r="41">
      <c r="A41" s="4" t="inlineStr">
        <is>
          <t>Total Private Education Loans, gross, 2019</t>
        </is>
      </c>
      <c r="B41" s="5" t="n">
        <v>3612813</v>
      </c>
      <c r="D41" s="5" t="n">
        <v>4026848</v>
      </c>
    </row>
    <row r="42">
      <c r="A42" s="4" t="inlineStr">
        <is>
          <t>Total Private Education Loans, gross, 2018</t>
        </is>
      </c>
      <c r="B42" s="5" t="n">
        <v>2562132</v>
      </c>
      <c r="D42" s="5" t="n">
        <v>2940511</v>
      </c>
    </row>
    <row r="43">
      <c r="A43" s="4" t="inlineStr">
        <is>
          <t>Total Private Education Loans, gross, 2017</t>
        </is>
      </c>
      <c r="B43" s="5" t="n">
        <v>2172125</v>
      </c>
      <c r="D43" s="5" t="n">
        <v>2539794</v>
      </c>
    </row>
    <row r="44">
      <c r="A44" s="4" t="inlineStr">
        <is>
          <t>Total Private Education Loans, gross, 2016 and prior</t>
        </is>
      </c>
      <c r="B44" s="5" t="n">
        <v>5705071</v>
      </c>
      <c r="D44" s="5" t="n">
        <v>2189222</v>
      </c>
    </row>
    <row r="45">
      <c r="A45" s="4" t="inlineStr">
        <is>
          <t>Total Private Education Loans, gross, 2015 and prior</t>
        </is>
      </c>
      <c r="D45" s="5" t="n">
        <v>4590197</v>
      </c>
    </row>
    <row r="46">
      <c r="A46" s="4" t="inlineStr">
        <is>
          <t>Total Private Education Loans, gross</t>
        </is>
      </c>
      <c r="B46" s="5" t="n">
        <v>21702837</v>
      </c>
      <c r="D46" s="5" t="n">
        <v>19729337</v>
      </c>
    </row>
    <row r="47">
      <c r="A47" s="4" t="inlineStr">
        <is>
          <t>Private Education Loans deferred origination costs and unamortized premium/(discount), 2021</t>
        </is>
      </c>
      <c r="B47" s="5" t="n">
        <v>16763</v>
      </c>
    </row>
    <row r="48">
      <c r="A48" s="4" t="inlineStr">
        <is>
          <t>Private Education Loans deferred origination costs and unamortized premium/(discount), 2020</t>
        </is>
      </c>
      <c r="B48" s="5" t="n">
        <v>17970</v>
      </c>
      <c r="D48" s="5" t="n">
        <v>21129</v>
      </c>
    </row>
    <row r="49">
      <c r="A49" s="4" t="inlineStr">
        <is>
          <t>Private Education Loans deferred origination costs and unamortized premium/(discount), 2019</t>
        </is>
      </c>
      <c r="B49" s="5" t="n">
        <v>11357</v>
      </c>
      <c r="D49" s="5" t="n">
        <v>13933</v>
      </c>
    </row>
    <row r="50">
      <c r="A50" s="4" t="inlineStr">
        <is>
          <t>Private Education Loans deferred origination costs and unamortized premium/(discount), 2018</t>
        </is>
      </c>
      <c r="B50" s="5" t="n">
        <v>6901</v>
      </c>
      <c r="D50" s="5" t="n">
        <v>8671</v>
      </c>
    </row>
    <row r="51">
      <c r="A51" s="4" t="inlineStr">
        <is>
          <t>Private Education Loans deferred origination costs and unamortized premium/(discount), 2017</t>
        </is>
      </c>
      <c r="B51" s="5" t="n">
        <v>5275</v>
      </c>
      <c r="D51" s="5" t="n">
        <v>6708</v>
      </c>
    </row>
    <row r="52">
      <c r="A52" s="4" t="inlineStr">
        <is>
          <t>Private Education Loans deferred origination costs and unamortized premium/(discount), 2016 and prior</t>
        </is>
      </c>
      <c r="B52" s="5" t="n">
        <v>10318</v>
      </c>
      <c r="D52" s="5" t="n">
        <v>5721</v>
      </c>
    </row>
    <row r="53">
      <c r="A53" s="4" t="inlineStr">
        <is>
          <t>Private Education Loans deferred origination costs and unamortized premium/(discount), 2015 and prior</t>
        </is>
      </c>
      <c r="D53" s="5" t="n">
        <v>7313</v>
      </c>
    </row>
    <row r="54">
      <c r="A54" s="4" t="inlineStr">
        <is>
          <t>Private Education Loans deferred origination costs and unamortized premium/(discount), Total</t>
        </is>
      </c>
      <c r="B54" s="5" t="n">
        <v>68584</v>
      </c>
      <c r="D54" s="5" t="n">
        <v>63475</v>
      </c>
    </row>
    <row r="55">
      <c r="A55" s="4" t="inlineStr">
        <is>
          <t>Total Private Education Loans, 2021</t>
        </is>
      </c>
      <c r="B55" s="5" t="n">
        <v>3206590</v>
      </c>
    </row>
    <row r="56">
      <c r="A56" s="4" t="inlineStr">
        <is>
          <t>Total Private Education Loans, 2020</t>
        </is>
      </c>
      <c r="B56" s="5" t="n">
        <v>4478839</v>
      </c>
      <c r="D56" s="5" t="n">
        <v>3463894</v>
      </c>
    </row>
    <row r="57">
      <c r="A57" s="4" t="inlineStr">
        <is>
          <t>Total Private Education Loans, 2019</t>
        </is>
      </c>
      <c r="B57" s="5" t="n">
        <v>3624170</v>
      </c>
      <c r="D57" s="5" t="n">
        <v>4040781</v>
      </c>
    </row>
    <row r="58">
      <c r="A58" s="4" t="inlineStr">
        <is>
          <t>Total Private Education Loans, 2018</t>
        </is>
      </c>
      <c r="B58" s="5" t="n">
        <v>2569033</v>
      </c>
      <c r="D58" s="5" t="n">
        <v>2949182</v>
      </c>
    </row>
    <row r="59">
      <c r="A59" s="4" t="inlineStr">
        <is>
          <t>Total Private Education Loans, 2017</t>
        </is>
      </c>
      <c r="B59" s="5" t="n">
        <v>2177400</v>
      </c>
      <c r="D59" s="5" t="n">
        <v>2546502</v>
      </c>
    </row>
    <row r="60">
      <c r="A60" s="4" t="inlineStr">
        <is>
          <t>Total Private Education Loans, 2016 and Prior</t>
        </is>
      </c>
      <c r="B60" s="5" t="n">
        <v>5715389</v>
      </c>
      <c r="D60" s="5" t="n">
        <v>2194943</v>
      </c>
    </row>
    <row r="61">
      <c r="A61" s="4" t="inlineStr">
        <is>
          <t>Total Private Education Loans, 2015 and Prior</t>
        </is>
      </c>
      <c r="D61" s="5" t="n">
        <v>4597510</v>
      </c>
    </row>
    <row r="62">
      <c r="A62" s="4" t="inlineStr">
        <is>
          <t>Total Private Education Loans</t>
        </is>
      </c>
      <c r="B62" s="5" t="n">
        <v>21771421</v>
      </c>
      <c r="D62" s="5" t="n">
        <v>19792812</v>
      </c>
    </row>
    <row r="63">
      <c r="A63" s="4" t="inlineStr">
        <is>
          <t>Private Education Loans allowance for losses, 2021</t>
        </is>
      </c>
      <c r="B63" s="5" t="n">
        <v>-173374</v>
      </c>
    </row>
    <row r="64">
      <c r="A64" s="4" t="inlineStr">
        <is>
          <t>Private Education Loans allowance for losses, 2020</t>
        </is>
      </c>
      <c r="B64" s="5" t="n">
        <v>-252460</v>
      </c>
      <c r="D64" s="5" t="n">
        <v>-210875</v>
      </c>
    </row>
    <row r="65">
      <c r="A65" s="4" t="inlineStr">
        <is>
          <t>Private Education Loans allowance for losses, 2019</t>
        </is>
      </c>
      <c r="B65" s="5" t="n">
        <v>-220891</v>
      </c>
      <c r="D65" s="5" t="n">
        <v>-298776</v>
      </c>
    </row>
    <row r="66">
      <c r="A66" s="4" t="inlineStr">
        <is>
          <t>Private Education Loans allowance for losses, 2018</t>
        </is>
      </c>
      <c r="B66" s="5" t="n">
        <v>-148040</v>
      </c>
      <c r="D66" s="5" t="n">
        <v>-218136</v>
      </c>
    </row>
    <row r="67">
      <c r="A67" s="4" t="inlineStr">
        <is>
          <t>Private Education Loans allowance for losses, 2017</t>
        </is>
      </c>
      <c r="B67" s="5" t="n">
        <v>-118966</v>
      </c>
      <c r="D67" s="5" t="n">
        <v>-184265</v>
      </c>
    </row>
    <row r="68">
      <c r="A68" s="4" t="inlineStr">
        <is>
          <t>Private Education Loans allowance for losses, 2016 and prior</t>
        </is>
      </c>
      <c r="B68" s="5" t="n">
        <v>-295729</v>
      </c>
      <c r="D68" s="5" t="n">
        <v>-150150</v>
      </c>
    </row>
    <row r="69">
      <c r="A69" s="4" t="inlineStr">
        <is>
          <t>Private Education Loans allowance for losses, 2015 and prior</t>
        </is>
      </c>
      <c r="D69" s="5" t="n">
        <v>-293642</v>
      </c>
    </row>
    <row r="70">
      <c r="A70" s="4" t="inlineStr">
        <is>
          <t>Private Education Loans allowance for losses</t>
        </is>
      </c>
      <c r="B70" s="5" t="n">
        <v>-1209460</v>
      </c>
      <c r="D70" s="5" t="n">
        <v>-1355844</v>
      </c>
    </row>
    <row r="71">
      <c r="A71" s="4" t="inlineStr">
        <is>
          <t>Private Education Loans, net, 2021</t>
        </is>
      </c>
      <c r="B71" s="5" t="n">
        <v>3033216</v>
      </c>
    </row>
    <row r="72">
      <c r="A72" s="4" t="inlineStr">
        <is>
          <t>Private Education Loans, net, 2020</t>
        </is>
      </c>
      <c r="B72" s="5" t="n">
        <v>4226379</v>
      </c>
      <c r="D72" s="5" t="n">
        <v>3253019</v>
      </c>
    </row>
    <row r="73">
      <c r="A73" s="4" t="inlineStr">
        <is>
          <t>Private Education Loans, net, 2019</t>
        </is>
      </c>
      <c r="B73" s="5" t="n">
        <v>3403279</v>
      </c>
      <c r="D73" s="5" t="n">
        <v>3742005</v>
      </c>
    </row>
    <row r="74">
      <c r="A74" s="4" t="inlineStr">
        <is>
          <t>Private Education Loans, net, 2018</t>
        </is>
      </c>
      <c r="B74" s="5" t="n">
        <v>2420993</v>
      </c>
      <c r="D74" s="5" t="n">
        <v>2731046</v>
      </c>
    </row>
    <row r="75">
      <c r="A75" s="4" t="inlineStr">
        <is>
          <t>Private Education Loans, net, 2017</t>
        </is>
      </c>
      <c r="B75" s="5" t="n">
        <v>2058434</v>
      </c>
      <c r="D75" s="5" t="n">
        <v>2362237</v>
      </c>
    </row>
    <row r="76">
      <c r="A76" s="4" t="inlineStr">
        <is>
          <t>Private Education Loans, net, 2016 and prior</t>
        </is>
      </c>
      <c r="B76" s="5" t="n">
        <v>5419660</v>
      </c>
      <c r="D76" s="5" t="n">
        <v>2044793</v>
      </c>
    </row>
    <row r="77">
      <c r="A77" s="4" t="inlineStr">
        <is>
          <t>Private Education Loans, net, 2015 and prior</t>
        </is>
      </c>
      <c r="D77" s="5" t="n">
        <v>4303868</v>
      </c>
    </row>
    <row r="78">
      <c r="A78" s="4" t="inlineStr">
        <is>
          <t>Loans held for investment, net</t>
        </is>
      </c>
      <c r="B78" s="5" t="n">
        <v>20561961</v>
      </c>
      <c r="D78" s="5" t="n">
        <v>18436968</v>
      </c>
    </row>
    <row r="79">
      <c r="A79" s="4" t="inlineStr">
        <is>
          <t>Student Loan | Consumer Portfolio Segment | Loan delinquent, current</t>
        </is>
      </c>
    </row>
    <row r="80">
      <c r="A80" s="3" t="inlineStr">
        <is>
          <t>Accounts, Notes, Loans and Financing Receivable [Line Items]</t>
        </is>
      </c>
    </row>
    <row r="81">
      <c r="A81" s="4" t="inlineStr">
        <is>
          <t>2021</t>
        </is>
      </c>
      <c r="B81" s="5" t="n">
        <v>1830182</v>
      </c>
    </row>
    <row r="82">
      <c r="A82" s="4" t="inlineStr">
        <is>
          <t>2020</t>
        </is>
      </c>
      <c r="B82" s="5" t="n">
        <v>2743889</v>
      </c>
      <c r="D82" s="5" t="n">
        <v>2043033</v>
      </c>
    </row>
    <row r="83">
      <c r="A83" s="4" t="inlineStr">
        <is>
          <t>2019</t>
        </is>
      </c>
      <c r="B83" s="5" t="n">
        <v>2404326</v>
      </c>
      <c r="D83" s="5" t="n">
        <v>2573228</v>
      </c>
    </row>
    <row r="84">
      <c r="A84" s="4" t="inlineStr">
        <is>
          <t>2018</t>
        </is>
      </c>
      <c r="B84" s="5" t="n">
        <v>1840620</v>
      </c>
      <c r="D84" s="5" t="n">
        <v>2045012</v>
      </c>
    </row>
    <row r="85">
      <c r="A85" s="4" t="inlineStr">
        <is>
          <t>2017</t>
        </is>
      </c>
      <c r="B85" s="5" t="n">
        <v>1636992</v>
      </c>
      <c r="D85" s="5" t="n">
        <v>1850539</v>
      </c>
    </row>
    <row r="86">
      <c r="A86" s="4" t="inlineStr">
        <is>
          <t>2016 and prior</t>
        </is>
      </c>
      <c r="B86" s="5" t="n">
        <v>4659532</v>
      </c>
      <c r="D86" s="5" t="n">
        <v>1685572</v>
      </c>
    </row>
    <row r="87">
      <c r="A87" s="4" t="inlineStr">
        <is>
          <t>2015 and Prior</t>
        </is>
      </c>
      <c r="D87" s="5" t="n">
        <v>3701564</v>
      </c>
    </row>
    <row r="88">
      <c r="A88" s="4" t="inlineStr">
        <is>
          <t>Total</t>
        </is>
      </c>
      <c r="B88" s="5" t="n">
        <v>15115541</v>
      </c>
      <c r="D88" s="5" t="n">
        <v>13898948</v>
      </c>
    </row>
    <row r="89">
      <c r="A89" s="4" t="inlineStr">
        <is>
          <t>Student Loan | Consumer Portfolio Segment | Loan delinquent 30-59 days</t>
        </is>
      </c>
    </row>
    <row r="90">
      <c r="A90" s="3" t="inlineStr">
        <is>
          <t>Accounts, Notes, Loans and Financing Receivable [Line Items]</t>
        </is>
      </c>
    </row>
    <row r="91">
      <c r="A91" s="4" t="inlineStr">
        <is>
          <t>2021</t>
        </is>
      </c>
      <c r="B91" s="5" t="n">
        <v>3051</v>
      </c>
    </row>
    <row r="92">
      <c r="A92" s="4" t="inlineStr">
        <is>
          <t>2020</t>
        </is>
      </c>
      <c r="B92" s="5" t="n">
        <v>15107</v>
      </c>
      <c r="D92" s="5" t="n">
        <v>6400</v>
      </c>
    </row>
    <row r="93">
      <c r="A93" s="4" t="inlineStr">
        <is>
          <t>2019</t>
        </is>
      </c>
      <c r="B93" s="5" t="n">
        <v>25793</v>
      </c>
      <c r="D93" s="5" t="n">
        <v>16983</v>
      </c>
    </row>
    <row r="94">
      <c r="A94" s="4" t="inlineStr">
        <is>
          <t>2018</t>
        </is>
      </c>
      <c r="B94" s="5" t="n">
        <v>27398</v>
      </c>
      <c r="D94" s="5" t="n">
        <v>26934</v>
      </c>
    </row>
    <row r="95">
      <c r="A95" s="4" t="inlineStr">
        <is>
          <t>2017</t>
        </is>
      </c>
      <c r="B95" s="5" t="n">
        <v>28340</v>
      </c>
      <c r="D95" s="5" t="n">
        <v>30771</v>
      </c>
    </row>
    <row r="96">
      <c r="A96" s="4" t="inlineStr">
        <is>
          <t>2016 and prior</t>
        </is>
      </c>
      <c r="B96" s="5" t="n">
        <v>100253</v>
      </c>
      <c r="D96" s="5" t="n">
        <v>33040</v>
      </c>
    </row>
    <row r="97">
      <c r="A97" s="4" t="inlineStr">
        <is>
          <t>2015 and Prior</t>
        </is>
      </c>
      <c r="D97" s="5" t="n">
        <v>91400</v>
      </c>
    </row>
    <row r="98">
      <c r="A98" s="4" t="inlineStr">
        <is>
          <t>Total</t>
        </is>
      </c>
      <c r="B98" s="5" t="n">
        <v>199942</v>
      </c>
      <c r="D98" s="5" t="n">
        <v>205528</v>
      </c>
    </row>
    <row r="99">
      <c r="A99" s="4" t="inlineStr">
        <is>
          <t>Student Loan | Consumer Portfolio Segment | Loan delinquent 60-89 days</t>
        </is>
      </c>
    </row>
    <row r="100">
      <c r="A100" s="3" t="inlineStr">
        <is>
          <t>Accounts, Notes, Loans and Financing Receivable [Line Items]</t>
        </is>
      </c>
    </row>
    <row r="101">
      <c r="A101" s="4" t="inlineStr">
        <is>
          <t>2021</t>
        </is>
      </c>
      <c r="B101" s="5" t="n">
        <v>650</v>
      </c>
    </row>
    <row r="102">
      <c r="A102" s="4" t="inlineStr">
        <is>
          <t>2020</t>
        </is>
      </c>
      <c r="B102" s="5" t="n">
        <v>5787</v>
      </c>
      <c r="D102" s="5" t="n">
        <v>2628</v>
      </c>
    </row>
    <row r="103">
      <c r="A103" s="4" t="inlineStr">
        <is>
          <t>2019</t>
        </is>
      </c>
      <c r="B103" s="5" t="n">
        <v>12784</v>
      </c>
      <c r="D103" s="5" t="n">
        <v>9143</v>
      </c>
    </row>
    <row r="104">
      <c r="A104" s="4" t="inlineStr">
        <is>
          <t>2018</t>
        </is>
      </c>
      <c r="B104" s="5" t="n">
        <v>14313</v>
      </c>
      <c r="D104" s="5" t="n">
        <v>15026</v>
      </c>
    </row>
    <row r="105">
      <c r="A105" s="4" t="inlineStr">
        <is>
          <t>2017</t>
        </is>
      </c>
      <c r="B105" s="5" t="n">
        <v>15251</v>
      </c>
      <c r="D105" s="5" t="n">
        <v>18121</v>
      </c>
    </row>
    <row r="106">
      <c r="A106" s="4" t="inlineStr">
        <is>
          <t>2016 and prior</t>
        </is>
      </c>
      <c r="B106" s="5" t="n">
        <v>52727</v>
      </c>
      <c r="D106" s="5" t="n">
        <v>19064</v>
      </c>
    </row>
    <row r="107">
      <c r="A107" s="4" t="inlineStr">
        <is>
          <t>2015 and Prior</t>
        </is>
      </c>
      <c r="D107" s="5" t="n">
        <v>55661</v>
      </c>
    </row>
    <row r="108">
      <c r="A108" s="4" t="inlineStr">
        <is>
          <t>Total</t>
        </is>
      </c>
      <c r="B108" s="5" t="n">
        <v>101512</v>
      </c>
      <c r="D108" s="5" t="n">
        <v>119643</v>
      </c>
    </row>
    <row r="109">
      <c r="A109" s="4" t="inlineStr">
        <is>
          <t>Student Loan | Consumer Portfolio Segment | Loan delinquent 90 days or greater past due</t>
        </is>
      </c>
    </row>
    <row r="110">
      <c r="A110" s="3" t="inlineStr">
        <is>
          <t>Accounts, Notes, Loans and Financing Receivable [Line Items]</t>
        </is>
      </c>
    </row>
    <row r="111">
      <c r="A111" s="4" t="inlineStr">
        <is>
          <t>2021</t>
        </is>
      </c>
      <c r="B111" s="5" t="n">
        <v>281</v>
      </c>
    </row>
    <row r="112">
      <c r="A112" s="4" t="inlineStr">
        <is>
          <t>2020</t>
        </is>
      </c>
      <c r="B112" s="5" t="n">
        <v>2303</v>
      </c>
      <c r="D112" s="5" t="n">
        <v>460</v>
      </c>
    </row>
    <row r="113">
      <c r="A113" s="4" t="inlineStr">
        <is>
          <t>2019</t>
        </is>
      </c>
      <c r="B113" s="5" t="n">
        <v>7418</v>
      </c>
      <c r="D113" s="5" t="n">
        <v>4642</v>
      </c>
    </row>
    <row r="114">
      <c r="A114" s="4" t="inlineStr">
        <is>
          <t>2018</t>
        </is>
      </c>
      <c r="B114" s="5" t="n">
        <v>9734</v>
      </c>
      <c r="D114" s="5" t="n">
        <v>9396</v>
      </c>
    </row>
    <row r="115">
      <c r="A115" s="4" t="inlineStr">
        <is>
          <t>2017</t>
        </is>
      </c>
      <c r="B115" s="5" t="n">
        <v>11347</v>
      </c>
      <c r="D115" s="5" t="n">
        <v>12939</v>
      </c>
    </row>
    <row r="116">
      <c r="A116" s="4" t="inlineStr">
        <is>
          <t>2016 and prior</t>
        </is>
      </c>
      <c r="B116" s="5" t="n">
        <v>42054</v>
      </c>
      <c r="D116" s="5" t="n">
        <v>14710</v>
      </c>
    </row>
    <row r="117">
      <c r="A117" s="4" t="inlineStr">
        <is>
          <t>2015 and Prior</t>
        </is>
      </c>
      <c r="D117" s="5" t="n">
        <v>38555</v>
      </c>
    </row>
    <row r="118">
      <c r="A118" s="4" t="inlineStr">
        <is>
          <t>Total</t>
        </is>
      </c>
      <c r="B118" s="5" t="n">
        <v>73137</v>
      </c>
      <c r="D118" s="5" t="n">
        <v>80702</v>
      </c>
    </row>
    <row r="119">
      <c r="A119" s="4" t="inlineStr">
        <is>
          <t>Student Loan | Loans in-school/grace/deferment | Consumer Portfolio Segment</t>
        </is>
      </c>
    </row>
    <row r="120">
      <c r="A120" s="3" t="inlineStr">
        <is>
          <t>Accounts, Notes, Loans and Financing Receivable [Line Items]</t>
        </is>
      </c>
    </row>
    <row r="121">
      <c r="A121" s="4" t="inlineStr">
        <is>
          <t>2021</t>
        </is>
      </c>
      <c r="B121" s="5" t="n">
        <v>1351990</v>
      </c>
    </row>
    <row r="122">
      <c r="A122" s="4" t="inlineStr">
        <is>
          <t>2020</t>
        </is>
      </c>
      <c r="B122" s="5" t="n">
        <v>1661199</v>
      </c>
      <c r="D122" s="5" t="n">
        <v>1374085</v>
      </c>
    </row>
    <row r="123">
      <c r="A123" s="4" t="inlineStr">
        <is>
          <t>2019</t>
        </is>
      </c>
      <c r="B123" s="5" t="n">
        <v>1108155</v>
      </c>
      <c r="D123" s="5" t="n">
        <v>1330175</v>
      </c>
    </row>
    <row r="124">
      <c r="A124" s="4" t="inlineStr">
        <is>
          <t>2018</t>
        </is>
      </c>
      <c r="B124" s="5" t="n">
        <v>616392</v>
      </c>
      <c r="D124" s="5" t="n">
        <v>733824</v>
      </c>
    </row>
    <row r="125">
      <c r="A125" s="4" t="inlineStr">
        <is>
          <t>2017</t>
        </is>
      </c>
      <c r="B125" s="5" t="n">
        <v>423102</v>
      </c>
      <c r="D125" s="5" t="n">
        <v>508478</v>
      </c>
    </row>
    <row r="126">
      <c r="A126" s="4" t="inlineStr">
        <is>
          <t>2016 and prior</t>
        </is>
      </c>
      <c r="B126" s="5" t="n">
        <v>694442</v>
      </c>
      <c r="D126" s="5" t="n">
        <v>327763</v>
      </c>
    </row>
    <row r="127">
      <c r="A127" s="4" t="inlineStr">
        <is>
          <t>2015 and Prior</t>
        </is>
      </c>
      <c r="D127" s="5" t="n">
        <v>504715</v>
      </c>
    </row>
    <row r="128">
      <c r="A128" s="4" t="inlineStr">
        <is>
          <t>Total</t>
        </is>
      </c>
      <c r="B128" s="5" t="n">
        <v>5855280</v>
      </c>
      <c r="D128" s="5" t="n">
        <v>4779040</v>
      </c>
    </row>
    <row r="129">
      <c r="A129" s="4" t="inlineStr">
        <is>
          <t>Student Loan | Loans In forbearance | Consumer Portfolio Segment</t>
        </is>
      </c>
    </row>
    <row r="130">
      <c r="A130" s="3" t="inlineStr">
        <is>
          <t>Accounts, Notes, Loans and Financing Receivable [Line Items]</t>
        </is>
      </c>
    </row>
    <row r="131">
      <c r="A131" s="4" t="inlineStr">
        <is>
          <t>Total Private Education Loans in forbearance, 2021</t>
        </is>
      </c>
      <c r="B131" s="5" t="n">
        <v>3673</v>
      </c>
    </row>
    <row r="132">
      <c r="A132" s="4" t="inlineStr">
        <is>
          <t>Total Private Education Loans in forbearance, 2020</t>
        </is>
      </c>
      <c r="B132" s="5" t="n">
        <v>32584</v>
      </c>
      <c r="D132" s="5" t="n">
        <v>16159</v>
      </c>
    </row>
    <row r="133">
      <c r="A133" s="4" t="inlineStr">
        <is>
          <t>Total Private Education Loans in forbearance, 2019</t>
        </is>
      </c>
      <c r="B133" s="5" t="n">
        <v>54337</v>
      </c>
      <c r="D133" s="5" t="n">
        <v>92677</v>
      </c>
    </row>
    <row r="134">
      <c r="A134" s="4" t="inlineStr">
        <is>
          <t>Total Private Education Loans in forbearance, 2018</t>
        </is>
      </c>
      <c r="B134" s="5" t="n">
        <v>53675</v>
      </c>
      <c r="D134" s="5" t="n">
        <v>110319</v>
      </c>
    </row>
    <row r="135">
      <c r="A135" s="4" t="inlineStr">
        <is>
          <t>Total Private Education Loans in forbearance, 2017</t>
        </is>
      </c>
      <c r="B135" s="5" t="n">
        <v>57093</v>
      </c>
      <c r="D135" s="5" t="n">
        <v>118946</v>
      </c>
    </row>
    <row r="136">
      <c r="A136" s="4" t="inlineStr">
        <is>
          <t>Total Private Education Loans in forbearance, 2016 and Prior</t>
        </is>
      </c>
      <c r="B136" s="5" t="n">
        <v>156063</v>
      </c>
      <c r="D136" s="5" t="n">
        <v>109073</v>
      </c>
    </row>
    <row r="137">
      <c r="A137" s="4" t="inlineStr">
        <is>
          <t>Total Private Education Loans in forbearance, 2015 and Prior</t>
        </is>
      </c>
      <c r="D137" s="5" t="n">
        <v>198302</v>
      </c>
    </row>
    <row r="138">
      <c r="A138" s="4" t="inlineStr">
        <is>
          <t>Total Private Education Loans in forbearance</t>
        </is>
      </c>
      <c r="B138" s="6" t="n">
        <v>357425</v>
      </c>
      <c r="D138" s="5" t="n">
        <v>645476</v>
      </c>
    </row>
    <row r="139">
      <c r="A139" s="4" t="inlineStr">
        <is>
          <t>Student Loan, Borrowers Who Did Not Return To School And Received Extenstion | Consumer Portfolio Segment</t>
        </is>
      </c>
    </row>
    <row r="140">
      <c r="A140" s="3" t="inlineStr">
        <is>
          <t>Accounts, Notes, Loans and Financing Receivable [Line Items]</t>
        </is>
      </c>
    </row>
    <row r="141">
      <c r="A141" s="4" t="inlineStr">
        <is>
          <t>Total Private Education Loans in repayment, 2021</t>
        </is>
      </c>
      <c r="D141" s="5" t="n">
        <v>609000</v>
      </c>
    </row>
    <row r="142">
      <c r="A142" s="4" t="inlineStr">
        <is>
          <t>Student Loan, Borrowers Who Did Not Return To School And Received Extenstion | Loans in-school/grace/deferment | Consumer Portfolio Segment</t>
        </is>
      </c>
    </row>
    <row r="143">
      <c r="A143" s="3" t="inlineStr">
        <is>
          <t>Accounts, Notes, Loans and Financing Receivable [Line Items]</t>
        </is>
      </c>
    </row>
    <row r="144">
      <c r="A144" s="4" t="inlineStr">
        <is>
          <t>2021</t>
        </is>
      </c>
      <c r="D144" s="5" t="n">
        <v>401000</v>
      </c>
    </row>
    <row r="145">
      <c r="A145" s="4" t="inlineStr">
        <is>
          <t>Student Loan, Borrowers Who Did Not Return To School And Received Extenstion | Loans In forbearance | Consumer Portfolio Segment</t>
        </is>
      </c>
    </row>
    <row r="146">
      <c r="A146" s="3" t="inlineStr">
        <is>
          <t>Accounts, Notes, Loans and Financing Receivable [Line Items]</t>
        </is>
      </c>
    </row>
    <row r="147">
      <c r="A147" s="4" t="inlineStr">
        <is>
          <t>Total Private Education Loans in forbearance, 2021</t>
        </is>
      </c>
      <c r="D147" s="6"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s) - USD ($) $ in Thousands</t>
        </is>
      </c>
      <c r="B1" s="2" t="inlineStr">
        <is>
          <t>Sep. 30, 2021</t>
        </is>
      </c>
      <c r="C1" s="2" t="inlineStr">
        <is>
          <t>Dec. 31, 2020</t>
        </is>
      </c>
    </row>
    <row r="2">
      <c r="A2" s="3" t="inlineStr">
        <is>
          <t>Receivables [Abstract]</t>
        </is>
      </c>
    </row>
    <row r="3">
      <c r="A3" s="4" t="inlineStr">
        <is>
          <t>Total Interest Receivable</t>
        </is>
      </c>
      <c r="B3" s="6" t="n">
        <v>1386427</v>
      </c>
      <c r="C3" s="6" t="n">
        <v>1168895</v>
      </c>
    </row>
    <row r="4">
      <c r="A4" s="4" t="inlineStr">
        <is>
          <t>90 Days and Greater Past Due</t>
        </is>
      </c>
      <c r="B4" s="5" t="n">
        <v>3636</v>
      </c>
      <c r="C4" s="5" t="n">
        <v>4354</v>
      </c>
    </row>
    <row r="5">
      <c r="A5" s="4" t="inlineStr">
        <is>
          <t>Allowance for Uncollectible Interest</t>
        </is>
      </c>
      <c r="B5" s="6" t="n">
        <v>4351</v>
      </c>
      <c r="C5" s="6" t="n">
        <v>44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Unfunded Loan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Loss [Abstract]</t>
        </is>
      </c>
    </row>
    <row r="4">
      <c r="A4" s="4" t="inlineStr">
        <is>
          <t>Contractual obligation</t>
        </is>
      </c>
      <c r="B4" s="6" t="n">
        <v>2000000</v>
      </c>
      <c r="D4" s="6" t="n">
        <v>2000000</v>
      </c>
    </row>
    <row r="5">
      <c r="A5" s="3" t="inlineStr">
        <is>
          <t>Allowance</t>
        </is>
      </c>
    </row>
    <row r="6">
      <c r="A6" s="4" t="inlineStr">
        <is>
          <t>Beginning balance</t>
        </is>
      </c>
      <c r="B6" s="5" t="n">
        <v>64772</v>
      </c>
      <c r="C6" s="6" t="n">
        <v>85958</v>
      </c>
      <c r="D6" s="5" t="n">
        <v>110044</v>
      </c>
      <c r="E6" s="6" t="n">
        <v>2481</v>
      </c>
    </row>
    <row r="7">
      <c r="A7" s="4" t="inlineStr">
        <is>
          <t>Provision/New commitments - net</t>
        </is>
      </c>
      <c r="B7" s="5" t="n">
        <v>129904</v>
      </c>
      <c r="C7" s="5" t="n">
        <v>157337</v>
      </c>
      <c r="D7" s="5" t="n">
        <v>218304</v>
      </c>
      <c r="E7" s="5" t="n">
        <v>279008</v>
      </c>
    </row>
    <row r="8">
      <c r="A8" s="4" t="inlineStr">
        <is>
          <t>Other provision items</t>
        </is>
      </c>
      <c r="B8" s="5" t="n">
        <v>15068</v>
      </c>
      <c r="C8" s="5" t="n">
        <v>-28047</v>
      </c>
      <c r="D8" s="5" t="n">
        <v>32831</v>
      </c>
      <c r="E8" s="5" t="n">
        <v>-2914</v>
      </c>
    </row>
    <row r="9">
      <c r="A9" s="4" t="inlineStr">
        <is>
          <t>Transfer - funded loans</t>
        </is>
      </c>
      <c r="B9" s="5" t="n">
        <v>-110613</v>
      </c>
      <c r="C9" s="5" t="n">
        <v>-100470</v>
      </c>
      <c r="D9" s="5" t="n">
        <v>-262048</v>
      </c>
      <c r="E9" s="5" t="n">
        <v>-279555</v>
      </c>
    </row>
    <row r="10">
      <c r="A10" s="4" t="inlineStr">
        <is>
          <t>Ending balance</t>
        </is>
      </c>
      <c r="B10" s="5" t="n">
        <v>99131</v>
      </c>
      <c r="C10" s="5" t="n">
        <v>114778</v>
      </c>
      <c r="D10" s="5" t="n">
        <v>99131</v>
      </c>
      <c r="E10" s="5" t="n">
        <v>114778</v>
      </c>
    </row>
    <row r="11">
      <c r="A11" s="3" t="inlineStr">
        <is>
          <t>Unfunded Commitments</t>
        </is>
      </c>
    </row>
    <row r="12">
      <c r="A12" s="4" t="inlineStr">
        <is>
          <t>Beginning balance</t>
        </is>
      </c>
      <c r="B12" s="5" t="n">
        <v>1161696</v>
      </c>
      <c r="C12" s="5" t="n">
        <v>1119042</v>
      </c>
      <c r="D12" s="5" t="n">
        <v>1673018</v>
      </c>
      <c r="E12" s="5" t="n">
        <v>1910603</v>
      </c>
    </row>
    <row r="13">
      <c r="A13" s="4" t="inlineStr">
        <is>
          <t>Provision/New commitments - net</t>
        </is>
      </c>
      <c r="B13" s="5" t="n">
        <v>2885024</v>
      </c>
      <c r="C13" s="5" t="n">
        <v>2542390</v>
      </c>
      <c r="D13" s="5" t="n">
        <v>4963789</v>
      </c>
      <c r="E13" s="5" t="n">
        <v>4542560</v>
      </c>
    </row>
    <row r="14">
      <c r="A14" s="4" t="inlineStr">
        <is>
          <t>Other provision items</t>
        </is>
      </c>
      <c r="B14" s="5" t="n">
        <v>0</v>
      </c>
      <c r="C14" s="5" t="n">
        <v>0</v>
      </c>
      <c r="D14" s="5" t="n">
        <v>0</v>
      </c>
      <c r="E14" s="5" t="n">
        <v>0</v>
      </c>
    </row>
    <row r="15">
      <c r="A15" s="4" t="inlineStr">
        <is>
          <t>Transfer - funded loans</t>
        </is>
      </c>
      <c r="B15" s="5" t="n">
        <v>-2083128</v>
      </c>
      <c r="C15" s="5" t="n">
        <v>-1890305</v>
      </c>
      <c r="D15" s="5" t="n">
        <v>-4673215</v>
      </c>
      <c r="E15" s="5" t="n">
        <v>-4682036</v>
      </c>
    </row>
    <row r="16">
      <c r="A16" s="4" t="inlineStr">
        <is>
          <t>Ending balance</t>
        </is>
      </c>
      <c r="B16" s="6" t="n">
        <v>1963592</v>
      </c>
      <c r="C16" s="6" t="n">
        <v>1771127</v>
      </c>
      <c r="D16" s="5" t="n">
        <v>1963592</v>
      </c>
      <c r="E16" s="5" t="n">
        <v>1771127</v>
      </c>
    </row>
    <row r="17">
      <c r="A17" s="4" t="inlineStr">
        <is>
          <t>Cumulative Effect, Period Of Adoption, Adjustment</t>
        </is>
      </c>
    </row>
    <row r="18">
      <c r="A18" s="3" t="inlineStr">
        <is>
          <t>Allowance</t>
        </is>
      </c>
    </row>
    <row r="19">
      <c r="A19" s="4" t="inlineStr">
        <is>
          <t>Beginning balance</t>
        </is>
      </c>
      <c r="D19" s="5" t="n">
        <v>0</v>
      </c>
      <c r="E19" s="5" t="n">
        <v>115758</v>
      </c>
    </row>
    <row r="20">
      <c r="A20" s="3" t="inlineStr">
        <is>
          <t>Unfunded Commitments</t>
        </is>
      </c>
    </row>
    <row r="21">
      <c r="A21" s="4" t="inlineStr">
        <is>
          <t>Beginning balance</t>
        </is>
      </c>
      <c r="D21" s="5" t="n">
        <v>0</v>
      </c>
      <c r="E21" s="5" t="n">
        <v>0</v>
      </c>
    </row>
    <row r="22">
      <c r="A22" s="4" t="inlineStr">
        <is>
          <t>Cumulative Effect, Period Of Adoption, Adjusted Balance</t>
        </is>
      </c>
    </row>
    <row r="23">
      <c r="A23" s="3" t="inlineStr">
        <is>
          <t>Allowance</t>
        </is>
      </c>
    </row>
    <row r="24">
      <c r="A24" s="4" t="inlineStr">
        <is>
          <t>Beginning balance</t>
        </is>
      </c>
      <c r="D24" s="5" t="n">
        <v>110044</v>
      </c>
      <c r="E24" s="5" t="n">
        <v>118239</v>
      </c>
    </row>
    <row r="25">
      <c r="A25" s="3" t="inlineStr">
        <is>
          <t>Unfunded Commitments</t>
        </is>
      </c>
    </row>
    <row r="26">
      <c r="A26" s="4" t="inlineStr">
        <is>
          <t>Beginning balance</t>
        </is>
      </c>
      <c r="D26" s="6" t="n">
        <v>1673018</v>
      </c>
      <c r="E26" s="6" t="n">
        <v>19106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Sep. 30, 2021</t>
        </is>
      </c>
      <c r="C1" s="2" t="inlineStr">
        <is>
          <t>Dec. 31, 2020</t>
        </is>
      </c>
    </row>
    <row r="2">
      <c r="A2" s="3" t="inlineStr">
        <is>
          <t>Banking and Thrift, Other Disclosures [Abstract]</t>
        </is>
      </c>
    </row>
    <row r="3">
      <c r="A3" s="4" t="inlineStr">
        <is>
          <t>Deposits - interest bearing</t>
        </is>
      </c>
      <c r="B3" s="6" t="n">
        <v>20890292</v>
      </c>
      <c r="C3" s="6" t="n">
        <v>22664899</v>
      </c>
    </row>
    <row r="4">
      <c r="A4" s="4" t="inlineStr">
        <is>
          <t>Deposits - non-interest bearing</t>
        </is>
      </c>
      <c r="B4" s="5" t="n">
        <v>568</v>
      </c>
      <c r="C4" s="5" t="n">
        <v>1140</v>
      </c>
    </row>
    <row r="5">
      <c r="A5" s="4" t="inlineStr">
        <is>
          <t>Total deposits</t>
        </is>
      </c>
      <c r="B5" s="6" t="n">
        <v>20890860</v>
      </c>
      <c r="C5" s="6" t="n">
        <v>22666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nking and Thrift, Other Disclosures [Abstract]</t>
        </is>
      </c>
    </row>
    <row r="4">
      <c r="A4" s="4" t="inlineStr">
        <is>
          <t>Deposits</t>
        </is>
      </c>
      <c r="B4" s="6" t="n">
        <v>20890860</v>
      </c>
      <c r="D4" s="6" t="n">
        <v>20890860</v>
      </c>
      <c r="F4" s="6" t="n">
        <v>22666039</v>
      </c>
    </row>
    <row r="5">
      <c r="A5" s="4" t="inlineStr">
        <is>
          <t>Brokered deposits</t>
        </is>
      </c>
      <c r="B5" s="5" t="n">
        <v>11600000</v>
      </c>
      <c r="D5" s="5" t="n">
        <v>11600000</v>
      </c>
      <c r="F5" s="5" t="n">
        <v>11900000</v>
      </c>
    </row>
    <row r="6">
      <c r="A6" s="4" t="inlineStr">
        <is>
          <t>Retail and other deposits</t>
        </is>
      </c>
      <c r="B6" s="5" t="n">
        <v>9300000</v>
      </c>
      <c r="D6" s="5" t="n">
        <v>9300000</v>
      </c>
      <c r="F6" s="5" t="n">
        <v>10800000</v>
      </c>
    </row>
    <row r="7">
      <c r="A7" s="4" t="inlineStr">
        <is>
          <t>Stable interest-bearing deposits, total</t>
        </is>
      </c>
      <c r="B7" s="5" t="n">
        <v>7000000</v>
      </c>
      <c r="D7" s="5" t="n">
        <v>7000000</v>
      </c>
      <c r="F7" s="5" t="n">
        <v>7100000</v>
      </c>
    </row>
    <row r="8">
      <c r="A8" s="4" t="inlineStr">
        <is>
          <t>Brokered deposit placement fee</t>
        </is>
      </c>
      <c r="B8" s="5" t="n">
        <v>4000</v>
      </c>
      <c r="C8" s="6" t="n">
        <v>5000</v>
      </c>
      <c r="D8" s="5" t="n">
        <v>12000</v>
      </c>
      <c r="E8" s="6" t="n">
        <v>15000</v>
      </c>
    </row>
    <row r="9">
      <c r="A9" s="4" t="inlineStr">
        <is>
          <t>Third party broker fees paid</t>
        </is>
      </c>
      <c r="B9" s="5" t="n">
        <v>10000</v>
      </c>
      <c r="C9" s="6" t="n">
        <v>2000</v>
      </c>
      <c r="D9" s="5" t="n">
        <v>11000</v>
      </c>
      <c r="E9" s="6" t="n">
        <v>5000</v>
      </c>
    </row>
    <row r="10">
      <c r="A10" s="4" t="inlineStr">
        <is>
          <t>Deposits exceeding FDIC insurance limits</t>
        </is>
      </c>
      <c r="B10" s="5" t="n">
        <v>676000</v>
      </c>
      <c r="D10" s="5" t="n">
        <v>676000</v>
      </c>
      <c r="F10" s="5" t="n">
        <v>571000</v>
      </c>
    </row>
    <row r="11">
      <c r="A11" s="4" t="inlineStr">
        <is>
          <t>Accrued interest on deposits</t>
        </is>
      </c>
      <c r="B11" s="6" t="n">
        <v>46000</v>
      </c>
      <c r="D11" s="6" t="n">
        <v>46000</v>
      </c>
      <c r="F11" s="6" t="n">
        <v>5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Sep. 30, 2021</t>
        </is>
      </c>
      <c r="C1" s="2" t="inlineStr">
        <is>
          <t>Dec. 31, 2020</t>
        </is>
      </c>
    </row>
    <row r="2">
      <c r="A2" s="3" t="inlineStr">
        <is>
          <t>Amount</t>
        </is>
      </c>
    </row>
    <row r="3">
      <c r="A3" s="4" t="inlineStr">
        <is>
          <t>Money market</t>
        </is>
      </c>
      <c r="B3" s="6" t="n">
        <v>10082114</v>
      </c>
      <c r="C3" s="6" t="n">
        <v>10159657</v>
      </c>
    </row>
    <row r="4">
      <c r="A4" s="4" t="inlineStr">
        <is>
          <t>Savings</t>
        </is>
      </c>
      <c r="B4" s="5" t="n">
        <v>956571</v>
      </c>
      <c r="C4" s="5" t="n">
        <v>907976</v>
      </c>
    </row>
    <row r="5">
      <c r="A5" s="4" t="inlineStr">
        <is>
          <t>Certificates of deposit</t>
        </is>
      </c>
      <c r="B5" s="5" t="n">
        <v>9851607</v>
      </c>
      <c r="C5" s="5" t="n">
        <v>11597266</v>
      </c>
    </row>
    <row r="6">
      <c r="A6" s="4" t="inlineStr">
        <is>
          <t>Deposits - interest bearing</t>
        </is>
      </c>
      <c r="B6" s="6" t="n">
        <v>20890292</v>
      </c>
      <c r="C6" s="6" t="n">
        <v>22664899</v>
      </c>
    </row>
    <row r="7">
      <c r="A7" s="3" t="inlineStr">
        <is>
          <t>Qtr.-End Weighted Average Stated Rate</t>
        </is>
      </c>
    </row>
    <row r="8">
      <c r="A8" s="4" t="inlineStr">
        <is>
          <t>Money market</t>
        </is>
      </c>
      <c r="B8" s="4" t="inlineStr">
        <is>
          <t>0.71%</t>
        </is>
      </c>
      <c r="C8" s="4" t="inlineStr">
        <is>
          <t>0.83%</t>
        </is>
      </c>
    </row>
    <row r="9">
      <c r="A9" s="4" t="inlineStr">
        <is>
          <t>Savings</t>
        </is>
      </c>
      <c r="B9" s="4" t="inlineStr">
        <is>
          <t>0.44%</t>
        </is>
      </c>
      <c r="C9" s="4" t="inlineStr">
        <is>
          <t>0.55%</t>
        </is>
      </c>
    </row>
    <row r="10">
      <c r="A10" s="4" t="inlineStr">
        <is>
          <t>Certificates of deposit</t>
        </is>
      </c>
      <c r="B10" s="4" t="inlineStr">
        <is>
          <t>1.16%</t>
        </is>
      </c>
      <c r="C10" s="4" t="inlineStr">
        <is>
          <t>1.3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any Borrowings (Details) - USD ($) $ in Thousands</t>
        </is>
      </c>
      <c r="B1" s="2" t="inlineStr">
        <is>
          <t>Sep. 30, 2021</t>
        </is>
      </c>
      <c r="C1" s="2" t="inlineStr">
        <is>
          <t>Dec. 31, 2020</t>
        </is>
      </c>
    </row>
    <row r="2">
      <c r="A2" s="3" t="inlineStr">
        <is>
          <t>Debt Instrument [Line Items]</t>
        </is>
      </c>
    </row>
    <row r="3">
      <c r="A3" s="4" t="inlineStr">
        <is>
          <t>Short-Term</t>
        </is>
      </c>
      <c r="B3" s="6" t="n">
        <v>199583</v>
      </c>
      <c r="C3" s="6" t="n">
        <v>0</v>
      </c>
    </row>
    <row r="4">
      <c r="A4" s="4" t="inlineStr">
        <is>
          <t>Long-Term</t>
        </is>
      </c>
      <c r="B4" s="5" t="n">
        <v>5219748</v>
      </c>
      <c r="C4" s="5" t="n">
        <v>5189217</v>
      </c>
    </row>
    <row r="5">
      <c r="A5" s="4" t="inlineStr">
        <is>
          <t>Total</t>
        </is>
      </c>
      <c r="B5" s="5" t="n">
        <v>5419331</v>
      </c>
      <c r="C5" s="5" t="n">
        <v>5189217</v>
      </c>
    </row>
    <row r="6">
      <c r="A6" s="4" t="inlineStr">
        <is>
          <t>Unsecured borrowings</t>
        </is>
      </c>
    </row>
    <row r="7">
      <c r="A7" s="3" t="inlineStr">
        <is>
          <t>Debt Instrument [Line Items]</t>
        </is>
      </c>
    </row>
    <row r="8">
      <c r="A8" s="4" t="inlineStr">
        <is>
          <t>Short-Term</t>
        </is>
      </c>
      <c r="B8" s="5" t="n">
        <v>199583</v>
      </c>
      <c r="C8" s="5" t="n">
        <v>0</v>
      </c>
    </row>
    <row r="9">
      <c r="A9" s="4" t="inlineStr">
        <is>
          <t>Long-Term</t>
        </is>
      </c>
      <c r="B9" s="5" t="n">
        <v>494585</v>
      </c>
      <c r="C9" s="5" t="n">
        <v>692879</v>
      </c>
    </row>
    <row r="10">
      <c r="A10" s="4" t="inlineStr">
        <is>
          <t>Total</t>
        </is>
      </c>
      <c r="B10" s="5" t="n">
        <v>694168</v>
      </c>
      <c r="C10" s="5" t="n">
        <v>692879</v>
      </c>
    </row>
    <row r="11">
      <c r="A11" s="4" t="inlineStr">
        <is>
          <t>Secured borrowings</t>
        </is>
      </c>
    </row>
    <row r="12">
      <c r="A12" s="3" t="inlineStr">
        <is>
          <t>Debt Instrument [Line Items]</t>
        </is>
      </c>
    </row>
    <row r="13">
      <c r="A13" s="4" t="inlineStr">
        <is>
          <t>Short-Term</t>
        </is>
      </c>
      <c r="B13" s="5" t="n">
        <v>0</v>
      </c>
      <c r="C13" s="5" t="n">
        <v>0</v>
      </c>
    </row>
    <row r="14">
      <c r="A14" s="4" t="inlineStr">
        <is>
          <t>Long-Term</t>
        </is>
      </c>
      <c r="B14" s="5" t="n">
        <v>4725163</v>
      </c>
      <c r="C14" s="5" t="n">
        <v>4496338</v>
      </c>
    </row>
    <row r="15">
      <c r="A15" s="4" t="inlineStr">
        <is>
          <t>Total</t>
        </is>
      </c>
      <c r="B15" s="5" t="n">
        <v>4725163</v>
      </c>
      <c r="C15" s="5" t="n">
        <v>4496338</v>
      </c>
    </row>
    <row r="16">
      <c r="A16" s="4" t="inlineStr">
        <is>
          <t>Secured borrowings | Private Education Loan securitization</t>
        </is>
      </c>
    </row>
    <row r="17">
      <c r="A17" s="3" t="inlineStr">
        <is>
          <t>Debt Instrument [Line Items]</t>
        </is>
      </c>
    </row>
    <row r="18">
      <c r="A18" s="4" t="inlineStr">
        <is>
          <t>Short-Term</t>
        </is>
      </c>
      <c r="B18" s="5" t="n">
        <v>0</v>
      </c>
      <c r="C18" s="5" t="n">
        <v>0</v>
      </c>
    </row>
    <row r="19">
      <c r="A19" s="4" t="inlineStr">
        <is>
          <t>Long-Term</t>
        </is>
      </c>
      <c r="B19" s="5" t="n">
        <v>4725163</v>
      </c>
      <c r="C19" s="5" t="n">
        <v>4496338</v>
      </c>
    </row>
    <row r="20">
      <c r="A20" s="4" t="inlineStr">
        <is>
          <t>Total</t>
        </is>
      </c>
      <c r="B20" s="5" t="n">
        <v>4725163</v>
      </c>
      <c r="C20" s="5" t="n">
        <v>4496338</v>
      </c>
    </row>
    <row r="21">
      <c r="A21" s="4" t="inlineStr">
        <is>
          <t>Secured borrowings | Private Education Loan securitization | Fixed-rate</t>
        </is>
      </c>
    </row>
    <row r="22">
      <c r="A22" s="3" t="inlineStr">
        <is>
          <t>Debt Instrument [Line Items]</t>
        </is>
      </c>
    </row>
    <row r="23">
      <c r="A23" s="4" t="inlineStr">
        <is>
          <t>Short-Term</t>
        </is>
      </c>
      <c r="B23" s="5" t="n">
        <v>0</v>
      </c>
      <c r="C23" s="5" t="n">
        <v>0</v>
      </c>
    </row>
    <row r="24">
      <c r="A24" s="4" t="inlineStr">
        <is>
          <t>Long-Term</t>
        </is>
      </c>
      <c r="B24" s="5" t="n">
        <v>3698662</v>
      </c>
      <c r="C24" s="5" t="n">
        <v>3261233</v>
      </c>
    </row>
    <row r="25">
      <c r="A25" s="4" t="inlineStr">
        <is>
          <t>Total</t>
        </is>
      </c>
      <c r="B25" s="5" t="n">
        <v>3698662</v>
      </c>
      <c r="C25" s="5" t="n">
        <v>3261233</v>
      </c>
    </row>
    <row r="26">
      <c r="A26" s="4" t="inlineStr">
        <is>
          <t>Secured borrowings | Private Education Loan securitization | Variable-rate</t>
        </is>
      </c>
    </row>
    <row r="27">
      <c r="A27" s="3" t="inlineStr">
        <is>
          <t>Debt Instrument [Line Items]</t>
        </is>
      </c>
    </row>
    <row r="28">
      <c r="A28" s="4" t="inlineStr">
        <is>
          <t>Short-Term</t>
        </is>
      </c>
      <c r="B28" s="5" t="n">
        <v>0</v>
      </c>
      <c r="C28" s="5" t="n">
        <v>0</v>
      </c>
    </row>
    <row r="29">
      <c r="A29" s="4" t="inlineStr">
        <is>
          <t>Long-Term</t>
        </is>
      </c>
      <c r="B29" s="5" t="n">
        <v>1026501</v>
      </c>
      <c r="C29" s="5" t="n">
        <v>1235105</v>
      </c>
    </row>
    <row r="30">
      <c r="A30" s="4" t="inlineStr">
        <is>
          <t>Total</t>
        </is>
      </c>
      <c r="B30" s="5" t="n">
        <v>1026501</v>
      </c>
      <c r="C30" s="5" t="n">
        <v>1235105</v>
      </c>
    </row>
    <row r="31">
      <c r="A31" s="4" t="inlineStr">
        <is>
          <t>Secured borrowings | Secured Borrowing Facility</t>
        </is>
      </c>
    </row>
    <row r="32">
      <c r="A32" s="3" t="inlineStr">
        <is>
          <t>Debt Instrument [Line Items]</t>
        </is>
      </c>
    </row>
    <row r="33">
      <c r="A33" s="4" t="inlineStr">
        <is>
          <t>Short-Term</t>
        </is>
      </c>
      <c r="B33" s="5" t="n">
        <v>0</v>
      </c>
      <c r="C33" s="5" t="n">
        <v>0</v>
      </c>
    </row>
    <row r="34">
      <c r="A34" s="4" t="inlineStr">
        <is>
          <t>Long-Term</t>
        </is>
      </c>
      <c r="B34" s="5" t="n">
        <v>0</v>
      </c>
      <c r="C34" s="5" t="n">
        <v>0</v>
      </c>
    </row>
    <row r="35">
      <c r="A35" s="4" t="inlineStr">
        <is>
          <t>Total</t>
        </is>
      </c>
      <c r="B35" s="6" t="n">
        <v>0</v>
      </c>
      <c r="C3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4" customWidth="1" min="5" max="5"/>
    <col width="15" customWidth="1" min="6" max="6"/>
    <col width="14" customWidth="1" min="7" max="7"/>
    <col width="25" customWidth="1" min="8" max="8"/>
    <col width="25" customWidth="1" min="9" max="9"/>
  </cols>
  <sheetData>
    <row r="1">
      <c r="A1" s="1" t="inlineStr">
        <is>
          <t>Borrowings - Additional Information (Details) - USD ($)</t>
        </is>
      </c>
      <c r="B1" s="2" t="inlineStr">
        <is>
          <t>Aug. 18, 2021</t>
        </is>
      </c>
      <c r="C1" s="2" t="inlineStr">
        <is>
          <t>Jul. 30, 2021</t>
        </is>
      </c>
      <c r="D1" s="2" t="inlineStr">
        <is>
          <t>May 27, 2021</t>
        </is>
      </c>
      <c r="E1" s="2" t="inlineStr">
        <is>
          <t>May 19, 2021</t>
        </is>
      </c>
      <c r="F1" s="2" t="inlineStr">
        <is>
          <t>Feb. 09, 2021</t>
        </is>
      </c>
      <c r="G1" s="2" t="inlineStr">
        <is>
          <t>Mar. 31, 2020</t>
        </is>
      </c>
      <c r="H1" s="2" t="inlineStr">
        <is>
          <t>Sep. 30, 2021</t>
        </is>
      </c>
      <c r="I1" s="2" t="inlineStr">
        <is>
          <t>Dec. 31, 2020</t>
        </is>
      </c>
    </row>
    <row r="2">
      <c r="A2" s="3" t="inlineStr">
        <is>
          <t>Line of Credit Facility [Line Items]</t>
        </is>
      </c>
    </row>
    <row r="3">
      <c r="A3" s="4" t="inlineStr">
        <is>
          <t>Short-term borrowings</t>
        </is>
      </c>
      <c r="H3" s="6" t="n">
        <v>199583000</v>
      </c>
      <c r="I3" s="6" t="n">
        <v>0</v>
      </c>
    </row>
    <row r="4">
      <c r="A4" s="4" t="inlineStr">
        <is>
          <t>Estimated weighted average life of student loans</t>
        </is>
      </c>
      <c r="H4" s="4" t="inlineStr">
        <is>
          <t>4 years 8 months 12 days</t>
        </is>
      </c>
      <c r="I4" s="4" t="inlineStr">
        <is>
          <t>5 years 4 months 24 days</t>
        </is>
      </c>
    </row>
    <row r="5">
      <c r="A5" s="4" t="inlineStr">
        <is>
          <t>Vertical risk retention interest</t>
        </is>
      </c>
      <c r="G5" s="4" t="inlineStr">
        <is>
          <t>5.00%</t>
        </is>
      </c>
      <c r="H5" s="4" t="inlineStr">
        <is>
          <t>5.00%</t>
        </is>
      </c>
    </row>
    <row r="6">
      <c r="A6" s="4" t="inlineStr">
        <is>
          <t>Uncommitted federal funds</t>
        </is>
      </c>
      <c r="H6" s="6" t="n">
        <v>125000000</v>
      </c>
    </row>
    <row r="7">
      <c r="A7" s="4" t="inlineStr">
        <is>
          <t>Lendable value of collateral</t>
        </is>
      </c>
      <c r="H7" s="5" t="n">
        <v>2700000000</v>
      </c>
      <c r="I7" s="6" t="n">
        <v>3800000000</v>
      </c>
    </row>
    <row r="8">
      <c r="A8" s="4" t="inlineStr">
        <is>
          <t>2021-B</t>
        </is>
      </c>
    </row>
    <row r="9">
      <c r="A9" s="3" t="inlineStr">
        <is>
          <t>Line of Credit Facility [Line Items]</t>
        </is>
      </c>
    </row>
    <row r="10">
      <c r="A10" s="4" t="inlineStr">
        <is>
          <t>Principal Amount Outstanding on Loans Held-for-sale or Securitization or Asset-backed Financing Arrangement</t>
        </is>
      </c>
      <c r="E10" s="6" t="n">
        <v>531000000</v>
      </c>
    </row>
    <row r="11">
      <c r="A11" s="4" t="inlineStr">
        <is>
          <t>Loans sold to third parties</t>
        </is>
      </c>
      <c r="E11" s="6" t="n">
        <v>531000000</v>
      </c>
    </row>
    <row r="12">
      <c r="A12" s="4" t="inlineStr">
        <is>
          <t>Ownership interest percentage</t>
        </is>
      </c>
      <c r="E12" s="4" t="inlineStr">
        <is>
          <t>100.00%</t>
        </is>
      </c>
    </row>
    <row r="13">
      <c r="A13" s="4" t="inlineStr">
        <is>
          <t>Proceeds from Issuance of Unsecured Debt</t>
        </is>
      </c>
      <c r="E13" s="6" t="n">
        <v>529000000</v>
      </c>
    </row>
    <row r="14">
      <c r="A14" s="4" t="inlineStr">
        <is>
          <t>Estimated weighted average life of student loans</t>
        </is>
      </c>
      <c r="E14" s="4" t="inlineStr">
        <is>
          <t>4 years 3 months 3 days</t>
        </is>
      </c>
    </row>
    <row r="15">
      <c r="A15" s="4" t="inlineStr">
        <is>
          <t>Loans pledged as collateral</t>
        </is>
      </c>
      <c r="H15" s="5" t="n">
        <v>521000000</v>
      </c>
    </row>
    <row r="16">
      <c r="A16" s="4" t="inlineStr">
        <is>
          <t>Principal amount of collateral</t>
        </is>
      </c>
      <c r="H16" s="5" t="n">
        <v>484000000</v>
      </c>
    </row>
    <row r="17">
      <c r="A17" s="4" t="inlineStr">
        <is>
          <t>Capitalized interest</t>
        </is>
      </c>
      <c r="H17" s="5" t="n">
        <v>37000000</v>
      </c>
    </row>
    <row r="18">
      <c r="A18" s="4" t="inlineStr">
        <is>
          <t>2021-B | London Interbank Offered Rate (LIBOR)</t>
        </is>
      </c>
    </row>
    <row r="19">
      <c r="A19" s="3" t="inlineStr">
        <is>
          <t>Line of Credit Facility [Line Items]</t>
        </is>
      </c>
    </row>
    <row r="20">
      <c r="A20" s="4" t="inlineStr">
        <is>
          <t>Basis spread on variable rate</t>
        </is>
      </c>
      <c r="E20" s="4" t="inlineStr">
        <is>
          <t>0.77%</t>
        </is>
      </c>
    </row>
    <row r="21">
      <c r="A21" s="4" t="inlineStr">
        <is>
          <t>2021-D</t>
        </is>
      </c>
    </row>
    <row r="22">
      <c r="A22" s="3" t="inlineStr">
        <is>
          <t>Line of Credit Facility [Line Items]</t>
        </is>
      </c>
    </row>
    <row r="23">
      <c r="A23" s="4" t="inlineStr">
        <is>
          <t>Principal Amount Outstanding on Loans Held-for-sale or Securitization or Asset-backed Financing Arrangement</t>
        </is>
      </c>
      <c r="B23" s="6" t="n">
        <v>527000000</v>
      </c>
    </row>
    <row r="24">
      <c r="A24" s="4" t="inlineStr">
        <is>
          <t>Loans sold to third parties</t>
        </is>
      </c>
      <c r="B24" s="6" t="n">
        <v>527000000</v>
      </c>
    </row>
    <row r="25">
      <c r="A25" s="4" t="inlineStr">
        <is>
          <t>Ownership interest percentage</t>
        </is>
      </c>
      <c r="B25" s="4" t="inlineStr">
        <is>
          <t>100.00%</t>
        </is>
      </c>
    </row>
    <row r="26">
      <c r="A26" s="4" t="inlineStr">
        <is>
          <t>Proceeds from Issuance of Unsecured Debt</t>
        </is>
      </c>
      <c r="B26" s="6" t="n">
        <v>525000000</v>
      </c>
    </row>
    <row r="27">
      <c r="A27" s="4" t="inlineStr">
        <is>
          <t>Estimated weighted average life of student loans</t>
        </is>
      </c>
      <c r="B27" s="4" t="inlineStr">
        <is>
          <t>4 years 2 months 19 days</t>
        </is>
      </c>
    </row>
    <row r="28">
      <c r="A28" s="4" t="inlineStr">
        <is>
          <t>Loans pledged as collateral</t>
        </is>
      </c>
      <c r="H28" s="5" t="n">
        <v>539000000</v>
      </c>
    </row>
    <row r="29">
      <c r="A29" s="4" t="inlineStr">
        <is>
          <t>Principal amount of collateral</t>
        </is>
      </c>
      <c r="H29" s="5" t="n">
        <v>501000000</v>
      </c>
    </row>
    <row r="30">
      <c r="A30" s="4" t="inlineStr">
        <is>
          <t>Capitalized interest</t>
        </is>
      </c>
      <c r="H30" s="5" t="n">
        <v>38000000</v>
      </c>
    </row>
    <row r="31">
      <c r="A31" s="4" t="inlineStr">
        <is>
          <t>2021-D | London Interbank Offered Rate (LIBOR)</t>
        </is>
      </c>
    </row>
    <row r="32">
      <c r="A32" s="3" t="inlineStr">
        <is>
          <t>Line of Credit Facility [Line Items]</t>
        </is>
      </c>
    </row>
    <row r="33">
      <c r="A33" s="4" t="inlineStr">
        <is>
          <t>Basis spread on variable rate</t>
        </is>
      </c>
      <c r="B33" s="4" t="inlineStr">
        <is>
          <t>0.69%</t>
        </is>
      </c>
    </row>
    <row r="34">
      <c r="A34" s="4" t="inlineStr">
        <is>
          <t>2021-A</t>
        </is>
      </c>
    </row>
    <row r="35">
      <c r="A35" s="3" t="inlineStr">
        <is>
          <t>Line of Credit Facility [Line Items]</t>
        </is>
      </c>
    </row>
    <row r="36">
      <c r="A36" s="4" t="inlineStr">
        <is>
          <t>Vertical risk retention interest</t>
        </is>
      </c>
      <c r="F36" s="4" t="inlineStr">
        <is>
          <t>5.00%</t>
        </is>
      </c>
    </row>
    <row r="37">
      <c r="A37" s="4" t="inlineStr">
        <is>
          <t>2021-A | Student Loan</t>
        </is>
      </c>
    </row>
    <row r="38">
      <c r="A38" s="3" t="inlineStr">
        <is>
          <t>Line of Credit Facility [Line Items]</t>
        </is>
      </c>
    </row>
    <row r="39">
      <c r="A39" s="4" t="inlineStr">
        <is>
          <t>Private education loans sold</t>
        </is>
      </c>
      <c r="F39" s="6" t="n">
        <v>2500000000</v>
      </c>
    </row>
    <row r="40">
      <c r="A40" s="4" t="inlineStr">
        <is>
          <t>Additional net proceeds from sales of loans held for investment, capitalized interest</t>
        </is>
      </c>
      <c r="F40" s="5" t="n">
        <v>130000000</v>
      </c>
    </row>
    <row r="41">
      <c r="A41" s="4" t="inlineStr">
        <is>
          <t>Gain on sale</t>
        </is>
      </c>
      <c r="F41" s="6" t="n">
        <v>18000000</v>
      </c>
    </row>
    <row r="42">
      <c r="A42" s="4" t="inlineStr">
        <is>
          <t>2021-C</t>
        </is>
      </c>
    </row>
    <row r="43">
      <c r="A43" s="3" t="inlineStr">
        <is>
          <t>Line of Credit Facility [Line Items]</t>
        </is>
      </c>
    </row>
    <row r="44">
      <c r="A44" s="4" t="inlineStr">
        <is>
          <t>Vertical risk retention interest</t>
        </is>
      </c>
      <c r="D44" s="4" t="inlineStr">
        <is>
          <t>5.00%</t>
        </is>
      </c>
    </row>
    <row r="45">
      <c r="A45" s="4" t="inlineStr">
        <is>
          <t>2021-C | Student Loan</t>
        </is>
      </c>
    </row>
    <row r="46">
      <c r="A46" s="3" t="inlineStr">
        <is>
          <t>Line of Credit Facility [Line Items]</t>
        </is>
      </c>
    </row>
    <row r="47">
      <c r="A47" s="4" t="inlineStr">
        <is>
          <t>Private education loans sold</t>
        </is>
      </c>
      <c r="D47" s="6" t="n">
        <v>505000000</v>
      </c>
    </row>
    <row r="48">
      <c r="A48" s="4" t="inlineStr">
        <is>
          <t>Additional net proceeds from sales of loans held for investment, capitalized interest</t>
        </is>
      </c>
      <c r="D48" s="5" t="n">
        <v>27000000</v>
      </c>
    </row>
    <row r="49">
      <c r="A49" s="4" t="inlineStr">
        <is>
          <t>Gain on sale</t>
        </is>
      </c>
      <c r="D49" s="6" t="n">
        <v>4000000</v>
      </c>
    </row>
    <row r="50">
      <c r="A50" s="4" t="inlineStr">
        <is>
          <t>Commercial Paper | ABCP borrowings</t>
        </is>
      </c>
    </row>
    <row r="51">
      <c r="A51" s="3" t="inlineStr">
        <is>
          <t>Line of Credit Facility [Line Items]</t>
        </is>
      </c>
    </row>
    <row r="52">
      <c r="A52" s="4" t="inlineStr">
        <is>
          <t>Private asset backed commercial paper education loan funding facility</t>
        </is>
      </c>
      <c r="C52" s="6" t="n">
        <v>2000000000</v>
      </c>
    </row>
    <row r="53">
      <c r="A53" s="4" t="inlineStr">
        <is>
          <t>Ownership interest percentage in residual interest in ABCP facility</t>
        </is>
      </c>
      <c r="C53" s="4" t="inlineStr">
        <is>
          <t>100.00%</t>
        </is>
      </c>
    </row>
    <row r="54">
      <c r="A54" s="4" t="inlineStr">
        <is>
          <t>Short-term borrowings</t>
        </is>
      </c>
      <c r="H54" s="6" t="n">
        <v>0</v>
      </c>
      <c r="I5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 width="15" customWidth="1" min="6" max="6"/>
    <col width="15" customWidth="1" min="7" max="7"/>
  </cols>
  <sheetData>
    <row r="1">
      <c r="A1" s="1" t="inlineStr">
        <is>
          <t>Borrowings - Securitizations (Details) - USD ($)</t>
        </is>
      </c>
      <c r="B1" s="2" t="inlineStr">
        <is>
          <t>1 Months Ended</t>
        </is>
      </c>
    </row>
    <row r="2">
      <c r="B2" s="2" t="inlineStr">
        <is>
          <t>Aug. 31, 2021</t>
        </is>
      </c>
      <c r="C2" s="2" t="inlineStr">
        <is>
          <t>May 31, 2021</t>
        </is>
      </c>
      <c r="D2" s="2" t="inlineStr">
        <is>
          <t>Aug. 31, 2020</t>
        </is>
      </c>
      <c r="E2" s="2" t="inlineStr">
        <is>
          <t>Feb. 29, 2020</t>
        </is>
      </c>
      <c r="F2" s="2" t="inlineStr">
        <is>
          <t>Sep. 30, 2021</t>
        </is>
      </c>
      <c r="G2" s="2" t="inlineStr">
        <is>
          <t>Dec. 31, 2020</t>
        </is>
      </c>
    </row>
    <row r="3">
      <c r="A3" s="3" t="inlineStr">
        <is>
          <t>Securities Financing Transaction [Line Items]</t>
        </is>
      </c>
    </row>
    <row r="4">
      <c r="A4" s="4" t="inlineStr">
        <is>
          <t>Total Issued</t>
        </is>
      </c>
      <c r="F4" s="6" t="n">
        <v>1058000000</v>
      </c>
      <c r="G4" s="6" t="n">
        <v>1343000000</v>
      </c>
    </row>
    <row r="5">
      <c r="A5" s="4" t="inlineStr">
        <is>
          <t>Total loan and accrued interest amount securitized at inception on-balance sheet term securitization</t>
        </is>
      </c>
      <c r="F5" s="5" t="n">
        <v>1104248000</v>
      </c>
      <c r="G5" s="6" t="n">
        <v>1463230000</v>
      </c>
    </row>
    <row r="6">
      <c r="A6" s="4" t="inlineStr">
        <is>
          <t>2020-A</t>
        </is>
      </c>
    </row>
    <row r="7">
      <c r="A7" s="3" t="inlineStr">
        <is>
          <t>Securities Financing Transaction [Line Items]</t>
        </is>
      </c>
    </row>
    <row r="8">
      <c r="A8" s="4" t="inlineStr">
        <is>
          <t>Total Issued</t>
        </is>
      </c>
      <c r="E8" s="6" t="n">
        <v>636000000</v>
      </c>
    </row>
    <row r="9">
      <c r="A9" s="4" t="inlineStr">
        <is>
          <t>Basis spread on variable rate</t>
        </is>
      </c>
      <c r="E9" s="4" t="inlineStr">
        <is>
          <t>0.88%</t>
        </is>
      </c>
    </row>
    <row r="10">
      <c r="A10" s="4" t="inlineStr">
        <is>
          <t>Weighted Average Life</t>
        </is>
      </c>
      <c r="E10" s="4" t="inlineStr">
        <is>
          <t>4 years 2 months 4 days</t>
        </is>
      </c>
    </row>
    <row r="11">
      <c r="A11" s="4" t="inlineStr">
        <is>
          <t>2020-B</t>
        </is>
      </c>
    </row>
    <row r="12">
      <c r="A12" s="3" t="inlineStr">
        <is>
          <t>Securities Financing Transaction [Line Items]</t>
        </is>
      </c>
    </row>
    <row r="13">
      <c r="A13" s="4" t="inlineStr">
        <is>
          <t>Total Issued</t>
        </is>
      </c>
      <c r="D13" s="6" t="n">
        <v>707000000</v>
      </c>
    </row>
    <row r="14">
      <c r="A14" s="4" t="inlineStr">
        <is>
          <t>Basis spread on variable rate</t>
        </is>
      </c>
      <c r="D14" s="4" t="inlineStr">
        <is>
          <t>1.30%</t>
        </is>
      </c>
    </row>
    <row r="15">
      <c r="A15" s="4" t="inlineStr">
        <is>
          <t>Weighted Average Life</t>
        </is>
      </c>
      <c r="D15" s="4" t="inlineStr">
        <is>
          <t>4 years 1 month 20 days</t>
        </is>
      </c>
    </row>
    <row r="16">
      <c r="A16" s="4" t="inlineStr">
        <is>
          <t>2021-B</t>
        </is>
      </c>
    </row>
    <row r="17">
      <c r="A17" s="3" t="inlineStr">
        <is>
          <t>Securities Financing Transaction [Line Items]</t>
        </is>
      </c>
    </row>
    <row r="18">
      <c r="A18" s="4" t="inlineStr">
        <is>
          <t>Total Issued</t>
        </is>
      </c>
      <c r="C18" s="6" t="n">
        <v>531000000</v>
      </c>
    </row>
    <row r="19">
      <c r="A19" s="4" t="inlineStr">
        <is>
          <t>Basis spread on variable rate</t>
        </is>
      </c>
      <c r="C19" s="4" t="inlineStr">
        <is>
          <t>0.77%</t>
        </is>
      </c>
    </row>
    <row r="20">
      <c r="A20" s="4" t="inlineStr">
        <is>
          <t>Weighted Average Life</t>
        </is>
      </c>
      <c r="C20" s="4" t="inlineStr">
        <is>
          <t>4 years 3 months 3 days</t>
        </is>
      </c>
    </row>
    <row r="21">
      <c r="A21" s="4" t="inlineStr">
        <is>
          <t>Loans pledged as collateral</t>
        </is>
      </c>
      <c r="F21" s="5" t="n">
        <v>521000000</v>
      </c>
    </row>
    <row r="22">
      <c r="A22" s="4" t="inlineStr">
        <is>
          <t>Principal amount of collateral</t>
        </is>
      </c>
      <c r="F22" s="5" t="n">
        <v>484000000</v>
      </c>
    </row>
    <row r="23">
      <c r="A23" s="4" t="inlineStr">
        <is>
          <t>Capitalized interest</t>
        </is>
      </c>
      <c r="F23" s="5" t="n">
        <v>37000000</v>
      </c>
    </row>
    <row r="24">
      <c r="A24" s="4" t="inlineStr">
        <is>
          <t>2021-D</t>
        </is>
      </c>
    </row>
    <row r="25">
      <c r="A25" s="3" t="inlineStr">
        <is>
          <t>Securities Financing Transaction [Line Items]</t>
        </is>
      </c>
    </row>
    <row r="26">
      <c r="A26" s="4" t="inlineStr">
        <is>
          <t>Total Issued</t>
        </is>
      </c>
      <c r="B26" s="6" t="n">
        <v>527000000</v>
      </c>
    </row>
    <row r="27">
      <c r="A27" s="4" t="inlineStr">
        <is>
          <t>Basis spread on variable rate</t>
        </is>
      </c>
      <c r="B27" s="4" t="inlineStr">
        <is>
          <t>0.69%</t>
        </is>
      </c>
    </row>
    <row r="28">
      <c r="A28" s="4" t="inlineStr">
        <is>
          <t>Weighted Average Life</t>
        </is>
      </c>
      <c r="B28" s="4" t="inlineStr">
        <is>
          <t>4 years 2 months 19 days</t>
        </is>
      </c>
    </row>
    <row r="29">
      <c r="A29" s="4" t="inlineStr">
        <is>
          <t>Loans pledged as collateral</t>
        </is>
      </c>
      <c r="F29" s="5" t="n">
        <v>539000000</v>
      </c>
    </row>
    <row r="30">
      <c r="A30" s="4" t="inlineStr">
        <is>
          <t>Principal amount of collateral</t>
        </is>
      </c>
      <c r="F30" s="5" t="n">
        <v>501000000</v>
      </c>
    </row>
    <row r="31">
      <c r="A31" s="4" t="inlineStr">
        <is>
          <t>Capitalized interest</t>
        </is>
      </c>
      <c r="F31" s="5" t="n">
        <v>38000000</v>
      </c>
    </row>
    <row r="32">
      <c r="A32" s="4" t="inlineStr">
        <is>
          <t>Private Education Loan securitization</t>
        </is>
      </c>
    </row>
    <row r="33">
      <c r="A33" s="3" t="inlineStr">
        <is>
          <t>Securities Financing Transaction [Line Items]</t>
        </is>
      </c>
    </row>
    <row r="34">
      <c r="A34" s="4" t="inlineStr">
        <is>
          <t>Loans pledged as collateral</t>
        </is>
      </c>
      <c r="F34" s="5" t="n">
        <v>1180000000</v>
      </c>
    </row>
    <row r="35">
      <c r="A35" s="4" t="inlineStr">
        <is>
          <t>Principal amount of collateral</t>
        </is>
      </c>
      <c r="F35" s="5" t="n">
        <v>1100000000</v>
      </c>
    </row>
    <row r="36">
      <c r="A36" s="4" t="inlineStr">
        <is>
          <t>Capitalized interest</t>
        </is>
      </c>
      <c r="F36" s="6" t="n">
        <v>840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56" customWidth="1" min="5" max="5"/>
    <col width="23" customWidth="1" min="6" max="6"/>
    <col width="78" customWidth="1" min="7" max="7"/>
    <col width="13" customWidth="1" min="8" max="8"/>
    <col width="68" customWidth="1" min="9" max="9"/>
    <col width="15" customWidth="1" min="10" max="10"/>
    <col width="70" customWidth="1" min="11" max="11"/>
    <col width="27" customWidth="1" min="12" max="12"/>
    <col width="80" customWidth="1" min="13" max="13"/>
    <col width="46" customWidth="1" min="14" max="14"/>
    <col width="80" customWidth="1" min="15" max="15"/>
    <col width="18" customWidth="1" min="16" max="16"/>
    <col width="42" customWidth="1" min="17" max="17"/>
    <col width="67" customWidth="1" min="18" max="18"/>
    <col width="73" customWidth="1" min="19" max="19"/>
  </cols>
  <sheetData>
    <row r="1">
      <c r="A1" s="1" t="inlineStr">
        <is>
          <t>CONSOLIDATED STATEMENTS OF CHANGES IN EQUITY - USD ($) $ in Thousands</t>
        </is>
      </c>
      <c r="B1" s="2" t="inlineStr">
        <is>
          <t>Total</t>
        </is>
      </c>
      <c r="C1" s="2" t="inlineStr">
        <is>
          <t>Series B Preferred Stock</t>
        </is>
      </c>
      <c r="D1" s="2" t="inlineStr">
        <is>
          <t>Cumulative Effect, Period Of Adoption, Adjustment</t>
        </is>
      </c>
      <c r="E1" s="2" t="inlineStr">
        <is>
          <t>Cumulative Effect, Period Of Adoption, Adjusted Balance</t>
        </is>
      </c>
      <c r="F1" s="2" t="inlineStr">
        <is>
          <t>Preferred Stock Shares</t>
        </is>
      </c>
      <c r="G1" s="2" t="inlineStr">
        <is>
          <t>Preferred Stock SharesCumulative Effect, Period Of Adoption, Adjusted Balance</t>
        </is>
      </c>
      <c r="H1" s="2" t="inlineStr">
        <is>
          <t>Common Stock</t>
        </is>
      </c>
      <c r="I1" s="2" t="inlineStr">
        <is>
          <t>Common StockCumulative Effect, Period Of Adoption, Adjusted Balance</t>
        </is>
      </c>
      <c r="J1" s="2" t="inlineStr">
        <is>
          <t>Treasury Stock</t>
        </is>
      </c>
      <c r="K1" s="2" t="inlineStr">
        <is>
          <t>Treasury StockCumulative Effect, Period Of Adoption, Adjusted Balance</t>
        </is>
      </c>
      <c r="L1" s="2" t="inlineStr">
        <is>
          <t>Additional Paid-In Capital</t>
        </is>
      </c>
      <c r="M1" s="2" t="inlineStr">
        <is>
          <t>Additional Paid-In Capital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Retained Earnings</t>
        </is>
      </c>
      <c r="Q1" s="2" t="inlineStr">
        <is>
          <t>Retained EarningsSeries B Preferred Stock</t>
        </is>
      </c>
      <c r="R1" s="2" t="inlineStr">
        <is>
          <t>Retained EarningsCumulative Effect, Period Of Adoption, Adjustment</t>
        </is>
      </c>
      <c r="S1" s="2" t="inlineStr">
        <is>
          <t>Retained EarningsCumulative Effect, Period Of Adoption, Adjusted Balance</t>
        </is>
      </c>
    </row>
    <row r="2">
      <c r="A2" s="4" t="inlineStr">
        <is>
          <t>Beginning Balance, issued (in shares) at Dec. 31, 2019</t>
        </is>
      </c>
      <c r="F2" s="5" t="n">
        <v>4000000</v>
      </c>
      <c r="G2" s="5" t="n">
        <v>4000000</v>
      </c>
      <c r="H2" s="5" t="n">
        <v>453599926</v>
      </c>
      <c r="I2" s="5" t="n">
        <v>453599926</v>
      </c>
    </row>
    <row r="3">
      <c r="A3" s="4" t="inlineStr">
        <is>
          <t>Beginning Balance (in shares) at Dec. 31, 2019</t>
        </is>
      </c>
      <c r="H3" s="5" t="n">
        <v>421093364</v>
      </c>
      <c r="I3" s="5" t="n">
        <v>421093364</v>
      </c>
      <c r="J3" s="5" t="n">
        <v>-32506562</v>
      </c>
      <c r="K3" s="5" t="n">
        <v>-32506562</v>
      </c>
    </row>
    <row r="4">
      <c r="A4" s="4" t="inlineStr">
        <is>
          <t>Beginning Balance at Dec. 31, 2019</t>
        </is>
      </c>
      <c r="B4" s="6" t="n">
        <v>3311836</v>
      </c>
      <c r="D4" s="6" t="n">
        <v>-952639</v>
      </c>
      <c r="E4" s="6" t="n">
        <v>2359197</v>
      </c>
      <c r="F4" s="6" t="n">
        <v>400000</v>
      </c>
      <c r="G4" s="6" t="n">
        <v>400000</v>
      </c>
      <c r="H4" s="6" t="n">
        <v>90720</v>
      </c>
      <c r="I4" s="6" t="n">
        <v>90720</v>
      </c>
      <c r="J4" s="6" t="n">
        <v>-324659</v>
      </c>
      <c r="K4" s="6" t="n">
        <v>-324659</v>
      </c>
      <c r="L4" s="6" t="n">
        <v>1307630</v>
      </c>
      <c r="M4" s="6" t="n">
        <v>1307630</v>
      </c>
      <c r="N4" s="6" t="n">
        <v>-12367</v>
      </c>
      <c r="O4" s="6" t="n">
        <v>-12367</v>
      </c>
      <c r="P4" s="6" t="n">
        <v>1850512</v>
      </c>
      <c r="R4" s="6" t="n">
        <v>-952639</v>
      </c>
      <c r="S4" s="6" t="n">
        <v>897873</v>
      </c>
    </row>
    <row r="5">
      <c r="A5" s="3" t="inlineStr">
        <is>
          <t>Increase (Decrease) in Stockholders' Equity [Roll Forward]</t>
        </is>
      </c>
    </row>
    <row r="6">
      <c r="A6" s="4" t="inlineStr">
        <is>
          <t>Net income</t>
        </is>
      </c>
      <c r="B6" s="5" t="n">
        <v>447990</v>
      </c>
      <c r="P6" s="5" t="n">
        <v>447990</v>
      </c>
    </row>
    <row r="7">
      <c r="A7" s="4" t="inlineStr">
        <is>
          <t>Other comprehensive income, net of tax</t>
        </is>
      </c>
      <c r="B7" s="5" t="n">
        <v>-26574</v>
      </c>
      <c r="N7" s="5" t="n">
        <v>-26574</v>
      </c>
    </row>
    <row r="8">
      <c r="A8" s="4" t="inlineStr">
        <is>
          <t>Total comprehensive income</t>
        </is>
      </c>
      <c r="B8" s="5" t="n">
        <v>421416</v>
      </c>
    </row>
    <row r="9">
      <c r="A9" s="3" t="inlineStr">
        <is>
          <t>Dividends, Cash [Abstract]</t>
        </is>
      </c>
    </row>
    <row r="10">
      <c r="A10" s="4" t="inlineStr">
        <is>
          <t>Common Stock</t>
        </is>
      </c>
      <c r="B10" s="5" t="n">
        <v>-35097</v>
      </c>
      <c r="P10" s="5" t="n">
        <v>-35097</v>
      </c>
    </row>
    <row r="11">
      <c r="A11" s="4" t="inlineStr">
        <is>
          <t>Preferred Stock</t>
        </is>
      </c>
      <c r="C11" s="6" t="n">
        <v>-8000</v>
      </c>
      <c r="Q11" s="6" t="n">
        <v>-8000</v>
      </c>
    </row>
    <row r="12">
      <c r="A12" s="4" t="inlineStr">
        <is>
          <t>Dividend equivalent units related to employee stock-based compensation plans</t>
        </is>
      </c>
      <c r="B12" s="6" t="n">
        <v>-10</v>
      </c>
      <c r="L12" s="5" t="n">
        <v>270</v>
      </c>
      <c r="P12" s="5" t="n">
        <v>-280</v>
      </c>
    </row>
    <row r="13">
      <c r="A13" s="4" t="inlineStr">
        <is>
          <t>Issuance of common shares (in shares)</t>
        </is>
      </c>
      <c r="B13" s="5" t="n">
        <v>2990447</v>
      </c>
      <c r="H13" s="5" t="n">
        <v>2990447</v>
      </c>
    </row>
    <row r="14">
      <c r="A14" s="4" t="inlineStr">
        <is>
          <t>Issuance of common shares</t>
        </is>
      </c>
      <c r="B14" s="6" t="n">
        <v>2897</v>
      </c>
      <c r="H14" s="6" t="n">
        <v>599</v>
      </c>
      <c r="L14" s="5" t="n">
        <v>2298</v>
      </c>
    </row>
    <row r="15">
      <c r="A15" s="4" t="inlineStr">
        <is>
          <t>Stock-based compensation expense</t>
        </is>
      </c>
      <c r="B15" s="6" t="n">
        <v>30375</v>
      </c>
      <c r="L15" s="5" t="n">
        <v>30207</v>
      </c>
      <c r="P15" s="5" t="n">
        <v>168</v>
      </c>
    </row>
    <row r="16">
      <c r="A16" s="4" t="inlineStr">
        <is>
          <t>Common stock repurchased (in shares)</t>
        </is>
      </c>
      <c r="B16" s="5" t="n">
        <v>-47736847</v>
      </c>
      <c r="H16" s="5" t="n">
        <v>-47736847</v>
      </c>
      <c r="J16" s="5" t="n">
        <v>-47736847</v>
      </c>
    </row>
    <row r="17">
      <c r="A17" s="4" t="inlineStr">
        <is>
          <t>Common stock repurchased</t>
        </is>
      </c>
      <c r="B17" s="6" t="n">
        <v>-558167</v>
      </c>
      <c r="J17" s="6" t="n">
        <v>-461244</v>
      </c>
      <c r="L17" s="5" t="n">
        <v>-96923</v>
      </c>
    </row>
    <row r="18">
      <c r="A18" s="4" t="inlineStr">
        <is>
          <t>Shares repurchased related to employee stock-based compensation plans (in shares)</t>
        </is>
      </c>
      <c r="B18" s="5" t="n">
        <v>-1109149</v>
      </c>
      <c r="H18" s="5" t="n">
        <v>-1109149</v>
      </c>
      <c r="J18" s="5" t="n">
        <v>-1109149</v>
      </c>
    </row>
    <row r="19">
      <c r="A19" s="4" t="inlineStr">
        <is>
          <t>Shares repurchased related to employee stock-based compensation plans</t>
        </is>
      </c>
      <c r="B19" s="6" t="n">
        <v>-12165</v>
      </c>
      <c r="J19" s="6" t="n">
        <v>-12165</v>
      </c>
    </row>
    <row r="20">
      <c r="A20" s="4" t="inlineStr">
        <is>
          <t>Ending Balance, issued (in shares) at Sep. 30, 2020</t>
        </is>
      </c>
      <c r="F20" s="5" t="n">
        <v>4000000</v>
      </c>
      <c r="H20" s="5" t="n">
        <v>456590373</v>
      </c>
    </row>
    <row r="21">
      <c r="A21" s="4" t="inlineStr">
        <is>
          <t>Ending Balance (in shares) at Sep. 30, 2020</t>
        </is>
      </c>
      <c r="H21" s="5" t="n">
        <v>375237815</v>
      </c>
      <c r="J21" s="5" t="n">
        <v>-81352558</v>
      </c>
    </row>
    <row r="22">
      <c r="A22" s="4" t="inlineStr">
        <is>
          <t>Ending Balance at Sep. 30, 2020</t>
        </is>
      </c>
      <c r="B22" s="5" t="n">
        <v>2200446</v>
      </c>
      <c r="F22" s="6" t="n">
        <v>400000</v>
      </c>
      <c r="H22" s="6" t="n">
        <v>91319</v>
      </c>
      <c r="J22" s="6" t="n">
        <v>-798068</v>
      </c>
      <c r="L22" s="5" t="n">
        <v>1243482</v>
      </c>
      <c r="N22" s="5" t="n">
        <v>-38941</v>
      </c>
      <c r="P22" s="5" t="n">
        <v>1302654</v>
      </c>
    </row>
    <row r="23">
      <c r="A23" s="4" t="inlineStr">
        <is>
          <t>Beginning Balance, issued (in shares) at Jun. 30, 2020</t>
        </is>
      </c>
      <c r="F23" s="5" t="n">
        <v>4000000</v>
      </c>
      <c r="H23" s="5" t="n">
        <v>456585223</v>
      </c>
    </row>
    <row r="24">
      <c r="A24" s="4" t="inlineStr">
        <is>
          <t>Beginning Balance (in shares) at Jun. 30, 2020</t>
        </is>
      </c>
      <c r="H24" s="5" t="n">
        <v>375235787</v>
      </c>
      <c r="J24" s="5" t="n">
        <v>-81349436</v>
      </c>
    </row>
    <row r="25">
      <c r="A25" s="4" t="inlineStr">
        <is>
          <t>Beginning Balance at Jun. 30, 2020</t>
        </is>
      </c>
      <c r="B25" s="5" t="n">
        <v>2016919</v>
      </c>
      <c r="F25" s="6" t="n">
        <v>400000</v>
      </c>
      <c r="H25" s="6" t="n">
        <v>91317</v>
      </c>
      <c r="J25" s="6" t="n">
        <v>-798046</v>
      </c>
      <c r="L25" s="5" t="n">
        <v>1234450</v>
      </c>
      <c r="N25" s="5" t="n">
        <v>-44071</v>
      </c>
      <c r="P25" s="5" t="n">
        <v>1133269</v>
      </c>
    </row>
    <row r="26">
      <c r="A26" s="3" t="inlineStr">
        <is>
          <t>Increase (Decrease) in Stockholders' Equity [Roll Forward]</t>
        </is>
      </c>
    </row>
    <row r="27">
      <c r="A27" s="4" t="inlineStr">
        <is>
          <t>Net income</t>
        </is>
      </c>
      <c r="B27" s="5" t="n">
        <v>171028</v>
      </c>
      <c r="P27" s="5" t="n">
        <v>171028</v>
      </c>
    </row>
    <row r="28">
      <c r="A28" s="4" t="inlineStr">
        <is>
          <t>Other comprehensive income, net of tax</t>
        </is>
      </c>
      <c r="B28" s="5" t="n">
        <v>5130</v>
      </c>
      <c r="N28" s="5" t="n">
        <v>5130</v>
      </c>
    </row>
    <row r="29">
      <c r="A29" s="4" t="inlineStr">
        <is>
          <t>Total comprehensive income</t>
        </is>
      </c>
      <c r="B29" s="5" t="n">
        <v>176158</v>
      </c>
    </row>
    <row r="30">
      <c r="A30" s="3" t="inlineStr">
        <is>
          <t>Dividends, Cash [Abstract]</t>
        </is>
      </c>
    </row>
    <row r="31">
      <c r="A31" s="4" t="inlineStr">
        <is>
          <t>Preferred Stock</t>
        </is>
      </c>
      <c r="C31" s="5" t="n">
        <v>-2058</v>
      </c>
      <c r="Q31" s="5" t="n">
        <v>-2058</v>
      </c>
    </row>
    <row r="32">
      <c r="A32" s="4" t="inlineStr">
        <is>
          <t>Common stock dividend accrual adjustment</t>
        </is>
      </c>
      <c r="B32" s="6" t="n">
        <v>247</v>
      </c>
      <c r="P32" s="5" t="n">
        <v>247</v>
      </c>
    </row>
    <row r="33">
      <c r="A33" s="4" t="inlineStr">
        <is>
          <t>Issuance of common shares (in shares)</t>
        </is>
      </c>
      <c r="B33" s="5" t="n">
        <v>5150</v>
      </c>
      <c r="H33" s="5" t="n">
        <v>5150</v>
      </c>
    </row>
    <row r="34">
      <c r="A34" s="4" t="inlineStr">
        <is>
          <t>Issuance of common shares</t>
        </is>
      </c>
      <c r="B34" s="6" t="n">
        <v>16</v>
      </c>
      <c r="H34" s="6" t="n">
        <v>2</v>
      </c>
      <c r="L34" s="5" t="n">
        <v>14</v>
      </c>
    </row>
    <row r="35">
      <c r="A35" s="4" t="inlineStr">
        <is>
          <t>Stock-based compensation expense</t>
        </is>
      </c>
      <c r="B35" s="6" t="n">
        <v>9186</v>
      </c>
      <c r="L35" s="5" t="n">
        <v>9018</v>
      </c>
      <c r="P35" s="5" t="n">
        <v>168</v>
      </c>
    </row>
    <row r="36">
      <c r="A36" s="4" t="inlineStr">
        <is>
          <t>Common stock repurchased (in shares)</t>
        </is>
      </c>
      <c r="B36" s="5" t="n">
        <v>0</v>
      </c>
    </row>
    <row r="37">
      <c r="A37" s="4" t="inlineStr">
        <is>
          <t>Shares repurchased related to employee stock-based compensation plans (in shares)</t>
        </is>
      </c>
      <c r="B37" s="5" t="n">
        <v>-3122</v>
      </c>
      <c r="H37" s="5" t="n">
        <v>-3122</v>
      </c>
      <c r="J37" s="5" t="n">
        <v>-3122</v>
      </c>
    </row>
    <row r="38">
      <c r="A38" s="4" t="inlineStr">
        <is>
          <t>Shares repurchased related to employee stock-based compensation plans</t>
        </is>
      </c>
      <c r="B38" s="6" t="n">
        <v>-22</v>
      </c>
      <c r="J38" s="6" t="n">
        <v>-22</v>
      </c>
    </row>
    <row r="39">
      <c r="A39" s="4" t="inlineStr">
        <is>
          <t>Ending Balance, issued (in shares) at Sep. 30, 2020</t>
        </is>
      </c>
      <c r="F39" s="5" t="n">
        <v>4000000</v>
      </c>
      <c r="H39" s="5" t="n">
        <v>456590373</v>
      </c>
    </row>
    <row r="40">
      <c r="A40" s="4" t="inlineStr">
        <is>
          <t>Ending Balance (in shares) at Sep. 30, 2020</t>
        </is>
      </c>
      <c r="H40" s="5" t="n">
        <v>375237815</v>
      </c>
      <c r="J40" s="5" t="n">
        <v>-81352558</v>
      </c>
    </row>
    <row r="41">
      <c r="A41" s="4" t="inlineStr">
        <is>
          <t>Ending Balance at Sep. 30, 2020</t>
        </is>
      </c>
      <c r="B41" s="5" t="n">
        <v>2200446</v>
      </c>
      <c r="F41" s="6" t="n">
        <v>400000</v>
      </c>
      <c r="H41" s="6" t="n">
        <v>91319</v>
      </c>
      <c r="J41" s="6" t="n">
        <v>-798068</v>
      </c>
      <c r="L41" s="5" t="n">
        <v>1243482</v>
      </c>
      <c r="N41" s="5" t="n">
        <v>-38941</v>
      </c>
      <c r="P41" s="5" t="n">
        <v>1302654</v>
      </c>
    </row>
    <row r="42">
      <c r="A42" s="4" t="inlineStr">
        <is>
          <t>Beginning Balance, issued (in shares) at Dec. 31, 2020</t>
        </is>
      </c>
      <c r="F42" s="5" t="n">
        <v>2510696</v>
      </c>
      <c r="H42" s="5" t="n">
        <v>456729251</v>
      </c>
    </row>
    <row r="43">
      <c r="A43" s="4" t="inlineStr">
        <is>
          <t>Beginning Balance (in shares) at Dec. 31, 2020</t>
        </is>
      </c>
      <c r="F43" s="5" t="n">
        <v>2510696</v>
      </c>
      <c r="H43" s="5" t="n">
        <v>375287999</v>
      </c>
      <c r="J43" s="5" t="n">
        <v>-81441252</v>
      </c>
    </row>
    <row r="44">
      <c r="A44" s="4" t="inlineStr">
        <is>
          <t>Beginning Balance at Dec. 31, 2020</t>
        </is>
      </c>
      <c r="B44" s="5" t="n">
        <v>2562835</v>
      </c>
      <c r="F44" s="6" t="n">
        <v>251070</v>
      </c>
      <c r="H44" s="6" t="n">
        <v>91346</v>
      </c>
      <c r="J44" s="6" t="n">
        <v>-798993</v>
      </c>
      <c r="L44" s="5" t="n">
        <v>1331247</v>
      </c>
      <c r="N44" s="5" t="n">
        <v>-34200</v>
      </c>
      <c r="P44" s="5" t="n">
        <v>1722365</v>
      </c>
    </row>
    <row r="45">
      <c r="A45" s="3" t="inlineStr">
        <is>
          <t>Increase (Decrease) in Stockholders' Equity [Roll Forward]</t>
        </is>
      </c>
    </row>
    <row r="46">
      <c r="A46" s="4" t="inlineStr">
        <is>
          <t>Net income</t>
        </is>
      </c>
      <c r="B46" s="5" t="n">
        <v>854248</v>
      </c>
      <c r="P46" s="5" t="n">
        <v>854248</v>
      </c>
    </row>
    <row r="47">
      <c r="A47" s="4" t="inlineStr">
        <is>
          <t>Other comprehensive income, net of tax</t>
        </is>
      </c>
      <c r="B47" s="5" t="n">
        <v>14497</v>
      </c>
      <c r="N47" s="5" t="n">
        <v>14497</v>
      </c>
    </row>
    <row r="48">
      <c r="A48" s="4" t="inlineStr">
        <is>
          <t>Total comprehensive income</t>
        </is>
      </c>
      <c r="B48" s="5" t="n">
        <v>868745</v>
      </c>
    </row>
    <row r="49">
      <c r="A49" s="3" t="inlineStr">
        <is>
          <t>Dividends, Cash [Abstract]</t>
        </is>
      </c>
    </row>
    <row r="50">
      <c r="A50" s="4" t="inlineStr">
        <is>
          <t>Common Stock</t>
        </is>
      </c>
      <c r="B50" s="5" t="n">
        <v>-29104</v>
      </c>
      <c r="P50" s="5" t="n">
        <v>-29104</v>
      </c>
    </row>
    <row r="51">
      <c r="A51" s="4" t="inlineStr">
        <is>
          <t>Preferred Stock</t>
        </is>
      </c>
      <c r="C51" s="5" t="n">
        <v>-3559</v>
      </c>
      <c r="Q51" s="5" t="n">
        <v>-3559</v>
      </c>
    </row>
    <row r="52">
      <c r="A52" s="4" t="inlineStr">
        <is>
          <t>Dividend equivalent units related to employee stock-based compensation plans</t>
        </is>
      </c>
      <c r="B52" s="6" t="n">
        <v>-17</v>
      </c>
      <c r="L52" s="5" t="n">
        <v>522</v>
      </c>
      <c r="P52" s="5" t="n">
        <v>-539</v>
      </c>
    </row>
    <row r="53">
      <c r="A53" s="4" t="inlineStr">
        <is>
          <t>Issuance of common shares (in shares)</t>
        </is>
      </c>
      <c r="B53" s="5" t="n">
        <v>3785490</v>
      </c>
      <c r="H53" s="5" t="n">
        <v>3785490</v>
      </c>
    </row>
    <row r="54">
      <c r="A54" s="4" t="inlineStr">
        <is>
          <t>Issuance of common shares</t>
        </is>
      </c>
      <c r="B54" s="6" t="n">
        <v>4891</v>
      </c>
      <c r="H54" s="6" t="n">
        <v>757</v>
      </c>
      <c r="L54" s="5" t="n">
        <v>4134</v>
      </c>
    </row>
    <row r="55">
      <c r="A55" s="4" t="inlineStr">
        <is>
          <t>Stock-based compensation expense</t>
        </is>
      </c>
      <c r="B55" s="5" t="n">
        <v>24254</v>
      </c>
      <c r="L55" s="5" t="n">
        <v>24254</v>
      </c>
    </row>
    <row r="56">
      <c r="A56" s="4" t="inlineStr">
        <is>
          <t>Common stock repurchased and cancelled (in shares)</t>
        </is>
      </c>
      <c r="H56" s="5" t="n">
        <v>-28502460</v>
      </c>
    </row>
    <row r="57">
      <c r="A57" s="4" t="inlineStr">
        <is>
          <t>Common stock repurchased and cancelled</t>
        </is>
      </c>
      <c r="B57" s="6" t="n">
        <v>-472482</v>
      </c>
      <c r="H57" s="6" t="n">
        <v>-5700</v>
      </c>
      <c r="L57" s="5" t="n">
        <v>-466782</v>
      </c>
    </row>
    <row r="58">
      <c r="A58" s="4" t="inlineStr">
        <is>
          <t>Common stock repurchased (in shares)</t>
        </is>
      </c>
      <c r="B58" s="5" t="n">
        <v>-84528256</v>
      </c>
      <c r="H58" s="5" t="n">
        <v>-56025796</v>
      </c>
      <c r="J58" s="5" t="n">
        <v>-56025796</v>
      </c>
    </row>
    <row r="59">
      <c r="A59" s="4" t="inlineStr">
        <is>
          <t>Common stock repurchased</t>
        </is>
      </c>
      <c r="B59" s="6" t="n">
        <v>-804199</v>
      </c>
      <c r="J59" s="6" t="n">
        <v>-978883</v>
      </c>
      <c r="L59" s="5" t="n">
        <v>174684</v>
      </c>
    </row>
    <row r="60">
      <c r="A60" s="4" t="inlineStr">
        <is>
          <t>Shares repurchased related to employee stock-based compensation plans (in shares)</t>
        </is>
      </c>
      <c r="B60" s="5" t="n">
        <v>-1367826</v>
      </c>
      <c r="H60" s="5" t="n">
        <v>-1367826</v>
      </c>
      <c r="J60" s="5" t="n">
        <v>-1367826</v>
      </c>
    </row>
    <row r="61">
      <c r="A61" s="4" t="inlineStr">
        <is>
          <t>Shares repurchased related to employee stock-based compensation plans</t>
        </is>
      </c>
      <c r="B61" s="6" t="n">
        <v>-20103</v>
      </c>
      <c r="J61" s="6" t="n">
        <v>-20103</v>
      </c>
    </row>
    <row r="62">
      <c r="A62" s="4" t="inlineStr">
        <is>
          <t>Ending Balance, issued (in shares) at Sep. 30, 2021</t>
        </is>
      </c>
      <c r="F62" s="5" t="n">
        <v>2510696</v>
      </c>
      <c r="H62" s="5" t="n">
        <v>432012281</v>
      </c>
    </row>
    <row r="63">
      <c r="A63" s="4" t="inlineStr">
        <is>
          <t>Ending Balance (in shares) at Sep. 30, 2021</t>
        </is>
      </c>
      <c r="F63" s="5" t="n">
        <v>2510696</v>
      </c>
      <c r="H63" s="5" t="n">
        <v>293177407</v>
      </c>
      <c r="J63" s="5" t="n">
        <v>-138834874</v>
      </c>
    </row>
    <row r="64">
      <c r="A64" s="4" t="inlineStr">
        <is>
          <t>Ending Balance at Sep. 30, 2021</t>
        </is>
      </c>
      <c r="B64" s="5" t="n">
        <v>2131261</v>
      </c>
      <c r="F64" s="6" t="n">
        <v>251070</v>
      </c>
      <c r="H64" s="6" t="n">
        <v>86403</v>
      </c>
      <c r="J64" s="6" t="n">
        <v>-1797979</v>
      </c>
      <c r="L64" s="5" t="n">
        <v>1068059</v>
      </c>
      <c r="N64" s="5" t="n">
        <v>-19703</v>
      </c>
      <c r="P64" s="5" t="n">
        <v>2543411</v>
      </c>
    </row>
    <row r="65">
      <c r="A65" s="4" t="inlineStr">
        <is>
          <t>Beginning Balance, issued (in shares) at Jun. 30, 2021</t>
        </is>
      </c>
      <c r="F65" s="5" t="n">
        <v>2510696</v>
      </c>
      <c r="H65" s="5" t="n">
        <v>431508098</v>
      </c>
    </row>
    <row r="66">
      <c r="A66" s="4" t="inlineStr">
        <is>
          <t>Beginning Balance (in shares) at Jun. 30, 2021</t>
        </is>
      </c>
      <c r="H66" s="5" t="n">
        <v>305807223</v>
      </c>
      <c r="J66" s="5" t="n">
        <v>-125700875</v>
      </c>
    </row>
    <row r="67">
      <c r="A67" s="4" t="inlineStr">
        <is>
          <t>Beginning Balance at Jun. 30, 2021</t>
        </is>
      </c>
      <c r="B67" s="5" t="n">
        <v>2303378</v>
      </c>
      <c r="F67" s="6" t="n">
        <v>251070</v>
      </c>
      <c r="H67" s="6" t="n">
        <v>86302</v>
      </c>
      <c r="J67" s="6" t="n">
        <v>-1551724</v>
      </c>
      <c r="L67" s="5" t="n">
        <v>1058698</v>
      </c>
      <c r="N67" s="5" t="n">
        <v>-21640</v>
      </c>
      <c r="P67" s="5" t="n">
        <v>2480672</v>
      </c>
    </row>
    <row r="68">
      <c r="A68" s="3" t="inlineStr">
        <is>
          <t>Increase (Decrease) in Stockholders' Equity [Roll Forward]</t>
        </is>
      </c>
    </row>
    <row r="69">
      <c r="A69" s="4" t="inlineStr">
        <is>
          <t>Net income</t>
        </is>
      </c>
      <c r="B69" s="5" t="n">
        <v>72840</v>
      </c>
      <c r="P69" s="5" t="n">
        <v>72840</v>
      </c>
    </row>
    <row r="70">
      <c r="A70" s="4" t="inlineStr">
        <is>
          <t>Other comprehensive income, net of tax</t>
        </is>
      </c>
      <c r="B70" s="5" t="n">
        <v>1937</v>
      </c>
      <c r="N70" s="5" t="n">
        <v>1937</v>
      </c>
    </row>
    <row r="71">
      <c r="A71" s="4" t="inlineStr">
        <is>
          <t>Total comprehensive income</t>
        </is>
      </c>
      <c r="B71" s="5" t="n">
        <v>74777</v>
      </c>
    </row>
    <row r="72">
      <c r="A72" s="3" t="inlineStr">
        <is>
          <t>Dividends, Cash [Abstract]</t>
        </is>
      </c>
    </row>
    <row r="73">
      <c r="A73" s="4" t="inlineStr">
        <is>
          <t>Common Stock</t>
        </is>
      </c>
      <c r="B73" s="5" t="n">
        <v>-8934</v>
      </c>
      <c r="P73" s="5" t="n">
        <v>-8934</v>
      </c>
    </row>
    <row r="74">
      <c r="A74" s="4" t="inlineStr">
        <is>
          <t>Preferred Stock</t>
        </is>
      </c>
      <c r="C74" s="6" t="n">
        <v>-1166</v>
      </c>
      <c r="Q74" s="6" t="n">
        <v>-1166</v>
      </c>
    </row>
    <row r="75">
      <c r="A75" s="4" t="inlineStr">
        <is>
          <t>Dividend equivalent units related to employee stock-based compensation plans</t>
        </is>
      </c>
      <c r="B75" s="6" t="n">
        <v>-1</v>
      </c>
      <c r="P75" s="5" t="n">
        <v>-1</v>
      </c>
    </row>
    <row r="76">
      <c r="A76" s="4" t="inlineStr">
        <is>
          <t>Issuance of common shares (in shares)</t>
        </is>
      </c>
      <c r="B76" s="5" t="n">
        <v>504183</v>
      </c>
      <c r="H76" s="5" t="n">
        <v>504183</v>
      </c>
    </row>
    <row r="77">
      <c r="A77" s="4" t="inlineStr">
        <is>
          <t>Issuance of common shares</t>
        </is>
      </c>
      <c r="B77" s="6" t="n">
        <v>2870</v>
      </c>
      <c r="H77" s="6" t="n">
        <v>101</v>
      </c>
      <c r="L77" s="5" t="n">
        <v>2769</v>
      </c>
    </row>
    <row r="78">
      <c r="A78" s="4" t="inlineStr">
        <is>
          <t>Stock-based compensation expense</t>
        </is>
      </c>
      <c r="B78" s="5" t="n">
        <v>6686</v>
      </c>
      <c r="L78" s="5" t="n">
        <v>6686</v>
      </c>
    </row>
    <row r="79">
      <c r="A79" s="4" t="inlineStr">
        <is>
          <t>Common stock repurchased and cancelled</t>
        </is>
      </c>
      <c r="B79" s="6" t="n">
        <v>-94</v>
      </c>
      <c r="L79" s="5" t="n">
        <v>-94</v>
      </c>
    </row>
    <row r="80">
      <c r="A80" s="4" t="inlineStr">
        <is>
          <t>Common stock repurchased (in shares)</t>
        </is>
      </c>
      <c r="B80" s="5" t="n">
        <v>-13018585</v>
      </c>
      <c r="H80" s="5" t="n">
        <v>-13018585</v>
      </c>
      <c r="J80" s="5" t="n">
        <v>-13018585</v>
      </c>
    </row>
    <row r="81">
      <c r="A81" s="4" t="inlineStr">
        <is>
          <t>Common stock repurchased</t>
        </is>
      </c>
      <c r="B81" s="6" t="n">
        <v>-244082</v>
      </c>
      <c r="J81" s="6" t="n">
        <v>-244082</v>
      </c>
    </row>
    <row r="82">
      <c r="A82" s="4" t="inlineStr">
        <is>
          <t>Shares repurchased related to employee stock-based compensation plans (in shares)</t>
        </is>
      </c>
      <c r="B82" s="5" t="n">
        <v>-115414</v>
      </c>
      <c r="H82" s="5" t="n">
        <v>-115414</v>
      </c>
      <c r="J82" s="5" t="n">
        <v>-115414</v>
      </c>
    </row>
    <row r="83">
      <c r="A83" s="4" t="inlineStr">
        <is>
          <t>Shares repurchased related to employee stock-based compensation plans</t>
        </is>
      </c>
      <c r="B83" s="6" t="n">
        <v>-2173</v>
      </c>
      <c r="J83" s="6" t="n">
        <v>-2173</v>
      </c>
    </row>
    <row r="84">
      <c r="A84" s="4" t="inlineStr">
        <is>
          <t>Ending Balance, issued (in shares) at Sep. 30, 2021</t>
        </is>
      </c>
      <c r="F84" s="5" t="n">
        <v>2510696</v>
      </c>
      <c r="H84" s="5" t="n">
        <v>432012281</v>
      </c>
    </row>
    <row r="85">
      <c r="A85" s="4" t="inlineStr">
        <is>
          <t>Ending Balance (in shares) at Sep. 30, 2021</t>
        </is>
      </c>
      <c r="F85" s="5" t="n">
        <v>2510696</v>
      </c>
      <c r="H85" s="5" t="n">
        <v>293177407</v>
      </c>
      <c r="J85" s="5" t="n">
        <v>-138834874</v>
      </c>
    </row>
    <row r="86">
      <c r="A86" s="4" t="inlineStr">
        <is>
          <t>Ending Balance at Sep. 30, 2021</t>
        </is>
      </c>
      <c r="B86" s="6" t="n">
        <v>2131261</v>
      </c>
      <c r="F86" s="6" t="n">
        <v>251070</v>
      </c>
      <c r="H86" s="6" t="n">
        <v>86403</v>
      </c>
      <c r="J86" s="6" t="n">
        <v>-1797979</v>
      </c>
      <c r="L86" s="6" t="n">
        <v>1068059</v>
      </c>
      <c r="N86" s="6" t="n">
        <v>-19703</v>
      </c>
      <c r="P86" s="6" t="n">
        <v>2543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Sep. 30, 2021</t>
        </is>
      </c>
      <c r="C1" s="2" t="inlineStr">
        <is>
          <t>Dec. 31, 2020</t>
        </is>
      </c>
      <c r="D1" s="2" t="inlineStr">
        <is>
          <t>Sep. 30, 2020</t>
        </is>
      </c>
    </row>
    <row r="2">
      <c r="A2" s="3" t="inlineStr">
        <is>
          <t>Debt Outstanding</t>
        </is>
      </c>
    </row>
    <row r="3">
      <c r="A3" s="4" t="inlineStr">
        <is>
          <t>Short-Term</t>
        </is>
      </c>
      <c r="B3" s="6" t="n">
        <v>199583</v>
      </c>
      <c r="C3" s="6" t="n">
        <v>0</v>
      </c>
    </row>
    <row r="4">
      <c r="A4" s="4" t="inlineStr">
        <is>
          <t>Long-Term</t>
        </is>
      </c>
      <c r="B4" s="5" t="n">
        <v>5219748</v>
      </c>
      <c r="C4" s="5" t="n">
        <v>5189217</v>
      </c>
    </row>
    <row r="5">
      <c r="A5" s="4" t="inlineStr">
        <is>
          <t>Total</t>
        </is>
      </c>
      <c r="B5" s="5" t="n">
        <v>5419331</v>
      </c>
      <c r="C5" s="5" t="n">
        <v>5189217</v>
      </c>
    </row>
    <row r="6">
      <c r="A6" s="3" t="inlineStr">
        <is>
          <t>Carrying Amount of Assets Securing Debt Outstanding</t>
        </is>
      </c>
    </row>
    <row r="7">
      <c r="A7" s="4" t="inlineStr">
        <is>
          <t>Restricted Cash</t>
        </is>
      </c>
      <c r="B7" s="5" t="n">
        <v>175473</v>
      </c>
      <c r="C7" s="5" t="n">
        <v>154417</v>
      </c>
      <c r="D7" s="6" t="n">
        <v>162448</v>
      </c>
    </row>
    <row r="8">
      <c r="A8" s="4" t="inlineStr">
        <is>
          <t>Other Assets</t>
        </is>
      </c>
      <c r="B8" s="5" t="n">
        <v>32506</v>
      </c>
      <c r="C8" s="5" t="n">
        <v>19533</v>
      </c>
    </row>
    <row r="9">
      <c r="A9" s="4" t="inlineStr">
        <is>
          <t>Total assets</t>
        </is>
      </c>
      <c r="B9" s="5" t="n">
        <v>28791139</v>
      </c>
      <c r="C9" s="5" t="n">
        <v>30770423</v>
      </c>
    </row>
    <row r="10">
      <c r="A10" s="4" t="inlineStr">
        <is>
          <t>Variable Interest Entity, Primary Beneficiary</t>
        </is>
      </c>
    </row>
    <row r="11">
      <c r="A11" s="3" t="inlineStr">
        <is>
          <t>Debt Outstanding</t>
        </is>
      </c>
    </row>
    <row r="12">
      <c r="A12" s="4" t="inlineStr">
        <is>
          <t>Short-Term</t>
        </is>
      </c>
      <c r="B12" s="5" t="n">
        <v>0</v>
      </c>
      <c r="C12" s="5" t="n">
        <v>0</v>
      </c>
    </row>
    <row r="13">
      <c r="A13" s="4" t="inlineStr">
        <is>
          <t>Long-Term</t>
        </is>
      </c>
      <c r="B13" s="5" t="n">
        <v>4725163</v>
      </c>
      <c r="C13" s="5" t="n">
        <v>4496338</v>
      </c>
    </row>
    <row r="14">
      <c r="A14" s="4" t="inlineStr">
        <is>
          <t>Total</t>
        </is>
      </c>
      <c r="B14" s="5" t="n">
        <v>4725163</v>
      </c>
      <c r="C14" s="5" t="n">
        <v>4496338</v>
      </c>
    </row>
    <row r="15">
      <c r="A15" s="3" t="inlineStr">
        <is>
          <t>Carrying Amount of Assets Securing Debt Outstanding</t>
        </is>
      </c>
    </row>
    <row r="16">
      <c r="A16" s="4" t="inlineStr">
        <is>
          <t>Loans</t>
        </is>
      </c>
      <c r="B16" s="5" t="n">
        <v>5788954</v>
      </c>
      <c r="C16" s="5" t="n">
        <v>5661123</v>
      </c>
    </row>
    <row r="17">
      <c r="A17" s="4" t="inlineStr">
        <is>
          <t>Restricted Cash</t>
        </is>
      </c>
      <c r="B17" s="5" t="n">
        <v>175472</v>
      </c>
      <c r="C17" s="5" t="n">
        <v>154417</v>
      </c>
    </row>
    <row r="18">
      <c r="A18" s="4" t="inlineStr">
        <is>
          <t>Other Assets</t>
        </is>
      </c>
      <c r="B18" s="5" t="n">
        <v>409070</v>
      </c>
      <c r="C18" s="5" t="n">
        <v>357403</v>
      </c>
    </row>
    <row r="19">
      <c r="A19" s="4" t="inlineStr">
        <is>
          <t>Total assets</t>
        </is>
      </c>
      <c r="B19" s="5" t="n">
        <v>6373496</v>
      </c>
      <c r="C19" s="5" t="n">
        <v>6172943</v>
      </c>
    </row>
    <row r="20">
      <c r="A20" s="4" t="inlineStr">
        <is>
          <t>Variable Interest Entity, Primary Beneficiary | Private Education Loan securitization</t>
        </is>
      </c>
    </row>
    <row r="21">
      <c r="A21" s="3" t="inlineStr">
        <is>
          <t>Debt Outstanding</t>
        </is>
      </c>
    </row>
    <row r="22">
      <c r="A22" s="4" t="inlineStr">
        <is>
          <t>Short-Term</t>
        </is>
      </c>
      <c r="B22" s="5" t="n">
        <v>0</v>
      </c>
      <c r="C22" s="5" t="n">
        <v>0</v>
      </c>
    </row>
    <row r="23">
      <c r="A23" s="4" t="inlineStr">
        <is>
          <t>Long-Term</t>
        </is>
      </c>
      <c r="B23" s="5" t="n">
        <v>4725163</v>
      </c>
      <c r="C23" s="5" t="n">
        <v>4496338</v>
      </c>
    </row>
    <row r="24">
      <c r="A24" s="4" t="inlineStr">
        <is>
          <t>Total</t>
        </is>
      </c>
      <c r="B24" s="5" t="n">
        <v>4725163</v>
      </c>
      <c r="C24" s="5" t="n">
        <v>4496338</v>
      </c>
    </row>
    <row r="25">
      <c r="A25" s="3" t="inlineStr">
        <is>
          <t>Carrying Amount of Assets Securing Debt Outstanding</t>
        </is>
      </c>
    </row>
    <row r="26">
      <c r="A26" s="4" t="inlineStr">
        <is>
          <t>Loans</t>
        </is>
      </c>
      <c r="B26" s="5" t="n">
        <v>5788954</v>
      </c>
      <c r="C26" s="5" t="n">
        <v>5661123</v>
      </c>
    </row>
    <row r="27">
      <c r="A27" s="4" t="inlineStr">
        <is>
          <t>Restricted Cash</t>
        </is>
      </c>
      <c r="B27" s="5" t="n">
        <v>175472</v>
      </c>
      <c r="C27" s="5" t="n">
        <v>154417</v>
      </c>
    </row>
    <row r="28">
      <c r="A28" s="4" t="inlineStr">
        <is>
          <t>Other Assets</t>
        </is>
      </c>
      <c r="B28" s="5" t="n">
        <v>407634</v>
      </c>
      <c r="C28" s="5" t="n">
        <v>356967</v>
      </c>
    </row>
    <row r="29">
      <c r="A29" s="4" t="inlineStr">
        <is>
          <t>Total assets</t>
        </is>
      </c>
      <c r="B29" s="5" t="n">
        <v>6372060</v>
      </c>
      <c r="C29" s="5" t="n">
        <v>6172507</v>
      </c>
    </row>
    <row r="30">
      <c r="A30" s="4" t="inlineStr">
        <is>
          <t>Variable Interest Entity, Primary Beneficiary | Secured Borrowing Facility</t>
        </is>
      </c>
    </row>
    <row r="31">
      <c r="A31" s="3" t="inlineStr">
        <is>
          <t>Debt Outstanding</t>
        </is>
      </c>
    </row>
    <row r="32">
      <c r="A32" s="4" t="inlineStr">
        <is>
          <t>Short-Term</t>
        </is>
      </c>
      <c r="B32" s="5" t="n">
        <v>0</v>
      </c>
      <c r="C32" s="5" t="n">
        <v>0</v>
      </c>
    </row>
    <row r="33">
      <c r="A33" s="4" t="inlineStr">
        <is>
          <t>Long-Term</t>
        </is>
      </c>
      <c r="B33" s="5" t="n">
        <v>0</v>
      </c>
      <c r="C33" s="5" t="n">
        <v>0</v>
      </c>
    </row>
    <row r="34">
      <c r="A34" s="4" t="inlineStr">
        <is>
          <t>Total</t>
        </is>
      </c>
      <c r="B34" s="5" t="n">
        <v>0</v>
      </c>
      <c r="C34" s="5" t="n">
        <v>0</v>
      </c>
    </row>
    <row r="35">
      <c r="A35" s="3" t="inlineStr">
        <is>
          <t>Carrying Amount of Assets Securing Debt Outstanding</t>
        </is>
      </c>
    </row>
    <row r="36">
      <c r="A36" s="4" t="inlineStr">
        <is>
          <t>Loans</t>
        </is>
      </c>
      <c r="B36" s="5" t="n">
        <v>0</v>
      </c>
      <c r="C36" s="5" t="n">
        <v>0</v>
      </c>
    </row>
    <row r="37">
      <c r="A37" s="4" t="inlineStr">
        <is>
          <t>Restricted Cash</t>
        </is>
      </c>
      <c r="B37" s="5" t="n">
        <v>0</v>
      </c>
      <c r="C37" s="5" t="n">
        <v>0</v>
      </c>
    </row>
    <row r="38">
      <c r="A38" s="4" t="inlineStr">
        <is>
          <t>Other Assets</t>
        </is>
      </c>
      <c r="B38" s="5" t="n">
        <v>1436</v>
      </c>
      <c r="C38" s="5" t="n">
        <v>436</v>
      </c>
    </row>
    <row r="39">
      <c r="A39" s="4" t="inlineStr">
        <is>
          <t>Total assets</t>
        </is>
      </c>
      <c r="B39" s="6" t="n">
        <v>1436</v>
      </c>
      <c r="C39" s="6" t="n">
        <v>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ummary of Exposure Related To Unconsolidated V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ebt Instrument [Line Items]</t>
        </is>
      </c>
    </row>
    <row r="3">
      <c r="A3" s="4" t="inlineStr">
        <is>
          <t>Estimated Fair Value</t>
        </is>
      </c>
      <c r="B3" s="6" t="n">
        <v>2505372</v>
      </c>
      <c r="D3" s="6" t="n">
        <v>1996634</v>
      </c>
    </row>
    <row r="4">
      <c r="A4" s="4" t="inlineStr">
        <is>
          <t>Total Exposure</t>
        </is>
      </c>
      <c r="B4" s="5" t="n">
        <v>99131</v>
      </c>
      <c r="C4" s="6" t="n">
        <v>64772</v>
      </c>
      <c r="D4" s="5" t="n">
        <v>110044</v>
      </c>
      <c r="E4" s="6" t="n">
        <v>114778</v>
      </c>
      <c r="F4" s="6" t="n">
        <v>85958</v>
      </c>
      <c r="G4" s="6" t="n">
        <v>2481</v>
      </c>
    </row>
    <row r="5">
      <c r="A5" s="4" t="inlineStr">
        <is>
          <t>Private Education Loan securitization | Variable Interest Entity, Not Primary Beneficiary</t>
        </is>
      </c>
    </row>
    <row r="6">
      <c r="A6" s="3" t="inlineStr">
        <is>
          <t>Debt Instrument [Line Items]</t>
        </is>
      </c>
    </row>
    <row r="7">
      <c r="A7" s="4" t="inlineStr">
        <is>
          <t>Estimated Fair Value</t>
        </is>
      </c>
      <c r="B7" s="5" t="n">
        <v>206099</v>
      </c>
      <c r="D7" s="5" t="n">
        <v>68908</v>
      </c>
    </row>
    <row r="8">
      <c r="A8" s="4" t="inlineStr">
        <is>
          <t>Equity Interests</t>
        </is>
      </c>
      <c r="B8" s="5" t="n">
        <v>36792</v>
      </c>
      <c r="D8" s="5" t="n">
        <v>16923</v>
      </c>
    </row>
    <row r="9">
      <c r="A9" s="4" t="inlineStr">
        <is>
          <t>Total Exposure</t>
        </is>
      </c>
      <c r="B9" s="6" t="n">
        <v>242891</v>
      </c>
      <c r="D9" s="6" t="n">
        <v>858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Financial Instruments - Additional Information (Details)</t>
        </is>
      </c>
      <c r="B1" s="2" t="inlineStr">
        <is>
          <t>9 Months Ended</t>
        </is>
      </c>
    </row>
    <row r="2">
      <c r="B2" s="2" t="inlineStr">
        <is>
          <t>Sep. 30, 2021USD ($)numberOfCounterparties</t>
        </is>
      </c>
      <c r="C2" s="2" t="inlineStr">
        <is>
          <t>Dec. 31, 2020USD ($)</t>
        </is>
      </c>
    </row>
    <row r="3">
      <c r="A3" s="3" t="inlineStr">
        <is>
          <t>Derivative [Line Items]</t>
        </is>
      </c>
    </row>
    <row r="4">
      <c r="A4" s="4" t="inlineStr">
        <is>
          <t>Number of central counterparties | numberOfCounterparties</t>
        </is>
      </c>
      <c r="B4" s="5" t="n">
        <v>2</v>
      </c>
    </row>
    <row r="5">
      <c r="A5" s="4" t="inlineStr">
        <is>
          <t>Notional value</t>
        </is>
      </c>
      <c r="B5" s="6" t="n">
        <v>6200000000</v>
      </c>
    </row>
    <row r="6">
      <c r="A6" s="4" t="inlineStr">
        <is>
          <t>Net derivatives</t>
        </is>
      </c>
      <c r="B6" s="5" t="n">
        <v>12000000</v>
      </c>
      <c r="C6" s="6" t="n">
        <v>43000000</v>
      </c>
    </row>
    <row r="7">
      <c r="A7" s="4" t="inlineStr">
        <is>
          <t>Estimated accumulated other comprehensive income to be reclassified in next 12 months</t>
        </is>
      </c>
      <c r="B7" s="5" t="n">
        <v>19000000</v>
      </c>
    </row>
    <row r="8">
      <c r="A8" s="4" t="inlineStr">
        <is>
          <t>Cash collateral held relative to derivative exposure</t>
        </is>
      </c>
      <c r="B8" s="5" t="n">
        <v>0</v>
      </c>
      <c r="C8" s="5" t="n">
        <v>0</v>
      </c>
    </row>
    <row r="9">
      <c r="A9" s="4" t="inlineStr">
        <is>
          <t>Cash collateral pledged</t>
        </is>
      </c>
      <c r="B9" s="5" t="n">
        <v>12000000</v>
      </c>
      <c r="C9" s="6" t="n">
        <v>43000000</v>
      </c>
    </row>
    <row r="10">
      <c r="A10" s="4" t="inlineStr">
        <is>
          <t>CHICAGO MERCANTILE EXCHANGE</t>
        </is>
      </c>
    </row>
    <row r="11">
      <c r="A11" s="3" t="inlineStr">
        <is>
          <t>Derivative [Line Items]</t>
        </is>
      </c>
    </row>
    <row r="12">
      <c r="A12" s="4" t="inlineStr">
        <is>
          <t>Notional value</t>
        </is>
      </c>
      <c r="B12" s="6" t="n">
        <v>5900000000</v>
      </c>
    </row>
    <row r="13">
      <c r="A13" s="4" t="inlineStr">
        <is>
          <t>Percent of total notional derivative contracts</t>
        </is>
      </c>
      <c r="B13" s="4" t="inlineStr">
        <is>
          <t>94.60%</t>
        </is>
      </c>
    </row>
    <row r="14">
      <c r="A14" s="4" t="inlineStr">
        <is>
          <t>Amount of variation margin included as settlement</t>
        </is>
      </c>
      <c r="B14" s="6" t="n">
        <v>-96000000</v>
      </c>
    </row>
    <row r="15">
      <c r="A15" s="4" t="inlineStr">
        <is>
          <t>London Clearing House</t>
        </is>
      </c>
    </row>
    <row r="16">
      <c r="A16" s="3" t="inlineStr">
        <is>
          <t>Derivative [Line Items]</t>
        </is>
      </c>
    </row>
    <row r="17">
      <c r="A17" s="4" t="inlineStr">
        <is>
          <t>Notional value</t>
        </is>
      </c>
      <c r="B17" s="6" t="n">
        <v>300000000</v>
      </c>
    </row>
    <row r="18">
      <c r="A18" s="4" t="inlineStr">
        <is>
          <t>Percent of total notional derivative contracts</t>
        </is>
      </c>
      <c r="B18" s="4" t="inlineStr">
        <is>
          <t>5.40%</t>
        </is>
      </c>
    </row>
    <row r="19">
      <c r="A19" s="4" t="inlineStr">
        <is>
          <t>Amount of variation margin included as settlement</t>
        </is>
      </c>
      <c r="B19" s="6" t="n">
        <v>11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Sep. 30, 2021</t>
        </is>
      </c>
      <c r="C1" s="2" t="inlineStr">
        <is>
          <t>Dec. 31, 2020</t>
        </is>
      </c>
    </row>
    <row r="2">
      <c r="A2" s="3" t="inlineStr">
        <is>
          <t>Derivatives, Fair Value [Line Items]</t>
        </is>
      </c>
    </row>
    <row r="3">
      <c r="A3" s="4" t="inlineStr">
        <is>
          <t>Total net derivatives</t>
        </is>
      </c>
      <c r="B3" s="6" t="n">
        <v>12000</v>
      </c>
      <c r="C3" s="6" t="n">
        <v>43000</v>
      </c>
    </row>
    <row r="4">
      <c r="A4" s="4" t="inlineStr">
        <is>
          <t>Interest rate swaps</t>
        </is>
      </c>
    </row>
    <row r="5">
      <c r="A5" s="3" t="inlineStr">
        <is>
          <t>Derivatives, Fair Value [Line Items]</t>
        </is>
      </c>
    </row>
    <row r="6">
      <c r="A6" s="4" t="inlineStr">
        <is>
          <t>Derivative instruments</t>
        </is>
      </c>
      <c r="B6" s="5" t="n">
        <v>527</v>
      </c>
      <c r="C6" s="5" t="n">
        <v>729</v>
      </c>
    </row>
    <row r="7">
      <c r="A7" s="4" t="inlineStr">
        <is>
          <t>Derivative Liabilities</t>
        </is>
      </c>
      <c r="B7" s="5" t="n">
        <v>-909</v>
      </c>
      <c r="C7" s="5" t="n">
        <v>-287</v>
      </c>
    </row>
    <row r="8">
      <c r="A8" s="4" t="inlineStr">
        <is>
          <t>Total net derivatives</t>
        </is>
      </c>
      <c r="B8" s="5" t="n">
        <v>-382</v>
      </c>
      <c r="C8" s="5" t="n">
        <v>442</v>
      </c>
    </row>
    <row r="9">
      <c r="A9" s="4" t="inlineStr">
        <is>
          <t>Interest rate swaps | Trading</t>
        </is>
      </c>
    </row>
    <row r="10">
      <c r="A10" s="3" t="inlineStr">
        <is>
          <t>Derivatives, Fair Value [Line Items]</t>
        </is>
      </c>
    </row>
    <row r="11">
      <c r="A11" s="4" t="inlineStr">
        <is>
          <t>Derivative instruments</t>
        </is>
      </c>
      <c r="B11" s="5" t="n">
        <v>38</v>
      </c>
      <c r="C11" s="5" t="n">
        <v>135</v>
      </c>
    </row>
    <row r="12">
      <c r="A12" s="4" t="inlineStr">
        <is>
          <t>Derivative Liabilities</t>
        </is>
      </c>
      <c r="B12" s="5" t="n">
        <v>0</v>
      </c>
      <c r="C12" s="5" t="n">
        <v>0</v>
      </c>
    </row>
    <row r="13">
      <c r="A13" s="4" t="inlineStr">
        <is>
          <t>Total net derivatives</t>
        </is>
      </c>
      <c r="B13" s="5" t="n">
        <v>38</v>
      </c>
      <c r="C13" s="5" t="n">
        <v>135</v>
      </c>
    </row>
    <row r="14">
      <c r="A14" s="4" t="inlineStr">
        <is>
          <t>Interest rate swaps | Cash Flow Hedges | Designated as Hedging Instrument</t>
        </is>
      </c>
    </row>
    <row r="15">
      <c r="A15" s="3" t="inlineStr">
        <is>
          <t>Derivatives, Fair Value [Line Items]</t>
        </is>
      </c>
    </row>
    <row r="16">
      <c r="A16" s="4" t="inlineStr">
        <is>
          <t>Derivative instruments</t>
        </is>
      </c>
      <c r="B16" s="5" t="n">
        <v>0</v>
      </c>
      <c r="C16" s="5" t="n">
        <v>0</v>
      </c>
    </row>
    <row r="17">
      <c r="A17" s="4" t="inlineStr">
        <is>
          <t>Derivative Liabilities</t>
        </is>
      </c>
      <c r="B17" s="5" t="n">
        <v>-909</v>
      </c>
      <c r="C17" s="5" t="n">
        <v>-287</v>
      </c>
    </row>
    <row r="18">
      <c r="A18" s="4" t="inlineStr">
        <is>
          <t>Total net derivatives</t>
        </is>
      </c>
      <c r="B18" s="5" t="n">
        <v>-909</v>
      </c>
      <c r="C18" s="5" t="n">
        <v>-287</v>
      </c>
    </row>
    <row r="19">
      <c r="A19" s="4" t="inlineStr">
        <is>
          <t>Interest rate swaps | Fair Value Hedges | Designated as Hedging Instrument</t>
        </is>
      </c>
    </row>
    <row r="20">
      <c r="A20" s="3" t="inlineStr">
        <is>
          <t>Derivatives, Fair Value [Line Items]</t>
        </is>
      </c>
    </row>
    <row r="21">
      <c r="A21" s="4" t="inlineStr">
        <is>
          <t>Derivative instruments</t>
        </is>
      </c>
      <c r="B21" s="5" t="n">
        <v>489</v>
      </c>
      <c r="C21" s="5" t="n">
        <v>594</v>
      </c>
    </row>
    <row r="22">
      <c r="A22" s="4" t="inlineStr">
        <is>
          <t>Derivative Liabilities</t>
        </is>
      </c>
      <c r="B22" s="5" t="n">
        <v>0</v>
      </c>
      <c r="C22" s="5" t="n">
        <v>0</v>
      </c>
    </row>
    <row r="23">
      <c r="A23" s="4" t="inlineStr">
        <is>
          <t>Total net derivatives</t>
        </is>
      </c>
      <c r="B23" s="6" t="n">
        <v>489</v>
      </c>
      <c r="C23" s="6" t="n">
        <v>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Sep. 30, 2021</t>
        </is>
      </c>
      <c r="C1" s="2" t="inlineStr">
        <is>
          <t>Dec. 31, 2020</t>
        </is>
      </c>
    </row>
    <row r="2">
      <c r="A2" s="3" t="inlineStr">
        <is>
          <t>Other Liabilities</t>
        </is>
      </c>
    </row>
    <row r="3">
      <c r="A3" s="4" t="inlineStr">
        <is>
          <t>Cash collateral pledged</t>
        </is>
      </c>
      <c r="B3" s="6" t="n">
        <v>12000</v>
      </c>
      <c r="C3" s="6" t="n">
        <v>43000</v>
      </c>
    </row>
    <row r="4">
      <c r="A4" s="4" t="inlineStr">
        <is>
          <t>Other Assets</t>
        </is>
      </c>
    </row>
    <row r="5">
      <c r="A5" s="3" t="inlineStr">
        <is>
          <t>Other Assets</t>
        </is>
      </c>
    </row>
    <row r="6">
      <c r="A6" s="4" t="inlineStr">
        <is>
          <t>Gross position</t>
        </is>
      </c>
      <c r="B6" s="5" t="n">
        <v>527</v>
      </c>
      <c r="C6" s="5" t="n">
        <v>729</v>
      </c>
    </row>
    <row r="7">
      <c r="A7" s="4" t="inlineStr">
        <is>
          <t>Impact of master netting agreement</t>
        </is>
      </c>
      <c r="B7" s="5" t="n">
        <v>-527</v>
      </c>
      <c r="C7" s="5" t="n">
        <v>-176</v>
      </c>
    </row>
    <row r="8">
      <c r="A8" s="4" t="inlineStr">
        <is>
          <t>Derivative values with impact of master netting agreements (as carried on balance sheet)</t>
        </is>
      </c>
      <c r="B8" s="5" t="n">
        <v>0</v>
      </c>
      <c r="C8" s="5" t="n">
        <v>553</v>
      </c>
    </row>
    <row r="9">
      <c r="A9" s="4" t="inlineStr">
        <is>
          <t>Cash collateral pledged</t>
        </is>
      </c>
      <c r="B9" s="5" t="n">
        <v>11890</v>
      </c>
      <c r="C9" s="5" t="n">
        <v>42874</v>
      </c>
    </row>
    <row r="10">
      <c r="A10" s="4" t="inlineStr">
        <is>
          <t>Net position</t>
        </is>
      </c>
      <c r="B10" s="5" t="n">
        <v>11890</v>
      </c>
      <c r="C10" s="5" t="n">
        <v>43427</v>
      </c>
    </row>
    <row r="11">
      <c r="A11" s="4" t="inlineStr">
        <is>
          <t>Other Liabilities</t>
        </is>
      </c>
    </row>
    <row r="12">
      <c r="A12" s="3" t="inlineStr">
        <is>
          <t>Other Liabilities</t>
        </is>
      </c>
    </row>
    <row r="13">
      <c r="A13" s="4" t="inlineStr">
        <is>
          <t>Gross position</t>
        </is>
      </c>
      <c r="B13" s="5" t="n">
        <v>-909</v>
      </c>
      <c r="C13" s="5" t="n">
        <v>-287</v>
      </c>
    </row>
    <row r="14">
      <c r="A14" s="4" t="inlineStr">
        <is>
          <t>Impact of master netting agreement</t>
        </is>
      </c>
      <c r="B14" s="5" t="n">
        <v>527</v>
      </c>
      <c r="C14" s="5" t="n">
        <v>176</v>
      </c>
    </row>
    <row r="15">
      <c r="A15" s="4" t="inlineStr">
        <is>
          <t>Derivative values with impact of master netting agreements (as carried on balance sheet)</t>
        </is>
      </c>
      <c r="B15" s="5" t="n">
        <v>-382</v>
      </c>
      <c r="C15" s="5" t="n">
        <v>-111</v>
      </c>
    </row>
    <row r="16">
      <c r="A16" s="4" t="inlineStr">
        <is>
          <t>Cash collateral pledged</t>
        </is>
      </c>
      <c r="B16" s="5" t="n">
        <v>0</v>
      </c>
      <c r="C16" s="5" t="n">
        <v>0</v>
      </c>
    </row>
    <row r="17">
      <c r="A17" s="4" t="inlineStr">
        <is>
          <t>Net position</t>
        </is>
      </c>
      <c r="B17" s="6" t="n">
        <v>-382</v>
      </c>
      <c r="C17" s="6" t="n">
        <v>-1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Sep. 30, 2021</t>
        </is>
      </c>
      <c r="C1" s="2" t="inlineStr">
        <is>
          <t>Dec. 31, 2020</t>
        </is>
      </c>
    </row>
    <row r="2">
      <c r="A2" s="3" t="inlineStr">
        <is>
          <t>Derivatives, Fair Value [Line Items]</t>
        </is>
      </c>
    </row>
    <row r="3">
      <c r="A3" s="4" t="inlineStr">
        <is>
          <t>Notional values</t>
        </is>
      </c>
      <c r="B3" s="6" t="n">
        <v>6200000</v>
      </c>
    </row>
    <row r="4">
      <c r="A4" s="4" t="inlineStr">
        <is>
          <t>Interest rate swaps</t>
        </is>
      </c>
    </row>
    <row r="5">
      <c r="A5" s="3" t="inlineStr">
        <is>
          <t>Derivatives, Fair Value [Line Items]</t>
        </is>
      </c>
    </row>
    <row r="6">
      <c r="A6" s="4" t="inlineStr">
        <is>
          <t>Notional values</t>
        </is>
      </c>
      <c r="B6" s="5" t="n">
        <v>6243601</v>
      </c>
      <c r="C6" s="6" t="n">
        <v>8557883</v>
      </c>
    </row>
    <row r="7">
      <c r="A7" s="4" t="inlineStr">
        <is>
          <t>Interest rate swaps | Trading</t>
        </is>
      </c>
    </row>
    <row r="8">
      <c r="A8" s="3" t="inlineStr">
        <is>
          <t>Derivatives, Fair Value [Line Items]</t>
        </is>
      </c>
    </row>
    <row r="9">
      <c r="A9" s="4" t="inlineStr">
        <is>
          <t>Notional values</t>
        </is>
      </c>
      <c r="B9" s="5" t="n">
        <v>766726</v>
      </c>
      <c r="C9" s="5" t="n">
        <v>2693364</v>
      </c>
    </row>
    <row r="10">
      <c r="A10" s="4" t="inlineStr">
        <is>
          <t>Interest rate swaps | Cash Flow | Designated as Hedging Instrument</t>
        </is>
      </c>
    </row>
    <row r="11">
      <c r="A11" s="3" t="inlineStr">
        <is>
          <t>Derivatives, Fair Value [Line Items]</t>
        </is>
      </c>
    </row>
    <row r="12">
      <c r="A12" s="4" t="inlineStr">
        <is>
          <t>Notional values</t>
        </is>
      </c>
      <c r="B12" s="5" t="n">
        <v>1469867</v>
      </c>
      <c r="C12" s="5" t="n">
        <v>1018976</v>
      </c>
    </row>
    <row r="13">
      <c r="A13" s="4" t="inlineStr">
        <is>
          <t>Interest rate swaps | Fair Value | Designated as Hedging Instrument</t>
        </is>
      </c>
    </row>
    <row r="14">
      <c r="A14" s="3" t="inlineStr">
        <is>
          <t>Derivatives, Fair Value [Line Items]</t>
        </is>
      </c>
    </row>
    <row r="15">
      <c r="A15" s="4" t="inlineStr">
        <is>
          <t>Notional values</t>
        </is>
      </c>
      <c r="B15" s="6" t="n">
        <v>4007008</v>
      </c>
      <c r="C15" s="6" t="n">
        <v>4845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Sep. 30, 2021</t>
        </is>
      </c>
      <c r="C1" s="2" t="inlineStr">
        <is>
          <t>Dec. 31, 2020</t>
        </is>
      </c>
    </row>
    <row r="2">
      <c r="A2" s="3" t="inlineStr">
        <is>
          <t>Derivatives, Fair Value [Line Items]</t>
        </is>
      </c>
    </row>
    <row r="3">
      <c r="A3" s="4" t="inlineStr">
        <is>
          <t>Carrying Amount of the Hedged Assets/(Liabilities)</t>
        </is>
      </c>
      <c r="B3" s="6" t="n">
        <v>-4083115</v>
      </c>
      <c r="C3" s="6" t="n">
        <v>-4992867</v>
      </c>
    </row>
    <row r="4">
      <c r="A4" s="4" t="inlineStr">
        <is>
          <t>Cumulative Amount of Fair Value Hedging Adjustment Included in the Carrying Amount of the Hedged Assets/(Liabilities)</t>
        </is>
      </c>
      <c r="B4" s="6" t="n">
        <v>-81460</v>
      </c>
      <c r="C4" s="6" t="n">
        <v>-154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Hedges</t>
        </is>
      </c>
    </row>
    <row r="4">
      <c r="A4" s="4" t="inlineStr">
        <is>
          <t>Interest expense</t>
        </is>
      </c>
      <c r="B4" s="6" t="n">
        <v>90037</v>
      </c>
      <c r="C4" s="6" t="n">
        <v>117811</v>
      </c>
      <c r="D4" s="6" t="n">
        <v>290987</v>
      </c>
      <c r="E4" s="6" t="n">
        <v>428649</v>
      </c>
    </row>
    <row r="5">
      <c r="A5" s="3" t="inlineStr">
        <is>
          <t>Trading</t>
        </is>
      </c>
    </row>
    <row r="6">
      <c r="A6" s="4" t="inlineStr">
        <is>
          <t>Total</t>
        </is>
      </c>
      <c r="B6" s="5" t="n">
        <v>12913</v>
      </c>
      <c r="C6" s="5" t="n">
        <v>5820</v>
      </c>
      <c r="D6" s="5" t="n">
        <v>30043</v>
      </c>
      <c r="E6" s="5" t="n">
        <v>58965</v>
      </c>
    </row>
    <row r="7">
      <c r="A7" s="4" t="inlineStr">
        <is>
          <t>Designated as Hedging Instrument</t>
        </is>
      </c>
    </row>
    <row r="8">
      <c r="A8" s="3" t="inlineStr">
        <is>
          <t>Fair Value Hedges</t>
        </is>
      </c>
    </row>
    <row r="9">
      <c r="A9" s="4" t="inlineStr">
        <is>
          <t>Interest recognized on derivatives</t>
        </is>
      </c>
      <c r="B9" s="5" t="n">
        <v>21763</v>
      </c>
      <c r="C9" s="5" t="n">
        <v>23851</v>
      </c>
      <c r="D9" s="5" t="n">
        <v>67230</v>
      </c>
      <c r="E9" s="5" t="n">
        <v>47906</v>
      </c>
    </row>
    <row r="10">
      <c r="A10" s="4" t="inlineStr">
        <is>
          <t>Hedged items recorded in interest expense</t>
        </is>
      </c>
      <c r="B10" s="5" t="n">
        <v>20551</v>
      </c>
      <c r="C10" s="5" t="n">
        <v>24451</v>
      </c>
      <c r="D10" s="5" t="n">
        <v>72774</v>
      </c>
      <c r="E10" s="5" t="n">
        <v>-116500</v>
      </c>
    </row>
    <row r="11">
      <c r="A11" s="4" t="inlineStr">
        <is>
          <t>Derivatives recorded in interest expense</t>
        </is>
      </c>
      <c r="B11" s="5" t="n">
        <v>-20602</v>
      </c>
      <c r="C11" s="5" t="n">
        <v>-24458</v>
      </c>
      <c r="D11" s="5" t="n">
        <v>-72787</v>
      </c>
      <c r="E11" s="5" t="n">
        <v>116870</v>
      </c>
    </row>
    <row r="12">
      <c r="A12" s="3" t="inlineStr">
        <is>
          <t>Trading</t>
        </is>
      </c>
    </row>
    <row r="13">
      <c r="A13" s="4" t="inlineStr">
        <is>
          <t>Total</t>
        </is>
      </c>
      <c r="B13" s="5" t="n">
        <v>21712</v>
      </c>
      <c r="C13" s="5" t="n">
        <v>23844</v>
      </c>
      <c r="D13" s="5" t="n">
        <v>67217</v>
      </c>
      <c r="E13" s="5" t="n">
        <v>48276</v>
      </c>
    </row>
    <row r="14">
      <c r="A14" s="4" t="inlineStr">
        <is>
          <t>Designated as Hedging Instrument | Accumulated Gain (Loss), Net, Cash Flow Hedge, Parent | Reclassification out of Accumulated Other Comprehensive Income</t>
        </is>
      </c>
    </row>
    <row r="15">
      <c r="A15" s="3" t="inlineStr">
        <is>
          <t>Cash Flow Hedges</t>
        </is>
      </c>
    </row>
    <row r="16">
      <c r="A16" s="4" t="inlineStr">
        <is>
          <t>Interest expense</t>
        </is>
      </c>
      <c r="B16" s="5" t="n">
        <v>-5228</v>
      </c>
      <c r="C16" s="5" t="n">
        <v>-5176</v>
      </c>
      <c r="D16" s="5" t="n">
        <v>-15791</v>
      </c>
      <c r="E16" s="5" t="n">
        <v>-10922</v>
      </c>
    </row>
    <row r="17">
      <c r="A17" s="4" t="inlineStr">
        <is>
          <t>Trading</t>
        </is>
      </c>
    </row>
    <row r="18">
      <c r="A18" s="3" t="inlineStr">
        <is>
          <t>Trading</t>
        </is>
      </c>
    </row>
    <row r="19">
      <c r="A19" s="4" t="inlineStr">
        <is>
          <t>Change in fair value of future interest payments recorded in earnings</t>
        </is>
      </c>
      <c r="B19" s="5" t="n">
        <v>-3571</v>
      </c>
      <c r="C19" s="5" t="n">
        <v>-12848</v>
      </c>
      <c r="D19" s="5" t="n">
        <v>-21383</v>
      </c>
      <c r="E19" s="5" t="n">
        <v>21611</v>
      </c>
    </row>
    <row r="20">
      <c r="A20" s="4" t="inlineStr">
        <is>
          <t>Total</t>
        </is>
      </c>
      <c r="B20" s="6" t="n">
        <v>-3571</v>
      </c>
      <c r="C20" s="6" t="n">
        <v>-12848</v>
      </c>
      <c r="D20" s="6" t="n">
        <v>-21383</v>
      </c>
      <c r="E20" s="6" t="n">
        <v>216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Changes in Stockholders' 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Amount of gain (loss) recognized in other comprehensive income (loss)</t>
        </is>
      </c>
      <c r="B4" s="6" t="n">
        <v>-133</v>
      </c>
      <c r="C4" s="6" t="n">
        <v>76</v>
      </c>
      <c r="D4" s="6" t="n">
        <v>13583</v>
      </c>
      <c r="E4" s="6" t="n">
        <v>-53707</v>
      </c>
    </row>
    <row r="5">
      <c r="A5" s="4" t="inlineStr">
        <is>
          <t>Less: amount of gain (loss) reclassified in interest expense</t>
        </is>
      </c>
      <c r="B5" s="5" t="n">
        <v>-5228</v>
      </c>
      <c r="C5" s="5" t="n">
        <v>-5176</v>
      </c>
      <c r="D5" s="5" t="n">
        <v>-15791</v>
      </c>
      <c r="E5" s="5" t="n">
        <v>-10922</v>
      </c>
    </row>
    <row r="6">
      <c r="A6" s="4" t="inlineStr">
        <is>
          <t>Total change in other comprehensive income (loss) for unrealized gains (losses) on derivatives, before income tax (expense) benefit</t>
        </is>
      </c>
      <c r="B6" s="6" t="n">
        <v>5095</v>
      </c>
      <c r="C6" s="6" t="n">
        <v>5252</v>
      </c>
      <c r="D6" s="6" t="n">
        <v>29374</v>
      </c>
      <c r="E6" s="6" t="n">
        <v>-427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Repurchased (Details) - USD ($) $ / shares in Units, $ in Millions</t>
        </is>
      </c>
      <c r="B1" s="2" t="inlineStr">
        <is>
          <t>Mar. 10, 2021</t>
        </is>
      </c>
      <c r="C1" s="2" t="inlineStr">
        <is>
          <t>Jan. 28, 2021</t>
        </is>
      </c>
      <c r="D1" s="2" t="inlineStr">
        <is>
          <t>Mar. 11, 2020</t>
        </is>
      </c>
      <c r="E1" s="2" t="inlineStr">
        <is>
          <t>Sep. 30, 2021</t>
        </is>
      </c>
      <c r="F1" s="2" t="inlineStr">
        <is>
          <t>Sep. 30, 2020</t>
        </is>
      </c>
      <c r="G1" s="2" t="inlineStr">
        <is>
          <t>Sep. 30, 2021</t>
        </is>
      </c>
      <c r="H1" s="2" t="inlineStr">
        <is>
          <t>Sep. 30, 2020</t>
        </is>
      </c>
    </row>
    <row r="2">
      <c r="A2" s="3" t="inlineStr">
        <is>
          <t>Equity [Abstract]</t>
        </is>
      </c>
    </row>
    <row r="3">
      <c r="A3" s="4" t="inlineStr">
        <is>
          <t>Common stock repurchased under repurchase program (in shares)</t>
        </is>
      </c>
      <c r="B3" s="5" t="n">
        <v>45000000</v>
      </c>
      <c r="C3" s="5" t="n">
        <v>13000000</v>
      </c>
      <c r="D3" s="5" t="n">
        <v>45000000</v>
      </c>
      <c r="E3" s="5" t="n">
        <v>13018585</v>
      </c>
      <c r="F3" s="5" t="n">
        <v>0</v>
      </c>
      <c r="G3" s="5" t="n">
        <v>84528256</v>
      </c>
      <c r="H3" s="5" t="n">
        <v>47736847</v>
      </c>
    </row>
    <row r="4">
      <c r="A4" s="4" t="inlineStr">
        <is>
          <t>Average purchase price per share (in usd per share)</t>
        </is>
      </c>
      <c r="E4" s="7" t="n">
        <v>18.75</v>
      </c>
      <c r="F4" s="6" t="n">
        <v>0</v>
      </c>
      <c r="G4" s="7" t="n">
        <v>17.17</v>
      </c>
      <c r="H4" s="7" t="n">
        <v>9.66</v>
      </c>
    </row>
    <row r="5">
      <c r="A5" s="4" t="inlineStr">
        <is>
          <t>Shares repurchased related to employee stock-based compensation plans (in shares)</t>
        </is>
      </c>
      <c r="E5" s="5" t="n">
        <v>115414</v>
      </c>
      <c r="F5" s="5" t="n">
        <v>3122</v>
      </c>
      <c r="G5" s="5" t="n">
        <v>1367826</v>
      </c>
      <c r="H5" s="5" t="n">
        <v>1109149</v>
      </c>
    </row>
    <row r="6">
      <c r="A6" s="4" t="inlineStr">
        <is>
          <t>Average purchase price per share (in usd per share)</t>
        </is>
      </c>
      <c r="E6" s="7" t="n">
        <v>18.83</v>
      </c>
      <c r="F6" s="7" t="n">
        <v>7.05</v>
      </c>
      <c r="G6" s="7" t="n">
        <v>14.7</v>
      </c>
      <c r="H6" s="7" t="n">
        <v>10.97</v>
      </c>
    </row>
    <row r="7">
      <c r="A7" s="4" t="inlineStr">
        <is>
          <t>Common shares issued (in shares)</t>
        </is>
      </c>
      <c r="E7" s="5" t="n">
        <v>504183</v>
      </c>
      <c r="F7" s="5" t="n">
        <v>5150</v>
      </c>
      <c r="G7" s="5" t="n">
        <v>3785490</v>
      </c>
      <c r="H7" s="5" t="n">
        <v>2990447</v>
      </c>
    </row>
    <row r="8">
      <c r="A8" s="4" t="inlineStr">
        <is>
          <t>Remaining authority under the share repurchase program</t>
        </is>
      </c>
      <c r="E8" s="6" t="n">
        <v>51</v>
      </c>
      <c r="G8" s="6" t="n">
        <v>51</v>
      </c>
    </row>
    <row r="9">
      <c r="A9" s="4" t="inlineStr">
        <is>
          <t>Common stock repurchased and cancelled (in shares)</t>
        </is>
      </c>
      <c r="G9" s="5" t="n">
        <v>28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clared dividends per common share attributable to SLM Corporation (in dollars per share)</t>
        </is>
      </c>
      <c r="B3" s="7" t="n">
        <v>0.03</v>
      </c>
      <c r="C3" s="6" t="n">
        <v>0</v>
      </c>
      <c r="D3" s="7" t="n">
        <v>0.09</v>
      </c>
      <c r="E3" s="7" t="n">
        <v>0.09</v>
      </c>
    </row>
    <row r="4">
      <c r="A4" s="4" t="inlineStr">
        <is>
          <t>Series B Preferred Stock</t>
        </is>
      </c>
    </row>
    <row r="5">
      <c r="A5" s="4" t="inlineStr">
        <is>
          <t>Preferred stock dividend (in dollars per share)</t>
        </is>
      </c>
      <c r="B5" s="7" t="n">
        <v>0.46</v>
      </c>
      <c r="C5" s="7" t="n">
        <v>0.51</v>
      </c>
      <c r="D5" s="7" t="n">
        <v>1.42</v>
      </c>
      <c r="E5"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5" customWidth="1" min="17" max="17"/>
    <col width="14" customWidth="1" min="18" max="18"/>
    <col width="14" customWidth="1" min="19" max="19"/>
  </cols>
  <sheetData>
    <row r="1">
      <c r="A1" s="1" t="inlineStr">
        <is>
          <t>Stockholders' Equity - Additional Information (Details) - USD ($)</t>
        </is>
      </c>
      <c r="B1" s="2" t="inlineStr">
        <is>
          <t>Mar. 16, 2021</t>
        </is>
      </c>
      <c r="C1" s="2" t="inlineStr">
        <is>
          <t>Mar. 10, 2021</t>
        </is>
      </c>
      <c r="D1" s="2" t="inlineStr">
        <is>
          <t>Jan. 28, 2021</t>
        </is>
      </c>
      <c r="E1" s="2" t="inlineStr">
        <is>
          <t>Jan. 26, 2021</t>
        </is>
      </c>
      <c r="F1" s="2" t="inlineStr">
        <is>
          <t>Mar. 11, 2020</t>
        </is>
      </c>
      <c r="G1" s="2" t="inlineStr">
        <is>
          <t>Mar. 10, 2020</t>
        </is>
      </c>
      <c r="H1" s="2" t="inlineStr">
        <is>
          <t>Sep. 30, 2021</t>
        </is>
      </c>
      <c r="I1" s="2" t="inlineStr">
        <is>
          <t>Sep. 30, 2020</t>
        </is>
      </c>
      <c r="J1" s="2" t="inlineStr">
        <is>
          <t>Sep. 30, 2021</t>
        </is>
      </c>
      <c r="K1" s="2" t="inlineStr">
        <is>
          <t>Mar. 31, 2021</t>
        </is>
      </c>
      <c r="L1" s="2" t="inlineStr">
        <is>
          <t>Sep. 30, 2020</t>
        </is>
      </c>
      <c r="M1" s="2" t="inlineStr">
        <is>
          <t>Sep. 30, 2021</t>
        </is>
      </c>
      <c r="N1" s="2" t="inlineStr">
        <is>
          <t>Sep. 30, 2020</t>
        </is>
      </c>
      <c r="O1" s="2" t="inlineStr">
        <is>
          <t>Oct. 20, 2021</t>
        </is>
      </c>
      <c r="P1" s="2" t="inlineStr">
        <is>
          <t>Feb. 02, 2021</t>
        </is>
      </c>
      <c r="Q1" s="2" t="inlineStr">
        <is>
          <t>Jan. 27, 2021</t>
        </is>
      </c>
      <c r="R1" s="2" t="inlineStr">
        <is>
          <t>Dec. 31, 2020</t>
        </is>
      </c>
      <c r="S1" s="2" t="inlineStr">
        <is>
          <t>Jan. 22, 2020</t>
        </is>
      </c>
    </row>
    <row r="2">
      <c r="A2" s="3" t="inlineStr">
        <is>
          <t>Class of Stock [Line Items]</t>
        </is>
      </c>
    </row>
    <row r="3">
      <c r="A3" s="4" t="inlineStr">
        <is>
          <t>Common stock dividend (in usd per share)</t>
        </is>
      </c>
      <c r="H3" s="7" t="n">
        <v>0.03</v>
      </c>
      <c r="I3" s="7" t="n">
        <v>0.03</v>
      </c>
      <c r="M3" s="7" t="n">
        <v>0.09</v>
      </c>
      <c r="N3" s="7" t="n">
        <v>0.09</v>
      </c>
    </row>
    <row r="4">
      <c r="A4" s="4" t="inlineStr">
        <is>
          <t>Aggregate purchase price (not to exceed)</t>
        </is>
      </c>
      <c r="S4" s="6" t="n">
        <v>600000000</v>
      </c>
    </row>
    <row r="5">
      <c r="A5" s="4" t="inlineStr">
        <is>
          <t>Common stock repurchased, amount</t>
        </is>
      </c>
      <c r="G5" s="6" t="n">
        <v>525000000</v>
      </c>
    </row>
    <row r="6">
      <c r="A6" s="4" t="inlineStr">
        <is>
          <t>Common stock repurchased (in shares)</t>
        </is>
      </c>
      <c r="C6" s="5" t="n">
        <v>45000000</v>
      </c>
      <c r="D6" s="5" t="n">
        <v>13000000</v>
      </c>
      <c r="F6" s="5" t="n">
        <v>45000000</v>
      </c>
      <c r="J6" s="5" t="n">
        <v>13018585</v>
      </c>
      <c r="L6" s="5" t="n">
        <v>0</v>
      </c>
      <c r="M6" s="5" t="n">
        <v>84528256</v>
      </c>
      <c r="N6" s="5" t="n">
        <v>47736847</v>
      </c>
    </row>
    <row r="7">
      <c r="A7" s="4" t="inlineStr">
        <is>
          <t>Average purchase price per share (in usd per share)</t>
        </is>
      </c>
      <c r="J7" s="7" t="n">
        <v>18.83</v>
      </c>
      <c r="L7" s="7" t="n">
        <v>7.05</v>
      </c>
      <c r="M7" s="7" t="n">
        <v>14.7</v>
      </c>
      <c r="N7" s="7" t="n">
        <v>10.97</v>
      </c>
    </row>
    <row r="8">
      <c r="A8" s="4" t="inlineStr">
        <is>
          <t>Remaining authority under the share repurchase program</t>
        </is>
      </c>
      <c r="H8" s="6" t="n">
        <v>51000000</v>
      </c>
      <c r="J8" s="6" t="n">
        <v>51000000</v>
      </c>
      <c r="M8" s="6" t="n">
        <v>51000000</v>
      </c>
    </row>
    <row r="9">
      <c r="A9" s="4" t="inlineStr">
        <is>
          <t>Common stock, par value (in dollars per share)</t>
        </is>
      </c>
      <c r="H9" s="7" t="n">
        <v>0.2</v>
      </c>
      <c r="J9" s="7" t="n">
        <v>0.2</v>
      </c>
      <c r="M9" s="7" t="n">
        <v>0.2</v>
      </c>
      <c r="R9" s="7" t="n">
        <v>0.2</v>
      </c>
    </row>
    <row r="10">
      <c r="A10" s="4" t="inlineStr">
        <is>
          <t>Common stock repurchased</t>
        </is>
      </c>
      <c r="M10" s="6" t="n">
        <v>1276681000</v>
      </c>
      <c r="N10" s="6" t="n">
        <v>558167000</v>
      </c>
    </row>
    <row r="11">
      <c r="A11" s="4" t="inlineStr">
        <is>
          <t>Common stock repurchased and cancelled (in shares)</t>
        </is>
      </c>
      <c r="B11" s="5" t="n">
        <v>28500000</v>
      </c>
    </row>
    <row r="12">
      <c r="A12" s="4" t="inlineStr">
        <is>
          <t>Common Stock</t>
        </is>
      </c>
    </row>
    <row r="13">
      <c r="A13" s="3" t="inlineStr">
        <is>
          <t>Class of Stock [Line Items]</t>
        </is>
      </c>
    </row>
    <row r="14">
      <c r="A14" s="4" t="inlineStr">
        <is>
          <t>Common stock repurchased (in shares)</t>
        </is>
      </c>
      <c r="J14" s="5" t="n">
        <v>13018585</v>
      </c>
      <c r="M14" s="5" t="n">
        <v>56025796</v>
      </c>
      <c r="N14" s="5" t="n">
        <v>47736847</v>
      </c>
    </row>
    <row r="15">
      <c r="A15" s="4" t="inlineStr">
        <is>
          <t>Tender Offer | Common Stock</t>
        </is>
      </c>
    </row>
    <row r="16">
      <c r="A16" s="3" t="inlineStr">
        <is>
          <t>Class of Stock [Line Items]</t>
        </is>
      </c>
    </row>
    <row r="17">
      <c r="A17" s="4" t="inlineStr">
        <is>
          <t>Common stock purchase cancelled, common stock balance</t>
        </is>
      </c>
      <c r="M17" s="6" t="n">
        <v>6000000</v>
      </c>
    </row>
    <row r="18">
      <c r="A18" s="4" t="inlineStr">
        <is>
          <t>Tender Offer | Additional Paid-In Capital</t>
        </is>
      </c>
    </row>
    <row r="19">
      <c r="A19" s="3" t="inlineStr">
        <is>
          <t>Class of Stock [Line Items]</t>
        </is>
      </c>
    </row>
    <row r="20">
      <c r="A20" s="4" t="inlineStr">
        <is>
          <t>Common stock purchase cancelled, common stock balance</t>
        </is>
      </c>
      <c r="M20" s="6" t="n">
        <v>466000000</v>
      </c>
    </row>
    <row r="21">
      <c r="A21" s="4" t="inlineStr">
        <is>
          <t>Common Stock</t>
        </is>
      </c>
    </row>
    <row r="22">
      <c r="A22" s="3" t="inlineStr">
        <is>
          <t>Class of Stock [Line Items]</t>
        </is>
      </c>
    </row>
    <row r="23">
      <c r="A23" s="4" t="inlineStr">
        <is>
          <t>Common stock closing price (in usd per share)</t>
        </is>
      </c>
      <c r="H23" s="7" t="n">
        <v>17.6</v>
      </c>
      <c r="J23" s="7" t="n">
        <v>17.6</v>
      </c>
      <c r="M23" s="7" t="n">
        <v>17.6</v>
      </c>
    </row>
    <row r="24">
      <c r="A24" s="4" t="inlineStr">
        <is>
          <t>Common Stock | 2020 Share Repurchase Program</t>
        </is>
      </c>
    </row>
    <row r="25">
      <c r="A25" s="3" t="inlineStr">
        <is>
          <t>Class of Stock [Line Items]</t>
        </is>
      </c>
    </row>
    <row r="26">
      <c r="A26" s="4" t="inlineStr">
        <is>
          <t>Common stock repurchased, amount</t>
        </is>
      </c>
      <c r="K26" s="6" t="n">
        <v>75000000</v>
      </c>
    </row>
    <row r="27">
      <c r="A27" s="4" t="inlineStr">
        <is>
          <t>Common stock repurchased (in shares)</t>
        </is>
      </c>
      <c r="E27" s="5" t="n">
        <v>58000000</v>
      </c>
      <c r="K27" s="5" t="n">
        <v>4000000</v>
      </c>
    </row>
    <row r="28">
      <c r="A28" s="4" t="inlineStr">
        <is>
          <t>Treasury stock, additional shares received</t>
        </is>
      </c>
      <c r="E28" s="5" t="n">
        <v>13000000</v>
      </c>
    </row>
    <row r="29">
      <c r="A29" s="4" t="inlineStr">
        <is>
          <t>Average purchase price per share (in usd per share)</t>
        </is>
      </c>
      <c r="E29" s="7" t="n">
        <v>9.01</v>
      </c>
    </row>
    <row r="30">
      <c r="A30" s="4" t="inlineStr">
        <is>
          <t>Common Stock | 2021 Share Repurchase Program</t>
        </is>
      </c>
    </row>
    <row r="31">
      <c r="A31" s="3" t="inlineStr">
        <is>
          <t>Class of Stock [Line Items]</t>
        </is>
      </c>
    </row>
    <row r="32">
      <c r="A32" s="4" t="inlineStr">
        <is>
          <t>Aggregate purchase price (not to exceed)</t>
        </is>
      </c>
      <c r="Q32" s="6" t="n">
        <v>1250000000</v>
      </c>
    </row>
    <row r="33">
      <c r="A33" s="4" t="inlineStr">
        <is>
          <t>Common stock repurchased, amount</t>
        </is>
      </c>
      <c r="J33" s="6" t="n">
        <v>244000000</v>
      </c>
      <c r="M33" s="6" t="n">
        <v>1200000000</v>
      </c>
    </row>
    <row r="34">
      <c r="A34" s="4" t="inlineStr">
        <is>
          <t>Common stock repurchased (in shares)</t>
        </is>
      </c>
      <c r="J34" s="5" t="n">
        <v>13000000</v>
      </c>
      <c r="M34" s="5" t="n">
        <v>66800000</v>
      </c>
    </row>
    <row r="35">
      <c r="A35" s="4" t="inlineStr">
        <is>
          <t>Remaining authority under the share repurchase program</t>
        </is>
      </c>
      <c r="H35" s="6" t="n">
        <v>51000000</v>
      </c>
      <c r="J35" s="6" t="n">
        <v>51000000</v>
      </c>
      <c r="M35" s="6" t="n">
        <v>51000000</v>
      </c>
    </row>
    <row r="36">
      <c r="A36" s="4" t="inlineStr">
        <is>
          <t>Common Stock | 2021 Share Repurchase Program | Subsequent Event</t>
        </is>
      </c>
    </row>
    <row r="37">
      <c r="A37" s="3" t="inlineStr">
        <is>
          <t>Class of Stock [Line Items]</t>
        </is>
      </c>
    </row>
    <row r="38">
      <c r="A38" s="4" t="inlineStr">
        <is>
          <t>Increase in amount of common stock that may be repurchased</t>
        </is>
      </c>
      <c r="O38" s="6" t="n">
        <v>250000000</v>
      </c>
    </row>
    <row r="39">
      <c r="A39" s="4" t="inlineStr">
        <is>
          <t>Common Stock | Tender Offer</t>
        </is>
      </c>
    </row>
    <row r="40">
      <c r="A40" s="3" t="inlineStr">
        <is>
          <t>Class of Stock [Line Items]</t>
        </is>
      </c>
    </row>
    <row r="41">
      <c r="A41" s="4" t="inlineStr">
        <is>
          <t>Aggregate purchase price (not to exceed)</t>
        </is>
      </c>
      <c r="P41" s="6" t="n">
        <v>1000000000</v>
      </c>
    </row>
    <row r="42">
      <c r="A42" s="4" t="inlineStr">
        <is>
          <t>Common stock repurchased (in shares)</t>
        </is>
      </c>
      <c r="C42" s="5" t="n">
        <v>28500000</v>
      </c>
    </row>
    <row r="43">
      <c r="A43" s="4" t="inlineStr">
        <is>
          <t>Average purchase price per share (in usd per share)</t>
        </is>
      </c>
      <c r="C43" s="7" t="n">
        <v>16.5</v>
      </c>
    </row>
    <row r="44">
      <c r="A44" s="4" t="inlineStr">
        <is>
          <t>Common stock, par value (in dollars per share)</t>
        </is>
      </c>
      <c r="P44" s="7" t="n">
        <v>0.2</v>
      </c>
    </row>
    <row r="45">
      <c r="A45" s="4" t="inlineStr">
        <is>
          <t>Common stock repurchased</t>
        </is>
      </c>
      <c r="B45" s="6" t="n">
        <v>472000000</v>
      </c>
    </row>
    <row r="46">
      <c r="A46" s="4" t="inlineStr">
        <is>
          <t>Common Stock | Rule 10b5-1 Trading Plan</t>
        </is>
      </c>
    </row>
    <row r="47">
      <c r="A47" s="3" t="inlineStr">
        <is>
          <t>Class of Stock [Line Items]</t>
        </is>
      </c>
    </row>
    <row r="48">
      <c r="A48" s="4" t="inlineStr">
        <is>
          <t>Common stock repurchased, amount</t>
        </is>
      </c>
      <c r="J48" s="6" t="n">
        <v>244000000</v>
      </c>
      <c r="M48" s="6" t="n">
        <v>804000000</v>
      </c>
    </row>
    <row r="49">
      <c r="A49" s="4" t="inlineStr">
        <is>
          <t>Common stock repurchased (in shares)</t>
        </is>
      </c>
      <c r="J49" s="5" t="n">
        <v>13000000</v>
      </c>
      <c r="M49" s="5" t="n">
        <v>42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72840</v>
      </c>
      <c r="C4" s="6" t="n">
        <v>171028</v>
      </c>
      <c r="D4" s="6" t="n">
        <v>854248</v>
      </c>
      <c r="E4" s="6" t="n">
        <v>447990</v>
      </c>
    </row>
    <row r="5">
      <c r="A5" s="4" t="inlineStr">
        <is>
          <t>Preferred stock dividends</t>
        </is>
      </c>
      <c r="B5" s="5" t="n">
        <v>1166</v>
      </c>
      <c r="C5" s="5" t="n">
        <v>2058</v>
      </c>
      <c r="D5" s="5" t="n">
        <v>3559</v>
      </c>
      <c r="E5" s="5" t="n">
        <v>8000</v>
      </c>
    </row>
    <row r="6">
      <c r="A6" s="4" t="inlineStr">
        <is>
          <t>Net income attributable to SLM Corporation common stock</t>
        </is>
      </c>
      <c r="B6" s="5" t="n">
        <v>71674</v>
      </c>
      <c r="C6" s="5" t="n">
        <v>168970</v>
      </c>
      <c r="D6" s="5" t="n">
        <v>850689</v>
      </c>
      <c r="E6" s="5" t="n">
        <v>439990</v>
      </c>
    </row>
    <row r="7">
      <c r="A7" s="4" t="inlineStr">
        <is>
          <t>Net income attributable to SLM Corporation common stock</t>
        </is>
      </c>
      <c r="B7" s="6" t="n">
        <v>71674</v>
      </c>
      <c r="C7" s="6" t="n">
        <v>168970</v>
      </c>
      <c r="D7" s="6" t="n">
        <v>850689</v>
      </c>
      <c r="E7" s="6" t="n">
        <v>439990</v>
      </c>
    </row>
    <row r="8">
      <c r="A8" s="3" t="inlineStr">
        <is>
          <t>Denominator:</t>
        </is>
      </c>
    </row>
    <row r="9">
      <c r="A9" s="4" t="inlineStr">
        <is>
          <t>Weighted average shares used to compute basic EPS (in shares)</t>
        </is>
      </c>
      <c r="B9" s="5" t="n">
        <v>299890000</v>
      </c>
      <c r="C9" s="5" t="n">
        <v>375094000</v>
      </c>
      <c r="D9" s="5" t="n">
        <v>324148000</v>
      </c>
      <c r="E9" s="5" t="n">
        <v>386587000</v>
      </c>
    </row>
    <row r="10">
      <c r="A10" s="3" t="inlineStr">
        <is>
          <t>Effect of dilutive securities:</t>
        </is>
      </c>
    </row>
    <row r="11">
      <c r="A11" s="4" t="inlineStr">
        <is>
          <t>Dilutive effect of stock options, restricted stock, restricted stock units, performance stock units and Employee Stock Purchase Plan (“ESPP”) (in shares)</t>
        </is>
      </c>
      <c r="B11" s="5" t="n">
        <v>4621000</v>
      </c>
      <c r="C11" s="5" t="n">
        <v>2824000</v>
      </c>
      <c r="D11" s="5" t="n">
        <v>4916000</v>
      </c>
      <c r="E11" s="5" t="n">
        <v>2804000</v>
      </c>
    </row>
    <row r="12">
      <c r="A12" s="4" t="inlineStr">
        <is>
          <t>Weighted average shares used to compute diluted EPS (in shares)</t>
        </is>
      </c>
      <c r="B12" s="5" t="n">
        <v>304511000</v>
      </c>
      <c r="C12" s="5" t="n">
        <v>377918000</v>
      </c>
      <c r="D12" s="5" t="n">
        <v>329064000</v>
      </c>
      <c r="E12" s="5" t="n">
        <v>389391000</v>
      </c>
    </row>
    <row r="13">
      <c r="A13" s="4" t="inlineStr">
        <is>
          <t>Basic earnings per common share attributable to SLM Corporation (in dollars per share)</t>
        </is>
      </c>
      <c r="B13" s="7" t="n">
        <v>0.24</v>
      </c>
      <c r="C13" s="7" t="n">
        <v>0.45</v>
      </c>
      <c r="D13" s="7" t="n">
        <v>2.62</v>
      </c>
      <c r="E13" s="7" t="n">
        <v>1.14</v>
      </c>
    </row>
    <row r="14">
      <c r="A14" s="4" t="inlineStr">
        <is>
          <t>Diluted earnings per common share attributable to SLM Corporation (in dollars per share)</t>
        </is>
      </c>
      <c r="B14" s="7" t="n">
        <v>0.24</v>
      </c>
      <c r="C14" s="7" t="n">
        <v>0.45</v>
      </c>
      <c r="D14" s="7" t="n">
        <v>2.59</v>
      </c>
      <c r="E14" s="7" t="n">
        <v>1.13</v>
      </c>
    </row>
    <row r="15">
      <c r="A15" s="4" t="inlineStr">
        <is>
          <t>Antidilutive securities excluded from computation of earnings per share (in shares)</t>
        </is>
      </c>
      <c r="B15" s="5" t="n">
        <v>1000000</v>
      </c>
      <c r="C15" s="5" t="n">
        <v>2000000</v>
      </c>
      <c r="D15" s="5" t="n">
        <v>1000000</v>
      </c>
      <c r="E15"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s) - USD ($) $ in Thousands</t>
        </is>
      </c>
      <c r="B1" s="2" t="inlineStr">
        <is>
          <t>Sep. 30, 2021</t>
        </is>
      </c>
      <c r="C1" s="2" t="inlineStr">
        <is>
          <t>Dec. 31, 2020</t>
        </is>
      </c>
    </row>
    <row r="2">
      <c r="A2" s="3" t="inlineStr">
        <is>
          <t>Assets</t>
        </is>
      </c>
    </row>
    <row r="3">
      <c r="A3" s="4" t="inlineStr">
        <is>
          <t>Trading investments</t>
        </is>
      </c>
      <c r="B3" s="6" t="n">
        <v>36792</v>
      </c>
      <c r="C3" s="6" t="n">
        <v>16923</v>
      </c>
    </row>
    <row r="4">
      <c r="A4" s="4" t="inlineStr">
        <is>
          <t>Estimated Fair Value</t>
        </is>
      </c>
      <c r="B4" s="5" t="n">
        <v>2505372</v>
      </c>
      <c r="C4" s="5" t="n">
        <v>1996634</v>
      </c>
    </row>
    <row r="5">
      <c r="A5" s="4" t="inlineStr">
        <is>
          <t>Fair Value Measurements on a Recurring Basis</t>
        </is>
      </c>
    </row>
    <row r="6">
      <c r="A6" s="3" t="inlineStr">
        <is>
          <t>Assets</t>
        </is>
      </c>
    </row>
    <row r="7">
      <c r="A7" s="4" t="inlineStr">
        <is>
          <t>Trading investments</t>
        </is>
      </c>
      <c r="B7" s="5" t="n">
        <v>36792</v>
      </c>
      <c r="C7" s="5" t="n">
        <v>16923</v>
      </c>
    </row>
    <row r="8">
      <c r="A8" s="4" t="inlineStr">
        <is>
          <t>Estimated Fair Value</t>
        </is>
      </c>
      <c r="B8" s="5" t="n">
        <v>2505372</v>
      </c>
      <c r="C8" s="5" t="n">
        <v>1996634</v>
      </c>
    </row>
    <row r="9">
      <c r="A9" s="4" t="inlineStr">
        <is>
          <t>Derivative instruments</t>
        </is>
      </c>
      <c r="B9" s="5" t="n">
        <v>527</v>
      </c>
      <c r="C9" s="5" t="n">
        <v>729</v>
      </c>
    </row>
    <row r="10">
      <c r="A10" s="4" t="inlineStr">
        <is>
          <t>Total earning assets</t>
        </is>
      </c>
      <c r="B10" s="5" t="n">
        <v>2542691</v>
      </c>
      <c r="C10" s="5" t="n">
        <v>2014286</v>
      </c>
    </row>
    <row r="11">
      <c r="A11" s="3" t="inlineStr">
        <is>
          <t>Liabilities</t>
        </is>
      </c>
    </row>
    <row r="12">
      <c r="A12" s="4" t="inlineStr">
        <is>
          <t>Derivative instruments</t>
        </is>
      </c>
      <c r="B12" s="5" t="n">
        <v>-909</v>
      </c>
      <c r="C12" s="5" t="n">
        <v>-287</v>
      </c>
    </row>
    <row r="13">
      <c r="A13" s="4" t="inlineStr">
        <is>
          <t xml:space="preserve">Fair Value Measurements on a Recurring Basis | Level 1 </t>
        </is>
      </c>
    </row>
    <row r="14">
      <c r="A14" s="3" t="inlineStr">
        <is>
          <t>Assets</t>
        </is>
      </c>
    </row>
    <row r="15">
      <c r="A15" s="4" t="inlineStr">
        <is>
          <t>Trading investments</t>
        </is>
      </c>
      <c r="B15" s="5" t="n">
        <v>0</v>
      </c>
      <c r="C15" s="5" t="n">
        <v>0</v>
      </c>
    </row>
    <row r="16">
      <c r="A16" s="4" t="inlineStr">
        <is>
          <t>Estimated Fair Value</t>
        </is>
      </c>
      <c r="B16" s="5" t="n">
        <v>0</v>
      </c>
      <c r="C16" s="5" t="n">
        <v>0</v>
      </c>
    </row>
    <row r="17">
      <c r="A17" s="4" t="inlineStr">
        <is>
          <t>Derivative instruments</t>
        </is>
      </c>
      <c r="B17" s="5" t="n">
        <v>0</v>
      </c>
      <c r="C17" s="5" t="n">
        <v>0</v>
      </c>
    </row>
    <row r="18">
      <c r="A18" s="4" t="inlineStr">
        <is>
          <t>Total earning assets</t>
        </is>
      </c>
      <c r="B18" s="5" t="n">
        <v>0</v>
      </c>
      <c r="C18" s="5" t="n">
        <v>0</v>
      </c>
    </row>
    <row r="19">
      <c r="A19" s="3" t="inlineStr">
        <is>
          <t>Liabilities</t>
        </is>
      </c>
    </row>
    <row r="20">
      <c r="A20" s="4" t="inlineStr">
        <is>
          <t>Derivative instruments</t>
        </is>
      </c>
      <c r="B20" s="5" t="n">
        <v>0</v>
      </c>
      <c r="C20" s="5" t="n">
        <v>0</v>
      </c>
    </row>
    <row r="21">
      <c r="A21" s="4" t="inlineStr">
        <is>
          <t xml:space="preserve">Fair Value Measurements on a Recurring Basis | Level 2 </t>
        </is>
      </c>
    </row>
    <row r="22">
      <c r="A22" s="3" t="inlineStr">
        <is>
          <t>Assets</t>
        </is>
      </c>
    </row>
    <row r="23">
      <c r="A23" s="4" t="inlineStr">
        <is>
          <t>Trading investments</t>
        </is>
      </c>
      <c r="B23" s="5" t="n">
        <v>0</v>
      </c>
      <c r="C23" s="5" t="n">
        <v>0</v>
      </c>
    </row>
    <row r="24">
      <c r="A24" s="4" t="inlineStr">
        <is>
          <t>Estimated Fair Value</t>
        </is>
      </c>
      <c r="B24" s="5" t="n">
        <v>2505372</v>
      </c>
      <c r="C24" s="5" t="n">
        <v>1996634</v>
      </c>
    </row>
    <row r="25">
      <c r="A25" s="4" t="inlineStr">
        <is>
          <t>Derivative instruments</t>
        </is>
      </c>
      <c r="B25" s="5" t="n">
        <v>527</v>
      </c>
      <c r="C25" s="5" t="n">
        <v>729</v>
      </c>
    </row>
    <row r="26">
      <c r="A26" s="4" t="inlineStr">
        <is>
          <t>Total earning assets</t>
        </is>
      </c>
      <c r="B26" s="5" t="n">
        <v>2505899</v>
      </c>
      <c r="C26" s="5" t="n">
        <v>1997363</v>
      </c>
    </row>
    <row r="27">
      <c r="A27" s="3" t="inlineStr">
        <is>
          <t>Liabilities</t>
        </is>
      </c>
    </row>
    <row r="28">
      <c r="A28" s="4" t="inlineStr">
        <is>
          <t>Derivative instruments</t>
        </is>
      </c>
      <c r="B28" s="5" t="n">
        <v>-909</v>
      </c>
      <c r="C28" s="5" t="n">
        <v>-287</v>
      </c>
    </row>
    <row r="29">
      <c r="A29" s="4" t="inlineStr">
        <is>
          <t xml:space="preserve">Fair Value Measurements on a Recurring Basis | Level 3 </t>
        </is>
      </c>
    </row>
    <row r="30">
      <c r="A30" s="3" t="inlineStr">
        <is>
          <t>Assets</t>
        </is>
      </c>
    </row>
    <row r="31">
      <c r="A31" s="4" t="inlineStr">
        <is>
          <t>Trading investments</t>
        </is>
      </c>
      <c r="B31" s="5" t="n">
        <v>36792</v>
      </c>
      <c r="C31" s="5" t="n">
        <v>16923</v>
      </c>
    </row>
    <row r="32">
      <c r="A32" s="4" t="inlineStr">
        <is>
          <t>Estimated Fair Value</t>
        </is>
      </c>
      <c r="B32" s="5" t="n">
        <v>0</v>
      </c>
      <c r="C32" s="5" t="n">
        <v>0</v>
      </c>
    </row>
    <row r="33">
      <c r="A33" s="4" t="inlineStr">
        <is>
          <t>Derivative instruments</t>
        </is>
      </c>
      <c r="B33" s="5" t="n">
        <v>0</v>
      </c>
      <c r="C33" s="5" t="n">
        <v>0</v>
      </c>
    </row>
    <row r="34">
      <c r="A34" s="4" t="inlineStr">
        <is>
          <t>Total earning assets</t>
        </is>
      </c>
      <c r="B34" s="5" t="n">
        <v>36792</v>
      </c>
      <c r="C34" s="5" t="n">
        <v>16923</v>
      </c>
    </row>
    <row r="35">
      <c r="A35" s="3" t="inlineStr">
        <is>
          <t>Liabilities</t>
        </is>
      </c>
    </row>
    <row r="36">
      <c r="A36" s="4" t="inlineStr">
        <is>
          <t>Derivative instruments</t>
        </is>
      </c>
      <c r="B36" s="6" t="n">
        <v>0</v>
      </c>
      <c r="C3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Sep. 30, 2021</t>
        </is>
      </c>
      <c r="C1" s="2" t="inlineStr">
        <is>
          <t>Dec. 31, 2020</t>
        </is>
      </c>
    </row>
    <row r="2">
      <c r="A2" s="3" t="inlineStr">
        <is>
          <t>Earning assets</t>
        </is>
      </c>
    </row>
    <row r="3">
      <c r="A3" s="4" t="inlineStr">
        <is>
          <t>Loans held for sale</t>
        </is>
      </c>
      <c r="B3" s="6" t="n">
        <v>0</v>
      </c>
      <c r="C3" s="6" t="n">
        <v>340389</v>
      </c>
    </row>
    <row r="4">
      <c r="A4" s="4" t="inlineStr">
        <is>
          <t>Trading investments</t>
        </is>
      </c>
      <c r="B4" s="5" t="n">
        <v>36792</v>
      </c>
      <c r="C4" s="5" t="n">
        <v>16923</v>
      </c>
    </row>
    <row r="5">
      <c r="A5" s="4" t="inlineStr">
        <is>
          <t>Accrued interest receivable, difference</t>
        </is>
      </c>
      <c r="B5" s="5" t="n">
        <v>139761</v>
      </c>
      <c r="C5" s="5" t="n">
        <v>140511</v>
      </c>
    </row>
    <row r="6">
      <c r="A6" s="4" t="inlineStr">
        <is>
          <t>Tax indemnification receivable</t>
        </is>
      </c>
      <c r="B6" s="5" t="n">
        <v>320136</v>
      </c>
      <c r="C6" s="5" t="n">
        <v>374706</v>
      </c>
    </row>
    <row r="7">
      <c r="A7" s="4" t="inlineStr">
        <is>
          <t>Total earning assets, difference</t>
        </is>
      </c>
      <c r="B7" s="5" t="n">
        <v>3892106</v>
      </c>
      <c r="C7" s="5" t="n">
        <v>4182834</v>
      </c>
    </row>
    <row r="8">
      <c r="A8" s="3" t="inlineStr">
        <is>
          <t>Interest-bearing liabilities</t>
        </is>
      </c>
    </row>
    <row r="9">
      <c r="A9" s="4" t="inlineStr">
        <is>
          <t>Short-term borrowings, difference</t>
        </is>
      </c>
      <c r="B9" s="5" t="n">
        <v>-4187</v>
      </c>
    </row>
    <row r="10">
      <c r="A10" s="4" t="inlineStr">
        <is>
          <t>Long-term borrowings, difference</t>
        </is>
      </c>
      <c r="B10" s="5" t="n">
        <v>-167439</v>
      </c>
      <c r="C10" s="5" t="n">
        <v>-209092</v>
      </c>
    </row>
    <row r="11">
      <c r="A11" s="4" t="inlineStr">
        <is>
          <t>Total interest-bearing liabilities, difference</t>
        </is>
      </c>
      <c r="B11" s="5" t="n">
        <v>-308847</v>
      </c>
      <c r="C11" s="5" t="n">
        <v>-479976</v>
      </c>
    </row>
    <row r="12">
      <c r="A12" s="4" t="inlineStr">
        <is>
          <t>Excess of net asset fair value over carrying value</t>
        </is>
      </c>
      <c r="B12" s="5" t="n">
        <v>3583259</v>
      </c>
      <c r="C12" s="5" t="n">
        <v>3702858</v>
      </c>
    </row>
    <row r="13">
      <c r="A13" s="4" t="inlineStr">
        <is>
          <t>Money-market and savings accounts</t>
        </is>
      </c>
    </row>
    <row r="14">
      <c r="A14" s="3" t="inlineStr">
        <is>
          <t>Interest-bearing liabilities</t>
        </is>
      </c>
    </row>
    <row r="15">
      <c r="A15" s="4" t="inlineStr">
        <is>
          <t>Deposits, difference</t>
        </is>
      </c>
      <c r="B15" s="5" t="n">
        <v>-43855</v>
      </c>
      <c r="C15" s="5" t="n">
        <v>-68927</v>
      </c>
    </row>
    <row r="16">
      <c r="A16" s="4" t="inlineStr">
        <is>
          <t>Certificates of deposit</t>
        </is>
      </c>
    </row>
    <row r="17">
      <c r="A17" s="3" t="inlineStr">
        <is>
          <t>Interest-bearing liabilities</t>
        </is>
      </c>
    </row>
    <row r="18">
      <c r="A18" s="4" t="inlineStr">
        <is>
          <t>Deposits, difference</t>
        </is>
      </c>
      <c r="B18" s="5" t="n">
        <v>-93366</v>
      </c>
      <c r="C18" s="5" t="n">
        <v>-201957</v>
      </c>
    </row>
    <row r="19">
      <c r="A19" s="4" t="inlineStr">
        <is>
          <t>Fair Value</t>
        </is>
      </c>
    </row>
    <row r="20">
      <c r="A20" s="3" t="inlineStr">
        <is>
          <t>Earning assets</t>
        </is>
      </c>
    </row>
    <row r="21">
      <c r="A21" s="4" t="inlineStr">
        <is>
          <t>Loans held for sale</t>
        </is>
      </c>
      <c r="B21" s="5" t="n">
        <v>0</v>
      </c>
      <c r="C21" s="5" t="n">
        <v>3226029</v>
      </c>
    </row>
    <row r="22">
      <c r="A22" s="4" t="inlineStr">
        <is>
          <t>Cash and cash equivalents</t>
        </is>
      </c>
      <c r="B22" s="5" t="n">
        <v>2717752</v>
      </c>
      <c r="C22" s="5" t="n">
        <v>4455292</v>
      </c>
    </row>
    <row r="23">
      <c r="A23" s="4" t="inlineStr">
        <is>
          <t>Trading investments</t>
        </is>
      </c>
      <c r="B23" s="5" t="n">
        <v>36792</v>
      </c>
      <c r="C23" s="5" t="n">
        <v>16923</v>
      </c>
    </row>
    <row r="24">
      <c r="A24" s="4" t="inlineStr">
        <is>
          <t>Available-for-sale investments</t>
        </is>
      </c>
      <c r="B24" s="5" t="n">
        <v>2505372</v>
      </c>
      <c r="C24" s="5" t="n">
        <v>1996634</v>
      </c>
    </row>
    <row r="25">
      <c r="A25" s="4" t="inlineStr">
        <is>
          <t>Accrued interest receivable</t>
        </is>
      </c>
      <c r="B25" s="5" t="n">
        <v>1542907</v>
      </c>
      <c r="C25" s="5" t="n">
        <v>1527816</v>
      </c>
    </row>
    <row r="26">
      <c r="A26" s="4" t="inlineStr">
        <is>
          <t>Tax indemnification receivable</t>
        </is>
      </c>
      <c r="B26" s="5" t="n">
        <v>12486</v>
      </c>
      <c r="C26" s="5" t="n">
        <v>18492</v>
      </c>
    </row>
    <row r="27">
      <c r="A27" s="4" t="inlineStr">
        <is>
          <t>Derivative instruments</t>
        </is>
      </c>
      <c r="B27" s="5" t="n">
        <v>527</v>
      </c>
      <c r="C27" s="5" t="n">
        <v>729</v>
      </c>
    </row>
    <row r="28">
      <c r="A28" s="4" t="inlineStr">
        <is>
          <t>Total earning assets</t>
        </is>
      </c>
      <c r="B28" s="5" t="n">
        <v>31849708</v>
      </c>
      <c r="C28" s="5" t="n">
        <v>34126992</v>
      </c>
    </row>
    <row r="29">
      <c r="A29" s="3" t="inlineStr">
        <is>
          <t>Interest-bearing liabilities</t>
        </is>
      </c>
    </row>
    <row r="30">
      <c r="A30" s="4" t="inlineStr">
        <is>
          <t>Short-term borrowings</t>
        </is>
      </c>
      <c r="B30" s="5" t="n">
        <v>203770</v>
      </c>
      <c r="C30" s="5" t="n">
        <v>0</v>
      </c>
    </row>
    <row r="31">
      <c r="A31" s="4" t="inlineStr">
        <is>
          <t>Long-term borrowings</t>
        </is>
      </c>
      <c r="B31" s="5" t="n">
        <v>5387187</v>
      </c>
      <c r="C31" s="5" t="n">
        <v>5398309</v>
      </c>
    </row>
    <row r="32">
      <c r="A32" s="4" t="inlineStr">
        <is>
          <t>Accrued interest payable</t>
        </is>
      </c>
      <c r="B32" s="5" t="n">
        <v>64425</v>
      </c>
      <c r="C32" s="5" t="n">
        <v>60272</v>
      </c>
    </row>
    <row r="33">
      <c r="A33" s="4" t="inlineStr">
        <is>
          <t>Derivative instruments</t>
        </is>
      </c>
      <c r="B33" s="5" t="n">
        <v>909</v>
      </c>
      <c r="C33" s="5" t="n">
        <v>287</v>
      </c>
    </row>
    <row r="34">
      <c r="A34" s="4" t="inlineStr">
        <is>
          <t>Total interest-bearing liabilities</t>
        </is>
      </c>
      <c r="B34" s="5" t="n">
        <v>26683804</v>
      </c>
      <c r="C34" s="5" t="n">
        <v>28394651</v>
      </c>
    </row>
    <row r="35">
      <c r="A35" s="4" t="inlineStr">
        <is>
          <t>Fair Value | Money-market and savings accounts</t>
        </is>
      </c>
    </row>
    <row r="36">
      <c r="A36" s="3" t="inlineStr">
        <is>
          <t>Interest-bearing liabilities</t>
        </is>
      </c>
    </row>
    <row r="37">
      <c r="A37" s="4" t="inlineStr">
        <is>
          <t>Deposits</t>
        </is>
      </c>
      <c r="B37" s="5" t="n">
        <v>11082540</v>
      </c>
      <c r="C37" s="5" t="n">
        <v>11136560</v>
      </c>
    </row>
    <row r="38">
      <c r="A38" s="4" t="inlineStr">
        <is>
          <t>Fair Value | Certificates of deposit</t>
        </is>
      </c>
    </row>
    <row r="39">
      <c r="A39" s="3" t="inlineStr">
        <is>
          <t>Interest-bearing liabilities</t>
        </is>
      </c>
    </row>
    <row r="40">
      <c r="A40" s="4" t="inlineStr">
        <is>
          <t>Deposits</t>
        </is>
      </c>
      <c r="B40" s="5" t="n">
        <v>9944973</v>
      </c>
      <c r="C40" s="5" t="n">
        <v>11799223</v>
      </c>
    </row>
    <row r="41">
      <c r="A41" s="4" t="inlineStr">
        <is>
          <t>Carrying Value</t>
        </is>
      </c>
    </row>
    <row r="42">
      <c r="A42" s="3" t="inlineStr">
        <is>
          <t>Earning assets</t>
        </is>
      </c>
    </row>
    <row r="43">
      <c r="A43" s="4" t="inlineStr">
        <is>
          <t>Loans held for sale</t>
        </is>
      </c>
      <c r="B43" s="5" t="n">
        <v>0</v>
      </c>
      <c r="C43" s="5" t="n">
        <v>2885640</v>
      </c>
    </row>
    <row r="44">
      <c r="A44" s="4" t="inlineStr">
        <is>
          <t>Cash and cash equivalents</t>
        </is>
      </c>
      <c r="B44" s="5" t="n">
        <v>2717752</v>
      </c>
      <c r="C44" s="5" t="n">
        <v>4455292</v>
      </c>
    </row>
    <row r="45">
      <c r="A45" s="4" t="inlineStr">
        <is>
          <t>Trading investments</t>
        </is>
      </c>
      <c r="B45" s="5" t="n">
        <v>36792</v>
      </c>
      <c r="C45" s="5" t="n">
        <v>16923</v>
      </c>
    </row>
    <row r="46">
      <c r="A46" s="4" t="inlineStr">
        <is>
          <t>Available-for-sale investments</t>
        </is>
      </c>
      <c r="B46" s="5" t="n">
        <v>2505372</v>
      </c>
      <c r="C46" s="5" t="n">
        <v>1996634</v>
      </c>
    </row>
    <row r="47">
      <c r="A47" s="4" t="inlineStr">
        <is>
          <t>Accrued interest receivable</t>
        </is>
      </c>
      <c r="B47" s="5" t="n">
        <v>1403146</v>
      </c>
      <c r="C47" s="5" t="n">
        <v>1387305</v>
      </c>
    </row>
    <row r="48">
      <c r="A48" s="4" t="inlineStr">
        <is>
          <t>Tax indemnification receivable</t>
        </is>
      </c>
      <c r="B48" s="5" t="n">
        <v>12486</v>
      </c>
      <c r="C48" s="5" t="n">
        <v>18492</v>
      </c>
    </row>
    <row r="49">
      <c r="A49" s="4" t="inlineStr">
        <is>
          <t>Derivative instruments</t>
        </is>
      </c>
      <c r="B49" s="5" t="n">
        <v>527</v>
      </c>
      <c r="C49" s="5" t="n">
        <v>729</v>
      </c>
    </row>
    <row r="50">
      <c r="A50" s="4" t="inlineStr">
        <is>
          <t>Total earning assets</t>
        </is>
      </c>
      <c r="B50" s="5" t="n">
        <v>27957602</v>
      </c>
      <c r="C50" s="5" t="n">
        <v>29944158</v>
      </c>
    </row>
    <row r="51">
      <c r="A51" s="3" t="inlineStr">
        <is>
          <t>Interest-bearing liabilities</t>
        </is>
      </c>
    </row>
    <row r="52">
      <c r="A52" s="4" t="inlineStr">
        <is>
          <t>Short-term borrowings</t>
        </is>
      </c>
      <c r="B52" s="5" t="n">
        <v>199583</v>
      </c>
      <c r="C52" s="5" t="n">
        <v>0</v>
      </c>
    </row>
    <row r="53">
      <c r="A53" s="4" t="inlineStr">
        <is>
          <t>Long-term borrowings</t>
        </is>
      </c>
      <c r="B53" s="5" t="n">
        <v>5219748</v>
      </c>
      <c r="C53" s="5" t="n">
        <v>5189217</v>
      </c>
    </row>
    <row r="54">
      <c r="A54" s="4" t="inlineStr">
        <is>
          <t>Accrued interest payable</t>
        </is>
      </c>
      <c r="B54" s="5" t="n">
        <v>64425</v>
      </c>
      <c r="C54" s="5" t="n">
        <v>60272</v>
      </c>
    </row>
    <row r="55">
      <c r="A55" s="4" t="inlineStr">
        <is>
          <t>Derivative instruments</t>
        </is>
      </c>
      <c r="B55" s="5" t="n">
        <v>909</v>
      </c>
      <c r="C55" s="5" t="n">
        <v>287</v>
      </c>
    </row>
    <row r="56">
      <c r="A56" s="4" t="inlineStr">
        <is>
          <t>Total interest-bearing liabilities</t>
        </is>
      </c>
      <c r="B56" s="5" t="n">
        <v>26374957</v>
      </c>
      <c r="C56" s="5" t="n">
        <v>27914675</v>
      </c>
    </row>
    <row r="57">
      <c r="A57" s="4" t="inlineStr">
        <is>
          <t>Carrying Value | Money-market and savings accounts</t>
        </is>
      </c>
    </row>
    <row r="58">
      <c r="A58" s="3" t="inlineStr">
        <is>
          <t>Interest-bearing liabilities</t>
        </is>
      </c>
    </row>
    <row r="59">
      <c r="A59" s="4" t="inlineStr">
        <is>
          <t>Deposits</t>
        </is>
      </c>
      <c r="B59" s="5" t="n">
        <v>11038685</v>
      </c>
      <c r="C59" s="5" t="n">
        <v>11067633</v>
      </c>
    </row>
    <row r="60">
      <c r="A60" s="4" t="inlineStr">
        <is>
          <t>Carrying Value | Certificates of deposit</t>
        </is>
      </c>
    </row>
    <row r="61">
      <c r="A61" s="3" t="inlineStr">
        <is>
          <t>Interest-bearing liabilities</t>
        </is>
      </c>
    </row>
    <row r="62">
      <c r="A62" s="4" t="inlineStr">
        <is>
          <t>Deposits</t>
        </is>
      </c>
      <c r="B62" s="5" t="n">
        <v>9851607</v>
      </c>
      <c r="C62" s="5" t="n">
        <v>11597266</v>
      </c>
    </row>
    <row r="63">
      <c r="A63" s="4" t="inlineStr">
        <is>
          <t>Private Education Loans</t>
        </is>
      </c>
    </row>
    <row r="64">
      <c r="A64" s="3" t="inlineStr">
        <is>
          <t>Earning assets</t>
        </is>
      </c>
    </row>
    <row r="65">
      <c r="A65" s="4" t="inlineStr">
        <is>
          <t>Loans held for investment, net, difference</t>
        </is>
      </c>
      <c r="B65" s="5" t="n">
        <v>3737844</v>
      </c>
      <c r="C65" s="5" t="n">
        <v>3687203</v>
      </c>
    </row>
    <row r="66">
      <c r="A66" s="4" t="inlineStr">
        <is>
          <t>Private Education Loans | Fair Value</t>
        </is>
      </c>
    </row>
    <row r="67">
      <c r="A67" s="3" t="inlineStr">
        <is>
          <t>Earning assets</t>
        </is>
      </c>
    </row>
    <row r="68">
      <c r="A68" s="4" t="inlineStr">
        <is>
          <t>Loans held for investment, net</t>
        </is>
      </c>
      <c r="B68" s="5" t="n">
        <v>24299804</v>
      </c>
      <c r="C68" s="5" t="n">
        <v>22124171</v>
      </c>
    </row>
    <row r="69">
      <c r="A69" s="4" t="inlineStr">
        <is>
          <t>Private Education Loans | Carrying Value</t>
        </is>
      </c>
    </row>
    <row r="70">
      <c r="A70" s="3" t="inlineStr">
        <is>
          <t>Earning assets</t>
        </is>
      </c>
    </row>
    <row r="71">
      <c r="A71" s="4" t="inlineStr">
        <is>
          <t>Loans held for investment, net</t>
        </is>
      </c>
      <c r="B71" s="5" t="n">
        <v>20561960</v>
      </c>
      <c r="C71" s="5" t="n">
        <v>18436968</v>
      </c>
    </row>
    <row r="72">
      <c r="A72" s="4" t="inlineStr">
        <is>
          <t>FFELP Loans</t>
        </is>
      </c>
    </row>
    <row r="73">
      <c r="A73" s="3" t="inlineStr">
        <is>
          <t>Earning assets</t>
        </is>
      </c>
    </row>
    <row r="74">
      <c r="A74" s="4" t="inlineStr">
        <is>
          <t>Loans held for investment, net, difference</t>
        </is>
      </c>
      <c r="B74" s="5" t="n">
        <v>12922</v>
      </c>
      <c r="C74" s="5" t="n">
        <v>13449</v>
      </c>
    </row>
    <row r="75">
      <c r="A75" s="4" t="inlineStr">
        <is>
          <t>FFELP Loans | Fair Value</t>
        </is>
      </c>
    </row>
    <row r="76">
      <c r="A76" s="3" t="inlineStr">
        <is>
          <t>Earning assets</t>
        </is>
      </c>
    </row>
    <row r="77">
      <c r="A77" s="4" t="inlineStr">
        <is>
          <t>Loans held for investment, net</t>
        </is>
      </c>
      <c r="B77" s="5" t="n">
        <v>716277</v>
      </c>
      <c r="C77" s="5" t="n">
        <v>748657</v>
      </c>
    </row>
    <row r="78">
      <c r="A78" s="4" t="inlineStr">
        <is>
          <t>FFELP Loans | Carrying Value</t>
        </is>
      </c>
    </row>
    <row r="79">
      <c r="A79" s="3" t="inlineStr">
        <is>
          <t>Earning assets</t>
        </is>
      </c>
    </row>
    <row r="80">
      <c r="A80" s="4" t="inlineStr">
        <is>
          <t>Loans held for investment, net</t>
        </is>
      </c>
      <c r="B80" s="5" t="n">
        <v>703355</v>
      </c>
      <c r="C80" s="5" t="n">
        <v>735208</v>
      </c>
    </row>
    <row r="81">
      <c r="A81" s="4" t="inlineStr">
        <is>
          <t>Credit Cards</t>
        </is>
      </c>
    </row>
    <row r="82">
      <c r="A82" s="3" t="inlineStr">
        <is>
          <t>Earning assets</t>
        </is>
      </c>
    </row>
    <row r="83">
      <c r="A83" s="4" t="inlineStr">
        <is>
          <t>Loans held for investment, net, difference</t>
        </is>
      </c>
      <c r="B83" s="5" t="n">
        <v>1579</v>
      </c>
      <c r="C83" s="5" t="n">
        <v>1282</v>
      </c>
    </row>
    <row r="84">
      <c r="A84" s="4" t="inlineStr">
        <is>
          <t>Credit Cards | Fair Value</t>
        </is>
      </c>
    </row>
    <row r="85">
      <c r="A85" s="3" t="inlineStr">
        <is>
          <t>Earning assets</t>
        </is>
      </c>
    </row>
    <row r="86">
      <c r="A86" s="4" t="inlineStr">
        <is>
          <t>Loans held for investment, net</t>
        </is>
      </c>
      <c r="B86" s="5" t="n">
        <v>17791</v>
      </c>
      <c r="C86" s="5" t="n">
        <v>12249</v>
      </c>
    </row>
    <row r="87">
      <c r="A87" s="4" t="inlineStr">
        <is>
          <t>Credit Cards | Carrying Value</t>
        </is>
      </c>
    </row>
    <row r="88">
      <c r="A88" s="3" t="inlineStr">
        <is>
          <t>Earning assets</t>
        </is>
      </c>
    </row>
    <row r="89">
      <c r="A89" s="4" t="inlineStr">
        <is>
          <t>Loans held for investment, net</t>
        </is>
      </c>
      <c r="B89" s="6" t="n">
        <v>16212</v>
      </c>
      <c r="C89" s="6" t="n">
        <v>109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gulatory Capital - Additional Information (Details)</t>
        </is>
      </c>
      <c r="B1" s="2" t="inlineStr">
        <is>
          <t>Jan. 01, 2020USD ($)</t>
        </is>
      </c>
      <c r="C1" s="2" t="inlineStr">
        <is>
          <t>Sep. 30, 2021USD ($)</t>
        </is>
      </c>
      <c r="D1" s="2" t="inlineStr">
        <is>
          <t>Sep. 30, 2020USD ($)</t>
        </is>
      </c>
      <c r="E1" s="2" t="inlineStr">
        <is>
          <t>Sep. 30, 2021USD ($)</t>
        </is>
      </c>
      <c r="F1" s="2" t="inlineStr">
        <is>
          <t>Sep. 30, 2020USD ($)</t>
        </is>
      </c>
      <c r="G1" s="2" t="inlineStr">
        <is>
          <t>Jun. 30, 2021USD ($)</t>
        </is>
      </c>
      <c r="H1" s="2" t="inlineStr">
        <is>
          <t>Dec. 31, 2020USD ($)</t>
        </is>
      </c>
      <c r="I1" s="2" t="inlineStr">
        <is>
          <t>Jun. 30, 2020USD ($)</t>
        </is>
      </c>
      <c r="J1" s="2" t="inlineStr">
        <is>
          <t>Dec. 31, 2019USD ($)</t>
        </is>
      </c>
    </row>
    <row r="2">
      <c r="A2" s="3" t="inlineStr">
        <is>
          <t>Compliance with Regulatory Capital Requirements under Banking Regulations [Line Items]</t>
        </is>
      </c>
    </row>
    <row r="3">
      <c r="A3" s="4" t="inlineStr">
        <is>
          <t>Allowance for credit losses on loans and leases</t>
        </is>
      </c>
      <c r="C3" s="6" t="n">
        <v>1215407000</v>
      </c>
      <c r="D3" s="6" t="n">
        <v>1734559000</v>
      </c>
      <c r="E3" s="6" t="n">
        <v>1215407000</v>
      </c>
      <c r="F3" s="6" t="n">
        <v>1734559000</v>
      </c>
      <c r="G3" s="6" t="n">
        <v>1160244000</v>
      </c>
      <c r="H3" s="6" t="n">
        <v>1361723000</v>
      </c>
      <c r="I3" s="6" t="n">
        <v>1929323000</v>
      </c>
      <c r="J3" s="6" t="n">
        <v>441912000</v>
      </c>
    </row>
    <row r="4">
      <c r="A4" s="4" t="inlineStr">
        <is>
          <t>Ending balance</t>
        </is>
      </c>
      <c r="C4" s="5" t="n">
        <v>99131000</v>
      </c>
      <c r="D4" s="5" t="n">
        <v>114778000</v>
      </c>
      <c r="E4" s="5" t="n">
        <v>99131000</v>
      </c>
      <c r="F4" s="5" t="n">
        <v>114778000</v>
      </c>
      <c r="G4" s="6" t="n">
        <v>64772000</v>
      </c>
      <c r="H4" s="6" t="n">
        <v>110044000</v>
      </c>
      <c r="I4" s="6" t="n">
        <v>85958000</v>
      </c>
      <c r="J4" s="6" t="n">
        <v>2481000</v>
      </c>
    </row>
    <row r="5">
      <c r="A5" s="4" t="inlineStr">
        <is>
          <t>Dividends</t>
        </is>
      </c>
      <c r="C5" s="6" t="n">
        <v>50000000</v>
      </c>
      <c r="D5" s="6" t="n">
        <v>0</v>
      </c>
      <c r="E5" s="6" t="n">
        <v>1200000000</v>
      </c>
      <c r="F5" s="6" t="n">
        <v>568000000</v>
      </c>
    </row>
    <row r="6">
      <c r="A6" s="4" t="inlineStr">
        <is>
          <t>Accounting Standards Update 2016-13</t>
        </is>
      </c>
    </row>
    <row r="7">
      <c r="A7" s="3" t="inlineStr">
        <is>
          <t>Compliance with Regulatory Capital Requirements under Banking Regulations [Line Items]</t>
        </is>
      </c>
    </row>
    <row r="8">
      <c r="A8" s="4" t="inlineStr">
        <is>
          <t>Period of deferment</t>
        </is>
      </c>
      <c r="B8" s="5" t="n">
        <v>2</v>
      </c>
    </row>
    <row r="9">
      <c r="A9" s="4" t="inlineStr">
        <is>
          <t>Amount deferred</t>
        </is>
      </c>
      <c r="B9" s="4" t="inlineStr">
        <is>
          <t>25.00%</t>
        </is>
      </c>
    </row>
    <row r="10">
      <c r="A10" s="4" t="inlineStr">
        <is>
          <t>Allowance for credit losses on loans and leases</t>
        </is>
      </c>
      <c r="B10" s="6" t="n">
        <v>1100000000</v>
      </c>
    </row>
    <row r="11">
      <c r="A11" s="4" t="inlineStr">
        <is>
          <t>Ending balance</t>
        </is>
      </c>
      <c r="B11" s="5" t="n">
        <v>116000000</v>
      </c>
    </row>
    <row r="12">
      <c r="A12" s="4" t="inlineStr">
        <is>
          <t>Deferred tax assets</t>
        </is>
      </c>
      <c r="B12" s="5" t="n">
        <v>306000000</v>
      </c>
    </row>
    <row r="13">
      <c r="A13" s="4" t="inlineStr">
        <is>
          <t>Reduction to retained earnings</t>
        </is>
      </c>
      <c r="B13" s="6" t="n">
        <v>95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Sep. 30, 2021</t>
        </is>
      </c>
      <c r="C1" s="2" t="inlineStr">
        <is>
          <t>Dec. 31, 2020</t>
        </is>
      </c>
    </row>
    <row r="2">
      <c r="A2" s="3" t="inlineStr">
        <is>
          <t>Actual Amount</t>
        </is>
      </c>
    </row>
    <row r="3">
      <c r="A3" s="4" t="inlineStr">
        <is>
          <t>Common Equity Tier 1 Capital (to Risk-Weighted Assets)</t>
        </is>
      </c>
      <c r="B3" s="6" t="n">
        <v>3255466</v>
      </c>
      <c r="C3" s="6" t="n">
        <v>3579005</v>
      </c>
    </row>
    <row r="4">
      <c r="A4" s="4" t="inlineStr">
        <is>
          <t>Tier 1 Capital (to Risk-Weighted Assets)</t>
        </is>
      </c>
      <c r="B4" s="5" t="n">
        <v>3255466</v>
      </c>
      <c r="C4" s="5" t="n">
        <v>3579005</v>
      </c>
    </row>
    <row r="5">
      <c r="A5" s="4" t="inlineStr">
        <is>
          <t>Total Capital (to Risk-Weighted Assets)</t>
        </is>
      </c>
      <c r="B5" s="5" t="n">
        <v>3408359</v>
      </c>
      <c r="C5" s="5" t="n">
        <v>3849820</v>
      </c>
    </row>
    <row r="6">
      <c r="A6" s="4" t="inlineStr">
        <is>
          <t>Tier 1 Capital (to Average Assets)</t>
        </is>
      </c>
      <c r="B6" s="6" t="n">
        <v>3255466</v>
      </c>
      <c r="C6" s="6" t="n">
        <v>3579005</v>
      </c>
    </row>
    <row r="7">
      <c r="A7" s="3" t="inlineStr">
        <is>
          <t>Actual Ratio</t>
        </is>
      </c>
    </row>
    <row r="8">
      <c r="A8" s="4" t="inlineStr">
        <is>
          <t>Common Equity Tier 1 Capital (to Risk-Weighted Assets)</t>
        </is>
      </c>
      <c r="B8" s="4" t="inlineStr">
        <is>
          <t>13.10%</t>
        </is>
      </c>
      <c r="C8" s="4" t="inlineStr">
        <is>
          <t>14.00%</t>
        </is>
      </c>
    </row>
    <row r="9">
      <c r="A9" s="4" t="inlineStr">
        <is>
          <t>Tier 1 Capital (to Risk-Weighted Assets)</t>
        </is>
      </c>
      <c r="B9" s="9" t="n">
        <v>0.131</v>
      </c>
      <c r="C9" s="9" t="n">
        <v>0.14</v>
      </c>
    </row>
    <row r="10">
      <c r="A10" s="4" t="inlineStr">
        <is>
          <t>Total Capital (to Risk-Weighted Assets)</t>
        </is>
      </c>
      <c r="B10" s="9" t="n">
        <v>0.137</v>
      </c>
      <c r="C10" s="9" t="n">
        <v>0.15</v>
      </c>
    </row>
    <row r="11">
      <c r="A11" s="4" t="inlineStr">
        <is>
          <t>Tier 1 Capital (to Average Assets)</t>
        </is>
      </c>
      <c r="B11" s="9" t="n">
        <v>0.109</v>
      </c>
      <c r="C11" s="9" t="n">
        <v>0.113</v>
      </c>
    </row>
    <row r="12">
      <c r="A12" s="4" t="inlineStr">
        <is>
          <t>Advanced Approach</t>
        </is>
      </c>
    </row>
    <row r="13">
      <c r="A13" s="3" t="inlineStr">
        <is>
          <t>U.S. Basel III Regulatory Requirements, Amount</t>
        </is>
      </c>
    </row>
    <row r="14">
      <c r="A14" s="4" t="inlineStr">
        <is>
          <t>Common Equity Tier 1 Capital (to Risk-Weighted Assets)</t>
        </is>
      </c>
      <c r="B14" s="6" t="n">
        <v>1736176</v>
      </c>
      <c r="C14" s="6" t="n">
        <v>1794780</v>
      </c>
    </row>
    <row r="15">
      <c r="A15" s="4" t="inlineStr">
        <is>
          <t>Tier 1 Capital (to Risk-Weighted Assets)</t>
        </is>
      </c>
      <c r="B15" s="5" t="n">
        <v>2108214</v>
      </c>
      <c r="C15" s="5" t="n">
        <v>2179375</v>
      </c>
    </row>
    <row r="16">
      <c r="A16" s="4" t="inlineStr">
        <is>
          <t>Total Capital (to Risk-Weighted Assets)</t>
        </is>
      </c>
      <c r="B16" s="5" t="n">
        <v>2604265</v>
      </c>
      <c r="C16" s="5" t="n">
        <v>2692169</v>
      </c>
    </row>
    <row r="17">
      <c r="A17" s="4" t="inlineStr">
        <is>
          <t>Tier 1 Capital (to Average Assets)</t>
        </is>
      </c>
      <c r="B17" s="6" t="n">
        <v>1193100</v>
      </c>
      <c r="C17" s="6" t="n">
        <v>1264424</v>
      </c>
    </row>
    <row r="18">
      <c r="A18" s="3" t="inlineStr">
        <is>
          <t>U.S. Basel III Regulatory Requirements, Ratio</t>
        </is>
      </c>
    </row>
    <row r="19">
      <c r="A19" s="4" t="inlineStr">
        <is>
          <t>Common Equity Tier 1 Capital (to Risk-Weighted Assets)</t>
        </is>
      </c>
      <c r="B19" s="4" t="inlineStr">
        <is>
          <t>7.00%</t>
        </is>
      </c>
      <c r="C19" s="4" t="inlineStr">
        <is>
          <t>7.00%</t>
        </is>
      </c>
    </row>
    <row r="20">
      <c r="A20" s="4" t="inlineStr">
        <is>
          <t>Tier 1 Capital (to Risk-Weighted Assets)</t>
        </is>
      </c>
      <c r="B20" s="9" t="n">
        <v>0.08500000000000001</v>
      </c>
      <c r="C20" s="9" t="n">
        <v>0.08500000000000001</v>
      </c>
    </row>
    <row r="21">
      <c r="A21" s="4" t="inlineStr">
        <is>
          <t>Total Capital (to Risk-Weighted Assets)</t>
        </is>
      </c>
      <c r="B21" s="9" t="n">
        <v>0.105</v>
      </c>
      <c r="C21" s="9" t="n">
        <v>0.105</v>
      </c>
    </row>
    <row r="22">
      <c r="A22" s="4" t="inlineStr">
        <is>
          <t>Tier 1 Capital (to Average Assets)</t>
        </is>
      </c>
      <c r="B22" s="9" t="n">
        <v>0.04</v>
      </c>
      <c r="C22" s="9" t="n">
        <v>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Sep. 30, 2021USD ($)</t>
        </is>
      </c>
    </row>
    <row r="2">
      <c r="A2" s="3" t="inlineStr">
        <is>
          <t>Commitments and Contingencies Disclosure [Abstract]</t>
        </is>
      </c>
    </row>
    <row r="3">
      <c r="A3" s="4" t="inlineStr">
        <is>
          <t>Contractual obligation</t>
        </is>
      </c>
      <c r="B3" s="6" t="n">
        <v>2000</v>
      </c>
    </row>
    <row r="4">
      <c r="A4" s="4" t="inlineStr">
        <is>
          <t>Other liabilities reserve</t>
        </is>
      </c>
      <c r="B4" s="6"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Details) - USD ($)</t>
        </is>
      </c>
      <c r="B1" s="2" t="inlineStr">
        <is>
          <t>1 Months Ended</t>
        </is>
      </c>
      <c r="C1" s="2" t="inlineStr">
        <is>
          <t>3 Months Ended</t>
        </is>
      </c>
      <c r="E1" s="2" t="inlineStr">
        <is>
          <t>9 Months Ended</t>
        </is>
      </c>
    </row>
    <row r="2">
      <c r="B2" s="2" t="inlineStr">
        <is>
          <t>Oct. 20, 2021</t>
        </is>
      </c>
      <c r="C2" s="2" t="inlineStr">
        <is>
          <t>Sep. 30, 2021</t>
        </is>
      </c>
      <c r="D2" s="2" t="inlineStr">
        <is>
          <t>Sep. 30, 2020</t>
        </is>
      </c>
      <c r="E2" s="2" t="inlineStr">
        <is>
          <t>Sep. 30, 2021</t>
        </is>
      </c>
      <c r="F2" s="2" t="inlineStr">
        <is>
          <t>Sep. 30, 2020</t>
        </is>
      </c>
    </row>
    <row r="3">
      <c r="A3" s="3" t="inlineStr">
        <is>
          <t>Subsequent Event [Line Items]</t>
        </is>
      </c>
    </row>
    <row r="4">
      <c r="A4" s="4" t="inlineStr">
        <is>
          <t>Remaining authority under the share repurchase program</t>
        </is>
      </c>
      <c r="C4" s="6" t="n">
        <v>51000000</v>
      </c>
      <c r="E4" s="6" t="n">
        <v>51000000</v>
      </c>
    </row>
    <row r="5">
      <c r="A5" s="4" t="inlineStr">
        <is>
          <t>Declared dividends per common share attributable to SLM Corporation (in dollars per share)</t>
        </is>
      </c>
      <c r="C5" s="7" t="n">
        <v>0.03</v>
      </c>
      <c r="D5" s="6" t="n">
        <v>0</v>
      </c>
      <c r="E5" s="7" t="n">
        <v>0.09</v>
      </c>
      <c r="F5" s="7" t="n">
        <v>0.09</v>
      </c>
    </row>
    <row r="6">
      <c r="A6" s="4" t="inlineStr">
        <is>
          <t>Subsequent Event</t>
        </is>
      </c>
    </row>
    <row r="7">
      <c r="A7" s="3" t="inlineStr">
        <is>
          <t>Subsequent Event [Line Items]</t>
        </is>
      </c>
    </row>
    <row r="8">
      <c r="A8" s="4" t="inlineStr">
        <is>
          <t>Declared dividends per common share attributable to SLM Corporation (in dollars per share)</t>
        </is>
      </c>
      <c r="B8" s="7" t="n">
        <v>0.11</v>
      </c>
    </row>
    <row r="9">
      <c r="A9" s="4" t="inlineStr">
        <is>
          <t>2021 Share Repurchase Program | Common Stock</t>
        </is>
      </c>
    </row>
    <row r="10">
      <c r="A10" s="3" t="inlineStr">
        <is>
          <t>Subsequent Event [Line Items]</t>
        </is>
      </c>
    </row>
    <row r="11">
      <c r="A11" s="4" t="inlineStr">
        <is>
          <t>Remaining authority under the share repurchase program</t>
        </is>
      </c>
      <c r="C11" s="6" t="n">
        <v>51000000</v>
      </c>
      <c r="E11" s="6" t="n">
        <v>51000000</v>
      </c>
    </row>
    <row r="12">
      <c r="A12" s="4" t="inlineStr">
        <is>
          <t>2021 Share Repurchase Program | Common Stock | Subsequent Event</t>
        </is>
      </c>
    </row>
    <row r="13">
      <c r="A13" s="3" t="inlineStr">
        <is>
          <t>Subsequent Event [Line Items]</t>
        </is>
      </c>
    </row>
    <row r="14">
      <c r="A14" s="4" t="inlineStr">
        <is>
          <t>Increase in amount of common stock that may be repurchased</t>
        </is>
      </c>
      <c r="B14" s="6" t="n">
        <v>250000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54248</v>
      </c>
      <c r="C4" s="6" t="n">
        <v>447990</v>
      </c>
    </row>
    <row r="5">
      <c r="A5" s="3" t="inlineStr">
        <is>
          <t>Adjustments to reconcile net income to net cash provided by (used in) operating activities:</t>
        </is>
      </c>
    </row>
    <row r="6">
      <c r="A6" s="4" t="inlineStr">
        <is>
          <t>Provisions for credit losses</t>
        </is>
      </c>
      <c r="B6" s="5" t="n">
        <v>-17648</v>
      </c>
      <c r="C6" s="5" t="n">
        <v>409505</v>
      </c>
    </row>
    <row r="7">
      <c r="A7" s="4" t="inlineStr">
        <is>
          <t>Income tax expense</t>
        </is>
      </c>
      <c r="B7" s="5" t="n">
        <v>276091</v>
      </c>
      <c r="C7" s="5" t="n">
        <v>146006</v>
      </c>
    </row>
    <row r="8">
      <c r="A8" s="4" t="inlineStr">
        <is>
          <t>Amortization of brokered deposit placement fee</t>
        </is>
      </c>
      <c r="B8" s="5" t="n">
        <v>11932</v>
      </c>
      <c r="C8" s="5" t="n">
        <v>14881</v>
      </c>
    </row>
    <row r="9">
      <c r="A9" s="4" t="inlineStr">
        <is>
          <t>Amortization of Secured Borrowing Facility upfront fee</t>
        </is>
      </c>
      <c r="B9" s="5" t="n">
        <v>1845</v>
      </c>
      <c r="C9" s="5" t="n">
        <v>2159</v>
      </c>
    </row>
    <row r="10">
      <c r="A10" s="4" t="inlineStr">
        <is>
          <t>Amortization of deferred loan origination costs and loan premium/(discounts), net</t>
        </is>
      </c>
      <c r="B10" s="5" t="n">
        <v>11851</v>
      </c>
      <c r="C10" s="5" t="n">
        <v>20127</v>
      </c>
    </row>
    <row r="11">
      <c r="A11" s="4" t="inlineStr">
        <is>
          <t>Net amortization of discount on investments</t>
        </is>
      </c>
      <c r="B11" s="5" t="n">
        <v>5902</v>
      </c>
      <c r="C11" s="5" t="n">
        <v>4255</v>
      </c>
    </row>
    <row r="12">
      <c r="A12" s="4" t="inlineStr">
        <is>
          <t>Unrealized gain on investments</t>
        </is>
      </c>
      <c r="B12" s="5" t="n">
        <v>0</v>
      </c>
      <c r="C12" s="5" t="n">
        <v>-2100</v>
      </c>
    </row>
    <row r="13">
      <c r="A13" s="4" t="inlineStr">
        <is>
          <t>Reduction (increase) in tax indemnification receivable</t>
        </is>
      </c>
      <c r="B13" s="5" t="n">
        <v>6006</v>
      </c>
      <c r="C13" s="5" t="n">
        <v>-698</v>
      </c>
    </row>
    <row r="14">
      <c r="A14" s="4" t="inlineStr">
        <is>
          <t>Depreciation of premises and equipment</t>
        </is>
      </c>
      <c r="B14" s="5" t="n">
        <v>11445</v>
      </c>
      <c r="C14" s="5" t="n">
        <v>11386</v>
      </c>
    </row>
    <row r="15">
      <c r="A15" s="4" t="inlineStr">
        <is>
          <t>Stock-based compensation expense</t>
        </is>
      </c>
      <c r="B15" s="5" t="n">
        <v>24254</v>
      </c>
      <c r="C15" s="5" t="n">
        <v>30253</v>
      </c>
    </row>
    <row r="16">
      <c r="A16" s="4" t="inlineStr">
        <is>
          <t>Unrealized (gains) losses on derivatives and hedging activities, net</t>
        </is>
      </c>
      <c r="B16" s="5" t="n">
        <v>21434</v>
      </c>
      <c r="C16" s="5" t="n">
        <v>-21862</v>
      </c>
    </row>
    <row r="17">
      <c r="A17" s="4" t="inlineStr">
        <is>
          <t>Gains on sales of loans, net</t>
        </is>
      </c>
      <c r="B17" s="5" t="n">
        <v>-402780</v>
      </c>
      <c r="C17" s="5" t="n">
        <v>-238562</v>
      </c>
    </row>
    <row r="18">
      <c r="A18" s="4" t="inlineStr">
        <is>
          <t>Gain on sale of Upromise subsidiary, net</t>
        </is>
      </c>
      <c r="B18" s="5" t="n">
        <v>0</v>
      </c>
      <c r="C18" s="5" t="n">
        <v>-11331</v>
      </c>
    </row>
    <row r="19">
      <c r="A19" s="4" t="inlineStr">
        <is>
          <t>Other adjustments to net income, net</t>
        </is>
      </c>
      <c r="B19" s="5" t="n">
        <v>-29229</v>
      </c>
      <c r="C19" s="5" t="n">
        <v>5389</v>
      </c>
    </row>
    <row r="20">
      <c r="A20" s="3" t="inlineStr">
        <is>
          <t>Changes in operating assets and liabilities:</t>
        </is>
      </c>
    </row>
    <row r="21">
      <c r="A21" s="4" t="inlineStr">
        <is>
          <t>Increase in accrued interest receivable</t>
        </is>
      </c>
      <c r="B21" s="5" t="n">
        <v>-556143</v>
      </c>
      <c r="C21" s="5" t="n">
        <v>-668103</v>
      </c>
    </row>
    <row r="22">
      <c r="A22" s="4" t="inlineStr">
        <is>
          <t>Increase in non-marketable securities</t>
        </is>
      </c>
      <c r="B22" s="5" t="n">
        <v>-9415</v>
      </c>
      <c r="C22" s="5" t="n">
        <v>0</v>
      </c>
    </row>
    <row r="23">
      <c r="A23" s="4" t="inlineStr">
        <is>
          <t>Decrease (increase) in other interest-earning assets</t>
        </is>
      </c>
      <c r="B23" s="5" t="n">
        <v>30983</v>
      </c>
      <c r="C23" s="5" t="n">
        <v>-1244</v>
      </c>
    </row>
    <row r="24">
      <c r="A24" s="4" t="inlineStr">
        <is>
          <t>Increase in other assets</t>
        </is>
      </c>
      <c r="B24" s="5" t="n">
        <v>-110841</v>
      </c>
      <c r="C24" s="5" t="n">
        <v>-46194</v>
      </c>
    </row>
    <row r="25">
      <c r="A25" s="4" t="inlineStr">
        <is>
          <t>Decrease in income taxes payable, net</t>
        </is>
      </c>
      <c r="B25" s="5" t="n">
        <v>-230072</v>
      </c>
      <c r="C25" s="5" t="n">
        <v>-243851</v>
      </c>
    </row>
    <row r="26">
      <c r="A26" s="4" t="inlineStr">
        <is>
          <t>Increase in accrued interest payable</t>
        </is>
      </c>
      <c r="B26" s="5" t="n">
        <v>4153</v>
      </c>
      <c r="C26" s="5" t="n">
        <v>38</v>
      </c>
    </row>
    <row r="27">
      <c r="A27" s="4" t="inlineStr">
        <is>
          <t>Decrease in Upromise member accounts due to sale</t>
        </is>
      </c>
      <c r="B27" s="5" t="n">
        <v>0</v>
      </c>
      <c r="C27" s="5" t="n">
        <v>-193840</v>
      </c>
    </row>
    <row r="28">
      <c r="A28" s="4" t="inlineStr">
        <is>
          <t>Increase in other liabilities</t>
        </is>
      </c>
      <c r="B28" s="5" t="n">
        <v>860</v>
      </c>
      <c r="C28" s="5" t="n">
        <v>126645</v>
      </c>
    </row>
    <row r="29">
      <c r="A29" s="4" t="inlineStr">
        <is>
          <t>Total adjustments</t>
        </is>
      </c>
      <c r="B29" s="5" t="n">
        <v>-949372</v>
      </c>
      <c r="C29" s="5" t="n">
        <v>-657141</v>
      </c>
    </row>
    <row r="30">
      <c r="A30" s="4" t="inlineStr">
        <is>
          <t>Total net cash used in operating activities</t>
        </is>
      </c>
      <c r="B30" s="5" t="n">
        <v>-95124</v>
      </c>
      <c r="C30" s="5" t="n">
        <v>-209151</v>
      </c>
    </row>
    <row r="31">
      <c r="A31" s="3" t="inlineStr">
        <is>
          <t>Investing activities</t>
        </is>
      </c>
    </row>
    <row r="32">
      <c r="A32" s="4" t="inlineStr">
        <is>
          <t>Loans acquired and originated</t>
        </is>
      </c>
      <c r="B32" s="5" t="n">
        <v>-4744212</v>
      </c>
      <c r="C32" s="5" t="n">
        <v>-4736304</v>
      </c>
    </row>
    <row r="33">
      <c r="A33" s="4" t="inlineStr">
        <is>
          <t>Net proceeds from sales of loans held for investment</t>
        </is>
      </c>
      <c r="B33" s="5" t="n">
        <v>3436075</v>
      </c>
      <c r="C33" s="5" t="n">
        <v>3875984</v>
      </c>
    </row>
    <row r="34">
      <c r="A34" s="4" t="inlineStr">
        <is>
          <t>Proceeds from claim payments</t>
        </is>
      </c>
      <c r="B34" s="5" t="n">
        <v>14653</v>
      </c>
      <c r="C34" s="5" t="n">
        <v>22563</v>
      </c>
    </row>
    <row r="35">
      <c r="A35" s="4" t="inlineStr">
        <is>
          <t>Net decrease in loans held for investment</t>
        </is>
      </c>
      <c r="B35" s="5" t="n">
        <v>2835850</v>
      </c>
      <c r="C35" s="5" t="n">
        <v>2954660</v>
      </c>
    </row>
    <row r="36">
      <c r="A36" s="4" t="inlineStr">
        <is>
          <t>Purchases of available-for-sale securities</t>
        </is>
      </c>
      <c r="B36" s="5" t="n">
        <v>-1159667</v>
      </c>
      <c r="C36" s="5" t="n">
        <v>-1897511</v>
      </c>
    </row>
    <row r="37">
      <c r="A37" s="4" t="inlineStr">
        <is>
          <t>Proceeds from sales and maturities of available-for-sale securities</t>
        </is>
      </c>
      <c r="B37" s="5" t="n">
        <v>799193</v>
      </c>
      <c r="C37" s="5" t="n">
        <v>376580</v>
      </c>
    </row>
    <row r="38">
      <c r="A38" s="4" t="inlineStr">
        <is>
          <t>Proceeds from sale of Upromise subsidiary, net</t>
        </is>
      </c>
      <c r="B38" s="5" t="n">
        <v>0</v>
      </c>
      <c r="C38" s="5" t="n">
        <v>16922</v>
      </c>
    </row>
    <row r="39">
      <c r="A39" s="4" t="inlineStr">
        <is>
          <t>Total net cash provided by investing activities</t>
        </is>
      </c>
      <c r="B39" s="5" t="n">
        <v>1181892</v>
      </c>
      <c r="C39" s="5" t="n">
        <v>612894</v>
      </c>
    </row>
    <row r="40">
      <c r="A40" s="3" t="inlineStr">
        <is>
          <t>Financing activities</t>
        </is>
      </c>
    </row>
    <row r="41">
      <c r="A41" s="4" t="inlineStr">
        <is>
          <t>Brokered deposit placement fee</t>
        </is>
      </c>
      <c r="B41" s="5" t="n">
        <v>-11182</v>
      </c>
      <c r="C41" s="5" t="n">
        <v>-4810</v>
      </c>
    </row>
    <row r="42">
      <c r="A42" s="4" t="inlineStr">
        <is>
          <t>Net decrease in certificates of deposit</t>
        </is>
      </c>
      <c r="B42" s="5" t="n">
        <v>-1690990</v>
      </c>
      <c r="C42" s="5" t="n">
        <v>-1802541</v>
      </c>
    </row>
    <row r="43">
      <c r="A43" s="4" t="inlineStr">
        <is>
          <t>Net (decrease) increase in other deposits</t>
        </is>
      </c>
      <c r="B43" s="5" t="n">
        <v>-12172</v>
      </c>
      <c r="C43" s="5" t="n">
        <v>501843</v>
      </c>
    </row>
    <row r="44">
      <c r="A44" s="4" t="inlineStr">
        <is>
          <t>Borrowings collateralized by loans in securitization trusts - issued</t>
        </is>
      </c>
      <c r="B44" s="5" t="n">
        <v>1053633</v>
      </c>
      <c r="C44" s="5" t="n">
        <v>1337543</v>
      </c>
    </row>
    <row r="45">
      <c r="A45" s="4" t="inlineStr">
        <is>
          <t>Borrowings collateralized by loans in securitization trusts - repaid</t>
        </is>
      </c>
      <c r="B45" s="5" t="n">
        <v>-830026</v>
      </c>
      <c r="C45" s="5" t="n">
        <v>-749300</v>
      </c>
    </row>
    <row r="46">
      <c r="A46" s="4" t="inlineStr">
        <is>
          <t>Issuance costs for unsecured debt offering</t>
        </is>
      </c>
      <c r="B46" s="5" t="n">
        <v>-325</v>
      </c>
      <c r="C46" s="5" t="n">
        <v>0</v>
      </c>
    </row>
    <row r="47">
      <c r="A47" s="4" t="inlineStr">
        <is>
          <t>Repayment of borrowings under Secured Borrowing Facility</t>
        </is>
      </c>
      <c r="B47" s="5" t="n">
        <v>0</v>
      </c>
      <c r="C47" s="5" t="n">
        <v>-289230</v>
      </c>
    </row>
    <row r="48">
      <c r="A48" s="4" t="inlineStr">
        <is>
          <t>Fees paid on Secured Borrowing Facility</t>
        </is>
      </c>
      <c r="B48" s="5" t="n">
        <v>-2846</v>
      </c>
      <c r="C48" s="5" t="n">
        <v>-3251</v>
      </c>
    </row>
    <row r="49">
      <c r="A49" s="4" t="inlineStr">
        <is>
          <t>Common stock dividends paid</t>
        </is>
      </c>
      <c r="B49" s="5" t="n">
        <v>-29104</v>
      </c>
      <c r="C49" s="5" t="n">
        <v>-35097</v>
      </c>
    </row>
    <row r="50">
      <c r="A50" s="4" t="inlineStr">
        <is>
          <t>Preferred stock dividends paid</t>
        </is>
      </c>
      <c r="B50" s="5" t="n">
        <v>-3559</v>
      </c>
      <c r="C50" s="5" t="n">
        <v>-8000</v>
      </c>
    </row>
    <row r="51">
      <c r="A51" s="4" t="inlineStr">
        <is>
          <t>Common stock repurchased</t>
        </is>
      </c>
      <c r="B51" s="5" t="n">
        <v>-1276681</v>
      </c>
      <c r="C51" s="5" t="n">
        <v>-558167</v>
      </c>
    </row>
    <row r="52">
      <c r="A52" s="4" t="inlineStr">
        <is>
          <t>Total net cash used in financing activities</t>
        </is>
      </c>
      <c r="B52" s="5" t="n">
        <v>-2803252</v>
      </c>
      <c r="C52" s="5" t="n">
        <v>-1611010</v>
      </c>
    </row>
    <row r="53">
      <c r="A53" s="4" t="inlineStr">
        <is>
          <t>Net decrease in cash, cash equivalents and restricted cash</t>
        </is>
      </c>
      <c r="B53" s="5" t="n">
        <v>-1716484</v>
      </c>
      <c r="C53" s="5" t="n">
        <v>-1207267</v>
      </c>
    </row>
    <row r="54">
      <c r="A54" s="4" t="inlineStr">
        <is>
          <t>Cash, cash equivalents and restricted cash at beginning of period</t>
        </is>
      </c>
      <c r="B54" s="5" t="n">
        <v>4609709</v>
      </c>
      <c r="C54" s="5" t="n">
        <v>5720760</v>
      </c>
    </row>
    <row r="55">
      <c r="A55" s="4" t="inlineStr">
        <is>
          <t>Cash, cash equivalents and restricted cash at end of period</t>
        </is>
      </c>
      <c r="B55" s="5" t="n">
        <v>2893225</v>
      </c>
      <c r="C55" s="5" t="n">
        <v>4513493</v>
      </c>
    </row>
    <row r="56">
      <c r="A56" s="3" t="inlineStr">
        <is>
          <t>Cash disbursements made for:</t>
        </is>
      </c>
    </row>
    <row r="57">
      <c r="A57" s="4" t="inlineStr">
        <is>
          <t>Interest</t>
        </is>
      </c>
      <c r="B57" s="5" t="n">
        <v>261205</v>
      </c>
      <c r="C57" s="5" t="n">
        <v>402151</v>
      </c>
    </row>
    <row r="58">
      <c r="A58" s="4" t="inlineStr">
        <is>
          <t>Income taxes paid</t>
        </is>
      </c>
      <c r="B58" s="5" t="n">
        <v>237882</v>
      </c>
      <c r="C58" s="5" t="n">
        <v>248121</v>
      </c>
    </row>
    <row r="59">
      <c r="A59" s="4" t="inlineStr">
        <is>
          <t>Income taxes refunded</t>
        </is>
      </c>
      <c r="B59" s="5" t="n">
        <v>-7610</v>
      </c>
      <c r="C59" s="5" t="n">
        <v>-4024</v>
      </c>
    </row>
    <row r="60">
      <c r="A60" s="3" t="inlineStr">
        <is>
          <t>Reconciliation of the Consolidated Statements of Cash Flows to the Consolidated Balance Sheets:</t>
        </is>
      </c>
    </row>
    <row r="61">
      <c r="A61" s="4" t="inlineStr">
        <is>
          <t>Cash and cash equivalents</t>
        </is>
      </c>
      <c r="B61" s="5" t="n">
        <v>2717752</v>
      </c>
      <c r="C61" s="5" t="n">
        <v>4351045</v>
      </c>
    </row>
    <row r="62">
      <c r="A62" s="4" t="inlineStr">
        <is>
          <t>Restricted cash</t>
        </is>
      </c>
      <c r="B62" s="5" t="n">
        <v>175473</v>
      </c>
      <c r="C62" s="5" t="n">
        <v>162448</v>
      </c>
    </row>
    <row r="63">
      <c r="A63" s="4" t="inlineStr">
        <is>
          <t>Total cash, cash equivalents and restricted cash</t>
        </is>
      </c>
      <c r="B63" s="6" t="n">
        <v>2893225</v>
      </c>
      <c r="C63" s="6" t="n">
        <v>45134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1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0 (the “2020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32:54Z</dcterms:created>
  <dcterms:modified xmlns:dcterms="http://purl.org/dc/terms/" xmlns:xsi="http://www.w3.org/2001/XMLSchema-instance" xsi:type="dcterms:W3CDTF">2021-10-20T20:32:54Z</dcterms:modified>
</cp:coreProperties>
</file>